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General information" sheetId="8" state="visible" r:id="rId8"/>
    <sheet xmlns:r="http://schemas.openxmlformats.org/officeDocument/2006/relationships" name="Information by business segment" sheetId="9" state="visible" r:id="rId9"/>
    <sheet xmlns:r="http://schemas.openxmlformats.org/officeDocument/2006/relationships" name="Basis of preparation of the con" sheetId="10" state="visible" r:id="rId10"/>
    <sheet xmlns:r="http://schemas.openxmlformats.org/officeDocument/2006/relationships" name="Principles of consolidation" sheetId="11" state="visible" r:id="rId11"/>
    <sheet xmlns:r="http://schemas.openxmlformats.org/officeDocument/2006/relationships" name="Changes in the main accounting " sheetId="12" state="visible" r:id="rId12"/>
    <sheet xmlns:r="http://schemas.openxmlformats.org/officeDocument/2006/relationships" name="Net revenues" sheetId="13" state="visible" r:id="rId13"/>
    <sheet xmlns:r="http://schemas.openxmlformats.org/officeDocument/2006/relationships" name="Expenses by nature" sheetId="14" state="visible" r:id="rId14"/>
    <sheet xmlns:r="http://schemas.openxmlformats.org/officeDocument/2006/relationships" name="Mineral exploration and project" sheetId="15" state="visible" r:id="rId15"/>
    <sheet xmlns:r="http://schemas.openxmlformats.org/officeDocument/2006/relationships" name="Other income and expenses, net" sheetId="16" state="visible" r:id="rId16"/>
    <sheet xmlns:r="http://schemas.openxmlformats.org/officeDocument/2006/relationships" name="Net financial results" sheetId="17" state="visible" r:id="rId17"/>
    <sheet xmlns:r="http://schemas.openxmlformats.org/officeDocument/2006/relationships" name="Current and deferred income tax" sheetId="18" state="visible" r:id="rId18"/>
    <sheet xmlns:r="http://schemas.openxmlformats.org/officeDocument/2006/relationships" name="Financial risk management" sheetId="19" state="visible" r:id="rId19"/>
    <sheet xmlns:r="http://schemas.openxmlformats.org/officeDocument/2006/relationships" name="Financial instruments" sheetId="20" state="visible" r:id="rId20"/>
    <sheet xmlns:r="http://schemas.openxmlformats.org/officeDocument/2006/relationships" name="Fair value estimates" sheetId="21" state="visible" r:id="rId21"/>
    <sheet xmlns:r="http://schemas.openxmlformats.org/officeDocument/2006/relationships" name="Cash and cash equivalents" sheetId="22" state="visible" r:id="rId22"/>
    <sheet xmlns:r="http://schemas.openxmlformats.org/officeDocument/2006/relationships" name="Derivative financial instrument" sheetId="23" state="visible" r:id="rId23"/>
    <sheet xmlns:r="http://schemas.openxmlformats.org/officeDocument/2006/relationships" name="Trade accounts receivables" sheetId="24" state="visible" r:id="rId24"/>
    <sheet xmlns:r="http://schemas.openxmlformats.org/officeDocument/2006/relationships" name="Inventory" sheetId="25" state="visible" r:id="rId25"/>
    <sheet xmlns:r="http://schemas.openxmlformats.org/officeDocument/2006/relationships" name="Other assets" sheetId="26" state="visible" r:id="rId26"/>
    <sheet xmlns:r="http://schemas.openxmlformats.org/officeDocument/2006/relationships" name="Related parties" sheetId="27" state="visible" r:id="rId27"/>
    <sheet xmlns:r="http://schemas.openxmlformats.org/officeDocument/2006/relationships" name="Property, plant and equipment" sheetId="28" state="visible" r:id="rId28"/>
    <sheet xmlns:r="http://schemas.openxmlformats.org/officeDocument/2006/relationships" name="Intangible assets" sheetId="29" state="visible" r:id="rId29"/>
    <sheet xmlns:r="http://schemas.openxmlformats.org/officeDocument/2006/relationships" name="Right-of-use assets and lease l" sheetId="30" state="visible" r:id="rId30"/>
    <sheet xmlns:r="http://schemas.openxmlformats.org/officeDocument/2006/relationships" name="Loans and financings" sheetId="31" state="visible" r:id="rId31"/>
    <sheet xmlns:r="http://schemas.openxmlformats.org/officeDocument/2006/relationships" name="Trade Payables" sheetId="32" state="visible" r:id="rId32"/>
    <sheet xmlns:r="http://schemas.openxmlformats.org/officeDocument/2006/relationships" name="Asset retirement and environmen" sheetId="33" state="visible" r:id="rId33"/>
    <sheet xmlns:r="http://schemas.openxmlformats.org/officeDocument/2006/relationships" name="Provisions" sheetId="34" state="visible" r:id="rId34"/>
    <sheet xmlns:r="http://schemas.openxmlformats.org/officeDocument/2006/relationships" name="Contractual obligations" sheetId="35" state="visible" r:id="rId35"/>
    <sheet xmlns:r="http://schemas.openxmlformats.org/officeDocument/2006/relationships" name="Confirming Payables" sheetId="36" state="visible" r:id="rId36"/>
    <sheet xmlns:r="http://schemas.openxmlformats.org/officeDocument/2006/relationships" name="Shareholders_ equity" sheetId="37" state="visible" r:id="rId37"/>
    <sheet xmlns:r="http://schemas.openxmlformats.org/officeDocument/2006/relationships" name="Impairment of non-current asset" sheetId="38" state="visible" r:id="rId38"/>
    <sheet xmlns:r="http://schemas.openxmlformats.org/officeDocument/2006/relationships" name="Long-term commitments" sheetId="39" state="visible" r:id="rId39"/>
    <sheet xmlns:r="http://schemas.openxmlformats.org/officeDocument/2006/relationships" name="Events after the reporting peri" sheetId="40" state="visible" r:id="rId40"/>
    <sheet xmlns:r="http://schemas.openxmlformats.org/officeDocument/2006/relationships" name="Information by business segme_2" sheetId="41" state="visible" r:id="rId41"/>
    <sheet xmlns:r="http://schemas.openxmlformats.org/officeDocument/2006/relationships" name="Principles of consolidation (Ta" sheetId="42" state="visible" r:id="rId42"/>
    <sheet xmlns:r="http://schemas.openxmlformats.org/officeDocument/2006/relationships" name="Net revenues (Tables)" sheetId="43" state="visible" r:id="rId43"/>
    <sheet xmlns:r="http://schemas.openxmlformats.org/officeDocument/2006/relationships" name="Expenses by nature (Tables)" sheetId="44" state="visible" r:id="rId44"/>
    <sheet xmlns:r="http://schemas.openxmlformats.org/officeDocument/2006/relationships" name="Mineral exploration and proje_2" sheetId="45" state="visible" r:id="rId45"/>
    <sheet xmlns:r="http://schemas.openxmlformats.org/officeDocument/2006/relationships" name="Other income and expenses, net " sheetId="46" state="visible" r:id="rId46"/>
    <sheet xmlns:r="http://schemas.openxmlformats.org/officeDocument/2006/relationships" name="Net financial results (Tables)" sheetId="47" state="visible" r:id="rId47"/>
    <sheet xmlns:r="http://schemas.openxmlformats.org/officeDocument/2006/relationships" name="Current and deferred income t_2" sheetId="48" state="visible" r:id="rId48"/>
    <sheet xmlns:r="http://schemas.openxmlformats.org/officeDocument/2006/relationships" name="Financial risk management (Tabl" sheetId="49" state="visible" r:id="rId49"/>
    <sheet xmlns:r="http://schemas.openxmlformats.org/officeDocument/2006/relationships" name="Financial instruments (Tables)" sheetId="50" state="visible" r:id="rId50"/>
    <sheet xmlns:r="http://schemas.openxmlformats.org/officeDocument/2006/relationships" name="Fair value estimates (Tables)" sheetId="51" state="visible" r:id="rId51"/>
    <sheet xmlns:r="http://schemas.openxmlformats.org/officeDocument/2006/relationships" name="Cash and cash equivalents (Tabl" sheetId="52" state="visible" r:id="rId52"/>
    <sheet xmlns:r="http://schemas.openxmlformats.org/officeDocument/2006/relationships" name="Derivative financial instrume_2" sheetId="53" state="visible" r:id="rId53"/>
    <sheet xmlns:r="http://schemas.openxmlformats.org/officeDocument/2006/relationships" name="Trade accounts receivables (Tab" sheetId="54" state="visible" r:id="rId54"/>
    <sheet xmlns:r="http://schemas.openxmlformats.org/officeDocument/2006/relationships" name="Inventory (Tables)" sheetId="55" state="visible" r:id="rId55"/>
    <sheet xmlns:r="http://schemas.openxmlformats.org/officeDocument/2006/relationships" name="Other assets (Tables)" sheetId="56" state="visible" r:id="rId56"/>
    <sheet xmlns:r="http://schemas.openxmlformats.org/officeDocument/2006/relationships" name="Related parties (Tables)"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Right-of-use assets and lease_2" sheetId="60" state="visible" r:id="rId60"/>
    <sheet xmlns:r="http://schemas.openxmlformats.org/officeDocument/2006/relationships" name="Loans and financings (Tables)" sheetId="61" state="visible" r:id="rId61"/>
    <sheet xmlns:r="http://schemas.openxmlformats.org/officeDocument/2006/relationships" name="Trade Payables (Tables)" sheetId="62" state="visible" r:id="rId62"/>
    <sheet xmlns:r="http://schemas.openxmlformats.org/officeDocument/2006/relationships" name="Asset retirement and environm_2" sheetId="63" state="visible" r:id="rId63"/>
    <sheet xmlns:r="http://schemas.openxmlformats.org/officeDocument/2006/relationships" name="Provisions (Tables)" sheetId="64" state="visible" r:id="rId64"/>
    <sheet xmlns:r="http://schemas.openxmlformats.org/officeDocument/2006/relationships" name="Contractual obligations (Tables" sheetId="65" state="visible" r:id="rId65"/>
    <sheet xmlns:r="http://schemas.openxmlformats.org/officeDocument/2006/relationships" name="Shareholders_ equity (Tables)" sheetId="66" state="visible" r:id="rId66"/>
    <sheet xmlns:r="http://schemas.openxmlformats.org/officeDocument/2006/relationships" name="General information (Details Na" sheetId="67" state="visible" r:id="rId67"/>
    <sheet xmlns:r="http://schemas.openxmlformats.org/officeDocument/2006/relationships" name="Schedule of segment results and" sheetId="68" state="visible" r:id="rId68"/>
    <sheet xmlns:r="http://schemas.openxmlformats.org/officeDocument/2006/relationships" name="Schedule of ownership percentag" sheetId="69" state="visible" r:id="rId69"/>
    <sheet xmlns:r="http://schemas.openxmlformats.org/officeDocument/2006/relationships" name="Schedule of net revenues by bil" sheetId="70" state="visible" r:id="rId70"/>
    <sheet xmlns:r="http://schemas.openxmlformats.org/officeDocument/2006/relationships" name="Schedule of net revenues from p" sheetId="71" state="visible" r:id="rId71"/>
    <sheet xmlns:r="http://schemas.openxmlformats.org/officeDocument/2006/relationships" name="Schedule of revenues by geograp" sheetId="72" state="visible" r:id="rId72"/>
    <sheet xmlns:r="http://schemas.openxmlformats.org/officeDocument/2006/relationships" name="Schedule of revenues by currenc" sheetId="73" state="visible" r:id="rId73"/>
    <sheet xmlns:r="http://schemas.openxmlformats.org/officeDocument/2006/relationships" name="Net revenues (Details Narrative" sheetId="74" state="visible" r:id="rId74"/>
    <sheet xmlns:r="http://schemas.openxmlformats.org/officeDocument/2006/relationships" name="Schedule of expense by nature (" sheetId="75" state="visible" r:id="rId75"/>
    <sheet xmlns:r="http://schemas.openxmlformats.org/officeDocument/2006/relationships" name="Schedule of mineral exploration" sheetId="76" state="visible" r:id="rId76"/>
    <sheet xmlns:r="http://schemas.openxmlformats.org/officeDocument/2006/relationships" name="Schedule of other income and ex" sheetId="77" state="visible" r:id="rId77"/>
    <sheet xmlns:r="http://schemas.openxmlformats.org/officeDocument/2006/relationships" name="Schedule of net financial resul" sheetId="78" state="visible" r:id="rId78"/>
    <sheet xmlns:r="http://schemas.openxmlformats.org/officeDocument/2006/relationships" name="Schedule of reconciliation of i" sheetId="79" state="visible" r:id="rId79"/>
    <sheet xmlns:r="http://schemas.openxmlformats.org/officeDocument/2006/relationships" name="Schedule of analysis of deferre" sheetId="80" state="visible" r:id="rId80"/>
    <sheet xmlns:r="http://schemas.openxmlformats.org/officeDocument/2006/relationships" name="Schedule of effects of deferred" sheetId="81" state="visible" r:id="rId81"/>
    <sheet xmlns:r="http://schemas.openxmlformats.org/officeDocument/2006/relationships" name="Current and deferred income t_3" sheetId="82" state="visible" r:id="rId82"/>
    <sheet xmlns:r="http://schemas.openxmlformats.org/officeDocument/2006/relationships" name="Schedule of sensitivity analysi" sheetId="83" state="visible" r:id="rId83"/>
    <sheet xmlns:r="http://schemas.openxmlformats.org/officeDocument/2006/relationships" name="Summary of financial assets and" sheetId="84" state="visible" r:id="rId84"/>
    <sheet xmlns:r="http://schemas.openxmlformats.org/officeDocument/2006/relationships" name="Schedule of credit quality of f" sheetId="85" state="visible" r:id="rId85"/>
    <sheet xmlns:r="http://schemas.openxmlformats.org/officeDocument/2006/relationships" name="Summary of estimated future cas" sheetId="86" state="visible" r:id="rId86"/>
    <sheet xmlns:r="http://schemas.openxmlformats.org/officeDocument/2006/relationships" name="Summary of leverage ratio (Deta" sheetId="87" state="visible" r:id="rId87"/>
    <sheet xmlns:r="http://schemas.openxmlformats.org/officeDocument/2006/relationships" name="Schedule of financial instrumen" sheetId="88" state="visible" r:id="rId88"/>
    <sheet xmlns:r="http://schemas.openxmlformats.org/officeDocument/2006/relationships" name="Financial instruments (Details " sheetId="89" state="visible" r:id="rId89"/>
    <sheet xmlns:r="http://schemas.openxmlformats.org/officeDocument/2006/relationships" name="Classification of financial ass" sheetId="90" state="visible" r:id="rId90"/>
    <sheet xmlns:r="http://schemas.openxmlformats.org/officeDocument/2006/relationships" name="Schedule of cash and cash equiv" sheetId="91" state="visible" r:id="rId91"/>
    <sheet xmlns:r="http://schemas.openxmlformats.org/officeDocument/2006/relationships" name="Schedule of changes in operatin" sheetId="92" state="visible" r:id="rId92"/>
    <sheet xmlns:r="http://schemas.openxmlformats.org/officeDocument/2006/relationships" name="Cash and cash equivalents (Deta" sheetId="93" state="visible" r:id="rId93"/>
    <sheet xmlns:r="http://schemas.openxmlformats.org/officeDocument/2006/relationships" name="Schedule of fair value by strat" sheetId="94" state="visible" r:id="rId94"/>
    <sheet xmlns:r="http://schemas.openxmlformats.org/officeDocument/2006/relationships" name="Schedule of changes in fair val" sheetId="95" state="visible" r:id="rId95"/>
    <sheet xmlns:r="http://schemas.openxmlformats.org/officeDocument/2006/relationships" name="Schedule of composition of trad" sheetId="96" state="visible" r:id="rId96"/>
    <sheet xmlns:r="http://schemas.openxmlformats.org/officeDocument/2006/relationships" name="Schedule of changes in impairme" sheetId="97" state="visible" r:id="rId97"/>
    <sheet xmlns:r="http://schemas.openxmlformats.org/officeDocument/2006/relationships" name="Schedule of analysis of trade a" sheetId="98" state="visible" r:id="rId98"/>
    <sheet xmlns:r="http://schemas.openxmlformats.org/officeDocument/2006/relationships" name="Schedule of aging of trade acco" sheetId="99" state="visible" r:id="rId99"/>
    <sheet xmlns:r="http://schemas.openxmlformats.org/officeDocument/2006/relationships" name="Schedule of inventories (Detail" sheetId="100" state="visible" r:id="rId100"/>
    <sheet xmlns:r="http://schemas.openxmlformats.org/officeDocument/2006/relationships" name="Schedule of changes in the prov" sheetId="101" state="visible" r:id="rId101"/>
    <sheet xmlns:r="http://schemas.openxmlformats.org/officeDocument/2006/relationships" name="Schedule of the composition of " sheetId="102" state="visible" r:id="rId102"/>
    <sheet xmlns:r="http://schemas.openxmlformats.org/officeDocument/2006/relationships" name="Schedule of related parties tra" sheetId="103" state="visible" r:id="rId103"/>
    <sheet xmlns:r="http://schemas.openxmlformats.org/officeDocument/2006/relationships" name="Schedule of key management comp" sheetId="104" state="visible" r:id="rId104"/>
    <sheet xmlns:r="http://schemas.openxmlformats.org/officeDocument/2006/relationships" name="Schedule of detailed informatio" sheetId="105" state="visible" r:id="rId105"/>
    <sheet xmlns:r="http://schemas.openxmlformats.org/officeDocument/2006/relationships" name="Schedule of reconciliation of c" sheetId="106" state="visible" r:id="rId106"/>
    <sheet xmlns:r="http://schemas.openxmlformats.org/officeDocument/2006/relationships" name="Intangible assets (Details Narr" sheetId="107" state="visible" r:id="rId107"/>
    <sheet xmlns:r="http://schemas.openxmlformats.org/officeDocument/2006/relationships" name="Summary of rights-of-use-assets" sheetId="108" state="visible" r:id="rId108"/>
    <sheet xmlns:r="http://schemas.openxmlformats.org/officeDocument/2006/relationships" name="Summary of lease liabilities - " sheetId="109" state="visible" r:id="rId109"/>
    <sheet xmlns:r="http://schemas.openxmlformats.org/officeDocument/2006/relationships" name="Schedule of analysis of the loa" sheetId="110" state="visible" r:id="rId110"/>
    <sheet xmlns:r="http://schemas.openxmlformats.org/officeDocument/2006/relationships" name="Schedule of movements in loans " sheetId="111" state="visible" r:id="rId111"/>
    <sheet xmlns:r="http://schemas.openxmlformats.org/officeDocument/2006/relationships" name="Schedule of maturity profile of" sheetId="112" state="visible" r:id="rId112"/>
    <sheet xmlns:r="http://schemas.openxmlformats.org/officeDocument/2006/relationships" name="Schedule of analysis of the l_2" sheetId="113" state="visible" r:id="rId113"/>
    <sheet xmlns:r="http://schemas.openxmlformats.org/officeDocument/2006/relationships" name="Schedule of analysis of the l_3" sheetId="114" state="visible" r:id="rId114"/>
    <sheet xmlns:r="http://schemas.openxmlformats.org/officeDocument/2006/relationships" name="Loans and financings (Details N" sheetId="115" state="visible" r:id="rId115"/>
    <sheet xmlns:r="http://schemas.openxmlformats.org/officeDocument/2006/relationships" name="Schedule of trade payables (Det" sheetId="116" state="visible" r:id="rId116"/>
    <sheet xmlns:r="http://schemas.openxmlformats.org/officeDocument/2006/relationships" name="Summary of changes in asset ret" sheetId="117" state="visible" r:id="rId117"/>
    <sheet xmlns:r="http://schemas.openxmlformats.org/officeDocument/2006/relationships" name="Schedule of provisions (Details" sheetId="118" state="visible" r:id="rId118"/>
    <sheet xmlns:r="http://schemas.openxmlformats.org/officeDocument/2006/relationships" name="Schedule of provisions and judi" sheetId="119" state="visible" r:id="rId119"/>
    <sheet xmlns:r="http://schemas.openxmlformats.org/officeDocument/2006/relationships" name="Schedule of contingent liabilit" sheetId="120" state="visible" r:id="rId120"/>
    <sheet xmlns:r="http://schemas.openxmlformats.org/officeDocument/2006/relationships" name="Provisions (Details Narrative)" sheetId="121" state="visible" r:id="rId121"/>
    <sheet xmlns:r="http://schemas.openxmlformats.org/officeDocument/2006/relationships" name="The changes in the contractual " sheetId="122" state="visible" r:id="rId122"/>
    <sheet xmlns:r="http://schemas.openxmlformats.org/officeDocument/2006/relationships" name="Contractual obligations (Detail" sheetId="123" state="visible" r:id="rId123"/>
    <sheet xmlns:r="http://schemas.openxmlformats.org/officeDocument/2006/relationships" name="Confirming Payables (Details Na" sheetId="124" state="visible" r:id="rId124"/>
    <sheet xmlns:r="http://schemas.openxmlformats.org/officeDocument/2006/relationships" name="The changes in the accumulated " sheetId="125" state="visible" r:id="rId125"/>
    <sheet xmlns:r="http://schemas.openxmlformats.org/officeDocument/2006/relationships" name="Schedule of earnings per share " sheetId="126" state="visible" r:id="rId126"/>
    <sheet xmlns:r="http://schemas.openxmlformats.org/officeDocument/2006/relationships" name="Schedule of Summarised financia" sheetId="127" state="visible" r:id="rId127"/>
    <sheet xmlns:r="http://schemas.openxmlformats.org/officeDocument/2006/relationships" name="Shareholders_ equity (Details N" sheetId="128" state="visible" r:id="rId128"/>
    <sheet xmlns:r="http://schemas.openxmlformats.org/officeDocument/2006/relationships" name="Impairment of non-current ass_2" sheetId="129" state="visible" r:id="rId129"/>
    <sheet xmlns:r="http://schemas.openxmlformats.org/officeDocument/2006/relationships" name="Long-term commitments (Details " sheetId="130" state="visible" r:id="rId130"/>
    <sheet xmlns:r="http://schemas.openxmlformats.org/officeDocument/2006/relationships" name="Events after the reporting pe_2" sheetId="131" state="visible" r:id="rId1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8256</t>
        </is>
      </c>
    </row>
    <row r="15">
      <c r="A15" s="4" t="inlineStr">
        <is>
          <t>Entity Registrant Name</t>
        </is>
      </c>
      <c r="B15" s="4" t="inlineStr">
        <is>
          <t>NEXA RESOURCES S.A.</t>
        </is>
      </c>
    </row>
    <row r="16">
      <c r="A16" s="4" t="inlineStr">
        <is>
          <t>Entity Central Index Key</t>
        </is>
      </c>
      <c r="B16" s="4" t="inlineStr">
        <is>
          <t>0001713930</t>
        </is>
      </c>
    </row>
    <row r="17">
      <c r="A17" s="4" t="inlineStr">
        <is>
          <t>Entity Incorporation, State or Country Code</t>
        </is>
      </c>
      <c r="B17" s="4" t="inlineStr">
        <is>
          <t>N4</t>
        </is>
      </c>
    </row>
    <row r="18">
      <c r="A18" s="4" t="inlineStr">
        <is>
          <t>Entity Address, Address Line One</t>
        </is>
      </c>
      <c r="B18" s="4" t="inlineStr">
        <is>
          <t>37A, Avenue J.F. Kennedy</t>
        </is>
      </c>
    </row>
    <row r="19">
      <c r="A19" s="4" t="inlineStr">
        <is>
          <t>Entity Address, City or Town</t>
        </is>
      </c>
      <c r="B19" s="4" t="inlineStr">
        <is>
          <t>Luxembourg</t>
        </is>
      </c>
    </row>
    <row r="20">
      <c r="A20" s="4" t="inlineStr">
        <is>
          <t>Entity Address, Country</t>
        </is>
      </c>
      <c r="B20" s="4" t="inlineStr">
        <is>
          <t>LU</t>
        </is>
      </c>
    </row>
    <row r="21">
      <c r="A21" s="4" t="inlineStr">
        <is>
          <t>Entity Address, Postal Zip Code</t>
        </is>
      </c>
      <c r="B21" s="4" t="inlineStr">
        <is>
          <t>1855</t>
        </is>
      </c>
    </row>
    <row r="22">
      <c r="A22" s="4" t="inlineStr">
        <is>
          <t>Local Phone Number</t>
        </is>
      </c>
      <c r="B22" s="4" t="inlineStr">
        <is>
          <t>+352 28 26 37 27</t>
        </is>
      </c>
    </row>
    <row r="23">
      <c r="A23" s="4" t="inlineStr">
        <is>
          <t>Title of 12(b) Security</t>
        </is>
      </c>
      <c r="B23" s="4" t="inlineStr">
        <is>
          <t>Common shares, each with par value of US$1.00</t>
        </is>
      </c>
    </row>
    <row r="24">
      <c r="A24" s="4" t="inlineStr">
        <is>
          <t>Trading Symbol</t>
        </is>
      </c>
      <c r="B24" s="4" t="inlineStr">
        <is>
          <t>NEXA</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132438611</v>
      </c>
    </row>
    <row r="34">
      <c r="A34" s="4" t="inlineStr">
        <is>
          <t>Contact Personnel Name</t>
        </is>
      </c>
      <c r="B34" s="4" t="inlineStr">
        <is>
          <t>Rodrigo Menck</t>
        </is>
      </c>
    </row>
    <row r="35">
      <c r="A35" s="4" t="inlineStr">
        <is>
          <t>ICFR Auditor Attestation Flag</t>
        </is>
      </c>
      <c r="B35" s="4" t="inlineStr">
        <is>
          <t>false</t>
        </is>
      </c>
    </row>
    <row r="36">
      <c r="A36" s="4" t="inlineStr">
        <is>
          <t>Auditor Firm ID</t>
        </is>
      </c>
      <c r="B36" s="4" t="inlineStr">
        <is>
          <t>1351</t>
        </is>
      </c>
    </row>
    <row r="37">
      <c r="A37" s="4" t="inlineStr">
        <is>
          <t>Auditor Name</t>
        </is>
      </c>
      <c r="B37" s="4" t="inlineStr">
        <is>
          <t>PricewaterhouseCoopers</t>
        </is>
      </c>
    </row>
    <row r="38">
      <c r="A38" s="4" t="inlineStr">
        <is>
          <t>Auditor Location</t>
        </is>
      </c>
      <c r="B38" s="4" t="inlineStr">
        <is>
          <t>Curitiba, Brazil</t>
        </is>
      </c>
    </row>
    <row r="39">
      <c r="A39" s="4" t="inlineStr">
        <is>
          <t>Business Contact [Member]</t>
        </is>
      </c>
    </row>
    <row r="40">
      <c r="A40" s="3" t="inlineStr">
        <is>
          <t>Entity Addresses [Line Items]</t>
        </is>
      </c>
    </row>
    <row r="41">
      <c r="A41" s="4" t="inlineStr">
        <is>
          <t>Entity Address, Address Line One</t>
        </is>
      </c>
      <c r="B41" s="4" t="inlineStr">
        <is>
          <t>37A, Avenue J.F. Kennedy</t>
        </is>
      </c>
    </row>
    <row r="42">
      <c r="A42" s="4" t="inlineStr">
        <is>
          <t>Entity Address, City or Town</t>
        </is>
      </c>
      <c r="B42" s="4" t="inlineStr">
        <is>
          <t>Luxembourg</t>
        </is>
      </c>
    </row>
    <row r="43">
      <c r="A43" s="4" t="inlineStr">
        <is>
          <t>Entity Address, Postal Zip Code</t>
        </is>
      </c>
      <c r="B43" s="4" t="inlineStr">
        <is>
          <t>1855</t>
        </is>
      </c>
    </row>
    <row r="44">
      <c r="A44" s="4" t="inlineStr">
        <is>
          <t>Local Phone Number</t>
        </is>
      </c>
      <c r="B44" s="4" t="inlineStr">
        <is>
          <t>352 28 26 37 27</t>
        </is>
      </c>
    </row>
    <row r="45">
      <c r="A45" s="4" t="inlineStr">
        <is>
          <t>Contact Personnel Name</t>
        </is>
      </c>
      <c r="B45" s="4" t="inlineStr">
        <is>
          <t>Rodrigo Men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Basis Of Preparation Of Consolidated Financial Statements</t>
        </is>
      </c>
    </row>
    <row r="4">
      <c r="A4" s="4" t="inlineStr">
        <is>
          <t>Basis of preparation of the consolidated financial statements</t>
        </is>
      </c>
      <c r="B4" s="4" t="inlineStr">
        <is>
          <t>3 Basis of preparation of the consolidated financial statements These consolidated financial statements have been prepared
in accordance with IFRS and interpretations issued by the IFRS Interpretations Committee applicable to companies reporting under IFRS,
as issued by the International Accounting Standards Board (“IASB”). The consolidated financial statements have been prepared
under the historical cost convention, except for certain financial assets and financial liabilities (including derivative financial instruments)
measured at fair value at the end of each reporting period. The consolidated financial statements of the Company for
the year ended on December 31, 2021, were approved for issue in accordance with a resolution of the Board of Directors on February 15,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chedule of inventories (Details) - USD ($) $ in Thousands</t>
        </is>
      </c>
      <c r="C1" s="2" t="inlineStr">
        <is>
          <t>Dec. 31, 2021</t>
        </is>
      </c>
      <c r="D1" s="2" t="inlineStr">
        <is>
          <t>Dec. 31, 2020</t>
        </is>
      </c>
    </row>
    <row r="2">
      <c r="A2" s="3" t="inlineStr">
        <is>
          <t>Classes of current inventories [abstract]</t>
        </is>
      </c>
    </row>
    <row r="3">
      <c r="A3" s="4" t="inlineStr">
        <is>
          <t xml:space="preserve"> Finished products</t>
        </is>
      </c>
      <c r="C3" s="6" t="n">
        <v>157285</v>
      </c>
      <c r="D3" s="6" t="n">
        <v>94033</v>
      </c>
    </row>
    <row r="4">
      <c r="A4" s="4" t="inlineStr">
        <is>
          <t xml:space="preserve"> Semi-finished products  </t>
        </is>
      </c>
      <c r="C4" s="5" t="n">
        <v>60315</v>
      </c>
      <c r="D4" s="5" t="n">
        <v>56335</v>
      </c>
    </row>
    <row r="5">
      <c r="A5" s="4" t="inlineStr">
        <is>
          <t xml:space="preserve"> Raw materials</t>
        </is>
      </c>
      <c r="B5" s="4" t="inlineStr">
        <is>
          <t>[1]</t>
        </is>
      </c>
      <c r="C5" s="5" t="n">
        <v>90087</v>
      </c>
      <c r="D5" s="5" t="n">
        <v>66278</v>
      </c>
    </row>
    <row r="6">
      <c r="A6" s="4" t="inlineStr">
        <is>
          <t xml:space="preserve"> Auxiliary materials and consumables</t>
        </is>
      </c>
      <c r="C6" s="5" t="n">
        <v>94564</v>
      </c>
      <c r="D6" s="5" t="n">
        <v>68950</v>
      </c>
    </row>
    <row r="7">
      <c r="A7" s="4" t="inlineStr">
        <is>
          <t xml:space="preserve"> Inventory provisions</t>
        </is>
      </c>
      <c r="C7" s="5" t="n">
        <v>-29749</v>
      </c>
      <c r="D7" s="5" t="n">
        <v>-29074</v>
      </c>
    </row>
    <row r="8">
      <c r="A8" s="4" t="inlineStr">
        <is>
          <t xml:space="preserve"> Total</t>
        </is>
      </c>
      <c r="C8" s="6" t="n">
        <v>372502</v>
      </c>
      <c r="D8" s="6" t="n">
        <v>256522</v>
      </c>
    </row>
    <row r="9"/>
    <row r="10">
      <c r="A10" s="4" t="inlineStr">
        <is>
          <t>[1]</t>
        </is>
      </c>
      <c r="B10" s="4" t="inlineStr">
        <is>
          <t>Raw materials include a USD 23,009 reclassification from Assets and projects under construction,
within Property, plant and equipment, to Inventory, related to the ore pile costs that were incurred during Aripuanã’s commissioning
phase and which should already be included in the Company's inventory.</t>
        </is>
      </c>
    </row>
  </sheetData>
  <mergeCells count="3">
    <mergeCell ref="A1:B1"/>
    <mergeCell ref="A9:C9"/>
    <mergeCell ref="B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provision for obsolescence (Details) - USD ($) $ in Thousands</t>
        </is>
      </c>
      <c r="B1" s="2" t="inlineStr">
        <is>
          <t>12 Months Ended</t>
        </is>
      </c>
    </row>
    <row r="2">
      <c r="B2" s="2" t="inlineStr">
        <is>
          <t>Dec. 31, 2021</t>
        </is>
      </c>
      <c r="C2" s="2" t="inlineStr">
        <is>
          <t>Dec. 31, 2020</t>
        </is>
      </c>
    </row>
    <row r="3">
      <c r="A3" s="3" t="inlineStr">
        <is>
          <t>Classes of current inventories [abstract]</t>
        </is>
      </c>
    </row>
    <row r="4">
      <c r="A4" s="4" t="inlineStr">
        <is>
          <t xml:space="preserve"> Balance at the beginning of the year</t>
        </is>
      </c>
      <c r="B4" s="6" t="n">
        <v>-29074</v>
      </c>
      <c r="C4" s="6" t="n">
        <v>-28398</v>
      </c>
    </row>
    <row r="5">
      <c r="A5" s="4" t="inlineStr">
        <is>
          <t xml:space="preserve"> Additions</t>
        </is>
      </c>
      <c r="B5" s="5" t="n">
        <v>-15094</v>
      </c>
      <c r="C5" s="5" t="n">
        <v>-11439</v>
      </c>
    </row>
    <row r="6">
      <c r="A6" s="4" t="inlineStr">
        <is>
          <t xml:space="preserve"> Reversals</t>
        </is>
      </c>
      <c r="B6" s="5" t="n">
        <v>13986</v>
      </c>
      <c r="C6" s="5" t="n">
        <v>9647</v>
      </c>
    </row>
    <row r="7">
      <c r="A7" s="4" t="inlineStr">
        <is>
          <t xml:space="preserve"> Exchange variation gains</t>
        </is>
      </c>
      <c r="B7" s="5" t="n">
        <v>433</v>
      </c>
      <c r="C7" s="5" t="n">
        <v>1116</v>
      </c>
    </row>
    <row r="8">
      <c r="A8" s="4" t="inlineStr">
        <is>
          <t xml:space="preserve"> Balance at the end of the year</t>
        </is>
      </c>
      <c r="B8" s="6" t="n">
        <v>-29749</v>
      </c>
      <c r="C8" s="6" t="n">
        <v>-290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the composition of other assets (Details) - USD ($) $ in Thousands</t>
        </is>
      </c>
      <c r="B1" s="2" t="inlineStr">
        <is>
          <t>Dec. 31, 2021</t>
        </is>
      </c>
      <c r="C1" s="2" t="inlineStr">
        <is>
          <t>Dec. 31, 2020</t>
        </is>
      </c>
    </row>
    <row r="2">
      <c r="A2" s="4" t="inlineStr">
        <is>
          <t xml:space="preserve"> Other recoverable taxes</t>
        </is>
      </c>
      <c r="B2" s="6" t="n">
        <v>128377</v>
      </c>
      <c r="C2" s="6" t="n">
        <v>127815</v>
      </c>
    </row>
    <row r="3">
      <c r="A3" s="4" t="inlineStr">
        <is>
          <t xml:space="preserve"> Advances to third parties  </t>
        </is>
      </c>
      <c r="B3" s="5" t="n">
        <v>8545</v>
      </c>
      <c r="C3" s="5" t="n">
        <v>15006</v>
      </c>
    </row>
    <row r="4">
      <c r="A4" s="4" t="inlineStr">
        <is>
          <t xml:space="preserve"> Prepaid expenses</t>
        </is>
      </c>
      <c r="B4" s="5" t="n">
        <v>10361</v>
      </c>
      <c r="C4" s="5" t="n">
        <v>10522</v>
      </c>
    </row>
    <row r="5">
      <c r="A5" s="4" t="inlineStr">
        <is>
          <t xml:space="preserve"> Judicial deposits</t>
        </is>
      </c>
      <c r="B5" s="5" t="n">
        <v>5446</v>
      </c>
      <c r="C5" s="5" t="n">
        <v>5566</v>
      </c>
    </row>
    <row r="6">
      <c r="A6" s="4" t="inlineStr">
        <is>
          <t xml:space="preserve"> Other assets</t>
        </is>
      </c>
      <c r="B6" s="5" t="n">
        <v>26974</v>
      </c>
      <c r="C6" s="5" t="n">
        <v>25363</v>
      </c>
    </row>
    <row r="7">
      <c r="A7" s="4" t="inlineStr">
        <is>
          <t>Total other assets</t>
        </is>
      </c>
      <c r="B7" s="5" t="n">
        <v>179703</v>
      </c>
      <c r="C7" s="5" t="n">
        <v>184272</v>
      </c>
    </row>
    <row r="8">
      <c r="A8" s="4" t="inlineStr">
        <is>
          <t xml:space="preserve"> Current assets</t>
        </is>
      </c>
      <c r="B8" s="5" t="n">
        <v>81119</v>
      </c>
      <c r="C8" s="5" t="n">
        <v>91141</v>
      </c>
    </row>
    <row r="9">
      <c r="A9" s="4" t="inlineStr">
        <is>
          <t xml:space="preserve"> Non-current assets</t>
        </is>
      </c>
      <c r="B9" s="6" t="n">
        <v>98584</v>
      </c>
      <c r="C9" s="6" t="n">
        <v>931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Schedule of related parties transactions (Details) - USD ($) $ in Thousands</t>
        </is>
      </c>
      <c r="C1" s="2" t="inlineStr">
        <is>
          <t>12 Months Ended</t>
        </is>
      </c>
    </row>
    <row r="2">
      <c r="C2" s="2" t="inlineStr">
        <is>
          <t>Dec. 31, 2021</t>
        </is>
      </c>
      <c r="D2" s="2" t="inlineStr">
        <is>
          <t>Dec. 31, 2020</t>
        </is>
      </c>
      <c r="E2" s="2" t="inlineStr">
        <is>
          <t>Dec. 31, 2019</t>
        </is>
      </c>
    </row>
    <row r="3">
      <c r="A3" s="3" t="inlineStr">
        <is>
          <t>Disclosure of transactions between related parties [line items]</t>
        </is>
      </c>
    </row>
    <row r="4">
      <c r="A4" s="4" t="inlineStr">
        <is>
          <t>Related parties assets</t>
        </is>
      </c>
      <c r="C4" s="6" t="n">
        <v>2</v>
      </c>
      <c r="D4" s="6" t="n">
        <v>2</v>
      </c>
    </row>
    <row r="5">
      <c r="A5" s="4" t="inlineStr">
        <is>
          <t>Trade payables</t>
        </is>
      </c>
      <c r="C5" s="5" t="n">
        <v>4811</v>
      </c>
      <c r="D5" s="5" t="n">
        <v>9887</v>
      </c>
    </row>
    <row r="6">
      <c r="A6" s="4" t="inlineStr">
        <is>
          <t>Trade accounts receivable</t>
        </is>
      </c>
      <c r="C6" s="5" t="n">
        <v>1016</v>
      </c>
      <c r="D6" s="5" t="n">
        <v>2411</v>
      </c>
    </row>
    <row r="7">
      <c r="A7" s="4" t="inlineStr">
        <is>
          <t>Related parties liabilities</t>
        </is>
      </c>
      <c r="C7" s="5" t="n">
        <v>392</v>
      </c>
      <c r="D7" s="5" t="n">
        <v>561</v>
      </c>
    </row>
    <row r="8">
      <c r="A8" s="4" t="inlineStr">
        <is>
          <t>Dividends payable</t>
        </is>
      </c>
      <c r="C8" s="5" t="n">
        <v>11441</v>
      </c>
      <c r="D8" s="5" t="n">
        <v>4557</v>
      </c>
    </row>
    <row r="9">
      <c r="A9" s="4" t="inlineStr">
        <is>
          <t>Trade accounts receivable, current</t>
        </is>
      </c>
      <c r="C9" s="5" t="n">
        <v>1016</v>
      </c>
      <c r="D9" s="5" t="n">
        <v>2411</v>
      </c>
    </row>
    <row r="10">
      <c r="A10" s="4" t="inlineStr">
        <is>
          <t>Trade payables, current</t>
        </is>
      </c>
      <c r="C10" s="5" t="n">
        <v>4811</v>
      </c>
      <c r="D10" s="5" t="n">
        <v>9887</v>
      </c>
    </row>
    <row r="11">
      <c r="A11" s="4" t="inlineStr">
        <is>
          <t>Dividends payable, current</t>
        </is>
      </c>
      <c r="C11" s="5" t="n">
        <v>11441</v>
      </c>
      <c r="D11" s="5" t="n">
        <v>4557</v>
      </c>
    </row>
    <row r="12">
      <c r="A12" s="4" t="inlineStr">
        <is>
          <t>Related parties assets, non-current</t>
        </is>
      </c>
      <c r="C12" s="5" t="n">
        <v>2</v>
      </c>
      <c r="D12" s="5" t="n">
        <v>2</v>
      </c>
    </row>
    <row r="13">
      <c r="A13" s="4" t="inlineStr">
        <is>
          <t>Sales</t>
        </is>
      </c>
      <c r="C13" s="5" t="n">
        <v>15094</v>
      </c>
      <c r="D13" s="5" t="n">
        <v>17579</v>
      </c>
      <c r="E13" s="6" t="n">
        <v>6177</v>
      </c>
    </row>
    <row r="14">
      <c r="A14" s="4" t="inlineStr">
        <is>
          <t>Purchases</t>
        </is>
      </c>
      <c r="C14" s="5" t="n">
        <v>71235</v>
      </c>
      <c r="D14" s="5" t="n">
        <v>47279</v>
      </c>
      <c r="E14" s="5" t="n">
        <v>32133</v>
      </c>
    </row>
    <row r="15">
      <c r="A15" s="4" t="inlineStr">
        <is>
          <t>Parent [member]</t>
        </is>
      </c>
    </row>
    <row r="16">
      <c r="A16" s="3" t="inlineStr">
        <is>
          <t>Disclosure of transactions between related parties [line items]</t>
        </is>
      </c>
    </row>
    <row r="17">
      <c r="A17" s="4" t="inlineStr">
        <is>
          <t>Related parties assets</t>
        </is>
      </c>
      <c r="B17" s="4" t="inlineStr">
        <is>
          <t>[1]</t>
        </is>
      </c>
      <c r="C17" s="5" t="n">
        <v>2</v>
      </c>
      <c r="D17" s="5" t="n">
        <v>2</v>
      </c>
    </row>
    <row r="18">
      <c r="A18" s="4" t="inlineStr">
        <is>
          <t>Trade payables</t>
        </is>
      </c>
      <c r="B18" s="4" t="inlineStr">
        <is>
          <t>[1]</t>
        </is>
      </c>
      <c r="C18" s="5" t="n">
        <v>1102</v>
      </c>
      <c r="D18" s="5" t="n">
        <v>809</v>
      </c>
    </row>
    <row r="19">
      <c r="A19" s="4" t="inlineStr">
        <is>
          <t>Sales</t>
        </is>
      </c>
      <c r="B19" s="4" t="inlineStr">
        <is>
          <t>[1]</t>
        </is>
      </c>
      <c r="E19" s="5" t="n">
        <v>26</v>
      </c>
    </row>
    <row r="20">
      <c r="A20" s="4" t="inlineStr">
        <is>
          <t>Purchases</t>
        </is>
      </c>
      <c r="B20" s="4" t="inlineStr">
        <is>
          <t>[1]</t>
        </is>
      </c>
      <c r="C20" s="5" t="n">
        <v>3735</v>
      </c>
      <c r="D20" s="5" t="n">
        <v>4378</v>
      </c>
      <c r="E20" s="5" t="n">
        <v>6176</v>
      </c>
    </row>
    <row r="21">
      <c r="A21" s="4" t="inlineStr">
        <is>
          <t>Andrade gutierrez engenharia s.a. [member]</t>
        </is>
      </c>
    </row>
    <row r="22">
      <c r="A22" s="3" t="inlineStr">
        <is>
          <t>Disclosure of transactions between related parties [line items]</t>
        </is>
      </c>
    </row>
    <row r="23">
      <c r="A23" s="4" t="inlineStr">
        <is>
          <t>Trade payables</t>
        </is>
      </c>
      <c r="B23" s="4" t="inlineStr">
        <is>
          <t>[2]</t>
        </is>
      </c>
      <c r="C23" s="5" t="n">
        <v>1890</v>
      </c>
      <c r="D23" s="5" t="n">
        <v>1160</v>
      </c>
    </row>
    <row r="24">
      <c r="A24" s="4" t="inlineStr">
        <is>
          <t>Purchases</t>
        </is>
      </c>
      <c r="B24" s="4" t="inlineStr">
        <is>
          <t>[2]</t>
        </is>
      </c>
      <c r="C24" s="5" t="n">
        <v>41498</v>
      </c>
      <c r="D24" s="5" t="n">
        <v>26280</v>
      </c>
      <c r="E24" s="5" t="n">
        <v>5046</v>
      </c>
    </row>
    <row r="25">
      <c r="A25" s="4" t="inlineStr">
        <is>
          <t>Companhia brasileira de aluminio [member</t>
        </is>
      </c>
    </row>
    <row r="26">
      <c r="A26" s="3" t="inlineStr">
        <is>
          <t>Disclosure of transactions between related parties [line items]</t>
        </is>
      </c>
    </row>
    <row r="27">
      <c r="A27" s="4" t="inlineStr">
        <is>
          <t>Trade payables</t>
        </is>
      </c>
      <c r="C27" s="5" t="n">
        <v>264</v>
      </c>
      <c r="D27" s="5" t="n">
        <v>175</v>
      </c>
    </row>
    <row r="28">
      <c r="A28" s="4" t="inlineStr">
        <is>
          <t>Trade accounts receivable</t>
        </is>
      </c>
      <c r="C28" s="5" t="n">
        <v>1479</v>
      </c>
      <c r="D28" s="5" t="n">
        <v>158</v>
      </c>
    </row>
    <row r="29">
      <c r="A29" s="4" t="inlineStr">
        <is>
          <t>Sales</t>
        </is>
      </c>
      <c r="C29" s="5" t="n">
        <v>8988</v>
      </c>
      <c r="D29" s="5" t="n">
        <v>7828</v>
      </c>
      <c r="E29" s="5" t="n">
        <v>2157</v>
      </c>
    </row>
    <row r="30">
      <c r="A30" s="4" t="inlineStr">
        <is>
          <t>Purchases</t>
        </is>
      </c>
      <c r="C30" s="5" t="n">
        <v>3736</v>
      </c>
      <c r="D30" s="5" t="n">
        <v>1156</v>
      </c>
      <c r="E30" s="5" t="n">
        <v>1964</v>
      </c>
    </row>
    <row r="31">
      <c r="A31" s="4" t="inlineStr">
        <is>
          <t>Votorantim cimentos s.a. [member]</t>
        </is>
      </c>
    </row>
    <row r="32">
      <c r="A32" s="3" t="inlineStr">
        <is>
          <t>Disclosure of transactions between related parties [line items]</t>
        </is>
      </c>
    </row>
    <row r="33">
      <c r="A33" s="4" t="inlineStr">
        <is>
          <t>Related parties assets</t>
        </is>
      </c>
      <c r="C33" s="4" t="inlineStr">
        <is>
          <t xml:space="preserve"> </t>
        </is>
      </c>
      <c r="D33" s="4" t="inlineStr">
        <is>
          <t xml:space="preserve"> </t>
        </is>
      </c>
    </row>
    <row r="34">
      <c r="A34" s="4" t="inlineStr">
        <is>
          <t>Trade payables</t>
        </is>
      </c>
      <c r="C34" s="5" t="n">
        <v>64</v>
      </c>
      <c r="D34" s="5" t="n">
        <v>121</v>
      </c>
    </row>
    <row r="35">
      <c r="A35" s="4" t="inlineStr">
        <is>
          <t>Trade accounts receivable</t>
        </is>
      </c>
      <c r="C35" s="5" t="n">
        <v>551</v>
      </c>
      <c r="D35" s="5" t="n">
        <v>595</v>
      </c>
    </row>
    <row r="36">
      <c r="A36" s="4" t="inlineStr">
        <is>
          <t>Purchases</t>
        </is>
      </c>
      <c r="C36" s="5" t="n">
        <v>661</v>
      </c>
      <c r="D36" s="5" t="n">
        <v>524</v>
      </c>
      <c r="E36" s="5" t="n">
        <v>2186</v>
      </c>
    </row>
    <row r="37">
      <c r="A37" s="4" t="inlineStr">
        <is>
          <t>Votener votorantim comercializadora de energia ltda [member]</t>
        </is>
      </c>
    </row>
    <row r="38">
      <c r="A38" s="3" t="inlineStr">
        <is>
          <t>Disclosure of transactions between related parties [line items]</t>
        </is>
      </c>
    </row>
    <row r="39">
      <c r="A39" s="4" t="inlineStr">
        <is>
          <t>Trade payables</t>
        </is>
      </c>
      <c r="C39" s="5" t="n">
        <v>945</v>
      </c>
      <c r="D39" s="5" t="n">
        <v>6330</v>
      </c>
    </row>
    <row r="40">
      <c r="A40" s="4" t="inlineStr">
        <is>
          <t>Trade accounts receivable</t>
        </is>
      </c>
      <c r="C40" s="5" t="n">
        <v>302</v>
      </c>
      <c r="D40" s="5" t="n">
        <v>332</v>
      </c>
    </row>
    <row r="41">
      <c r="A41" s="4" t="inlineStr">
        <is>
          <t>Sales</t>
        </is>
      </c>
      <c r="C41" s="5" t="n">
        <v>5993</v>
      </c>
      <c r="D41" s="5" t="n">
        <v>9740</v>
      </c>
      <c r="E41" s="5" t="n">
        <v>3288</v>
      </c>
    </row>
    <row r="42">
      <c r="A42" s="4" t="inlineStr">
        <is>
          <t>Purchases</t>
        </is>
      </c>
      <c r="C42" s="5" t="n">
        <v>16207</v>
      </c>
      <c r="D42" s="5" t="n">
        <v>7721</v>
      </c>
      <c r="E42" s="5" t="n">
        <v>9596</v>
      </c>
    </row>
    <row r="43">
      <c r="A43" s="4" t="inlineStr">
        <is>
          <t>Votorantim international csc s.a.c [member]</t>
        </is>
      </c>
    </row>
    <row r="44">
      <c r="A44" s="3" t="inlineStr">
        <is>
          <t>Disclosure of transactions between related parties [line items]</t>
        </is>
      </c>
    </row>
    <row r="45">
      <c r="A45" s="4" t="inlineStr">
        <is>
          <t>Trade payables</t>
        </is>
      </c>
      <c r="C45" s="5" t="n">
        <v>306</v>
      </c>
      <c r="D45" s="5" t="n">
        <v>421</v>
      </c>
    </row>
    <row r="46">
      <c r="A46" s="4" t="inlineStr">
        <is>
          <t>Related parties liabilities</t>
        </is>
      </c>
      <c r="C46" s="5" t="n">
        <v>152</v>
      </c>
    </row>
    <row r="47">
      <c r="A47" s="4" t="inlineStr">
        <is>
          <t>Purchases</t>
        </is>
      </c>
      <c r="C47" s="5" t="n">
        <v>4278</v>
      </c>
      <c r="D47" s="5" t="n">
        <v>6638</v>
      </c>
      <c r="E47" s="5" t="n">
        <v>5584</v>
      </c>
    </row>
    <row r="48">
      <c r="A48" s="4" t="inlineStr">
        <is>
          <t>Other related parties [member]</t>
        </is>
      </c>
    </row>
    <row r="49">
      <c r="A49" s="3" t="inlineStr">
        <is>
          <t>Disclosure of transactions between related parties [line items]</t>
        </is>
      </c>
    </row>
    <row r="50">
      <c r="A50" s="4" t="inlineStr">
        <is>
          <t>Trade payables</t>
        </is>
      </c>
      <c r="C50" s="5" t="n">
        <v>871</v>
      </c>
      <c r="D50" s="5" t="n">
        <v>240</v>
      </c>
    </row>
    <row r="51">
      <c r="A51" s="4" t="inlineStr">
        <is>
          <t>Trade accounts receivable</t>
        </is>
      </c>
      <c r="C51" s="5" t="n">
        <v>5</v>
      </c>
      <c r="D51" s="5" t="n">
        <v>5</v>
      </c>
    </row>
    <row r="52">
      <c r="A52" s="4" t="inlineStr">
        <is>
          <t>Related parties liabilities</t>
        </is>
      </c>
      <c r="C52" s="5" t="n">
        <v>240</v>
      </c>
      <c r="D52" s="5" t="n">
        <v>561</v>
      </c>
    </row>
    <row r="53">
      <c r="A53" s="4" t="inlineStr">
        <is>
          <t>Dividends payable</t>
        </is>
      </c>
      <c r="C53" s="5" t="n">
        <v>11441</v>
      </c>
      <c r="D53" s="5" t="n">
        <v>4557</v>
      </c>
    </row>
    <row r="54">
      <c r="A54" s="4" t="inlineStr">
        <is>
          <t>Purchases</t>
        </is>
      </c>
      <c r="C54" s="5" t="n">
        <v>1120</v>
      </c>
      <c r="D54" s="5" t="n">
        <v>582</v>
      </c>
      <c r="E54" s="5" t="n">
        <v>1581</v>
      </c>
    </row>
    <row r="55">
      <c r="A55" s="4" t="inlineStr">
        <is>
          <t>Other [member]</t>
        </is>
      </c>
    </row>
    <row r="56">
      <c r="A56" s="3" t="inlineStr">
        <is>
          <t>Disclosure of transactions between related parties [line items]</t>
        </is>
      </c>
    </row>
    <row r="57">
      <c r="A57" s="4" t="inlineStr">
        <is>
          <t>Sales</t>
        </is>
      </c>
      <c r="C57" s="6" t="n">
        <v>113</v>
      </c>
      <c r="D57" s="6" t="n">
        <v>11</v>
      </c>
      <c r="E57" s="6" t="n">
        <v>510</v>
      </c>
    </row>
    <row r="58"/>
    <row r="59">
      <c r="A59" s="4" t="inlineStr">
        <is>
          <t>[1]</t>
        </is>
      </c>
      <c r="B59" s="4" t="inlineStr">
        <is>
          <t>The Company entered into an agreement with VSA on September 4, 2008, for services provided
by its Center of Excellence (“CoE”) related to administrative activities, human resources, back office, accounting, taxes,
technical assistance, and training, among others. Under a cost sharing agreement, the Company reimburses VSA for the expenses related
to these activities in respect of the Company.</t>
        </is>
      </c>
    </row>
    <row r="60">
      <c r="A60" s="4" t="inlineStr">
        <is>
          <t>[2]</t>
        </is>
      </c>
      <c r="B60" s="4" t="inlineStr">
        <is>
          <t>As part of the execution of the Aripuanã project, in June 2019 the Company entered
into a mining development services agreement with Andrade Gutierrez Engenharia S.A., in which one of the Company director’s close
family member may have significant influence at its holding level. Additionally, in June 2020, NEXA entered into one additional agreement
with Consórcio Construtor Nova Aripuanã (a consortium of the Andrade Gutierrez group of companies) in connection with construction
services for the Aripuanã project.</t>
        </is>
      </c>
    </row>
  </sheetData>
  <mergeCells count="5">
    <mergeCell ref="A1:B2"/>
    <mergeCell ref="C1:E1"/>
    <mergeCell ref="A58:D58"/>
    <mergeCell ref="B59:D59"/>
    <mergeCell ref="B60:D6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key management compensation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 xml:space="preserve"> Short-term benefits</t>
        </is>
      </c>
      <c r="B4" s="6" t="n">
        <v>6602</v>
      </c>
      <c r="C4" s="6" t="n">
        <v>6765</v>
      </c>
    </row>
    <row r="5">
      <c r="A5" s="4" t="inlineStr">
        <is>
          <t xml:space="preserve"> Other long-term benefits</t>
        </is>
      </c>
      <c r="B5" s="5" t="n">
        <v>664</v>
      </c>
      <c r="C5" s="5" t="n">
        <v>1791</v>
      </c>
    </row>
    <row r="6">
      <c r="A6" s="4" t="inlineStr">
        <is>
          <t>Total key management compensation</t>
        </is>
      </c>
      <c r="B6" s="6" t="n">
        <v>7266</v>
      </c>
      <c r="C6" s="6" t="n">
        <v>855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chedule of detailed information about property, plant and equipment (Details) - USD ($) $ in Thousands</t>
        </is>
      </c>
      <c r="C1" s="2" t="inlineStr">
        <is>
          <t>12 Months Ended</t>
        </is>
      </c>
    </row>
    <row r="2">
      <c r="C2" s="2" t="inlineStr">
        <is>
          <t>Dec. 31, 2021</t>
        </is>
      </c>
      <c r="E2" s="2" t="inlineStr">
        <is>
          <t>Dec. 31, 2020</t>
        </is>
      </c>
    </row>
    <row r="3">
      <c r="A3" s="3" t="inlineStr">
        <is>
          <t>Disclosure of detailed information about property, plant and equipment [line items]</t>
        </is>
      </c>
    </row>
    <row r="4">
      <c r="A4" s="4" t="inlineStr">
        <is>
          <t>Balance at the end of the year</t>
        </is>
      </c>
      <c r="C4" s="6" t="n">
        <v>2087730</v>
      </c>
      <c r="E4" s="6" t="n">
        <v>1898296</v>
      </c>
    </row>
    <row r="5">
      <c r="A5" s="4" t="inlineStr">
        <is>
          <t>Reclassification</t>
        </is>
      </c>
      <c r="B5" s="4" t="inlineStr">
        <is>
          <t>[1]</t>
        </is>
      </c>
      <c r="C5" s="5" t="n">
        <v>-31851</v>
      </c>
    </row>
    <row r="6">
      <c r="A6" s="4" t="inlineStr">
        <is>
          <t>Additions</t>
        </is>
      </c>
      <c r="C6" s="5" t="n">
        <v>510166</v>
      </c>
      <c r="D6" s="4" t="inlineStr">
        <is>
          <t>[2]</t>
        </is>
      </c>
      <c r="E6" s="5" t="n">
        <v>340707</v>
      </c>
    </row>
    <row r="7">
      <c r="A7" s="4" t="inlineStr">
        <is>
          <t>Disposals and write-offs</t>
        </is>
      </c>
      <c r="C7" s="5" t="n">
        <v>-10435</v>
      </c>
      <c r="E7" s="5" t="n">
        <v>-2676</v>
      </c>
    </row>
    <row r="8">
      <c r="A8" s="4" t="inlineStr">
        <is>
          <t>Depreciation</t>
        </is>
      </c>
      <c r="C8" s="5" t="n">
        <v>-177029</v>
      </c>
      <c r="E8" s="5" t="n">
        <v>-167679</v>
      </c>
    </row>
    <row r="9">
      <c r="A9" s="4" t="inlineStr">
        <is>
          <t>Impairment of non-current assets</t>
        </is>
      </c>
      <c r="C9" s="5" t="n">
        <v>-83539</v>
      </c>
      <c r="E9" s="5" t="n">
        <v>-159045</v>
      </c>
    </row>
    <row r="10">
      <c r="A10" s="4" t="inlineStr">
        <is>
          <t>Foreign exchange effects</t>
        </is>
      </c>
      <c r="C10" s="5" t="n">
        <v>-23757</v>
      </c>
      <c r="D10" s="4" t="inlineStr">
        <is>
          <t>[3]</t>
        </is>
      </c>
      <c r="E10" s="5" t="n">
        <v>-243809</v>
      </c>
    </row>
    <row r="11">
      <c r="A11" s="4" t="inlineStr">
        <is>
          <t>Remeasurement of asset retirement obligation</t>
        </is>
      </c>
      <c r="C11" s="5" t="n">
        <v>5879</v>
      </c>
      <c r="E11" s="5" t="n">
        <v>14874</v>
      </c>
    </row>
    <row r="12">
      <c r="A12" s="4" t="inlineStr">
        <is>
          <t>Balance at the beginning of the year</t>
        </is>
      </c>
      <c r="C12" s="5" t="n">
        <v>2087730</v>
      </c>
      <c r="E12" s="5" t="n">
        <v>1898296</v>
      </c>
    </row>
    <row r="13">
      <c r="A13" s="4" t="inlineStr">
        <is>
          <t>Transfers</t>
        </is>
      </c>
      <c r="E13" s="5" t="n">
        <v>-4649</v>
      </c>
    </row>
    <row r="14">
      <c r="A14" s="4" t="inlineStr">
        <is>
          <t>Reclassification</t>
        </is>
      </c>
      <c r="E14" s="5" t="n">
        <v>-2117</v>
      </c>
    </row>
    <row r="15">
      <c r="A15" s="4" t="inlineStr">
        <is>
          <t>Dam and buildings [member]</t>
        </is>
      </c>
    </row>
    <row r="16">
      <c r="A16" s="3" t="inlineStr">
        <is>
          <t>Disclosure of detailed information about property, plant and equipment [line items]</t>
        </is>
      </c>
    </row>
    <row r="17">
      <c r="A17" s="4" t="inlineStr">
        <is>
          <t>Balance at the end of the year</t>
        </is>
      </c>
      <c r="C17" s="5" t="n">
        <v>454603</v>
      </c>
      <c r="E17" s="5" t="n">
        <v>538659</v>
      </c>
    </row>
    <row r="18">
      <c r="A18" s="4" t="inlineStr">
        <is>
          <t>Additions</t>
        </is>
      </c>
      <c r="B18" s="4" t="inlineStr">
        <is>
          <t>[2]</t>
        </is>
      </c>
      <c r="C18" s="5" t="n">
        <v>12</v>
      </c>
    </row>
    <row r="19">
      <c r="A19" s="4" t="inlineStr">
        <is>
          <t>Disposals and write-offs</t>
        </is>
      </c>
      <c r="C19" s="5" t="n">
        <v>-567</v>
      </c>
      <c r="E19" s="5" t="n">
        <v>-240</v>
      </c>
    </row>
    <row r="20">
      <c r="A20" s="4" t="inlineStr">
        <is>
          <t>Depreciation</t>
        </is>
      </c>
      <c r="C20" s="5" t="n">
        <v>-56493</v>
      </c>
      <c r="E20" s="5" t="n">
        <v>-48938</v>
      </c>
    </row>
    <row r="21">
      <c r="A21" s="4" t="inlineStr">
        <is>
          <t>Impairment of non-current assets</t>
        </is>
      </c>
      <c r="C21" s="5" t="n">
        <v>-15963</v>
      </c>
      <c r="E21" s="5" t="n">
        <v>-45188</v>
      </c>
    </row>
    <row r="22">
      <c r="A22" s="4" t="inlineStr">
        <is>
          <t>Foreign exchange effects</t>
        </is>
      </c>
      <c r="C22" s="5" t="n">
        <v>57393</v>
      </c>
      <c r="D22" s="4" t="inlineStr">
        <is>
          <t>[3]</t>
        </is>
      </c>
      <c r="E22" s="5" t="n">
        <v>-60934</v>
      </c>
    </row>
    <row r="23">
      <c r="A23" s="4" t="inlineStr">
        <is>
          <t>Balance at the beginning of the year</t>
        </is>
      </c>
      <c r="C23" s="5" t="n">
        <v>438985</v>
      </c>
      <c r="E23" s="5" t="n">
        <v>454603</v>
      </c>
    </row>
    <row r="24">
      <c r="A24" s="4" t="inlineStr">
        <is>
          <t>Transfers</t>
        </is>
      </c>
      <c r="E24" s="5" t="n">
        <v>71244</v>
      </c>
    </row>
    <row r="25">
      <c r="A25" s="4" t="inlineStr">
        <is>
          <t>Machinery equipment and facilities [member]</t>
        </is>
      </c>
    </row>
    <row r="26">
      <c r="A26" s="3" t="inlineStr">
        <is>
          <t>Disclosure of detailed information about property, plant and equipment [line items]</t>
        </is>
      </c>
    </row>
    <row r="27">
      <c r="A27" s="4" t="inlineStr">
        <is>
          <t>Balance at the end of the year</t>
        </is>
      </c>
      <c r="C27" s="5" t="n">
        <v>626194</v>
      </c>
      <c r="E27" s="5" t="n">
        <v>752554</v>
      </c>
    </row>
    <row r="28">
      <c r="A28" s="4" t="inlineStr">
        <is>
          <t>Additions</t>
        </is>
      </c>
      <c r="B28" s="4" t="inlineStr">
        <is>
          <t>[2]</t>
        </is>
      </c>
      <c r="C28" s="5" t="n">
        <v>671</v>
      </c>
      <c r="E28" s="5" t="n">
        <v>3315</v>
      </c>
    </row>
    <row r="29">
      <c r="A29" s="4" t="inlineStr">
        <is>
          <t>Disposals and write-offs</t>
        </is>
      </c>
      <c r="C29" s="5" t="n">
        <v>-7663</v>
      </c>
      <c r="E29" s="5" t="n">
        <v>-1732</v>
      </c>
    </row>
    <row r="30">
      <c r="A30" s="4" t="inlineStr">
        <is>
          <t>Depreciation</t>
        </is>
      </c>
      <c r="C30" s="5" t="n">
        <v>-110895</v>
      </c>
      <c r="E30" s="5" t="n">
        <v>-110515</v>
      </c>
    </row>
    <row r="31">
      <c r="A31" s="4" t="inlineStr">
        <is>
          <t>Impairment of non-current assets</t>
        </is>
      </c>
      <c r="C31" s="5" t="n">
        <v>-23188</v>
      </c>
      <c r="E31" s="5" t="n">
        <v>-26521</v>
      </c>
    </row>
    <row r="32">
      <c r="A32" s="4" t="inlineStr">
        <is>
          <t>Foreign exchange effects</t>
        </is>
      </c>
      <c r="C32" s="5" t="n">
        <v>82252</v>
      </c>
      <c r="D32" s="4" t="inlineStr">
        <is>
          <t>[3]</t>
        </is>
      </c>
      <c r="E32" s="5" t="n">
        <v>-78038</v>
      </c>
    </row>
    <row r="33">
      <c r="A33" s="4" t="inlineStr">
        <is>
          <t>Balance at the beginning of the year</t>
        </is>
      </c>
      <c r="C33" s="5" t="n">
        <v>567371</v>
      </c>
      <c r="E33" s="5" t="n">
        <v>626194</v>
      </c>
    </row>
    <row r="34">
      <c r="A34" s="4" t="inlineStr">
        <is>
          <t>Transfers</t>
        </is>
      </c>
      <c r="E34" s="5" t="n">
        <v>88047</v>
      </c>
    </row>
    <row r="35">
      <c r="A35" s="4" t="inlineStr">
        <is>
          <t>Reclassification</t>
        </is>
      </c>
      <c r="E35" s="5" t="n">
        <v>-916</v>
      </c>
    </row>
    <row r="36">
      <c r="A36" s="4" t="inlineStr">
        <is>
          <t>Construction in progress [member]</t>
        </is>
      </c>
    </row>
    <row r="37">
      <c r="A37" s="3" t="inlineStr">
        <is>
          <t>Disclosure of detailed information about property, plant and equipment [line items]</t>
        </is>
      </c>
    </row>
    <row r="38">
      <c r="A38" s="4" t="inlineStr">
        <is>
          <t>Balance at the end of the year</t>
        </is>
      </c>
      <c r="C38" s="5" t="n">
        <v>527532</v>
      </c>
      <c r="E38" s="5" t="n">
        <v>535092</v>
      </c>
    </row>
    <row r="39">
      <c r="A39" s="4" t="inlineStr">
        <is>
          <t>Additions</t>
        </is>
      </c>
      <c r="B39" s="4" t="inlineStr">
        <is>
          <t>[2]</t>
        </is>
      </c>
      <c r="C39" s="5" t="n">
        <v>507907</v>
      </c>
      <c r="E39" s="5" t="n">
        <v>336457</v>
      </c>
    </row>
    <row r="40">
      <c r="A40" s="4" t="inlineStr">
        <is>
          <t>Disposals and write-offs</t>
        </is>
      </c>
      <c r="C40" s="5" t="n">
        <v>-454</v>
      </c>
      <c r="E40" s="5" t="n">
        <v>-662</v>
      </c>
    </row>
    <row r="41">
      <c r="A41" s="4" t="inlineStr">
        <is>
          <t>Impairment of non-current assets</t>
        </is>
      </c>
      <c r="C41" s="5" t="n">
        <v>-40278</v>
      </c>
      <c r="E41" s="5" t="n">
        <v>-57621</v>
      </c>
    </row>
    <row r="42">
      <c r="A42" s="4" t="inlineStr">
        <is>
          <t>Foreign exchange effects</t>
        </is>
      </c>
      <c r="C42" s="5" t="n">
        <v>-182612</v>
      </c>
      <c r="D42" s="4" t="inlineStr">
        <is>
          <t>[3]</t>
        </is>
      </c>
      <c r="E42" s="5" t="n">
        <v>-83982</v>
      </c>
    </row>
    <row r="43">
      <c r="A43" s="4" t="inlineStr">
        <is>
          <t>Balance at the beginning of the year</t>
        </is>
      </c>
      <c r="C43" s="5" t="n">
        <v>812095</v>
      </c>
      <c r="E43" s="5" t="n">
        <v>527532</v>
      </c>
    </row>
    <row r="44">
      <c r="A44" s="4" t="inlineStr">
        <is>
          <t>Transfers</t>
        </is>
      </c>
      <c r="E44" s="5" t="n">
        <v>-201752</v>
      </c>
    </row>
    <row r="45">
      <c r="A45" s="4" t="inlineStr">
        <is>
          <t>Transfer</t>
        </is>
      </c>
      <c r="C45" s="5" t="n">
        <v>748</v>
      </c>
    </row>
    <row r="46">
      <c r="A46" s="4" t="inlineStr">
        <is>
          <t>Additions</t>
        </is>
      </c>
      <c r="C46" s="5" t="n">
        <v>19614</v>
      </c>
      <c r="E46" s="5" t="n">
        <v>2023</v>
      </c>
    </row>
    <row r="47">
      <c r="A47" s="4" t="inlineStr">
        <is>
          <t>Transfer to inventories</t>
        </is>
      </c>
      <c r="C47" s="5" t="n">
        <v>23009</v>
      </c>
    </row>
    <row r="48">
      <c r="A48" s="4" t="inlineStr">
        <is>
          <t>Asset retirement obligation [member]</t>
        </is>
      </c>
    </row>
    <row r="49">
      <c r="A49" s="3" t="inlineStr">
        <is>
          <t>Disclosure of detailed information about property, plant and equipment [line items]</t>
        </is>
      </c>
    </row>
    <row r="50">
      <c r="A50" s="4" t="inlineStr">
        <is>
          <t>Balance at the end of the year</t>
        </is>
      </c>
      <c r="C50" s="5" t="n">
        <v>86812</v>
      </c>
      <c r="E50" s="5" t="n">
        <v>104659</v>
      </c>
    </row>
    <row r="51">
      <c r="A51" s="4" t="inlineStr">
        <is>
          <t>Depreciation</t>
        </is>
      </c>
      <c r="C51" s="5" t="n">
        <v>-6436</v>
      </c>
      <c r="E51" s="5" t="n">
        <v>-6096</v>
      </c>
    </row>
    <row r="52">
      <c r="A52" s="4" t="inlineStr">
        <is>
          <t>Impairment of non-current assets</t>
        </is>
      </c>
      <c r="C52" s="5" t="n">
        <v>-2452</v>
      </c>
      <c r="E52" s="5" t="n">
        <v>-13804</v>
      </c>
    </row>
    <row r="53">
      <c r="A53" s="4" t="inlineStr">
        <is>
          <t>Foreign exchange effects</t>
        </is>
      </c>
      <c r="C53" s="4" t="inlineStr">
        <is>
          <t xml:space="preserve"> </t>
        </is>
      </c>
      <c r="D53" s="4" t="inlineStr">
        <is>
          <t>[3]</t>
        </is>
      </c>
      <c r="E53" s="5" t="n">
        <v>-12821</v>
      </c>
    </row>
    <row r="54">
      <c r="A54" s="4" t="inlineStr">
        <is>
          <t>Remeasurement of asset retirement obligation</t>
        </is>
      </c>
      <c r="C54" s="5" t="n">
        <v>5879</v>
      </c>
      <c r="E54" s="5" t="n">
        <v>14874</v>
      </c>
    </row>
    <row r="55">
      <c r="A55" s="4" t="inlineStr">
        <is>
          <t>Balance at the beginning of the year</t>
        </is>
      </c>
      <c r="C55" s="5" t="n">
        <v>83803</v>
      </c>
      <c r="E55" s="5" t="n">
        <v>86812</v>
      </c>
    </row>
    <row r="56">
      <c r="A56" s="4" t="inlineStr">
        <is>
          <t>Mining assets [member]</t>
        </is>
      </c>
    </row>
    <row r="57">
      <c r="A57" s="3" t="inlineStr">
        <is>
          <t>Disclosure of detailed information about property, plant and equipment [line items]</t>
        </is>
      </c>
    </row>
    <row r="58">
      <c r="A58" s="4" t="inlineStr">
        <is>
          <t>Balance at the end of the year</t>
        </is>
      </c>
      <c r="C58" s="5" t="n">
        <v>183624</v>
      </c>
      <c r="E58" s="5" t="n">
        <v>168108</v>
      </c>
    </row>
    <row r="59">
      <c r="A59" s="4" t="inlineStr">
        <is>
          <t>Reclassification</t>
        </is>
      </c>
      <c r="B59" s="4" t="inlineStr">
        <is>
          <t>[1]</t>
        </is>
      </c>
      <c r="C59" s="5" t="n">
        <v>-31851</v>
      </c>
    </row>
    <row r="60">
      <c r="A60" s="4" t="inlineStr">
        <is>
          <t>Depreciation</t>
        </is>
      </c>
      <c r="C60" s="5" t="n">
        <v>-2062</v>
      </c>
      <c r="E60" s="5" t="n">
        <v>-869</v>
      </c>
    </row>
    <row r="61">
      <c r="A61" s="4" t="inlineStr">
        <is>
          <t>Impairment of non-current assets</t>
        </is>
      </c>
      <c r="C61" s="5" t="n">
        <v>-1027</v>
      </c>
      <c r="E61" s="5" t="n">
        <v>-15805</v>
      </c>
    </row>
    <row r="62">
      <c r="A62" s="4" t="inlineStr">
        <is>
          <t>Foreign exchange effects</t>
        </is>
      </c>
      <c r="C62" s="5" t="n">
        <v>16553</v>
      </c>
      <c r="D62" s="4" t="inlineStr">
        <is>
          <t>[3]</t>
        </is>
      </c>
      <c r="E62" s="5" t="n">
        <v>-3852</v>
      </c>
    </row>
    <row r="63">
      <c r="A63" s="4" t="inlineStr">
        <is>
          <t>Balance at the beginning of the year</t>
        </is>
      </c>
      <c r="C63" s="5" t="n">
        <v>165237</v>
      </c>
      <c r="E63" s="5" t="n">
        <v>183624</v>
      </c>
    </row>
    <row r="64">
      <c r="A64" s="4" t="inlineStr">
        <is>
          <t>Transfers</t>
        </is>
      </c>
      <c r="E64" s="5" t="n">
        <v>36042</v>
      </c>
    </row>
    <row r="65">
      <c r="A65" s="4" t="inlineStr">
        <is>
          <t>Transfer</t>
        </is>
      </c>
      <c r="C65" s="5" t="n">
        <v>31851</v>
      </c>
    </row>
    <row r="66">
      <c r="A66" s="4" t="inlineStr">
        <is>
          <t>Other property, plant and equipment [member]</t>
        </is>
      </c>
    </row>
    <row r="67">
      <c r="A67" s="3" t="inlineStr">
        <is>
          <t>Disclosure of detailed information about property, plant and equipment [line items]</t>
        </is>
      </c>
    </row>
    <row r="68">
      <c r="A68" s="4" t="inlineStr">
        <is>
          <t>Balance at the end of the year</t>
        </is>
      </c>
      <c r="C68" s="5" t="n">
        <v>19531</v>
      </c>
      <c r="E68" s="5" t="n">
        <v>23618</v>
      </c>
    </row>
    <row r="69">
      <c r="A69" s="4" t="inlineStr">
        <is>
          <t>Additions</t>
        </is>
      </c>
      <c r="C69" s="5" t="n">
        <v>1576</v>
      </c>
      <c r="D69" s="4" t="inlineStr">
        <is>
          <t>[2]</t>
        </is>
      </c>
      <c r="E69" s="5" t="n">
        <v>935</v>
      </c>
    </row>
    <row r="70">
      <c r="A70" s="4" t="inlineStr">
        <is>
          <t>Disposals and write-offs</t>
        </is>
      </c>
      <c r="C70" s="5" t="n">
        <v>-1751</v>
      </c>
      <c r="E70" s="5" t="n">
        <v>-42</v>
      </c>
    </row>
    <row r="71">
      <c r="A71" s="4" t="inlineStr">
        <is>
          <t>Depreciation</t>
        </is>
      </c>
      <c r="C71" s="5" t="n">
        <v>-1143</v>
      </c>
      <c r="E71" s="5" t="n">
        <v>-1261</v>
      </c>
    </row>
    <row r="72">
      <c r="A72" s="4" t="inlineStr">
        <is>
          <t>Impairment of non-current assets</t>
        </is>
      </c>
      <c r="C72" s="5" t="n">
        <v>-631</v>
      </c>
      <c r="E72" s="5" t="n">
        <v>-106</v>
      </c>
    </row>
    <row r="73">
      <c r="A73" s="4" t="inlineStr">
        <is>
          <t>Foreign exchange effects</t>
        </is>
      </c>
      <c r="C73" s="5" t="n">
        <v>2657</v>
      </c>
      <c r="D73" s="4" t="inlineStr">
        <is>
          <t>[3]</t>
        </is>
      </c>
      <c r="E73" s="5" t="n">
        <v>-4182</v>
      </c>
    </row>
    <row r="74">
      <c r="A74" s="4" t="inlineStr">
        <is>
          <t>Balance at the beginning of the year</t>
        </is>
      </c>
      <c r="C74" s="5" t="n">
        <v>20239</v>
      </c>
      <c r="E74" s="5" t="n">
        <v>19531</v>
      </c>
    </row>
    <row r="75">
      <c r="A75" s="4" t="inlineStr">
        <is>
          <t>Transfers</t>
        </is>
      </c>
      <c r="E75" s="5" t="n">
        <v>1770</v>
      </c>
    </row>
    <row r="76">
      <c r="A76" s="4" t="inlineStr">
        <is>
          <t>Reclassification</t>
        </is>
      </c>
      <c r="E76" s="5" t="n">
        <v>-1201</v>
      </c>
    </row>
    <row r="77">
      <c r="A77" s="4" t="inlineStr">
        <is>
          <t>Gross carrying amount [member]</t>
        </is>
      </c>
    </row>
    <row r="78">
      <c r="A78" s="3" t="inlineStr">
        <is>
          <t>Disclosure of detailed information about property, plant and equipment [line items]</t>
        </is>
      </c>
    </row>
    <row r="79">
      <c r="A79" s="4" t="inlineStr">
        <is>
          <t>Balance at the end of the year</t>
        </is>
      </c>
      <c r="C79" s="5" t="n">
        <v>4520321</v>
      </c>
      <c r="E79" s="5" t="n">
        <v>4527613</v>
      </c>
    </row>
    <row r="80">
      <c r="A80" s="4" t="inlineStr">
        <is>
          <t>Balance at the beginning of the year</t>
        </is>
      </c>
      <c r="C80" s="5" t="n">
        <v>4656087</v>
      </c>
      <c r="E80" s="5" t="n">
        <v>4520321</v>
      </c>
    </row>
    <row r="81">
      <c r="A81" s="4" t="inlineStr">
        <is>
          <t>Gross carrying amount [member] | Dam and buildings [member]</t>
        </is>
      </c>
    </row>
    <row r="82">
      <c r="A82" s="3" t="inlineStr">
        <is>
          <t>Disclosure of detailed information about property, plant and equipment [line items]</t>
        </is>
      </c>
    </row>
    <row r="83">
      <c r="A83" s="4" t="inlineStr">
        <is>
          <t>Balance at the end of the year</t>
        </is>
      </c>
      <c r="C83" s="5" t="n">
        <v>1022432</v>
      </c>
      <c r="E83" s="5" t="n">
        <v>1050632</v>
      </c>
    </row>
    <row r="84">
      <c r="A84" s="4" t="inlineStr">
        <is>
          <t>Balance at the beginning of the year</t>
        </is>
      </c>
      <c r="C84" s="5" t="n">
        <v>1054413</v>
      </c>
      <c r="E84" s="5" t="n">
        <v>1022432</v>
      </c>
    </row>
    <row r="85">
      <c r="A85" s="4" t="inlineStr">
        <is>
          <t>Gross carrying amount [member] | Machinery equipment and facilities [member]</t>
        </is>
      </c>
    </row>
    <row r="86">
      <c r="A86" s="3" t="inlineStr">
        <is>
          <t>Disclosure of detailed information about property, plant and equipment [line items]</t>
        </is>
      </c>
    </row>
    <row r="87">
      <c r="A87" s="4" t="inlineStr">
        <is>
          <t>Balance at the end of the year</t>
        </is>
      </c>
      <c r="C87" s="5" t="n">
        <v>2360426</v>
      </c>
      <c r="E87" s="5" t="n">
        <v>2419034</v>
      </c>
    </row>
    <row r="88">
      <c r="A88" s="4" t="inlineStr">
        <is>
          <t>Balance at the beginning of the year</t>
        </is>
      </c>
      <c r="C88" s="5" t="n">
        <v>2330748</v>
      </c>
      <c r="E88" s="5" t="n">
        <v>2360426</v>
      </c>
    </row>
    <row r="89">
      <c r="A89" s="4" t="inlineStr">
        <is>
          <t>Gross carrying amount [member] | Construction in progress [member]</t>
        </is>
      </c>
    </row>
    <row r="90">
      <c r="A90" s="3" t="inlineStr">
        <is>
          <t>Disclosure of detailed information about property, plant and equipment [line items]</t>
        </is>
      </c>
    </row>
    <row r="91">
      <c r="A91" s="4" t="inlineStr">
        <is>
          <t>Balance at the end of the year</t>
        </is>
      </c>
      <c r="C91" s="5" t="n">
        <v>596675</v>
      </c>
      <c r="E91" s="5" t="n">
        <v>549903</v>
      </c>
    </row>
    <row r="92">
      <c r="A92" s="4" t="inlineStr">
        <is>
          <t>Balance at the beginning of the year</t>
        </is>
      </c>
      <c r="C92" s="5" t="n">
        <v>874776</v>
      </c>
      <c r="E92" s="5" t="n">
        <v>596675</v>
      </c>
    </row>
    <row r="93">
      <c r="A93" s="4" t="inlineStr">
        <is>
          <t>Gross carrying amount [member] | Asset retirement obligation [member]</t>
        </is>
      </c>
    </row>
    <row r="94">
      <c r="A94" s="3" t="inlineStr">
        <is>
          <t>Disclosure of detailed information about property, plant and equipment [line items]</t>
        </is>
      </c>
    </row>
    <row r="95">
      <c r="A95" s="4" t="inlineStr">
        <is>
          <t>Balance at the end of the year</t>
        </is>
      </c>
      <c r="C95" s="5" t="n">
        <v>211650</v>
      </c>
      <c r="E95" s="5" t="n">
        <v>201892</v>
      </c>
    </row>
    <row r="96">
      <c r="A96" s="4" t="inlineStr">
        <is>
          <t>Balance at the beginning of the year</t>
        </is>
      </c>
      <c r="C96" s="5" t="n">
        <v>202242</v>
      </c>
      <c r="E96" s="5" t="n">
        <v>211650</v>
      </c>
    </row>
    <row r="97">
      <c r="A97" s="4" t="inlineStr">
        <is>
          <t>Gross carrying amount [member] | Mining assets [member]</t>
        </is>
      </c>
    </row>
    <row r="98">
      <c r="A98" s="3" t="inlineStr">
        <is>
          <t>Disclosure of detailed information about property, plant and equipment [line items]</t>
        </is>
      </c>
    </row>
    <row r="99">
      <c r="A99" s="4" t="inlineStr">
        <is>
          <t>Balance at the end of the year</t>
        </is>
      </c>
      <c r="C99" s="5" t="n">
        <v>292322</v>
      </c>
      <c r="E99" s="5" t="n">
        <v>261117</v>
      </c>
    </row>
    <row r="100">
      <c r="A100" s="4" t="inlineStr">
        <is>
          <t>Balance at the beginning of the year</t>
        </is>
      </c>
      <c r="C100" s="5" t="n">
        <v>158642</v>
      </c>
      <c r="E100" s="5" t="n">
        <v>292322</v>
      </c>
    </row>
    <row r="101">
      <c r="A101" s="4" t="inlineStr">
        <is>
          <t>Gross carrying amount [member] | Other property, plant and equipment [member]</t>
        </is>
      </c>
    </row>
    <row r="102">
      <c r="A102" s="3" t="inlineStr">
        <is>
          <t>Disclosure of detailed information about property, plant and equipment [line items]</t>
        </is>
      </c>
    </row>
    <row r="103">
      <c r="A103" s="4" t="inlineStr">
        <is>
          <t>Balance at the end of the year</t>
        </is>
      </c>
      <c r="C103" s="5" t="n">
        <v>36816</v>
      </c>
      <c r="E103" s="5" t="n">
        <v>45035</v>
      </c>
    </row>
    <row r="104">
      <c r="A104" s="4" t="inlineStr">
        <is>
          <t>Balance at the beginning of the year</t>
        </is>
      </c>
      <c r="C104" s="5" t="n">
        <v>35266</v>
      </c>
      <c r="E104" s="5" t="n">
        <v>36816</v>
      </c>
    </row>
    <row r="105">
      <c r="A105" s="4" t="inlineStr">
        <is>
          <t>Accumulated depreciation, amortisation and impairment [member]</t>
        </is>
      </c>
    </row>
    <row r="106">
      <c r="A106" s="3" t="inlineStr">
        <is>
          <t>Disclosure of detailed information about property, plant and equipment [line items]</t>
        </is>
      </c>
    </row>
    <row r="107">
      <c r="A107" s="4" t="inlineStr">
        <is>
          <t>Balance at the end of the year</t>
        </is>
      </c>
      <c r="C107" s="5" t="n">
        <v>-2622025</v>
      </c>
      <c r="E107" s="5" t="n">
        <v>-2404923</v>
      </c>
    </row>
    <row r="108">
      <c r="A108" s="4" t="inlineStr">
        <is>
          <t>Balance at the beginning of the year</t>
        </is>
      </c>
      <c r="C108" s="5" t="n">
        <v>-2568357</v>
      </c>
      <c r="E108" s="5" t="n">
        <v>-2622025</v>
      </c>
    </row>
    <row r="109">
      <c r="A109" s="4" t="inlineStr">
        <is>
          <t>Accumulated depreciation, amortisation and impairment [member] | Dam and buildings [member]</t>
        </is>
      </c>
    </row>
    <row r="110">
      <c r="A110" s="3" t="inlineStr">
        <is>
          <t>Disclosure of detailed information about property, plant and equipment [line items]</t>
        </is>
      </c>
    </row>
    <row r="111">
      <c r="A111" s="4" t="inlineStr">
        <is>
          <t>Balance at the end of the year</t>
        </is>
      </c>
      <c r="C111" s="5" t="n">
        <v>-567829</v>
      </c>
      <c r="E111" s="5" t="n">
        <v>-511973</v>
      </c>
    </row>
    <row r="112">
      <c r="A112" s="4" t="inlineStr">
        <is>
          <t>Balance at the beginning of the year</t>
        </is>
      </c>
      <c r="C112" s="5" t="n">
        <v>-615428</v>
      </c>
      <c r="E112" s="5" t="n">
        <v>-567829</v>
      </c>
    </row>
    <row r="113">
      <c r="A113" s="4" t="inlineStr">
        <is>
          <t>Accumulated depreciation, amortisation and impairment [member] | Machinery equipment and facilities [member]</t>
        </is>
      </c>
    </row>
    <row r="114">
      <c r="A114" s="3" t="inlineStr">
        <is>
          <t>Disclosure of detailed information about property, plant and equipment [line items]</t>
        </is>
      </c>
    </row>
    <row r="115">
      <c r="A115" s="4" t="inlineStr">
        <is>
          <t>Balance at the end of the year</t>
        </is>
      </c>
      <c r="C115" s="5" t="n">
        <v>-1734232</v>
      </c>
      <c r="E115" s="5" t="n">
        <v>-1666480</v>
      </c>
    </row>
    <row r="116">
      <c r="A116" s="4" t="inlineStr">
        <is>
          <t>Balance at the beginning of the year</t>
        </is>
      </c>
      <c r="C116" s="5" t="n">
        <v>-1763377</v>
      </c>
      <c r="E116" s="5" t="n">
        <v>-1734232</v>
      </c>
    </row>
    <row r="117">
      <c r="A117" s="4" t="inlineStr">
        <is>
          <t>Accumulated depreciation, amortisation and impairment [member] | Construction in progress [member]</t>
        </is>
      </c>
    </row>
    <row r="118">
      <c r="A118" s="3" t="inlineStr">
        <is>
          <t>Disclosure of detailed information about property, plant and equipment [line items]</t>
        </is>
      </c>
    </row>
    <row r="119">
      <c r="A119" s="4" t="inlineStr">
        <is>
          <t>Balance at the end of the year</t>
        </is>
      </c>
      <c r="C119" s="5" t="n">
        <v>-69143</v>
      </c>
      <c r="E119" s="5" t="n">
        <v>-14811</v>
      </c>
    </row>
    <row r="120">
      <c r="A120" s="4" t="inlineStr">
        <is>
          <t>Balance at the beginning of the year</t>
        </is>
      </c>
      <c r="C120" s="5" t="n">
        <v>-62681</v>
      </c>
      <c r="E120" s="5" t="n">
        <v>-69143</v>
      </c>
    </row>
    <row r="121">
      <c r="A121" s="4" t="inlineStr">
        <is>
          <t>Accumulated depreciation, amortisation and impairment [member] | Asset retirement obligation [member]</t>
        </is>
      </c>
    </row>
    <row r="122">
      <c r="A122" s="3" t="inlineStr">
        <is>
          <t>Disclosure of detailed information about property, plant and equipment [line items]</t>
        </is>
      </c>
    </row>
    <row r="123">
      <c r="A123" s="4" t="inlineStr">
        <is>
          <t>Balance at the end of the year</t>
        </is>
      </c>
      <c r="C123" s="5" t="n">
        <v>-124838</v>
      </c>
      <c r="E123" s="5" t="n">
        <v>-97233</v>
      </c>
    </row>
    <row r="124">
      <c r="A124" s="4" t="inlineStr">
        <is>
          <t>Balance at the beginning of the year</t>
        </is>
      </c>
      <c r="C124" s="5" t="n">
        <v>-118439</v>
      </c>
      <c r="E124" s="5" t="n">
        <v>-124838</v>
      </c>
    </row>
    <row r="125">
      <c r="A125" s="4" t="inlineStr">
        <is>
          <t>Accumulated depreciation, amortisation and impairment [member] | Mining assets [member]</t>
        </is>
      </c>
    </row>
    <row r="126">
      <c r="A126" s="3" t="inlineStr">
        <is>
          <t>Disclosure of detailed information about property, plant and equipment [line items]</t>
        </is>
      </c>
    </row>
    <row r="127">
      <c r="A127" s="4" t="inlineStr">
        <is>
          <t>Balance at the end of the year</t>
        </is>
      </c>
      <c r="C127" s="5" t="n">
        <v>-108698</v>
      </c>
      <c r="E127" s="5" t="n">
        <v>-93009</v>
      </c>
    </row>
    <row r="128">
      <c r="A128" s="4" t="inlineStr">
        <is>
          <t>Balance at the beginning of the year</t>
        </is>
      </c>
      <c r="C128" s="5" t="n">
        <v>6595</v>
      </c>
      <c r="E128" s="5" t="n">
        <v>-108698</v>
      </c>
    </row>
    <row r="129">
      <c r="A129" s="4" t="inlineStr">
        <is>
          <t>Accumulated depreciation, amortisation and impairment [member] | Other property, plant and equipment [member]</t>
        </is>
      </c>
    </row>
    <row r="130">
      <c r="A130" s="3" t="inlineStr">
        <is>
          <t>Disclosure of detailed information about property, plant and equipment [line items]</t>
        </is>
      </c>
    </row>
    <row r="131">
      <c r="A131" s="4" t="inlineStr">
        <is>
          <t>Balance at the end of the year</t>
        </is>
      </c>
      <c r="C131" s="5" t="n">
        <v>-17285</v>
      </c>
      <c r="E131" s="5" t="n">
        <v>-21417</v>
      </c>
    </row>
    <row r="132">
      <c r="A132" s="4" t="inlineStr">
        <is>
          <t>Balance at the beginning of the year</t>
        </is>
      </c>
      <c r="C132" s="6" t="n">
        <v>-15027</v>
      </c>
      <c r="E132" s="6" t="n">
        <v>-17285</v>
      </c>
    </row>
    <row r="133"/>
    <row r="134">
      <c r="A134" s="4" t="inlineStr">
        <is>
          <t>[1]</t>
        </is>
      </c>
      <c r="B134" s="4" t="inlineStr">
        <is>
          <t>Reclassification of USD 31,851</t>
        </is>
      </c>
    </row>
    <row r="135">
      <c r="A135" s="4" t="inlineStr">
        <is>
          <t>[2]</t>
        </is>
      </c>
      <c r="B135" s="4" t="inlineStr">
        <is>
          <t>Additions include capitalized borrowing costs on Assets and projects under construction in the amount
of USD 19,614 2,023</t>
        </is>
      </c>
    </row>
    <row r="136">
      <c r="A136" s="4" t="inlineStr">
        <is>
          <t>[3]</t>
        </is>
      </c>
      <c r="B136" s="4" t="inlineStr">
        <is>
          <t>Amount includes: (i) a transfer from Assets and projects under construction to Inventories (raw materials)
of USD 23,009 748</t>
        </is>
      </c>
    </row>
  </sheetData>
  <mergeCells count="7">
    <mergeCell ref="A1:B2"/>
    <mergeCell ref="C1:E1"/>
    <mergeCell ref="C2:D2"/>
    <mergeCell ref="A133:D133"/>
    <mergeCell ref="B134:D134"/>
    <mergeCell ref="B135:D135"/>
    <mergeCell ref="B136:D13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reconciliation of changes in intangible assets (Details) - USD ($) $ in Thousands</t>
        </is>
      </c>
      <c r="C1" s="2" t="inlineStr">
        <is>
          <t>12 Months Ended</t>
        </is>
      </c>
    </row>
    <row r="2">
      <c r="C2" s="2" t="inlineStr">
        <is>
          <t>Dec. 31, 2021</t>
        </is>
      </c>
      <c r="D2" s="2" t="inlineStr">
        <is>
          <t>Dec. 31, 2020</t>
        </is>
      </c>
    </row>
    <row r="3">
      <c r="A3" s="3" t="inlineStr">
        <is>
          <t>Disclosure of detailed information about intangible assets [line items]</t>
        </is>
      </c>
    </row>
    <row r="4">
      <c r="A4" s="4" t="inlineStr">
        <is>
          <t>Balance at the beginning of the year</t>
        </is>
      </c>
      <c r="C4" s="6" t="n">
        <v>1076405</v>
      </c>
      <c r="D4" s="6" t="n">
        <v>1538526</v>
      </c>
    </row>
    <row r="5">
      <c r="A5" s="4" t="inlineStr">
        <is>
          <t>Balance at the beginning of the year</t>
        </is>
      </c>
      <c r="C5" s="5" t="n">
        <v>-1315983</v>
      </c>
    </row>
    <row r="6">
      <c r="A6" s="4" t="inlineStr">
        <is>
          <t>Reclassification of intengible assets</t>
        </is>
      </c>
      <c r="B6" s="4" t="inlineStr">
        <is>
          <t>[1]</t>
        </is>
      </c>
      <c r="C6" s="5" t="n">
        <v>31851</v>
      </c>
    </row>
    <row r="7">
      <c r="A7" s="4" t="inlineStr">
        <is>
          <t>Balance at the beginning of the year</t>
        </is>
      </c>
      <c r="C7" s="5" t="n">
        <v>1108256</v>
      </c>
    </row>
    <row r="8">
      <c r="A8" s="4" t="inlineStr">
        <is>
          <t>Additions</t>
        </is>
      </c>
      <c r="C8" s="5" t="n">
        <v>21821</v>
      </c>
    </row>
    <row r="9">
      <c r="A9" s="4" t="inlineStr">
        <is>
          <t>Disposals</t>
        </is>
      </c>
      <c r="C9" s="5" t="n">
        <v>-9</v>
      </c>
      <c r="D9" s="5" t="n">
        <v>-55</v>
      </c>
    </row>
    <row r="10">
      <c r="A10" s="4" t="inlineStr">
        <is>
          <t>Amortization</t>
        </is>
      </c>
      <c r="C10" s="5" t="n">
        <v>-71379</v>
      </c>
      <c r="D10" s="5" t="n">
        <v>-63778</v>
      </c>
    </row>
    <row r="11">
      <c r="A11" s="4" t="inlineStr">
        <is>
          <t>Foreign exchange effect</t>
        </is>
      </c>
      <c r="C11" s="5" t="n">
        <v>-2666</v>
      </c>
      <c r="D11" s="5" t="n">
        <v>-4485</v>
      </c>
    </row>
    <row r="12">
      <c r="A12" s="4" t="inlineStr">
        <is>
          <t>Transfers</t>
        </is>
      </c>
      <c r="C12" s="5" t="n">
        <v>748</v>
      </c>
      <c r="D12" s="5" t="n">
        <v>4649</v>
      </c>
    </row>
    <row r="13">
      <c r="A13" s="4" t="inlineStr">
        <is>
          <t>Balance at the end of the year</t>
        </is>
      </c>
      <c r="C13" s="5" t="n">
        <v>1056771</v>
      </c>
      <c r="D13" s="5" t="n">
        <v>1076405</v>
      </c>
    </row>
    <row r="14">
      <c r="A14" s="4" t="inlineStr">
        <is>
          <t>Balance at the end of the year</t>
        </is>
      </c>
      <c r="C14" s="5" t="n">
        <v>-1480856</v>
      </c>
      <c r="D14" s="5" t="n">
        <v>-1315983</v>
      </c>
    </row>
    <row r="15">
      <c r="A15" s="4" t="inlineStr">
        <is>
          <t>Impairment of non-current assets</t>
        </is>
      </c>
      <c r="D15" s="5" t="n">
        <v>-398452</v>
      </c>
    </row>
    <row r="16">
      <c r="A16" s="4" t="inlineStr">
        <is>
          <t>Goodwill [member]</t>
        </is>
      </c>
    </row>
    <row r="17">
      <c r="A17" s="3" t="inlineStr">
        <is>
          <t>Disclosure of detailed information about intangible assets [line items]</t>
        </is>
      </c>
    </row>
    <row r="18">
      <c r="A18" s="4" t="inlineStr">
        <is>
          <t>Balance at the beginning of the year</t>
        </is>
      </c>
      <c r="C18" s="5" t="n">
        <v>406434</v>
      </c>
      <c r="D18" s="5" t="n">
        <v>674645</v>
      </c>
    </row>
    <row r="19">
      <c r="A19" s="4" t="inlineStr">
        <is>
          <t>Balance at the beginning of the year</t>
        </is>
      </c>
      <c r="C19" s="5" t="n">
        <v>406434</v>
      </c>
    </row>
    <row r="20">
      <c r="A20" s="4" t="inlineStr">
        <is>
          <t>Foreign exchange effect</t>
        </is>
      </c>
      <c r="C20" s="5" t="n">
        <v>-206</v>
      </c>
      <c r="D20" s="5" t="n">
        <v>-869</v>
      </c>
    </row>
    <row r="21">
      <c r="A21" s="4" t="inlineStr">
        <is>
          <t>Balance at the end of the year</t>
        </is>
      </c>
      <c r="C21" s="5" t="n">
        <v>406228</v>
      </c>
      <c r="D21" s="5" t="n">
        <v>406434</v>
      </c>
    </row>
    <row r="22">
      <c r="A22" s="4" t="inlineStr">
        <is>
          <t>Impairment of non-current assets</t>
        </is>
      </c>
      <c r="D22" s="5" t="n">
        <v>-267342</v>
      </c>
    </row>
    <row r="23">
      <c r="A23" s="4" t="inlineStr">
        <is>
          <t>Mining rights [member]</t>
        </is>
      </c>
    </row>
    <row r="24">
      <c r="A24" s="3" t="inlineStr">
        <is>
          <t>Disclosure of detailed information about intangible assets [line items]</t>
        </is>
      </c>
    </row>
    <row r="25">
      <c r="A25" s="4" t="inlineStr">
        <is>
          <t>Balance at the beginning of the year</t>
        </is>
      </c>
      <c r="C25" s="5" t="n">
        <v>648870</v>
      </c>
      <c r="D25" s="5" t="n">
        <v>843793</v>
      </c>
    </row>
    <row r="26">
      <c r="A26" s="4" t="inlineStr">
        <is>
          <t>Reclassification of intengible assets</t>
        </is>
      </c>
      <c r="B26" s="4" t="inlineStr">
        <is>
          <t>[1]</t>
        </is>
      </c>
      <c r="C26" s="5" t="n">
        <v>31851</v>
      </c>
    </row>
    <row r="27">
      <c r="A27" s="4" t="inlineStr">
        <is>
          <t>Balance at the beginning of the year</t>
        </is>
      </c>
      <c r="C27" s="5" t="n">
        <v>680721</v>
      </c>
    </row>
    <row r="28">
      <c r="A28" s="4" t="inlineStr">
        <is>
          <t>Amortization</t>
        </is>
      </c>
      <c r="C28" s="5" t="n">
        <v>-67829</v>
      </c>
      <c r="D28" s="5" t="n">
        <v>-60936</v>
      </c>
    </row>
    <row r="29">
      <c r="A29" s="4" t="inlineStr">
        <is>
          <t>Foreign exchange effect</t>
        </is>
      </c>
      <c r="C29" s="5" t="n">
        <v>-622</v>
      </c>
      <c r="D29" s="5" t="n">
        <v>-2877</v>
      </c>
    </row>
    <row r="30">
      <c r="A30" s="4" t="inlineStr">
        <is>
          <t>Balance at the end of the year</t>
        </is>
      </c>
      <c r="C30" s="5" t="n">
        <v>612270</v>
      </c>
      <c r="D30" s="5" t="n">
        <v>648870</v>
      </c>
    </row>
    <row r="31">
      <c r="A31" s="4" t="inlineStr">
        <is>
          <t>Impairment of non-current assets</t>
        </is>
      </c>
      <c r="D31" s="5" t="n">
        <v>-131110</v>
      </c>
    </row>
    <row r="32">
      <c r="A32" s="4" t="inlineStr">
        <is>
          <t>Other intangible assets [member]</t>
        </is>
      </c>
    </row>
    <row r="33">
      <c r="A33" s="3" t="inlineStr">
        <is>
          <t>Disclosure of detailed information about intangible assets [line items]</t>
        </is>
      </c>
    </row>
    <row r="34">
      <c r="A34" s="4" t="inlineStr">
        <is>
          <t>Balance at the beginning of the year</t>
        </is>
      </c>
      <c r="C34" s="5" t="n">
        <v>21101</v>
      </c>
      <c r="D34" s="5" t="n">
        <v>20088</v>
      </c>
    </row>
    <row r="35">
      <c r="A35" s="4" t="inlineStr">
        <is>
          <t>Balance at the beginning of the year</t>
        </is>
      </c>
      <c r="C35" s="5" t="n">
        <v>21101</v>
      </c>
    </row>
    <row r="36">
      <c r="A36" s="4" t="inlineStr">
        <is>
          <t>Additions</t>
        </is>
      </c>
      <c r="C36" s="5" t="n">
        <v>21821</v>
      </c>
    </row>
    <row r="37">
      <c r="A37" s="4" t="inlineStr">
        <is>
          <t>Disposals</t>
        </is>
      </c>
      <c r="C37" s="5" t="n">
        <v>-9</v>
      </c>
      <c r="D37" s="5" t="n">
        <v>-55</v>
      </c>
    </row>
    <row r="38">
      <c r="A38" s="4" t="inlineStr">
        <is>
          <t>Amortization</t>
        </is>
      </c>
      <c r="C38" s="5" t="n">
        <v>-3550</v>
      </c>
      <c r="D38" s="5" t="n">
        <v>-2842</v>
      </c>
    </row>
    <row r="39">
      <c r="A39" s="4" t="inlineStr">
        <is>
          <t>Foreign exchange effect</t>
        </is>
      </c>
      <c r="C39" s="5" t="n">
        <v>-1838</v>
      </c>
      <c r="D39" s="5" t="n">
        <v>-739</v>
      </c>
    </row>
    <row r="40">
      <c r="A40" s="4" t="inlineStr">
        <is>
          <t>Transfers</t>
        </is>
      </c>
      <c r="C40" s="5" t="n">
        <v>748</v>
      </c>
      <c r="D40" s="5" t="n">
        <v>4649</v>
      </c>
    </row>
    <row r="41">
      <c r="A41" s="4" t="inlineStr">
        <is>
          <t>Balance at the end of the year</t>
        </is>
      </c>
      <c r="C41" s="5" t="n">
        <v>38273</v>
      </c>
      <c r="D41" s="5" t="n">
        <v>21101</v>
      </c>
    </row>
    <row r="42">
      <c r="A42" s="4" t="inlineStr">
        <is>
          <t>Gross carrying amount [member]</t>
        </is>
      </c>
    </row>
    <row r="43">
      <c r="A43" s="3" t="inlineStr">
        <is>
          <t>Disclosure of detailed information about intangible assets [line items]</t>
        </is>
      </c>
    </row>
    <row r="44">
      <c r="A44" s="4" t="inlineStr">
        <is>
          <t>Balance at the beginning of the year</t>
        </is>
      </c>
      <c r="D44" s="5" t="n">
        <v>2403009</v>
      </c>
    </row>
    <row r="45">
      <c r="A45" s="4" t="inlineStr">
        <is>
          <t>Balance at the beginning of the year</t>
        </is>
      </c>
      <c r="C45" s="5" t="n">
        <v>2392388</v>
      </c>
    </row>
    <row r="46">
      <c r="A46" s="4" t="inlineStr">
        <is>
          <t>Balance at the end of the year</t>
        </is>
      </c>
      <c r="D46" s="5" t="n">
        <v>2392388</v>
      </c>
    </row>
    <row r="47">
      <c r="A47" s="4" t="inlineStr">
        <is>
          <t>Gross carrying amount [member] | Goodwill [member]</t>
        </is>
      </c>
    </row>
    <row r="48">
      <c r="A48" s="3" t="inlineStr">
        <is>
          <t>Disclosure of detailed information about intangible assets [line items]</t>
        </is>
      </c>
    </row>
    <row r="49">
      <c r="A49" s="4" t="inlineStr">
        <is>
          <t>Balance at the beginning of the year</t>
        </is>
      </c>
      <c r="C49" s="5" t="n">
        <v>673776</v>
      </c>
      <c r="D49" s="5" t="n">
        <v>674645</v>
      </c>
    </row>
    <row r="50">
      <c r="A50" s="4" t="inlineStr">
        <is>
          <t>Balance at the end of the year</t>
        </is>
      </c>
      <c r="C50" s="5" t="n">
        <v>673570</v>
      </c>
      <c r="D50" s="5" t="n">
        <v>673776</v>
      </c>
    </row>
    <row r="51">
      <c r="A51" s="4" t="inlineStr">
        <is>
          <t>Gross carrying amount [member] | Mining rights [member]</t>
        </is>
      </c>
    </row>
    <row r="52">
      <c r="A52" s="3" t="inlineStr">
        <is>
          <t>Disclosure of detailed information about intangible assets [line items]</t>
        </is>
      </c>
    </row>
    <row r="53">
      <c r="A53" s="4" t="inlineStr">
        <is>
          <t>Balance at the beginning of the year</t>
        </is>
      </c>
      <c r="C53" s="5" t="n">
        <v>1665149</v>
      </c>
      <c r="D53" s="5" t="n">
        <v>1668956</v>
      </c>
    </row>
    <row r="54">
      <c r="A54" s="4" t="inlineStr">
        <is>
          <t>Balance at the end of the year</t>
        </is>
      </c>
      <c r="C54" s="5" t="n">
        <v>1791643</v>
      </c>
      <c r="D54" s="5" t="n">
        <v>1665149</v>
      </c>
    </row>
    <row r="55">
      <c r="A55" s="4" t="inlineStr">
        <is>
          <t>Gross carrying amount [member] | Other intangible assets [member]</t>
        </is>
      </c>
    </row>
    <row r="56">
      <c r="A56" s="3" t="inlineStr">
        <is>
          <t>Disclosure of detailed information about intangible assets [line items]</t>
        </is>
      </c>
    </row>
    <row r="57">
      <c r="A57" s="4" t="inlineStr">
        <is>
          <t>Balance at the beginning of the year</t>
        </is>
      </c>
      <c r="C57" s="5" t="n">
        <v>53463</v>
      </c>
      <c r="D57" s="5" t="n">
        <v>59408</v>
      </c>
    </row>
    <row r="58">
      <c r="A58" s="4" t="inlineStr">
        <is>
          <t>Balance at the end of the year</t>
        </is>
      </c>
      <c r="C58" s="5" t="n">
        <v>72414</v>
      </c>
      <c r="D58" s="5" t="n">
        <v>53463</v>
      </c>
    </row>
    <row r="59">
      <c r="A59" s="4" t="inlineStr">
        <is>
          <t>Accumulated depreciation, amortisation and impairment [member]</t>
        </is>
      </c>
    </row>
    <row r="60">
      <c r="A60" s="3" t="inlineStr">
        <is>
          <t>Disclosure of detailed information about intangible assets [line items]</t>
        </is>
      </c>
    </row>
    <row r="61">
      <c r="A61" s="4" t="inlineStr">
        <is>
          <t>Balance at the beginning of the year</t>
        </is>
      </c>
      <c r="D61" s="5" t="n">
        <v>-864483</v>
      </c>
    </row>
    <row r="62">
      <c r="A62" s="4" t="inlineStr">
        <is>
          <t>Balance at the beginning of the year</t>
        </is>
      </c>
      <c r="C62" s="5" t="n">
        <v>-1315983</v>
      </c>
    </row>
    <row r="63">
      <c r="A63" s="4" t="inlineStr">
        <is>
          <t>Balance at the end of the year</t>
        </is>
      </c>
      <c r="D63" s="5" t="n">
        <v>-1315983</v>
      </c>
    </row>
    <row r="64">
      <c r="A64" s="4" t="inlineStr">
        <is>
          <t>Accumulated depreciation, amortisation and impairment [member] | Goodwill [member]</t>
        </is>
      </c>
    </row>
    <row r="65">
      <c r="A65" s="3" t="inlineStr">
        <is>
          <t>Disclosure of detailed information about intangible assets [line items]</t>
        </is>
      </c>
    </row>
    <row r="66">
      <c r="A66" s="4" t="inlineStr">
        <is>
          <t>Balance at the beginning of the year</t>
        </is>
      </c>
      <c r="C66" s="5" t="n">
        <v>-267342</v>
      </c>
    </row>
    <row r="67">
      <c r="A67" s="4" t="inlineStr">
        <is>
          <t>Balance at the end of the year</t>
        </is>
      </c>
      <c r="C67" s="5" t="n">
        <v>-267342</v>
      </c>
      <c r="D67" s="5" t="n">
        <v>-267342</v>
      </c>
    </row>
    <row r="68">
      <c r="A68" s="4" t="inlineStr">
        <is>
          <t>Accumulated depreciation, amortisation and impairment [member] | Mining rights [member]</t>
        </is>
      </c>
    </row>
    <row r="69">
      <c r="A69" s="3" t="inlineStr">
        <is>
          <t>Disclosure of detailed information about intangible assets [line items]</t>
        </is>
      </c>
    </row>
    <row r="70">
      <c r="A70" s="4" t="inlineStr">
        <is>
          <t>Balance at the beginning of the year</t>
        </is>
      </c>
      <c r="C70" s="5" t="n">
        <v>-1016279</v>
      </c>
    </row>
    <row r="71">
      <c r="A71" s="4" t="inlineStr">
        <is>
          <t>Amortization</t>
        </is>
      </c>
      <c r="D71" s="5" t="n">
        <v>-825163</v>
      </c>
    </row>
    <row r="72">
      <c r="A72" s="4" t="inlineStr">
        <is>
          <t>Balance at the end of the year</t>
        </is>
      </c>
      <c r="C72" s="5" t="n">
        <v>-1179373</v>
      </c>
      <c r="D72" s="5" t="n">
        <v>-1016279</v>
      </c>
    </row>
    <row r="73">
      <c r="A73" s="4" t="inlineStr">
        <is>
          <t>Accumulated depreciation, amortisation and impairment [member] | Other intangible assets [member]</t>
        </is>
      </c>
    </row>
    <row r="74">
      <c r="A74" s="3" t="inlineStr">
        <is>
          <t>Disclosure of detailed information about intangible assets [line items]</t>
        </is>
      </c>
    </row>
    <row r="75">
      <c r="A75" s="4" t="inlineStr">
        <is>
          <t>Balance at the beginning of the year</t>
        </is>
      </c>
      <c r="C75" s="5" t="n">
        <v>-32362</v>
      </c>
      <c r="D75" s="5" t="n">
        <v>-39320</v>
      </c>
    </row>
    <row r="76">
      <c r="A76" s="4" t="inlineStr">
        <is>
          <t>Balance at the end of the year</t>
        </is>
      </c>
      <c r="C76" s="6" t="n">
        <v>-34141</v>
      </c>
      <c r="D76" s="6" t="n">
        <v>-32362</v>
      </c>
    </row>
    <row r="77"/>
    <row r="78">
      <c r="A78" s="4" t="inlineStr">
        <is>
          <t>[1]</t>
        </is>
      </c>
      <c r="B78" s="4" t="inlineStr">
        <is>
          <t>The Company identified USD 31,851 of legal mining rights that were being classified
as Mining projects within Property, Plant and Equipment, instead of as Rights to use natural resources within Intangible assets.
Given the nature of this reclassification, only between Property, Plant and Equipment and Intangible assets, the Company made
an out-of-period adjustment, to account for the correct classification of those legal mining rights as of December 31, 2021.</t>
        </is>
      </c>
    </row>
  </sheetData>
  <mergeCells count="4">
    <mergeCell ref="A1:B2"/>
    <mergeCell ref="C1:D1"/>
    <mergeCell ref="A77:C77"/>
    <mergeCell ref="B78:C7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Details Narrative)</t>
        </is>
      </c>
      <c r="B1" s="2" t="inlineStr">
        <is>
          <t>12 Months Ended</t>
        </is>
      </c>
    </row>
    <row r="2">
      <c r="B2" s="2" t="inlineStr">
        <is>
          <t>Dec. 31, 2021</t>
        </is>
      </c>
    </row>
    <row r="3">
      <c r="A3" s="3" t="inlineStr">
        <is>
          <t>Disclosure of detailed information about intangible assets [abstract]</t>
        </is>
      </c>
    </row>
    <row r="4">
      <c r="A4" s="4" t="inlineStr">
        <is>
          <t>Description of energy resources agreement</t>
        </is>
      </c>
      <c r="B4" s="4" t="inlineStr">
        <is>
          <t>Brazilian Electric Energy Chamber (“CCEE”)
finalized the necessary calculations for the extension of the concession period for the energy power plants that were affected by the
increased costs related to GSF and after evaluating the amounts involved, NEXA agreed to accept the renegotiation agreement with the Brazilian
Electricity Regulator Agency (“ANEEL”) and to waive any future judicial claim related to the increased GSF costs. This had
an impact of USD 19,407 (Picada – 5 years of extended concession period: USD 4,592; Armador Aguiar I – 6 years and 2 months
of extended concession period: USD 3,293; Igarapava – 2 years and 7 months of extended concession period: USD 2,565; and, Enercan
– 3 years and 6 months of extended concession period: USD 8,95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ights-of-use-assets - Changes in the year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At the end of the year</t>
        </is>
      </c>
      <c r="B4" s="6" t="n">
        <v>18869</v>
      </c>
      <c r="C4" s="6" t="n">
        <v>29547</v>
      </c>
    </row>
    <row r="5">
      <c r="A5" s="4" t="inlineStr">
        <is>
          <t>Amortization</t>
        </is>
      </c>
      <c r="B5" s="5" t="n">
        <v>-10303</v>
      </c>
      <c r="C5" s="5" t="n">
        <v>-12468</v>
      </c>
    </row>
    <row r="6">
      <c r="A6" s="4" t="inlineStr">
        <is>
          <t>Amortization</t>
        </is>
      </c>
      <c r="B6" s="5" t="n">
        <v>5174</v>
      </c>
      <c r="C6" s="5" t="n">
        <v>5785</v>
      </c>
    </row>
    <row r="7">
      <c r="A7" s="4" t="inlineStr">
        <is>
          <t>Remeasurement</t>
        </is>
      </c>
      <c r="B7" s="5" t="n">
        <v>-290</v>
      </c>
      <c r="C7" s="5" t="n">
        <v>0</v>
      </c>
    </row>
    <row r="8">
      <c r="A8" s="4" t="inlineStr">
        <is>
          <t>Foreign exchange effect</t>
        </is>
      </c>
      <c r="B8" s="5" t="n">
        <v>-761</v>
      </c>
      <c r="C8" s="5" t="n">
        <v>-3995</v>
      </c>
    </row>
    <row r="9">
      <c r="A9" s="4" t="inlineStr">
        <is>
          <t>At the end of the year</t>
        </is>
      </c>
      <c r="B9" s="5" t="n">
        <v>12689</v>
      </c>
      <c r="C9" s="5" t="n">
        <v>18869</v>
      </c>
    </row>
    <row r="10">
      <c r="A10" s="4" t="inlineStr">
        <is>
          <t>At the end of the year</t>
        </is>
      </c>
      <c r="B10" s="5" t="n">
        <v>12689</v>
      </c>
      <c r="C10" s="5" t="n">
        <v>18869</v>
      </c>
    </row>
    <row r="11">
      <c r="A11" s="4" t="inlineStr">
        <is>
          <t>Gross carrying amount [member]</t>
        </is>
      </c>
    </row>
    <row r="12">
      <c r="A12" s="3" t="inlineStr">
        <is>
          <t>Disclosure of quantitative information about right-of-use assets [line items]</t>
        </is>
      </c>
    </row>
    <row r="13">
      <c r="A13" s="4" t="inlineStr">
        <is>
          <t>At the end of the year</t>
        </is>
      </c>
      <c r="B13" s="5" t="n">
        <v>47562</v>
      </c>
      <c r="C13" s="5" t="n">
        <v>45772</v>
      </c>
    </row>
    <row r="14">
      <c r="A14" s="4" t="inlineStr">
        <is>
          <t>At the end of the year</t>
        </is>
      </c>
      <c r="B14" s="5" t="n">
        <v>50003</v>
      </c>
      <c r="C14" s="5" t="n">
        <v>47562</v>
      </c>
    </row>
    <row r="15">
      <c r="A15" s="4" t="inlineStr">
        <is>
          <t>At the end of the year</t>
        </is>
      </c>
      <c r="B15" s="5" t="n">
        <v>50003</v>
      </c>
      <c r="C15" s="5" t="n">
        <v>47562</v>
      </c>
    </row>
    <row r="16">
      <c r="A16" s="4" t="inlineStr">
        <is>
          <t>Accumulated depreciation and amortisation [member]</t>
        </is>
      </c>
    </row>
    <row r="17">
      <c r="A17" s="3" t="inlineStr">
        <is>
          <t>Disclosure of quantitative information about right-of-use assets [line items]</t>
        </is>
      </c>
    </row>
    <row r="18">
      <c r="A18" s="4" t="inlineStr">
        <is>
          <t>At the end of the year</t>
        </is>
      </c>
      <c r="B18" s="5" t="n">
        <v>-28693</v>
      </c>
      <c r="C18" s="5" t="n">
        <v>-16225</v>
      </c>
    </row>
    <row r="19">
      <c r="A19" s="4" t="inlineStr">
        <is>
          <t>At the end of the year</t>
        </is>
      </c>
      <c r="B19" s="5" t="n">
        <v>-37314</v>
      </c>
      <c r="C19" s="5" t="n">
        <v>-28693</v>
      </c>
    </row>
    <row r="20">
      <c r="A20" s="4" t="inlineStr">
        <is>
          <t>At the end of the year</t>
        </is>
      </c>
      <c r="B20" s="5" t="n">
        <v>-37314</v>
      </c>
      <c r="C20" s="5" t="n">
        <v>-28693</v>
      </c>
    </row>
    <row r="21">
      <c r="A21" s="4" t="inlineStr">
        <is>
          <t>Buildings [member]</t>
        </is>
      </c>
    </row>
    <row r="22">
      <c r="A22" s="3" t="inlineStr">
        <is>
          <t>Disclosure of quantitative information about right-of-use assets [line items]</t>
        </is>
      </c>
    </row>
    <row r="23">
      <c r="A23" s="4" t="inlineStr">
        <is>
          <t>At the end of the year</t>
        </is>
      </c>
      <c r="B23" s="5" t="n">
        <v>3332</v>
      </c>
    </row>
    <row r="24">
      <c r="A24" s="4" t="inlineStr">
        <is>
          <t>At the end of the year</t>
        </is>
      </c>
      <c r="B24" s="5" t="n">
        <v>1887</v>
      </c>
      <c r="C24" s="5" t="n">
        <v>3332</v>
      </c>
    </row>
    <row r="25">
      <c r="A25" s="4" t="inlineStr">
        <is>
          <t>At the end of the year</t>
        </is>
      </c>
      <c r="B25" s="6" t="n">
        <v>1887</v>
      </c>
      <c r="C25" s="5" t="n">
        <v>3332</v>
      </c>
    </row>
    <row r="26">
      <c r="A26" s="4" t="inlineStr">
        <is>
          <t>Average annual amortization rates %</t>
        </is>
      </c>
      <c r="B26" s="4" t="inlineStr">
        <is>
          <t>31.00%</t>
        </is>
      </c>
    </row>
    <row r="27">
      <c r="A27" s="4" t="inlineStr">
        <is>
          <t>Machinery equipment and facilities [member]</t>
        </is>
      </c>
    </row>
    <row r="28">
      <c r="A28" s="3" t="inlineStr">
        <is>
          <t>Disclosure of quantitative information about right-of-use assets [line items]</t>
        </is>
      </c>
    </row>
    <row r="29">
      <c r="A29" s="4" t="inlineStr">
        <is>
          <t>At the end of the year</t>
        </is>
      </c>
      <c r="B29" s="6" t="n">
        <v>4940</v>
      </c>
    </row>
    <row r="30">
      <c r="A30" s="4" t="inlineStr">
        <is>
          <t>At the end of the year</t>
        </is>
      </c>
      <c r="B30" s="5" t="n">
        <v>4803</v>
      </c>
      <c r="C30" s="5" t="n">
        <v>4940</v>
      </c>
    </row>
    <row r="31">
      <c r="A31" s="4" t="inlineStr">
        <is>
          <t>At the end of the year</t>
        </is>
      </c>
      <c r="B31" s="6" t="n">
        <v>4803</v>
      </c>
      <c r="C31" s="5" t="n">
        <v>4940</v>
      </c>
    </row>
    <row r="32">
      <c r="A32" s="4" t="inlineStr">
        <is>
          <t>Average annual amortization rates %</t>
        </is>
      </c>
      <c r="B32" s="4" t="inlineStr">
        <is>
          <t>34.00%</t>
        </is>
      </c>
    </row>
    <row r="33">
      <c r="A33" s="4" t="inlineStr">
        <is>
          <t>I t equipmrnt [member]</t>
        </is>
      </c>
    </row>
    <row r="34">
      <c r="A34" s="3" t="inlineStr">
        <is>
          <t>Disclosure of quantitative information about right-of-use assets [line items]</t>
        </is>
      </c>
    </row>
    <row r="35">
      <c r="A35" s="4" t="inlineStr">
        <is>
          <t>At the end of the year</t>
        </is>
      </c>
      <c r="B35" s="6" t="n">
        <v>284</v>
      </c>
    </row>
    <row r="36">
      <c r="A36" s="4" t="inlineStr">
        <is>
          <t>At the end of the year</t>
        </is>
      </c>
      <c r="B36" s="5" t="n">
        <v>0</v>
      </c>
      <c r="C36" s="5" t="n">
        <v>284</v>
      </c>
    </row>
    <row r="37">
      <c r="A37" s="4" t="inlineStr">
        <is>
          <t>At the end of the year</t>
        </is>
      </c>
      <c r="B37" s="6" t="n">
        <v>0</v>
      </c>
      <c r="C37" s="5" t="n">
        <v>284</v>
      </c>
    </row>
    <row r="38">
      <c r="A38" s="4" t="inlineStr">
        <is>
          <t>Average annual amortization rates %</t>
        </is>
      </c>
      <c r="B38" s="4" t="inlineStr">
        <is>
          <t>33.00%</t>
        </is>
      </c>
    </row>
    <row r="39">
      <c r="A39" s="4" t="inlineStr">
        <is>
          <t>Vehicles [member]</t>
        </is>
      </c>
    </row>
    <row r="40">
      <c r="A40" s="3" t="inlineStr">
        <is>
          <t>Disclosure of quantitative information about right-of-use assets [line items]</t>
        </is>
      </c>
    </row>
    <row r="41">
      <c r="A41" s="4" t="inlineStr">
        <is>
          <t>At the end of the year</t>
        </is>
      </c>
      <c r="B41" s="6" t="n">
        <v>10313</v>
      </c>
    </row>
    <row r="42">
      <c r="A42" s="4" t="inlineStr">
        <is>
          <t>At the end of the year</t>
        </is>
      </c>
      <c r="B42" s="5" t="n">
        <v>5999</v>
      </c>
      <c r="C42" s="5" t="n">
        <v>10313</v>
      </c>
    </row>
    <row r="43">
      <c r="A43" s="4" t="inlineStr">
        <is>
          <t>At the end of the year</t>
        </is>
      </c>
      <c r="B43" s="6" t="n">
        <v>5999</v>
      </c>
      <c r="C43" s="5" t="n">
        <v>10313</v>
      </c>
    </row>
    <row r="44">
      <c r="A44" s="4" t="inlineStr">
        <is>
          <t>Average annual amortization rates %</t>
        </is>
      </c>
      <c r="B44" s="4" t="inlineStr">
        <is>
          <t>34.00%</t>
        </is>
      </c>
    </row>
    <row r="45">
      <c r="A45" s="4" t="inlineStr">
        <is>
          <t>Buildings [member]</t>
        </is>
      </c>
    </row>
    <row r="46">
      <c r="A46" s="3" t="inlineStr">
        <is>
          <t>Disclosure of quantitative information about right-of-use assets [line items]</t>
        </is>
      </c>
    </row>
    <row r="47">
      <c r="A47" s="4" t="inlineStr">
        <is>
          <t>Amortization</t>
        </is>
      </c>
      <c r="B47" s="6" t="n">
        <v>0</v>
      </c>
    </row>
    <row r="48">
      <c r="A48" s="4" t="inlineStr">
        <is>
          <t>Amortization</t>
        </is>
      </c>
      <c r="B48" s="5" t="n">
        <v>-1063</v>
      </c>
    </row>
    <row r="49">
      <c r="A49" s="4" t="inlineStr">
        <is>
          <t>Remeasurement</t>
        </is>
      </c>
      <c r="B49" s="5" t="n">
        <v>-290</v>
      </c>
    </row>
    <row r="50">
      <c r="A50" s="4" t="inlineStr">
        <is>
          <t>Foreign exchange effect</t>
        </is>
      </c>
      <c r="B50" s="5" t="n">
        <v>-92</v>
      </c>
    </row>
    <row r="51">
      <c r="A51" s="4" t="inlineStr">
        <is>
          <t>At the end of the year</t>
        </is>
      </c>
      <c r="B51" s="5" t="n">
        <v>1887</v>
      </c>
    </row>
    <row r="52">
      <c r="A52" s="4" t="inlineStr">
        <is>
          <t>At the end of the year</t>
        </is>
      </c>
      <c r="B52" s="5" t="n">
        <v>1887</v>
      </c>
    </row>
    <row r="53">
      <c r="A53" s="4" t="inlineStr">
        <is>
          <t>Buildings [member] | Gross carrying amount [member]</t>
        </is>
      </c>
    </row>
    <row r="54">
      <c r="A54" s="3" t="inlineStr">
        <is>
          <t>Disclosure of quantitative information about right-of-use assets [line items]</t>
        </is>
      </c>
    </row>
    <row r="55">
      <c r="A55" s="4" t="inlineStr">
        <is>
          <t>At the end of the year</t>
        </is>
      </c>
      <c r="B55" s="5" t="n">
        <v>6461</v>
      </c>
    </row>
    <row r="56">
      <c r="A56" s="4" t="inlineStr">
        <is>
          <t>At the end of the year</t>
        </is>
      </c>
      <c r="B56" s="5" t="n">
        <v>5731</v>
      </c>
      <c r="C56" s="5" t="n">
        <v>6461</v>
      </c>
    </row>
    <row r="57">
      <c r="A57" s="4" t="inlineStr">
        <is>
          <t>At the end of the year</t>
        </is>
      </c>
      <c r="B57" s="5" t="n">
        <v>5731</v>
      </c>
      <c r="C57" s="5" t="n">
        <v>6461</v>
      </c>
    </row>
    <row r="58">
      <c r="A58" s="4" t="inlineStr">
        <is>
          <t>Buildings [member] | Accumulated depreciation and amortisation [member]</t>
        </is>
      </c>
    </row>
    <row r="59">
      <c r="A59" s="3" t="inlineStr">
        <is>
          <t>Disclosure of quantitative information about right-of-use assets [line items]</t>
        </is>
      </c>
    </row>
    <row r="60">
      <c r="A60" s="4" t="inlineStr">
        <is>
          <t>At the end of the year</t>
        </is>
      </c>
      <c r="B60" s="5" t="n">
        <v>-3129</v>
      </c>
    </row>
    <row r="61">
      <c r="A61" s="4" t="inlineStr">
        <is>
          <t>At the end of the year</t>
        </is>
      </c>
      <c r="B61" s="5" t="n">
        <v>-3844</v>
      </c>
      <c r="C61" s="5" t="n">
        <v>-3129</v>
      </c>
    </row>
    <row r="62">
      <c r="A62" s="4" t="inlineStr">
        <is>
          <t>At the end of the year</t>
        </is>
      </c>
      <c r="B62" s="5" t="n">
        <v>-3844</v>
      </c>
      <c r="C62" s="5" t="n">
        <v>-3129</v>
      </c>
    </row>
    <row r="63">
      <c r="A63" s="4" t="inlineStr">
        <is>
          <t>Machinery equipment and facilities [member]</t>
        </is>
      </c>
    </row>
    <row r="64">
      <c r="A64" s="3" t="inlineStr">
        <is>
          <t>Disclosure of quantitative information about right-of-use assets [line items]</t>
        </is>
      </c>
    </row>
    <row r="65">
      <c r="A65" s="4" t="inlineStr">
        <is>
          <t>Amortization</t>
        </is>
      </c>
      <c r="B65" s="5" t="n">
        <v>2723</v>
      </c>
    </row>
    <row r="66">
      <c r="A66" s="4" t="inlineStr">
        <is>
          <t>Amortization</t>
        </is>
      </c>
      <c r="B66" s="5" t="n">
        <v>-2668</v>
      </c>
    </row>
    <row r="67">
      <c r="A67" s="4" t="inlineStr">
        <is>
          <t>Remeasurement</t>
        </is>
      </c>
      <c r="B67" s="4" t="inlineStr">
        <is>
          <t xml:space="preserve"> </t>
        </is>
      </c>
    </row>
    <row r="68">
      <c r="A68" s="4" t="inlineStr">
        <is>
          <t>Foreign exchange effect</t>
        </is>
      </c>
      <c r="B68" s="5" t="n">
        <v>-192</v>
      </c>
    </row>
    <row r="69">
      <c r="A69" s="4" t="inlineStr">
        <is>
          <t>At the end of the year</t>
        </is>
      </c>
      <c r="B69" s="5" t="n">
        <v>4803</v>
      </c>
    </row>
    <row r="70">
      <c r="A70" s="4" t="inlineStr">
        <is>
          <t>At the end of the year</t>
        </is>
      </c>
      <c r="B70" s="5" t="n">
        <v>4803</v>
      </c>
    </row>
    <row r="71">
      <c r="A71" s="4" t="inlineStr">
        <is>
          <t>Machinery equipment and facilities [member] | Gross carrying amount [member]</t>
        </is>
      </c>
    </row>
    <row r="72">
      <c r="A72" s="3" t="inlineStr">
        <is>
          <t>Disclosure of quantitative information about right-of-use assets [line items]</t>
        </is>
      </c>
    </row>
    <row r="73">
      <c r="A73" s="4" t="inlineStr">
        <is>
          <t>At the end of the year</t>
        </is>
      </c>
      <c r="B73" s="5" t="n">
        <v>10639</v>
      </c>
    </row>
    <row r="74">
      <c r="A74" s="4" t="inlineStr">
        <is>
          <t>At the end of the year</t>
        </is>
      </c>
      <c r="B74" s="5" t="n">
        <v>17560</v>
      </c>
      <c r="C74" s="5" t="n">
        <v>10639</v>
      </c>
    </row>
    <row r="75">
      <c r="A75" s="4" t="inlineStr">
        <is>
          <t>At the end of the year</t>
        </is>
      </c>
      <c r="B75" s="5" t="n">
        <v>17560</v>
      </c>
      <c r="C75" s="5" t="n">
        <v>10639</v>
      </c>
    </row>
    <row r="76">
      <c r="A76" s="4" t="inlineStr">
        <is>
          <t>Machinery equipment and facilities [member] | Accumulated depreciation and amortisation [member]</t>
        </is>
      </c>
    </row>
    <row r="77">
      <c r="A77" s="3" t="inlineStr">
        <is>
          <t>Disclosure of quantitative information about right-of-use assets [line items]</t>
        </is>
      </c>
    </row>
    <row r="78">
      <c r="A78" s="4" t="inlineStr">
        <is>
          <t>At the end of the year</t>
        </is>
      </c>
      <c r="B78" s="5" t="n">
        <v>-5699</v>
      </c>
    </row>
    <row r="79">
      <c r="A79" s="4" t="inlineStr">
        <is>
          <t>At the end of the year</t>
        </is>
      </c>
      <c r="B79" s="5" t="n">
        <v>-12757</v>
      </c>
      <c r="C79" s="5" t="n">
        <v>-5699</v>
      </c>
    </row>
    <row r="80">
      <c r="A80" s="4" t="inlineStr">
        <is>
          <t>At the end of the year</t>
        </is>
      </c>
      <c r="B80" s="5" t="n">
        <v>-12757</v>
      </c>
      <c r="C80" s="5" t="n">
        <v>-5699</v>
      </c>
    </row>
    <row r="81">
      <c r="A81" s="4" t="inlineStr">
        <is>
          <t>I t equipmrnt [member]</t>
        </is>
      </c>
    </row>
    <row r="82">
      <c r="A82" s="3" t="inlineStr">
        <is>
          <t>Disclosure of quantitative information about right-of-use assets [line items]</t>
        </is>
      </c>
    </row>
    <row r="83">
      <c r="A83" s="4" t="inlineStr">
        <is>
          <t>Amortization</t>
        </is>
      </c>
      <c r="B83" s="5" t="n">
        <v>0</v>
      </c>
    </row>
    <row r="84">
      <c r="A84" s="4" t="inlineStr">
        <is>
          <t>Amortization</t>
        </is>
      </c>
      <c r="B84" s="5" t="n">
        <v>-284</v>
      </c>
    </row>
    <row r="85">
      <c r="A85" s="4" t="inlineStr">
        <is>
          <t>Remeasurement</t>
        </is>
      </c>
      <c r="B85" s="4" t="inlineStr">
        <is>
          <t xml:space="preserve"> </t>
        </is>
      </c>
    </row>
    <row r="86">
      <c r="A86" s="4" t="inlineStr">
        <is>
          <t>Foreign exchange effect</t>
        </is>
      </c>
      <c r="B86" s="4" t="inlineStr">
        <is>
          <t xml:space="preserve"> </t>
        </is>
      </c>
    </row>
    <row r="87">
      <c r="A87" s="4" t="inlineStr">
        <is>
          <t>I t equipmrnt [member] | Gross carrying amount [member]</t>
        </is>
      </c>
    </row>
    <row r="88">
      <c r="A88" s="3" t="inlineStr">
        <is>
          <t>Disclosure of quantitative information about right-of-use assets [line items]</t>
        </is>
      </c>
    </row>
    <row r="89">
      <c r="A89" s="4" t="inlineStr">
        <is>
          <t>At the end of the year</t>
        </is>
      </c>
      <c r="B89" s="5" t="n">
        <v>5846</v>
      </c>
    </row>
    <row r="90">
      <c r="A90" s="4" t="inlineStr">
        <is>
          <t>At the end of the year</t>
        </is>
      </c>
      <c r="B90" s="5" t="n">
        <v>5427</v>
      </c>
      <c r="C90" s="5" t="n">
        <v>5846</v>
      </c>
    </row>
    <row r="91">
      <c r="A91" s="4" t="inlineStr">
        <is>
          <t>At the end of the year</t>
        </is>
      </c>
      <c r="B91" s="5" t="n">
        <v>5427</v>
      </c>
      <c r="C91" s="5" t="n">
        <v>5846</v>
      </c>
    </row>
    <row r="92">
      <c r="A92" s="4" t="inlineStr">
        <is>
          <t>I t equipmrnt [member] | Accumulated depreciation and amortisation [member]</t>
        </is>
      </c>
    </row>
    <row r="93">
      <c r="A93" s="3" t="inlineStr">
        <is>
          <t>Disclosure of quantitative information about right-of-use assets [line items]</t>
        </is>
      </c>
    </row>
    <row r="94">
      <c r="A94" s="4" t="inlineStr">
        <is>
          <t>At the end of the year</t>
        </is>
      </c>
      <c r="B94" s="5" t="n">
        <v>-5562</v>
      </c>
    </row>
    <row r="95">
      <c r="A95" s="4" t="inlineStr">
        <is>
          <t>At the end of the year</t>
        </is>
      </c>
      <c r="B95" s="5" t="n">
        <v>-5427</v>
      </c>
      <c r="C95" s="5" t="n">
        <v>-5562</v>
      </c>
    </row>
    <row r="96">
      <c r="A96" s="4" t="inlineStr">
        <is>
          <t>At the end of the year</t>
        </is>
      </c>
      <c r="B96" s="5" t="n">
        <v>-5427</v>
      </c>
      <c r="C96" s="5" t="n">
        <v>-5562</v>
      </c>
    </row>
    <row r="97">
      <c r="A97" s="4" t="inlineStr">
        <is>
          <t>Vehicles [member]</t>
        </is>
      </c>
    </row>
    <row r="98">
      <c r="A98" s="3" t="inlineStr">
        <is>
          <t>Disclosure of quantitative information about right-of-use assets [line items]</t>
        </is>
      </c>
    </row>
    <row r="99">
      <c r="A99" s="4" t="inlineStr">
        <is>
          <t>Amortization</t>
        </is>
      </c>
      <c r="B99" s="5" t="n">
        <v>2451</v>
      </c>
    </row>
    <row r="100">
      <c r="A100" s="4" t="inlineStr">
        <is>
          <t>Amortization</t>
        </is>
      </c>
      <c r="B100" s="5" t="n">
        <v>-6288</v>
      </c>
    </row>
    <row r="101">
      <c r="A101" s="4" t="inlineStr">
        <is>
          <t>Remeasurement</t>
        </is>
      </c>
      <c r="B101" s="4" t="inlineStr">
        <is>
          <t xml:space="preserve"> </t>
        </is>
      </c>
    </row>
    <row r="102">
      <c r="A102" s="4" t="inlineStr">
        <is>
          <t>Foreign exchange effect</t>
        </is>
      </c>
      <c r="B102" s="5" t="n">
        <v>-477</v>
      </c>
    </row>
    <row r="103">
      <c r="A103" s="4" t="inlineStr">
        <is>
          <t>At the end of the year</t>
        </is>
      </c>
      <c r="B103" s="5" t="n">
        <v>5999</v>
      </c>
    </row>
    <row r="104">
      <c r="A104" s="4" t="inlineStr">
        <is>
          <t>At the end of the year</t>
        </is>
      </c>
      <c r="B104" s="5" t="n">
        <v>5999</v>
      </c>
    </row>
    <row r="105">
      <c r="A105" s="4" t="inlineStr">
        <is>
          <t>Vehicles [member] | Gross carrying amount [member]</t>
        </is>
      </c>
    </row>
    <row r="106">
      <c r="A106" s="3" t="inlineStr">
        <is>
          <t>Disclosure of quantitative information about right-of-use assets [line items]</t>
        </is>
      </c>
    </row>
    <row r="107">
      <c r="A107" s="4" t="inlineStr">
        <is>
          <t>At the end of the year</t>
        </is>
      </c>
      <c r="B107" s="5" t="n">
        <v>24616</v>
      </c>
    </row>
    <row r="108">
      <c r="A108" s="4" t="inlineStr">
        <is>
          <t>At the end of the year</t>
        </is>
      </c>
      <c r="B108" s="5" t="n">
        <v>21285</v>
      </c>
      <c r="C108" s="5" t="n">
        <v>24616</v>
      </c>
    </row>
    <row r="109">
      <c r="A109" s="4" t="inlineStr">
        <is>
          <t>At the end of the year</t>
        </is>
      </c>
      <c r="B109" s="5" t="n">
        <v>21285</v>
      </c>
      <c r="C109" s="5" t="n">
        <v>24616</v>
      </c>
    </row>
    <row r="110">
      <c r="A110" s="4" t="inlineStr">
        <is>
          <t>Vehicles [member] | Accumulated depreciation and amortisation [member]</t>
        </is>
      </c>
    </row>
    <row r="111">
      <c r="A111" s="3" t="inlineStr">
        <is>
          <t>Disclosure of quantitative information about right-of-use assets [line items]</t>
        </is>
      </c>
    </row>
    <row r="112">
      <c r="A112" s="4" t="inlineStr">
        <is>
          <t>At the end of the year</t>
        </is>
      </c>
      <c r="B112" s="5" t="n">
        <v>-14303</v>
      </c>
    </row>
    <row r="113">
      <c r="A113" s="4" t="inlineStr">
        <is>
          <t>At the end of the year</t>
        </is>
      </c>
      <c r="B113" s="5" t="n">
        <v>-15286</v>
      </c>
      <c r="C113" s="5" t="n">
        <v>-14303</v>
      </c>
    </row>
    <row r="114">
      <c r="A114" s="4" t="inlineStr">
        <is>
          <t>At the end of the year</t>
        </is>
      </c>
      <c r="B114" s="5" t="n">
        <v>-15286</v>
      </c>
      <c r="C114" s="6" t="n">
        <v>-14303</v>
      </c>
    </row>
    <row r="115">
      <c r="A115" s="4" t="inlineStr">
        <is>
          <t>Computer equipment [member]</t>
        </is>
      </c>
    </row>
    <row r="116">
      <c r="A116" s="3" t="inlineStr">
        <is>
          <t>Disclosure of quantitative information about right-of-use assets [line items]</t>
        </is>
      </c>
    </row>
    <row r="117">
      <c r="A117" s="4" t="inlineStr">
        <is>
          <t>At the end of the year</t>
        </is>
      </c>
      <c r="B117" s="4" t="inlineStr">
        <is>
          <t xml:space="preserve"> </t>
        </is>
      </c>
    </row>
    <row r="118">
      <c r="A118" s="4" t="inlineStr">
        <is>
          <t>At the end of the year</t>
        </is>
      </c>
      <c r="B11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lease liabilities - changes in the year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At the beginning of the year</t>
        </is>
      </c>
      <c r="B4" s="6" t="n">
        <v>25689</v>
      </c>
      <c r="C4" s="6" t="n">
        <v>34384</v>
      </c>
    </row>
    <row r="5">
      <c r="A5" s="4" t="inlineStr">
        <is>
          <t>New contracts</t>
        </is>
      </c>
      <c r="B5" s="5" t="n">
        <v>5174</v>
      </c>
      <c r="C5" s="5" t="n">
        <v>5785</v>
      </c>
    </row>
    <row r="6">
      <c r="A6" s="4" t="inlineStr">
        <is>
          <t>Payments of lease liabilities</t>
        </is>
      </c>
      <c r="B6" s="5" t="n">
        <v>-9827</v>
      </c>
      <c r="C6" s="5" t="n">
        <v>-9100</v>
      </c>
      <c r="D6" s="6" t="n">
        <v>-13280</v>
      </c>
    </row>
    <row r="7">
      <c r="A7" s="4" t="inlineStr">
        <is>
          <t>Interest paid on lease liabilities</t>
        </is>
      </c>
      <c r="B7" s="5" t="n">
        <v>-1415</v>
      </c>
      <c r="C7" s="5" t="n">
        <v>-1385</v>
      </c>
      <c r="D7" s="5" t="n">
        <v>-3259</v>
      </c>
    </row>
    <row r="8">
      <c r="A8" s="4" t="inlineStr">
        <is>
          <t>Interest accrued</t>
        </is>
      </c>
      <c r="B8" s="5" t="n">
        <v>1272</v>
      </c>
      <c r="C8" s="5" t="n">
        <v>1757</v>
      </c>
      <c r="D8" s="5" t="n">
        <v>3416</v>
      </c>
    </row>
    <row r="9">
      <c r="A9" s="4" t="inlineStr">
        <is>
          <t>Foreign exchange effect</t>
        </is>
      </c>
      <c r="B9" s="5" t="n">
        <v>-952</v>
      </c>
      <c r="C9" s="5" t="n">
        <v>-5752</v>
      </c>
    </row>
    <row r="10">
      <c r="A10" s="4" t="inlineStr">
        <is>
          <t>Lease liabilities</t>
        </is>
      </c>
      <c r="B10" s="5" t="n">
        <v>19639</v>
      </c>
      <c r="C10" s="5" t="n">
        <v>25689</v>
      </c>
      <c r="D10" s="6" t="n">
        <v>34384</v>
      </c>
    </row>
    <row r="11">
      <c r="A11" s="4" t="inlineStr">
        <is>
          <t>Current liabilities</t>
        </is>
      </c>
      <c r="B11" s="5" t="n">
        <v>16246</v>
      </c>
      <c r="C11" s="5" t="n">
        <v>15999</v>
      </c>
    </row>
    <row r="12">
      <c r="A12" s="4" t="inlineStr">
        <is>
          <t>Non-current liabilities</t>
        </is>
      </c>
      <c r="B12" s="6" t="n">
        <v>3393</v>
      </c>
      <c r="C12" s="6" t="n">
        <v>96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1</t>
        </is>
      </c>
    </row>
    <row r="3">
      <c r="A3" s="4" t="inlineStr">
        <is>
          <t>Principles of consolidation</t>
        </is>
      </c>
      <c r="B3" s="4" t="inlineStr">
        <is>
          <t>4 Principles of consolidation The consolidated financial statements comprise the financial
statements of NEXA and its subsidiaries on December 31, 2021.
(a) Subsidiaries 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deconsolidated from the date that control ceases. Accounting policies of subsidiaries are usually consistent
with the policies adopted by the Company. If there are differences, to ensure the standardization of the accounting policies, an adjustment
is performed in the consolidation process. Non-controlling interests in the subsidiaries’ equity
and results are shown separately in the consolidated balance sheet, income statement, statement of comprehensive income and statement
of changes in shareholders’ equity. A change in ownership interest of a subsidiary, without loss of control, is accounted for as
an equity transaction. If the Company loses control over a subsidiary, it derecognizes
the related assets, liabilities, non-controlling interests and other equity components and any resultant gain or loss is recognized in
the income statement. Any investment retained is recognized at fair value. In general, there is a presumption that a majority of voting
rights results in control. When the Company has less than a majority of the voting rights of an investee, it considers all relevant facts
and circumstances to determine whether it has power over this investee. This may include contractual arrangements with the other holders
of voting rights in the investee; rights arising from other contractual arrangements; and the Company’s voting rights and potential
voting rights that will give it the practical ability to direct the relevant activities of the investee unilaterally. Intercompany transactions, balances, and unrealized gains
on transactions between companies in the consolidated group are eliminated in full on consolidation. Unrealized losses are also eliminated
unless the transaction indicates impairment of the transferred asset.
(b) Joint operations The Company recognizes its direct right to the assets, liabilities,
revenues and expenses of joint operations and its share of any jointly held assets or incurred liabilities or revenues and expenses. These
have been included in the consolidated financial statements under the appropriate heading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ransactions, balances and unrealized gains and losses between
consolidated entities are eliminated. The main entities included in the consolidated financial statements are: Schedule of ownership percentages
Percentage of shares Company Headquarter Activities
2021 2020 controls
Subsidiaries
L.D.O.S.P.E. Geração de Energia e Participações Ltda. – “L.D.O.S.P.E." 100 100 Indirectly Brazil Energy
L.D.Q.S.P.E. Geração de Energia e Participações Ltda. - "L.D.Q.S.P.E." 100 100 Indirectly Brazil Energy
L.D.R.S.P.E. Geração de Energia e Participações Ltda. - "L.D.R.S.P.E." 100 100 Indirectly Brazil Energy
Mineração Dardanelos Ltda. - "Dardanelos" 100 100 Indirectly Brazil Mining projects
Nexa Recursos Minerais S.A. - "NEXA BR" 100 100 Directly Brazil Mining / Smelting
Mineração Santa Maria Ltda. 99.99 99.99 Indirectly Brazil Mining projects
Pollarix
S.A. - "Pollarix" (i) 33.33 33.33 Indirectly Brazil Holding and others
Karmin Holding Ltda. 100 100 Indirectly Brazil Holding and others
Mineração Rio Aripuaña Ltda. 100 100 Indirectly Brazil Holding and others
Votorantim Metals Canada Inc. 100 100 Indirectly Canada Holding and others
Nexa Resources El Porvenir S.A.C. 99.99 99.99 Indirectly Peru Mining
Minera Pampa de Cobre S.A.C 99.99 99.99 Indirectly Peru Mining
Nexa Resources Cajamarquilla S.A. - "NEXA CJM" 99.99 99.99 Directly Peru Smelting
Nexa Resources Perú S.A.A. - "NEXA Peru" 83.55 83.55 Indirectly Peru Mining
Nexa Resources Atacocha S.A.A. - "NEXA Atacocha" 66.62 66.62 Indirectly Peru Mining
Nexa Resources UK Ltd. - "NEXA UK" 100 100 Indirectly United Kingdom Mining
Nexa Resources US. Inc. 100 100 Directly United States Trading
Exploraciones Chimborazo Metals &amp; Mining 100 - Directly Ecuador Holding and others
Joint-operations
Campos Novos Energia S.A. - "Enercan" 20.98 20.98 Brazil Energy
Cia. Minera Shalipayco S.A.C 75 75 Peru Mining projects
(i) NEXA BR owns all the common shares of Pollarix, which represents 33.33% of its total
share capital. The remaining shares are preferred shares with limited voting rights, which are indirectly owned by NEXA’s
controlling shareholder, VSA.
(c) Transactions with non-controlling interests Transactions with non-controlling interests that do not
result in a loss of control are recognized within shareholders’ equity as transactions with equity owners of the consolidated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 in capital within shareholders’ equity.
(d) Foreign currency translation
(i) Functional and presentation currency Items included in the financial statements of each of the
Company’s entities are measured using the currency of the primary economic environment in which each entity operates (“the
functional currency”). The Company’s consolidated financial statements are presented in US Dollars ("USD"), which
is NEXA’s functional currency and the Company’s reporting currency.
(ii) Transactions and balances Foreign currency transactions are initially recorded by
each entity in the Company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s at the end of each reporting period are recognized in the income statement.
Non-monetary items that are measured at historical cost in a foreign currency are translated using the exchange rates at the dates of
the initial transaction. Translation differences on assets and liabilities carried at fair value are reported as part of the fair value
gain or loss.
(iii) Consolidated entities The results of operations and financial position of the
consolidated entities that have a functional currency different from the Company’s reporting currency are translated into the reporting
currency as follows:
· Assets and liabilities for each balance sheet presented are translated at the closing rate at the date
of that balance sheet;
· Income and expenses for each income statement and statement of comprehensive income presented are translated
at average exchange rates for the annual period of that income statement and statement of comprehensive income, which are a reasonable
approximation of the cumulative effect of the rates prevailing on the transaction dates; and,
· All resulting exchange differences are recognized in other comprehensive income and accumulated in a separate
component of share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s>
  <sheetData>
    <row r="1">
      <c r="A1" s="1" t="inlineStr">
        <is>
          <t>Schedule of analysis of the loans and financings (Details) R$ in Thousands, $ in Thousands</t>
        </is>
      </c>
      <c r="B1" s="2" t="inlineStr">
        <is>
          <t>Dec. 31, 2021USD ($)</t>
        </is>
      </c>
      <c r="C1" s="2" t="inlineStr">
        <is>
          <t>Jul. 09, 2021USD ($)</t>
        </is>
      </c>
      <c r="D1" s="2" t="inlineStr">
        <is>
          <t>Jun. 28, 2021USD ($)</t>
        </is>
      </c>
      <c r="E1" s="2" t="inlineStr">
        <is>
          <t>Jun. 23, 2021BRL (R$)</t>
        </is>
      </c>
      <c r="F1" s="2" t="inlineStr">
        <is>
          <t>Jan. 22, 2021USD ($)</t>
        </is>
      </c>
      <c r="G1" s="2" t="inlineStr">
        <is>
          <t>Dec. 31, 2020USD ($)</t>
        </is>
      </c>
      <c r="H1" s="2" t="inlineStr">
        <is>
          <t>Dec. 31, 2019USD ($)</t>
        </is>
      </c>
    </row>
    <row r="2">
      <c r="A2" s="3" t="inlineStr">
        <is>
          <t>Disclosure of detailed information about borrowings [line items]</t>
        </is>
      </c>
    </row>
    <row r="3">
      <c r="A3" s="4" t="inlineStr">
        <is>
          <t>Current</t>
        </is>
      </c>
      <c r="B3" s="6" t="n">
        <v>46713</v>
      </c>
      <c r="G3" s="6" t="n">
        <v>146002</v>
      </c>
    </row>
    <row r="4">
      <c r="A4" s="4" t="inlineStr">
        <is>
          <t>Non-current</t>
        </is>
      </c>
      <c r="B4" s="5" t="n">
        <v>1652602</v>
      </c>
      <c r="G4" s="5" t="n">
        <v>1878312</v>
      </c>
    </row>
    <row r="5">
      <c r="A5" s="4" t="inlineStr">
        <is>
          <t>Total borrowings</t>
        </is>
      </c>
      <c r="B5" s="5" t="n">
        <v>1699315</v>
      </c>
      <c r="C5" s="6" t="n">
        <v>102042</v>
      </c>
      <c r="G5" s="5" t="n">
        <v>2024314</v>
      </c>
      <c r="H5" s="6" t="n">
        <v>1508557</v>
      </c>
    </row>
    <row r="6">
      <c r="A6" s="4" t="inlineStr">
        <is>
          <t>Current portion of long term loans and financing (principal)</t>
        </is>
      </c>
      <c r="B6" s="5" t="n">
        <v>192760</v>
      </c>
    </row>
    <row r="7">
      <c r="A7" s="4" t="inlineStr">
        <is>
          <t>Interest on loans and financing</t>
        </is>
      </c>
      <c r="B7" s="5" t="n">
        <v>274370</v>
      </c>
    </row>
    <row r="8">
      <c r="A8" s="4" t="inlineStr">
        <is>
          <t>Fixed interest rate [member]</t>
        </is>
      </c>
    </row>
    <row r="9">
      <c r="A9" s="3" t="inlineStr">
        <is>
          <t>Disclosure of detailed information about borrowings [line items]</t>
        </is>
      </c>
    </row>
    <row r="10">
      <c r="A10" s="4" t="inlineStr">
        <is>
          <t>Current</t>
        </is>
      </c>
      <c r="B10" s="5" t="n">
        <v>21530</v>
      </c>
    </row>
    <row r="11">
      <c r="A11" s="4" t="inlineStr">
        <is>
          <t>Non-current</t>
        </is>
      </c>
      <c r="B11" s="5" t="n">
        <v>1318717</v>
      </c>
    </row>
    <row r="12">
      <c r="A12" s="4" t="inlineStr">
        <is>
          <t>Total borrowings</t>
        </is>
      </c>
      <c r="B12" s="5" t="n">
        <v>1340247</v>
      </c>
      <c r="G12" s="5" t="n">
        <v>1456090</v>
      </c>
    </row>
    <row r="13">
      <c r="A13" s="4" t="inlineStr">
        <is>
          <t>Interbank deposit certificate rate cdi [member]</t>
        </is>
      </c>
    </row>
    <row r="14">
      <c r="A14" s="3" t="inlineStr">
        <is>
          <t>Disclosure of detailed information about borrowings [line items]</t>
        </is>
      </c>
    </row>
    <row r="15">
      <c r="A15" s="4" t="inlineStr">
        <is>
          <t>Current</t>
        </is>
      </c>
      <c r="B15" s="5" t="n">
        <v>6134</v>
      </c>
    </row>
    <row r="16">
      <c r="A16" s="4" t="inlineStr">
        <is>
          <t>Non-current</t>
        </is>
      </c>
      <c r="B16" s="5" t="n">
        <v>45182</v>
      </c>
    </row>
    <row r="17">
      <c r="A17" s="4" t="inlineStr">
        <is>
          <t>Total borrowings</t>
        </is>
      </c>
      <c r="B17" s="5" t="n">
        <v>51316</v>
      </c>
      <c r="G17" s="5" t="n">
        <v>156683</v>
      </c>
    </row>
    <row r="18">
      <c r="A18" s="4" t="inlineStr">
        <is>
          <t>Ifrs london interbank offered rate libor [member]</t>
        </is>
      </c>
    </row>
    <row r="19">
      <c r="A19" s="3" t="inlineStr">
        <is>
          <t>Disclosure of detailed information about borrowings [line items]</t>
        </is>
      </c>
    </row>
    <row r="20">
      <c r="A20" s="4" t="inlineStr">
        <is>
          <t>Current</t>
        </is>
      </c>
      <c r="B20" s="5" t="n">
        <v>248</v>
      </c>
    </row>
    <row r="21">
      <c r="A21" s="4" t="inlineStr">
        <is>
          <t>Non-current</t>
        </is>
      </c>
      <c r="B21" s="5" t="n">
        <v>88429</v>
      </c>
    </row>
    <row r="22">
      <c r="A22" s="4" t="inlineStr">
        <is>
          <t>Total borrowings</t>
        </is>
      </c>
      <c r="B22" s="5" t="n">
        <v>88677</v>
      </c>
      <c r="G22" s="5" t="n">
        <v>230574</v>
      </c>
    </row>
    <row r="23">
      <c r="A23" s="4" t="inlineStr">
        <is>
          <t>Eurobonds u s d [member]</t>
        </is>
      </c>
    </row>
    <row r="24">
      <c r="A24" s="3" t="inlineStr">
        <is>
          <t>Disclosure of detailed information about borrowings [line items]</t>
        </is>
      </c>
    </row>
    <row r="25">
      <c r="A25" s="4" t="inlineStr">
        <is>
          <t>Current</t>
        </is>
      </c>
      <c r="B25" s="5" t="n">
        <v>200810</v>
      </c>
    </row>
    <row r="26">
      <c r="A26" s="4" t="inlineStr">
        <is>
          <t>Non-current</t>
        </is>
      </c>
      <c r="B26" s="5" t="n">
        <v>13182530</v>
      </c>
    </row>
    <row r="27">
      <c r="A27" s="4" t="inlineStr">
        <is>
          <t>Total borrowings</t>
        </is>
      </c>
      <c r="B27" s="6" t="n">
        <v>1338334</v>
      </c>
      <c r="G27" s="5" t="n">
        <v>13389720</v>
      </c>
    </row>
    <row r="28">
      <c r="A28" s="4" t="inlineStr">
        <is>
          <t>Eurobonds u s d [member] | Fixed interest rate [member]</t>
        </is>
      </c>
    </row>
    <row r="29">
      <c r="A29" s="3" t="inlineStr">
        <is>
          <t>Disclosure of detailed information about borrowings [line items]</t>
        </is>
      </c>
    </row>
    <row r="30">
      <c r="A30" s="4" t="inlineStr">
        <is>
          <t>Interest rate</t>
        </is>
      </c>
      <c r="B30" s="4" t="inlineStr">
        <is>
          <t>5.73%</t>
        </is>
      </c>
    </row>
    <row r="31">
      <c r="A31" s="4" t="inlineStr">
        <is>
          <t>Debt with brazilian national bank for economic and social development [member]</t>
        </is>
      </c>
    </row>
    <row r="32">
      <c r="A32" s="3" t="inlineStr">
        <is>
          <t>Disclosure of detailed information about borrowings [line items]</t>
        </is>
      </c>
    </row>
    <row r="33">
      <c r="A33" s="4" t="inlineStr">
        <is>
          <t>Current</t>
        </is>
      </c>
      <c r="B33" s="6" t="n">
        <v>187210</v>
      </c>
    </row>
    <row r="34">
      <c r="A34" s="4" t="inlineStr">
        <is>
          <t>Non-current</t>
        </is>
      </c>
      <c r="B34" s="5" t="n">
        <v>1970800</v>
      </c>
    </row>
    <row r="35">
      <c r="A35" s="4" t="inlineStr">
        <is>
          <t>Total borrowings</t>
        </is>
      </c>
      <c r="B35" s="6" t="n">
        <v>215801</v>
      </c>
      <c r="G35" s="5" t="n">
        <v>1798280</v>
      </c>
    </row>
    <row r="36">
      <c r="A36" s="4" t="inlineStr">
        <is>
          <t>Debt with brazilian national bank for economic and social development [member] | Brazilian system for clearance and custody selic rate [member]</t>
        </is>
      </c>
    </row>
    <row r="37">
      <c r="A37" s="3" t="inlineStr">
        <is>
          <t>Disclosure of detailed information about borrowings [line items]</t>
        </is>
      </c>
    </row>
    <row r="38">
      <c r="A38" s="4" t="inlineStr">
        <is>
          <t>Adjustment to interest rate</t>
        </is>
      </c>
      <c r="B38" s="4" t="inlineStr">
        <is>
          <t>3.10%</t>
        </is>
      </c>
    </row>
    <row r="39">
      <c r="A39" s="4" t="inlineStr">
        <is>
          <t>Debt with brazilian national bank for economic and social development [member] | Tlp ipca [member]</t>
        </is>
      </c>
    </row>
    <row r="40">
      <c r="A40" s="3" t="inlineStr">
        <is>
          <t>Disclosure of detailed information about borrowings [line items]</t>
        </is>
      </c>
    </row>
    <row r="41">
      <c r="A41" s="4" t="inlineStr">
        <is>
          <t>Adjustment to interest rate</t>
        </is>
      </c>
      <c r="B41" s="4" t="inlineStr">
        <is>
          <t>5.46%</t>
        </is>
      </c>
    </row>
    <row r="42">
      <c r="A42" s="4" t="inlineStr">
        <is>
          <t>Export credit note one [member]</t>
        </is>
      </c>
    </row>
    <row r="43">
      <c r="A43" s="3" t="inlineStr">
        <is>
          <t>Disclosure of detailed information about borrowings [line items]</t>
        </is>
      </c>
    </row>
    <row r="44">
      <c r="A44" s="4" t="inlineStr">
        <is>
          <t>Current</t>
        </is>
      </c>
      <c r="D44" s="6" t="n">
        <v>42969</v>
      </c>
      <c r="E44" s="10" t="inlineStr">
        <is>
          <t>R$ 245000</t>
        </is>
      </c>
      <c r="F44" s="6" t="n">
        <v>250000</v>
      </c>
    </row>
    <row r="45">
      <c r="A45" s="4" t="inlineStr">
        <is>
          <t>Export credit note one [member] | London interbank offered rate libor three months [member]</t>
        </is>
      </c>
    </row>
    <row r="46">
      <c r="A46" s="3" t="inlineStr">
        <is>
          <t>Disclosure of detailed information about borrowings [line items]</t>
        </is>
      </c>
    </row>
    <row r="47">
      <c r="A47" s="4" t="inlineStr">
        <is>
          <t>Adjustment to interest rate</t>
        </is>
      </c>
      <c r="B47" s="4" t="inlineStr">
        <is>
          <t>1.54%</t>
        </is>
      </c>
    </row>
    <row r="48">
      <c r="A48" s="4" t="inlineStr">
        <is>
          <t>Export credit note [member]</t>
        </is>
      </c>
    </row>
    <row r="49">
      <c r="A49" s="3" t="inlineStr">
        <is>
          <t>Disclosure of detailed information about borrowings [line items]</t>
        </is>
      </c>
    </row>
    <row r="50">
      <c r="A50" s="4" t="inlineStr">
        <is>
          <t>Current</t>
        </is>
      </c>
      <c r="B50" s="6" t="n">
        <v>14660</v>
      </c>
    </row>
    <row r="51">
      <c r="A51" s="4" t="inlineStr">
        <is>
          <t>Non-current</t>
        </is>
      </c>
      <c r="B51" s="5" t="n">
        <v>1336110</v>
      </c>
    </row>
    <row r="52">
      <c r="A52" s="4" t="inlineStr">
        <is>
          <t>Total borrowings</t>
        </is>
      </c>
      <c r="B52" s="6" t="n">
        <v>135077</v>
      </c>
      <c r="G52" s="5" t="n">
        <v>2342210</v>
      </c>
    </row>
    <row r="53">
      <c r="A53" s="4" t="inlineStr">
        <is>
          <t>Export credit note [member] | Interbank deposit certificate rate cdi [member]</t>
        </is>
      </c>
    </row>
    <row r="54">
      <c r="A54" s="3" t="inlineStr">
        <is>
          <t>Disclosure of detailed information about borrowings [line items]</t>
        </is>
      </c>
    </row>
    <row r="55">
      <c r="A55" s="4" t="inlineStr">
        <is>
          <t>Percentage of reference rate</t>
        </is>
      </c>
      <c r="B55" s="4" t="inlineStr">
        <is>
          <t>134.20%</t>
        </is>
      </c>
    </row>
    <row r="56">
      <c r="A56" s="4" t="inlineStr">
        <is>
          <t>Export credit note [member] | Interbank deposit certificate rate cdi one [member]</t>
        </is>
      </c>
    </row>
    <row r="57">
      <c r="A57" s="3" t="inlineStr">
        <is>
          <t>Disclosure of detailed information about borrowings [line items]</t>
        </is>
      </c>
    </row>
    <row r="58">
      <c r="A58" s="4" t="inlineStr">
        <is>
          <t>Percentage of reference rate</t>
        </is>
      </c>
      <c r="B58" s="4" t="inlineStr">
        <is>
          <t>115.55%</t>
        </is>
      </c>
    </row>
    <row r="59">
      <c r="A59" s="4" t="inlineStr">
        <is>
          <t>Term loans [member]</t>
        </is>
      </c>
    </row>
    <row r="60">
      <c r="A60" s="3" t="inlineStr">
        <is>
          <t>Disclosure of detailed information about borrowings [line items]</t>
        </is>
      </c>
    </row>
    <row r="61">
      <c r="A61" s="4" t="inlineStr">
        <is>
          <t>Total borrowings</t>
        </is>
      </c>
      <c r="G61" s="5" t="n">
        <v>2137350</v>
      </c>
    </row>
    <row r="62">
      <c r="A62" s="4" t="inlineStr">
        <is>
          <t>Term loans [member] | Ifrs london interbank offered rate libor [member]</t>
        </is>
      </c>
    </row>
    <row r="63">
      <c r="A63" s="3" t="inlineStr">
        <is>
          <t>Disclosure of detailed information about borrowings [line items]</t>
        </is>
      </c>
    </row>
    <row r="64">
      <c r="A64" s="4" t="inlineStr">
        <is>
          <t>Adjustment to interest rate</t>
        </is>
      </c>
      <c r="B64" s="4" t="inlineStr">
        <is>
          <t>1.27%</t>
        </is>
      </c>
    </row>
    <row r="65">
      <c r="A65" s="4" t="inlineStr">
        <is>
          <t>Term loan one [member]</t>
        </is>
      </c>
    </row>
    <row r="66">
      <c r="A66" s="3" t="inlineStr">
        <is>
          <t>Disclosure of detailed information about borrowings [line items]</t>
        </is>
      </c>
    </row>
    <row r="67">
      <c r="A67" s="4" t="inlineStr">
        <is>
          <t>Interest rate</t>
        </is>
      </c>
      <c r="B67" s="4" t="inlineStr">
        <is>
          <t>8.49%</t>
        </is>
      </c>
    </row>
    <row r="68">
      <c r="A68" s="4" t="inlineStr">
        <is>
          <t>Debentures [member]</t>
        </is>
      </c>
    </row>
    <row r="69">
      <c r="A69" s="3" t="inlineStr">
        <is>
          <t>Disclosure of detailed information about borrowings [line items]</t>
        </is>
      </c>
    </row>
    <row r="70">
      <c r="A70" s="4" t="inlineStr">
        <is>
          <t>Current</t>
        </is>
      </c>
      <c r="B70" s="6" t="n">
        <v>49160</v>
      </c>
    </row>
    <row r="71">
      <c r="A71" s="4" t="inlineStr">
        <is>
          <t>Total borrowings</t>
        </is>
      </c>
      <c r="B71" s="6" t="n">
        <v>4916</v>
      </c>
      <c r="G71" s="5" t="n">
        <v>103880</v>
      </c>
    </row>
    <row r="72">
      <c r="A72" s="4" t="inlineStr">
        <is>
          <t>Debentures [member] | Interbank deposit certificate rate cdi [member]</t>
        </is>
      </c>
    </row>
    <row r="73">
      <c r="A73" s="3" t="inlineStr">
        <is>
          <t>Disclosure of detailed information about borrowings [line items]</t>
        </is>
      </c>
    </row>
    <row r="74">
      <c r="A74" s="4" t="inlineStr">
        <is>
          <t>Percentage of reference rate</t>
        </is>
      </c>
      <c r="B74" s="4" t="inlineStr">
        <is>
          <t>107.50%</t>
        </is>
      </c>
    </row>
    <row r="75">
      <c r="A75" s="4" t="inlineStr">
        <is>
          <t>Other borrowings [member]</t>
        </is>
      </c>
    </row>
    <row r="76">
      <c r="A76" s="3" t="inlineStr">
        <is>
          <t>Disclosure of detailed information about borrowings [line items]</t>
        </is>
      </c>
    </row>
    <row r="77">
      <c r="A77" s="4" t="inlineStr">
        <is>
          <t>Current</t>
        </is>
      </c>
      <c r="B77" s="6" t="n">
        <v>15290</v>
      </c>
    </row>
    <row r="78">
      <c r="A78" s="4" t="inlineStr">
        <is>
          <t>Non-current</t>
        </is>
      </c>
      <c r="B78" s="5" t="n">
        <v>36580</v>
      </c>
    </row>
    <row r="79">
      <c r="A79" s="4" t="inlineStr">
        <is>
          <t>Total borrowings</t>
        </is>
      </c>
      <c r="B79" s="6" t="n">
        <v>5187</v>
      </c>
      <c r="G79" s="6" t="n">
        <v>471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chedule of movements in loans and financings (Details) - USD ($) $ in Thousands</t>
        </is>
      </c>
      <c r="C1" s="2" t="inlineStr">
        <is>
          <t>Dec. 31, 2021</t>
        </is>
      </c>
      <c r="D1" s="2" t="inlineStr">
        <is>
          <t>Jul. 09, 2021</t>
        </is>
      </c>
      <c r="E1" s="2" t="inlineStr">
        <is>
          <t>Dec. 31, 2021</t>
        </is>
      </c>
      <c r="F1" s="2" t="inlineStr">
        <is>
          <t>Dec. 31, 2020</t>
        </is>
      </c>
      <c r="G1" s="2" t="inlineStr">
        <is>
          <t>Dec. 31, 2019</t>
        </is>
      </c>
    </row>
    <row r="2">
      <c r="A2" s="3" t="inlineStr">
        <is>
          <t>Disclosure of detailed information about borrowings [line items]</t>
        </is>
      </c>
    </row>
    <row r="3">
      <c r="A3" s="4" t="inlineStr">
        <is>
          <t>Balance at the beginning of the year</t>
        </is>
      </c>
      <c r="E3" s="6" t="n">
        <v>2024314</v>
      </c>
      <c r="F3" s="6" t="n">
        <v>1508557</v>
      </c>
    </row>
    <row r="4">
      <c r="A4" s="4" t="inlineStr">
        <is>
          <t>New loans and financings</t>
        </is>
      </c>
      <c r="E4" s="5" t="n">
        <v>59771</v>
      </c>
      <c r="F4" s="5" t="n">
        <v>1296496</v>
      </c>
    </row>
    <row r="5">
      <c r="A5" s="4" t="inlineStr">
        <is>
          <t>Debt issue costs</t>
        </is>
      </c>
      <c r="E5" s="5" t="n">
        <v>-178</v>
      </c>
      <c r="F5" s="5" t="n">
        <v>-9921</v>
      </c>
    </row>
    <row r="6">
      <c r="A6" s="4" t="inlineStr">
        <is>
          <t>Payments of loans and financings</t>
        </is>
      </c>
      <c r="E6" s="5" t="n">
        <v>-251044</v>
      </c>
      <c r="F6" s="5" t="n">
        <v>-542983</v>
      </c>
    </row>
    <row r="7">
      <c r="A7" s="4" t="inlineStr">
        <is>
          <t>Prepayment of fair value debt</t>
        </is>
      </c>
      <c r="E7" s="5" t="n">
        <v>-90512</v>
      </c>
      <c r="F7" s="4" t="inlineStr">
        <is>
          <t xml:space="preserve"> </t>
        </is>
      </c>
      <c r="G7" s="4" t="inlineStr">
        <is>
          <t xml:space="preserve"> </t>
        </is>
      </c>
    </row>
    <row r="8">
      <c r="A8" s="4" t="inlineStr">
        <is>
          <t>Premium paid on bonds repurchase</t>
        </is>
      </c>
      <c r="F8" s="5" t="n">
        <v>-214530</v>
      </c>
    </row>
    <row r="9">
      <c r="A9" s="4" t="inlineStr">
        <is>
          <t>Foreign exchange effects</t>
        </is>
      </c>
      <c r="E9" s="5" t="n">
        <v>-21066</v>
      </c>
      <c r="F9" s="5" t="n">
        <v>-45295</v>
      </c>
    </row>
    <row r="10">
      <c r="A10" s="4" t="inlineStr">
        <is>
          <t>Changes in the Company's credit risk of the financial liability (i)</t>
        </is>
      </c>
      <c r="B10" s="4" t="inlineStr">
        <is>
          <t>[1]</t>
        </is>
      </c>
      <c r="E10" s="5" t="n">
        <v>5066</v>
      </c>
      <c r="F10" s="5" t="n">
        <v>787</v>
      </c>
    </row>
    <row r="11">
      <c r="A11" s="4" t="inlineStr">
        <is>
          <t>Fair value of loans and financings (i)</t>
        </is>
      </c>
      <c r="B11" s="4" t="inlineStr">
        <is>
          <t>[2]</t>
        </is>
      </c>
      <c r="E11" s="5" t="n">
        <v>-10784</v>
      </c>
      <c r="F11" s="5" t="n">
        <v>8058</v>
      </c>
    </row>
    <row r="12">
      <c r="A12" s="4" t="inlineStr">
        <is>
          <t>"Write off of fair value of loans and financings"</t>
        </is>
      </c>
      <c r="B12" s="4" t="inlineStr">
        <is>
          <t>[3]</t>
        </is>
      </c>
      <c r="E12" s="5" t="n">
        <v>-8596</v>
      </c>
    </row>
    <row r="13">
      <c r="A13" s="4" t="inlineStr">
        <is>
          <t>Interest accrual</t>
        </is>
      </c>
      <c r="E13" s="5" t="n">
        <v>113456</v>
      </c>
      <c r="F13" s="5" t="n">
        <v>107532</v>
      </c>
    </row>
    <row r="14">
      <c r="A14" s="4" t="inlineStr">
        <is>
          <t>Premium paid on bonds repurchase</t>
        </is>
      </c>
      <c r="F14" s="5" t="n">
        <v>-14481</v>
      </c>
    </row>
    <row r="15">
      <c r="A15" s="4" t="inlineStr">
        <is>
          <t>Interest paid on loans and financings</t>
        </is>
      </c>
      <c r="E15" s="5" t="n">
        <v>-121112</v>
      </c>
      <c r="F15" s="5" t="n">
        <v>-69906</v>
      </c>
    </row>
    <row r="16">
      <c r="A16" s="4" t="inlineStr">
        <is>
          <t>Balance at the end of the year</t>
        </is>
      </c>
      <c r="C16" s="6" t="n">
        <v>1699315</v>
      </c>
      <c r="D16" s="6" t="n">
        <v>102042</v>
      </c>
      <c r="E16" s="5" t="n">
        <v>1699315</v>
      </c>
      <c r="F16" s="5" t="n">
        <v>2024314</v>
      </c>
      <c r="G16" s="5" t="n">
        <v>1508557</v>
      </c>
    </row>
    <row r="17">
      <c r="A17" s="4" t="inlineStr">
        <is>
          <t>Fair value measurement liabilities</t>
        </is>
      </c>
      <c r="C17" s="5" t="n">
        <v>5066</v>
      </c>
    </row>
    <row r="18">
      <c r="A18" s="4" t="inlineStr">
        <is>
          <t>Fair value of loans and financings</t>
        </is>
      </c>
      <c r="C18" s="5" t="n">
        <v>10784</v>
      </c>
      <c r="D18" s="5" t="n">
        <v>9140</v>
      </c>
    </row>
    <row r="19">
      <c r="A19" s="4" t="inlineStr">
        <is>
          <t xml:space="preserve"> Loans and financings</t>
        </is>
      </c>
      <c r="C19" s="5" t="n">
        <v>1699315</v>
      </c>
      <c r="D19" s="5" t="n">
        <v>102042</v>
      </c>
      <c r="E19" s="5" t="n">
        <v>1699315</v>
      </c>
      <c r="F19" s="6" t="n">
        <v>2024314</v>
      </c>
      <c r="G19" s="6" t="n">
        <v>1508557</v>
      </c>
    </row>
    <row r="20">
      <c r="A20" s="4" t="inlineStr">
        <is>
          <t>Repayments of non-curret borrowings</t>
        </is>
      </c>
      <c r="D20" s="5" t="n">
        <v>92902</v>
      </c>
    </row>
    <row r="21">
      <c r="A21" s="4" t="inlineStr">
        <is>
          <t>Other financial items net [member]</t>
        </is>
      </c>
    </row>
    <row r="22">
      <c r="A22" s="3" t="inlineStr">
        <is>
          <t>Disclosure of detailed information about borrowings [line items]</t>
        </is>
      </c>
    </row>
    <row r="23">
      <c r="A23" s="4" t="inlineStr">
        <is>
          <t>Fair value of loans and financings</t>
        </is>
      </c>
      <c r="D23" s="5" t="n">
        <v>8596</v>
      </c>
    </row>
    <row r="24">
      <c r="A24" s="4" t="inlineStr">
        <is>
          <t>Other financial items</t>
        </is>
      </c>
      <c r="D24" s="6" t="n">
        <v>544</v>
      </c>
    </row>
    <row r="25">
      <c r="A25" s="4" t="inlineStr">
        <is>
          <t>Nexa peru [member]</t>
        </is>
      </c>
    </row>
    <row r="26">
      <c r="A26" s="3" t="inlineStr">
        <is>
          <t>Disclosure of detailed information about borrowings [line items]</t>
        </is>
      </c>
    </row>
    <row r="27">
      <c r="A27" s="4" t="inlineStr">
        <is>
          <t>Fair value measurement liabilities</t>
        </is>
      </c>
      <c r="E27" s="6" t="n">
        <v>5188</v>
      </c>
    </row>
    <row r="28">
      <c r="A28" s="4" t="inlineStr">
        <is>
          <t>Fair value of loans and financings</t>
        </is>
      </c>
      <c r="C28" s="5" t="n">
        <v>12228</v>
      </c>
    </row>
    <row r="29">
      <c r="A29" s="4" t="inlineStr">
        <is>
          <t>Brazilian export credit note [member]</t>
        </is>
      </c>
    </row>
    <row r="30">
      <c r="A30" s="3" t="inlineStr">
        <is>
          <t>Disclosure of detailed information about borrowings [line items]</t>
        </is>
      </c>
    </row>
    <row r="31">
      <c r="A31" s="4" t="inlineStr">
        <is>
          <t>Fair value measurement liabilities</t>
        </is>
      </c>
      <c r="C31" s="5" t="n">
        <v>122</v>
      </c>
    </row>
    <row r="32">
      <c r="A32" s="4" t="inlineStr">
        <is>
          <t>Fair value of loans and financings</t>
        </is>
      </c>
      <c r="C32" s="6" t="n">
        <v>1444</v>
      </c>
    </row>
    <row r="33"/>
    <row r="34">
      <c r="A34" s="4" t="inlineStr">
        <is>
          <t>[1]</t>
        </is>
      </c>
      <c r="B34" s="4" t="inlineStr">
        <is>
          <t>On June 30, 2021, NEXA had two debt contracts measured at fair value through profit
or loss, of which one was prepaid in July 2021. In 2021, the Company’s credit risk decreased, in comparison to 2020, mainly
due to the normalization of its operations, with a consequent increase in the fair value of these debts in USD 5,066 5,188 122</t>
        </is>
      </c>
    </row>
    <row r="35">
      <c r="A35" s="4" t="inlineStr">
        <is>
          <t>[2]</t>
        </is>
      </c>
      <c r="B35" s="4" t="inlineStr">
        <is>
          <t>During the year, the Company recognized a gain in the income statement of USD 10,784 12,228 1,444</t>
        </is>
      </c>
    </row>
    <row r="36">
      <c r="A36" s="4" t="inlineStr">
        <is>
          <t>[3]</t>
        </is>
      </c>
      <c r="B36" s="4" t="inlineStr">
        <is>
          <t>As mentioned above, on July 9, the Company prepaid its term loan debt, together with
the respective SWAP contract. The carrying amount of the debt at the date of prepayment was USD 102,042 92,902 9,140 8,596 544</t>
        </is>
      </c>
    </row>
  </sheetData>
  <mergeCells count="5">
    <mergeCell ref="A1:B1"/>
    <mergeCell ref="A33:F33"/>
    <mergeCell ref="B34:F34"/>
    <mergeCell ref="B35:F35"/>
    <mergeCell ref="B36:F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maturity profile of the loans and financings (Details) - USD ($) $ in Thousands</t>
        </is>
      </c>
      <c r="B1" s="2" t="inlineStr">
        <is>
          <t>Dec. 31, 2021</t>
        </is>
      </c>
      <c r="C1" s="2" t="inlineStr">
        <is>
          <t>Jul. 09, 2021</t>
        </is>
      </c>
      <c r="D1" s="2" t="inlineStr">
        <is>
          <t>Dec. 31, 2020</t>
        </is>
      </c>
      <c r="E1" s="2" t="inlineStr">
        <is>
          <t>Dec. 31, 2019</t>
        </is>
      </c>
    </row>
    <row r="2">
      <c r="A2" s="3" t="inlineStr">
        <is>
          <t>Disclosure of detailed information about borrowings [line items]</t>
        </is>
      </c>
    </row>
    <row r="3">
      <c r="A3" s="4" t="inlineStr">
        <is>
          <t xml:space="preserve"> Loans and financings</t>
        </is>
      </c>
      <c r="B3" s="6" t="n">
        <v>1699315</v>
      </c>
      <c r="C3" s="6" t="n">
        <v>102042</v>
      </c>
      <c r="D3" s="6" t="n">
        <v>2024314</v>
      </c>
      <c r="E3" s="6" t="n">
        <v>1508557</v>
      </c>
    </row>
    <row r="4">
      <c r="A4" s="4" t="inlineStr">
        <is>
          <t>Not later than one year [member]</t>
        </is>
      </c>
    </row>
    <row r="5">
      <c r="A5" s="3" t="inlineStr">
        <is>
          <t>Disclosure of detailed information about borrowings [line items]</t>
        </is>
      </c>
    </row>
    <row r="6">
      <c r="A6" s="4" t="inlineStr">
        <is>
          <t xml:space="preserve"> Loans and financings</t>
        </is>
      </c>
      <c r="B6" s="5" t="n">
        <v>46713</v>
      </c>
    </row>
    <row r="7">
      <c r="A7" s="4" t="inlineStr">
        <is>
          <t>Later than ten years [member]</t>
        </is>
      </c>
    </row>
    <row r="8">
      <c r="A8" s="3" t="inlineStr">
        <is>
          <t>Disclosure of detailed information about borrowings [line items]</t>
        </is>
      </c>
    </row>
    <row r="9">
      <c r="A9" s="4" t="inlineStr">
        <is>
          <t xml:space="preserve"> Loans and financings</t>
        </is>
      </c>
      <c r="B9" s="5" t="n">
        <v>1306861</v>
      </c>
    </row>
    <row r="10">
      <c r="A10" s="4" t="inlineStr">
        <is>
          <t>Later than one year and not later than two years [member]</t>
        </is>
      </c>
    </row>
    <row r="11">
      <c r="A11" s="3" t="inlineStr">
        <is>
          <t>Disclosure of detailed information about borrowings [line items]</t>
        </is>
      </c>
    </row>
    <row r="12">
      <c r="A12" s="4" t="inlineStr">
        <is>
          <t xml:space="preserve"> Loans and financings</t>
        </is>
      </c>
      <c r="B12" s="5" t="n">
        <v>148212</v>
      </c>
    </row>
    <row r="13">
      <c r="A13" s="4" t="inlineStr">
        <is>
          <t>Later than two years and not later than three years [member]</t>
        </is>
      </c>
    </row>
    <row r="14">
      <c r="A14" s="3" t="inlineStr">
        <is>
          <t>Disclosure of detailed information about borrowings [line items]</t>
        </is>
      </c>
    </row>
    <row r="15">
      <c r="A15" s="4" t="inlineStr">
        <is>
          <t xml:space="preserve"> Loans and financings</t>
        </is>
      </c>
      <c r="B15" s="5" t="n">
        <v>22371</v>
      </c>
    </row>
    <row r="16">
      <c r="A16" s="4" t="inlineStr">
        <is>
          <t>Later than three years and not later than four years [member]</t>
        </is>
      </c>
    </row>
    <row r="17">
      <c r="A17" s="3" t="inlineStr">
        <is>
          <t>Disclosure of detailed information about borrowings [line items]</t>
        </is>
      </c>
    </row>
    <row r="18">
      <c r="A18" s="4" t="inlineStr">
        <is>
          <t xml:space="preserve"> Loans and financings</t>
        </is>
      </c>
      <c r="B18" s="5" t="n">
        <v>155491</v>
      </c>
    </row>
    <row r="19">
      <c r="A19" s="4" t="inlineStr">
        <is>
          <t>Later than four years and not later than five years [member]</t>
        </is>
      </c>
    </row>
    <row r="20">
      <c r="A20" s="3" t="inlineStr">
        <is>
          <t>Disclosure of detailed information about borrowings [line items]</t>
        </is>
      </c>
    </row>
    <row r="21">
      <c r="A21" s="4" t="inlineStr">
        <is>
          <t xml:space="preserve"> Loans and financings</t>
        </is>
      </c>
      <c r="B21" s="5" t="n">
        <v>19667</v>
      </c>
    </row>
    <row r="22">
      <c r="A22" s="4" t="inlineStr">
        <is>
          <t>Eurobonds u s d [member]</t>
        </is>
      </c>
    </row>
    <row r="23">
      <c r="A23" s="3" t="inlineStr">
        <is>
          <t>Disclosure of detailed information about borrowings [line items]</t>
        </is>
      </c>
    </row>
    <row r="24">
      <c r="A24" s="4" t="inlineStr">
        <is>
          <t xml:space="preserve"> Loans and financings</t>
        </is>
      </c>
      <c r="B24" s="5" t="n">
        <v>1338334</v>
      </c>
      <c r="D24" s="5" t="n">
        <v>13389720</v>
      </c>
    </row>
    <row r="25">
      <c r="A25" s="4" t="inlineStr">
        <is>
          <t>Eurobonds u s d [member] | Not later than one year [member]</t>
        </is>
      </c>
    </row>
    <row r="26">
      <c r="A26" s="3" t="inlineStr">
        <is>
          <t>Disclosure of detailed information about borrowings [line items]</t>
        </is>
      </c>
    </row>
    <row r="27">
      <c r="A27" s="4" t="inlineStr">
        <is>
          <t xml:space="preserve"> Loans and financings</t>
        </is>
      </c>
      <c r="B27" s="5" t="n">
        <v>20081</v>
      </c>
    </row>
    <row r="28">
      <c r="A28" s="4" t="inlineStr">
        <is>
          <t>Eurobonds u s d [member] | Later than five years [member]</t>
        </is>
      </c>
    </row>
    <row r="29">
      <c r="A29" s="3" t="inlineStr">
        <is>
          <t>Disclosure of detailed information about borrowings [line items]</t>
        </is>
      </c>
    </row>
    <row r="30">
      <c r="A30" s="4" t="inlineStr">
        <is>
          <t xml:space="preserve"> Loans and financings</t>
        </is>
      </c>
      <c r="B30" s="5" t="n">
        <v>126370</v>
      </c>
    </row>
    <row r="31">
      <c r="A31" s="4" t="inlineStr">
        <is>
          <t>Eurobonds u s d [member] | Later than ten years [member]</t>
        </is>
      </c>
    </row>
    <row r="32">
      <c r="A32" s="3" t="inlineStr">
        <is>
          <t>Disclosure of detailed information about borrowings [line items]</t>
        </is>
      </c>
    </row>
    <row r="33">
      <c r="A33" s="4" t="inlineStr">
        <is>
          <t xml:space="preserve"> Loans and financings</t>
        </is>
      </c>
      <c r="B33" s="5" t="n">
        <v>1191883</v>
      </c>
    </row>
    <row r="34">
      <c r="A34" s="4" t="inlineStr">
        <is>
          <t>Debt with brazilian national bank for economic and social development [member]</t>
        </is>
      </c>
    </row>
    <row r="35">
      <c r="A35" s="3" t="inlineStr">
        <is>
          <t>Disclosure of detailed information about borrowings [line items]</t>
        </is>
      </c>
    </row>
    <row r="36">
      <c r="A36" s="4" t="inlineStr">
        <is>
          <t xml:space="preserve"> Loans and financings</t>
        </is>
      </c>
      <c r="B36" s="5" t="n">
        <v>215801</v>
      </c>
      <c r="D36" s="5" t="n">
        <v>1798280</v>
      </c>
    </row>
    <row r="37">
      <c r="A37" s="4" t="inlineStr">
        <is>
          <t>Debt with brazilian national bank for economic and social development [member] | Not later than one year [member]</t>
        </is>
      </c>
    </row>
    <row r="38">
      <c r="A38" s="3" t="inlineStr">
        <is>
          <t>Disclosure of detailed information about borrowings [line items]</t>
        </is>
      </c>
    </row>
    <row r="39">
      <c r="A39" s="4" t="inlineStr">
        <is>
          <t xml:space="preserve"> Loans and financings</t>
        </is>
      </c>
      <c r="B39" s="5" t="n">
        <v>18721</v>
      </c>
    </row>
    <row r="40">
      <c r="A40" s="4" t="inlineStr">
        <is>
          <t>Debt with brazilian national bank for economic and social development [member] | Later than ten years [member]</t>
        </is>
      </c>
    </row>
    <row r="41">
      <c r="A41" s="3" t="inlineStr">
        <is>
          <t>Disclosure of detailed information about borrowings [line items]</t>
        </is>
      </c>
    </row>
    <row r="42">
      <c r="A42" s="4" t="inlineStr">
        <is>
          <t xml:space="preserve"> Loans and financings</t>
        </is>
      </c>
      <c r="B42" s="5" t="n">
        <v>112718</v>
      </c>
    </row>
    <row r="43">
      <c r="A43" s="4" t="inlineStr">
        <is>
          <t>Debt with brazilian national bank for economic and social development [member] | Later than one year and not later than two years [member]</t>
        </is>
      </c>
    </row>
    <row r="44">
      <c r="A44" s="3" t="inlineStr">
        <is>
          <t>Disclosure of detailed information about borrowings [line items]</t>
        </is>
      </c>
    </row>
    <row r="45">
      <c r="A45" s="4" t="inlineStr">
        <is>
          <t xml:space="preserve"> Loans and financings</t>
        </is>
      </c>
      <c r="B45" s="5" t="n">
        <v>21381</v>
      </c>
    </row>
    <row r="46">
      <c r="A46" s="4" t="inlineStr">
        <is>
          <t>Debt with brazilian national bank for economic and social development [member] | Later than two years and not later than three years [member]</t>
        </is>
      </c>
    </row>
    <row r="47">
      <c r="A47" s="3" t="inlineStr">
        <is>
          <t>Disclosure of detailed information about borrowings [line items]</t>
        </is>
      </c>
    </row>
    <row r="48">
      <c r="A48" s="4" t="inlineStr">
        <is>
          <t xml:space="preserve"> Loans and financings</t>
        </is>
      </c>
      <c r="B48" s="5" t="n">
        <v>22336</v>
      </c>
    </row>
    <row r="49">
      <c r="A49" s="4" t="inlineStr">
        <is>
          <t>Debt with brazilian national bank for economic and social development [member] | Later than three years and not later than four years [member]</t>
        </is>
      </c>
    </row>
    <row r="50">
      <c r="A50" s="3" t="inlineStr">
        <is>
          <t>Disclosure of detailed information about borrowings [line items]</t>
        </is>
      </c>
    </row>
    <row r="51">
      <c r="A51" s="4" t="inlineStr">
        <is>
          <t xml:space="preserve"> Loans and financings</t>
        </is>
      </c>
      <c r="B51" s="5" t="n">
        <v>21429</v>
      </c>
    </row>
    <row r="52">
      <c r="A52" s="4" t="inlineStr">
        <is>
          <t>Debt with brazilian national bank for economic and social development [member] | Later than four years and not later than five years [member]</t>
        </is>
      </c>
    </row>
    <row r="53">
      <c r="A53" s="3" t="inlineStr">
        <is>
          <t>Disclosure of detailed information about borrowings [line items]</t>
        </is>
      </c>
    </row>
    <row r="54">
      <c r="A54" s="4" t="inlineStr">
        <is>
          <t xml:space="preserve"> Loans and financings</t>
        </is>
      </c>
      <c r="B54" s="5" t="n">
        <v>19216</v>
      </c>
    </row>
    <row r="55">
      <c r="A55" s="4" t="inlineStr">
        <is>
          <t>Export credit note [member]</t>
        </is>
      </c>
    </row>
    <row r="56">
      <c r="A56" s="3" t="inlineStr">
        <is>
          <t>Disclosure of detailed information about borrowings [line items]</t>
        </is>
      </c>
    </row>
    <row r="57">
      <c r="A57" s="4" t="inlineStr">
        <is>
          <t xml:space="preserve"> Loans and financings</t>
        </is>
      </c>
      <c r="B57" s="5" t="n">
        <v>135077</v>
      </c>
      <c r="D57" s="5" t="n">
        <v>2342210</v>
      </c>
    </row>
    <row r="58">
      <c r="A58" s="4" t="inlineStr">
        <is>
          <t>Export credit note [member] | Not later than one year [member]</t>
        </is>
      </c>
    </row>
    <row r="59">
      <c r="A59" s="3" t="inlineStr">
        <is>
          <t>Disclosure of detailed information about borrowings [line items]</t>
        </is>
      </c>
    </row>
    <row r="60">
      <c r="A60" s="4" t="inlineStr">
        <is>
          <t xml:space="preserve"> Loans and financings</t>
        </is>
      </c>
      <c r="B60" s="5" t="n">
        <v>1466</v>
      </c>
    </row>
    <row r="61">
      <c r="A61" s="4" t="inlineStr">
        <is>
          <t>Export credit note [member] | Later than three years and not later than four years [member]</t>
        </is>
      </c>
    </row>
    <row r="62">
      <c r="A62" s="3" t="inlineStr">
        <is>
          <t>Disclosure of detailed information about borrowings [line items]</t>
        </is>
      </c>
    </row>
    <row r="63">
      <c r="A63" s="4" t="inlineStr">
        <is>
          <t xml:space="preserve"> Loans and financings</t>
        </is>
      </c>
      <c r="B63" s="5" t="n">
        <v>133611</v>
      </c>
    </row>
    <row r="64">
      <c r="A64" s="4" t="inlineStr">
        <is>
          <t>Debentures [member]</t>
        </is>
      </c>
    </row>
    <row r="65">
      <c r="A65" s="3" t="inlineStr">
        <is>
          <t>Disclosure of detailed information about borrowings [line items]</t>
        </is>
      </c>
    </row>
    <row r="66">
      <c r="A66" s="4" t="inlineStr">
        <is>
          <t xml:space="preserve"> Loans and financings</t>
        </is>
      </c>
      <c r="B66" s="5" t="n">
        <v>4916</v>
      </c>
      <c r="D66" s="5" t="n">
        <v>103880</v>
      </c>
    </row>
    <row r="67">
      <c r="A67" s="4" t="inlineStr">
        <is>
          <t>Debentures [member] | Not later than one year [member]</t>
        </is>
      </c>
    </row>
    <row r="68">
      <c r="A68" s="3" t="inlineStr">
        <is>
          <t>Disclosure of detailed information about borrowings [line items]</t>
        </is>
      </c>
    </row>
    <row r="69">
      <c r="A69" s="4" t="inlineStr">
        <is>
          <t xml:space="preserve"> Loans and financings</t>
        </is>
      </c>
      <c r="B69" s="5" t="n">
        <v>4916</v>
      </c>
    </row>
    <row r="70">
      <c r="A70" s="4" t="inlineStr">
        <is>
          <t>Other borrowings [member]</t>
        </is>
      </c>
    </row>
    <row r="71">
      <c r="A71" s="3" t="inlineStr">
        <is>
          <t>Disclosure of detailed information about borrowings [line items]</t>
        </is>
      </c>
    </row>
    <row r="72">
      <c r="A72" s="4" t="inlineStr">
        <is>
          <t xml:space="preserve"> Loans and financings</t>
        </is>
      </c>
      <c r="B72" s="5" t="n">
        <v>5187</v>
      </c>
      <c r="D72" s="6" t="n">
        <v>471700</v>
      </c>
    </row>
    <row r="73">
      <c r="A73" s="4" t="inlineStr">
        <is>
          <t>Other borrowings [member] | Not later than one year [member]</t>
        </is>
      </c>
    </row>
    <row r="74">
      <c r="A74" s="3" t="inlineStr">
        <is>
          <t>Disclosure of detailed information about borrowings [line items]</t>
        </is>
      </c>
    </row>
    <row r="75">
      <c r="A75" s="4" t="inlineStr">
        <is>
          <t xml:space="preserve"> Loans and financings</t>
        </is>
      </c>
      <c r="B75" s="5" t="n">
        <v>1529</v>
      </c>
    </row>
    <row r="76">
      <c r="A76" s="4" t="inlineStr">
        <is>
          <t>Other borrowings [member] | Later than ten years [member]</t>
        </is>
      </c>
    </row>
    <row r="77">
      <c r="A77" s="3" t="inlineStr">
        <is>
          <t>Disclosure of detailed information about borrowings [line items]</t>
        </is>
      </c>
    </row>
    <row r="78">
      <c r="A78" s="4" t="inlineStr">
        <is>
          <t xml:space="preserve"> Loans and financings</t>
        </is>
      </c>
      <c r="B78" s="5" t="n">
        <v>2260</v>
      </c>
    </row>
    <row r="79">
      <c r="A79" s="4" t="inlineStr">
        <is>
          <t>Other borrowings [member] | Later than one year and not later than two years [member]</t>
        </is>
      </c>
    </row>
    <row r="80">
      <c r="A80" s="3" t="inlineStr">
        <is>
          <t>Disclosure of detailed information about borrowings [line items]</t>
        </is>
      </c>
    </row>
    <row r="81">
      <c r="A81" s="4" t="inlineStr">
        <is>
          <t xml:space="preserve"> Loans and financings</t>
        </is>
      </c>
      <c r="B81" s="5" t="n">
        <v>461</v>
      </c>
    </row>
    <row r="82">
      <c r="A82" s="4" t="inlineStr">
        <is>
          <t>Other borrowings [member] | Later than two years and not later than three years [member]</t>
        </is>
      </c>
    </row>
    <row r="83">
      <c r="A83" s="3" t="inlineStr">
        <is>
          <t>Disclosure of detailed information about borrowings [line items]</t>
        </is>
      </c>
    </row>
    <row r="84">
      <c r="A84" s="4" t="inlineStr">
        <is>
          <t xml:space="preserve"> Loans and financings</t>
        </is>
      </c>
      <c r="B84" s="5" t="n">
        <v>35</v>
      </c>
    </row>
    <row r="85">
      <c r="A85" s="4" t="inlineStr">
        <is>
          <t>Other borrowings [member] | Later than three years and not later than four years [member]</t>
        </is>
      </c>
    </row>
    <row r="86">
      <c r="A86" s="3" t="inlineStr">
        <is>
          <t>Disclosure of detailed information about borrowings [line items]</t>
        </is>
      </c>
    </row>
    <row r="87">
      <c r="A87" s="4" t="inlineStr">
        <is>
          <t xml:space="preserve"> Loans and financings</t>
        </is>
      </c>
      <c r="B87" s="5" t="n">
        <v>451</v>
      </c>
    </row>
    <row r="88">
      <c r="A88" s="4" t="inlineStr">
        <is>
          <t>Other borrowings [member] | Later than four years and not later than five years [member]</t>
        </is>
      </c>
    </row>
    <row r="89">
      <c r="A89" s="3" t="inlineStr">
        <is>
          <t>Disclosure of detailed information about borrowings [line items]</t>
        </is>
      </c>
    </row>
    <row r="90">
      <c r="A90" s="4" t="inlineStr">
        <is>
          <t xml:space="preserve"> Loans and financings</t>
        </is>
      </c>
      <c r="B90" s="6" t="n">
        <v>4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nalysis of the loans and financings, by currency (Details) - USD ($) $ in Thousands</t>
        </is>
      </c>
      <c r="B1" s="2" t="inlineStr">
        <is>
          <t>Dec. 31, 2021</t>
        </is>
      </c>
      <c r="C1" s="2" t="inlineStr">
        <is>
          <t>Jul. 09, 2021</t>
        </is>
      </c>
      <c r="D1" s="2" t="inlineStr">
        <is>
          <t>Dec. 31, 2020</t>
        </is>
      </c>
      <c r="E1" s="2" t="inlineStr">
        <is>
          <t>Dec. 31, 2019</t>
        </is>
      </c>
    </row>
    <row r="2">
      <c r="A2" s="3" t="inlineStr">
        <is>
          <t>Disclosure of detailed information about borrowings [line items]</t>
        </is>
      </c>
    </row>
    <row r="3">
      <c r="A3" s="4" t="inlineStr">
        <is>
          <t>Current</t>
        </is>
      </c>
      <c r="B3" s="6" t="n">
        <v>46713</v>
      </c>
      <c r="D3" s="6" t="n">
        <v>146002</v>
      </c>
    </row>
    <row r="4">
      <c r="A4" s="4" t="inlineStr">
        <is>
          <t>Non-current</t>
        </is>
      </c>
      <c r="B4" s="5" t="n">
        <v>1652602</v>
      </c>
      <c r="D4" s="5" t="n">
        <v>1878312</v>
      </c>
    </row>
    <row r="5">
      <c r="A5" s="4" t="inlineStr">
        <is>
          <t xml:space="preserve"> Loans and financings</t>
        </is>
      </c>
      <c r="B5" s="5" t="n">
        <v>1699315</v>
      </c>
      <c r="C5" s="6" t="n">
        <v>102042</v>
      </c>
      <c r="D5" s="5" t="n">
        <v>2024314</v>
      </c>
      <c r="E5" s="6" t="n">
        <v>1508557</v>
      </c>
    </row>
    <row r="6">
      <c r="A6" s="4" t="inlineStr">
        <is>
          <t>United States of America, Dollars</t>
        </is>
      </c>
    </row>
    <row r="7">
      <c r="A7" s="3" t="inlineStr">
        <is>
          <t>Disclosure of detailed information about borrowings [line items]</t>
        </is>
      </c>
    </row>
    <row r="8">
      <c r="A8" s="4" t="inlineStr">
        <is>
          <t>Current</t>
        </is>
      </c>
      <c r="B8" s="5" t="n">
        <v>20281</v>
      </c>
    </row>
    <row r="9">
      <c r="A9" s="4" t="inlineStr">
        <is>
          <t>Non-current</t>
        </is>
      </c>
      <c r="B9" s="5" t="n">
        <v>1406681</v>
      </c>
    </row>
    <row r="10">
      <c r="A10" s="4" t="inlineStr">
        <is>
          <t xml:space="preserve"> Loans and financings</t>
        </is>
      </c>
      <c r="B10" s="5" t="n">
        <v>1426962</v>
      </c>
      <c r="D10" s="5" t="n">
        <v>1569942</v>
      </c>
    </row>
    <row r="11">
      <c r="A11" s="4" t="inlineStr">
        <is>
          <t>Brazil, Brazil Real</t>
        </is>
      </c>
    </row>
    <row r="12">
      <c r="A12" s="3" t="inlineStr">
        <is>
          <t>Disclosure of detailed information about borrowings [line items]</t>
        </is>
      </c>
    </row>
    <row r="13">
      <c r="A13" s="4" t="inlineStr">
        <is>
          <t>Current</t>
        </is>
      </c>
      <c r="B13" s="5" t="n">
        <v>25073</v>
      </c>
    </row>
    <row r="14">
      <c r="A14" s="4" t="inlineStr">
        <is>
          <t>Non-current</t>
        </is>
      </c>
      <c r="B14" s="5" t="n">
        <v>245498</v>
      </c>
    </row>
    <row r="15">
      <c r="A15" s="4" t="inlineStr">
        <is>
          <t xml:space="preserve"> Loans and financings</t>
        </is>
      </c>
      <c r="B15" s="5" t="n">
        <v>270571</v>
      </c>
      <c r="D15" s="5" t="n">
        <v>451634</v>
      </c>
    </row>
    <row r="16">
      <c r="A16" s="4" t="inlineStr">
        <is>
          <t>Other currencies [member]</t>
        </is>
      </c>
    </row>
    <row r="17">
      <c r="A17" s="3" t="inlineStr">
        <is>
          <t>Disclosure of detailed information about borrowings [line items]</t>
        </is>
      </c>
    </row>
    <row r="18">
      <c r="A18" s="4" t="inlineStr">
        <is>
          <t>Current</t>
        </is>
      </c>
      <c r="B18" s="5" t="n">
        <v>1359</v>
      </c>
    </row>
    <row r="19">
      <c r="A19" s="4" t="inlineStr">
        <is>
          <t>Non-current</t>
        </is>
      </c>
      <c r="B19" s="5" t="n">
        <v>423</v>
      </c>
    </row>
    <row r="20">
      <c r="A20" s="4" t="inlineStr">
        <is>
          <t xml:space="preserve"> Loans and financings</t>
        </is>
      </c>
      <c r="B20" s="6" t="n">
        <v>1782</v>
      </c>
      <c r="D20" s="6" t="n">
        <v>27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nalysis of the loans and financings, by index (Details) - USD ($) $ in Thousands</t>
        </is>
      </c>
      <c r="B1" s="2" t="inlineStr">
        <is>
          <t>Dec. 31, 2021</t>
        </is>
      </c>
      <c r="C1" s="2" t="inlineStr">
        <is>
          <t>Jul. 09, 2021</t>
        </is>
      </c>
      <c r="D1" s="2" t="inlineStr">
        <is>
          <t>Dec. 31, 2020</t>
        </is>
      </c>
      <c r="E1" s="2" t="inlineStr">
        <is>
          <t>Dec. 31, 2019</t>
        </is>
      </c>
    </row>
    <row r="2">
      <c r="A2" s="3" t="inlineStr">
        <is>
          <t>Disclosure of detailed information about borrowings [line items]</t>
        </is>
      </c>
    </row>
    <row r="3">
      <c r="A3" s="4" t="inlineStr">
        <is>
          <t>Current</t>
        </is>
      </c>
      <c r="B3" s="6" t="n">
        <v>46713</v>
      </c>
      <c r="D3" s="6" t="n">
        <v>146002</v>
      </c>
    </row>
    <row r="4">
      <c r="A4" s="4" t="inlineStr">
        <is>
          <t>Non-current</t>
        </is>
      </c>
      <c r="B4" s="5" t="n">
        <v>1652602</v>
      </c>
      <c r="D4" s="5" t="n">
        <v>1878312</v>
      </c>
    </row>
    <row r="5">
      <c r="A5" s="4" t="inlineStr">
        <is>
          <t xml:space="preserve"> Loans and financings</t>
        </is>
      </c>
      <c r="B5" s="5" t="n">
        <v>1699315</v>
      </c>
      <c r="C5" s="6" t="n">
        <v>102042</v>
      </c>
      <c r="D5" s="5" t="n">
        <v>2024314</v>
      </c>
      <c r="E5" s="6" t="n">
        <v>1508557</v>
      </c>
    </row>
    <row r="6">
      <c r="A6" s="4" t="inlineStr">
        <is>
          <t>Fixed interest rate [member]</t>
        </is>
      </c>
    </row>
    <row r="7">
      <c r="A7" s="3" t="inlineStr">
        <is>
          <t>Disclosure of detailed information about borrowings [line items]</t>
        </is>
      </c>
    </row>
    <row r="8">
      <c r="A8" s="4" t="inlineStr">
        <is>
          <t>Current</t>
        </is>
      </c>
      <c r="B8" s="5" t="n">
        <v>21530</v>
      </c>
    </row>
    <row r="9">
      <c r="A9" s="4" t="inlineStr">
        <is>
          <t>Non-current</t>
        </is>
      </c>
      <c r="B9" s="5" t="n">
        <v>1318717</v>
      </c>
    </row>
    <row r="10">
      <c r="A10" s="4" t="inlineStr">
        <is>
          <t xml:space="preserve"> Loans and financings</t>
        </is>
      </c>
      <c r="B10" s="5" t="n">
        <v>1340247</v>
      </c>
      <c r="D10" s="5" t="n">
        <v>1456090</v>
      </c>
    </row>
    <row r="11">
      <c r="A11" s="4" t="inlineStr">
        <is>
          <t>Ifrs london interbank offered rate libor [member]</t>
        </is>
      </c>
    </row>
    <row r="12">
      <c r="A12" s="3" t="inlineStr">
        <is>
          <t>Disclosure of detailed information about borrowings [line items]</t>
        </is>
      </c>
    </row>
    <row r="13">
      <c r="A13" s="4" t="inlineStr">
        <is>
          <t>Current</t>
        </is>
      </c>
      <c r="B13" s="5" t="n">
        <v>248</v>
      </c>
    </row>
    <row r="14">
      <c r="A14" s="4" t="inlineStr">
        <is>
          <t>Non-current</t>
        </is>
      </c>
      <c r="B14" s="5" t="n">
        <v>88429</v>
      </c>
    </row>
    <row r="15">
      <c r="A15" s="4" t="inlineStr">
        <is>
          <t xml:space="preserve"> Loans and financings</t>
        </is>
      </c>
      <c r="B15" s="5" t="n">
        <v>88677</v>
      </c>
      <c r="D15" s="5" t="n">
        <v>230574</v>
      </c>
    </row>
    <row r="16">
      <c r="A16" s="4" t="inlineStr">
        <is>
          <t>Brazilian national monetary council and brazil expected inflation plus spread tlp [member]</t>
        </is>
      </c>
    </row>
    <row r="17">
      <c r="A17" s="3" t="inlineStr">
        <is>
          <t>Disclosure of detailed information about borrowings [line items]</t>
        </is>
      </c>
    </row>
    <row r="18">
      <c r="A18" s="4" t="inlineStr">
        <is>
          <t>Current</t>
        </is>
      </c>
      <c r="B18" s="5" t="n">
        <v>8559</v>
      </c>
    </row>
    <row r="19">
      <c r="A19" s="4" t="inlineStr">
        <is>
          <t>Non-current</t>
        </is>
      </c>
      <c r="B19" s="5" t="n">
        <v>161765</v>
      </c>
    </row>
    <row r="20">
      <c r="A20" s="4" t="inlineStr">
        <is>
          <t xml:space="preserve"> Loans and financings</t>
        </is>
      </c>
      <c r="B20" s="5" t="n">
        <v>170324</v>
      </c>
      <c r="D20" s="5" t="n">
        <v>132280</v>
      </c>
    </row>
    <row r="21">
      <c r="A21" s="4" t="inlineStr">
        <is>
          <t>Brazilian national bank for economic and social development brazilian system for clearance and custody [member]</t>
        </is>
      </c>
    </row>
    <row r="22">
      <c r="A22" s="3" t="inlineStr">
        <is>
          <t>Disclosure of detailed information about borrowings [line items]</t>
        </is>
      </c>
    </row>
    <row r="23">
      <c r="A23" s="4" t="inlineStr">
        <is>
          <t>Current</t>
        </is>
      </c>
      <c r="B23" s="5" t="n">
        <v>6613</v>
      </c>
    </row>
    <row r="24">
      <c r="A24" s="4" t="inlineStr">
        <is>
          <t>Non-current</t>
        </is>
      </c>
      <c r="B24" s="5" t="n">
        <v>23067</v>
      </c>
    </row>
    <row r="25">
      <c r="A25" s="4" t="inlineStr">
        <is>
          <t xml:space="preserve"> Loans and financings</t>
        </is>
      </c>
      <c r="B25" s="5" t="n">
        <v>29680</v>
      </c>
      <c r="D25" s="5" t="n">
        <v>30683</v>
      </c>
    </row>
    <row r="26">
      <c r="A26" s="4" t="inlineStr">
        <is>
          <t>Interbank deposit certificate rate cdi [member]</t>
        </is>
      </c>
    </row>
    <row r="27">
      <c r="A27" s="3" t="inlineStr">
        <is>
          <t>Disclosure of detailed information about borrowings [line items]</t>
        </is>
      </c>
    </row>
    <row r="28">
      <c r="A28" s="4" t="inlineStr">
        <is>
          <t>Current</t>
        </is>
      </c>
      <c r="B28" s="5" t="n">
        <v>6134</v>
      </c>
    </row>
    <row r="29">
      <c r="A29" s="4" t="inlineStr">
        <is>
          <t>Non-current</t>
        </is>
      </c>
      <c r="B29" s="5" t="n">
        <v>45182</v>
      </c>
    </row>
    <row r="30">
      <c r="A30" s="4" t="inlineStr">
        <is>
          <t xml:space="preserve"> Loans and financings</t>
        </is>
      </c>
      <c r="B30" s="5" t="n">
        <v>51316</v>
      </c>
      <c r="D30" s="5" t="n">
        <v>156683</v>
      </c>
    </row>
    <row r="31">
      <c r="A31" s="4" t="inlineStr">
        <is>
          <t>Long term interest rate set by brazilian national monetary council [member]</t>
        </is>
      </c>
    </row>
    <row r="32">
      <c r="A32" s="3" t="inlineStr">
        <is>
          <t>Disclosure of detailed information about borrowings [line items]</t>
        </is>
      </c>
    </row>
    <row r="33">
      <c r="A33" s="4" t="inlineStr">
        <is>
          <t>Current</t>
        </is>
      </c>
      <c r="B33" s="5" t="n">
        <v>3629</v>
      </c>
    </row>
    <row r="34">
      <c r="A34" s="4" t="inlineStr">
        <is>
          <t>Non-current</t>
        </is>
      </c>
      <c r="B34" s="5" t="n">
        <v>15442</v>
      </c>
    </row>
    <row r="35">
      <c r="A35" s="4" t="inlineStr">
        <is>
          <t xml:space="preserve"> Loans and financings</t>
        </is>
      </c>
      <c r="B35" s="6" t="n">
        <v>19071</v>
      </c>
      <c r="D35" s="5" t="n">
        <v>17962</v>
      </c>
    </row>
    <row r="36">
      <c r="A36" s="4" t="inlineStr">
        <is>
          <t>Other floating interest rates [member]</t>
        </is>
      </c>
    </row>
    <row r="37">
      <c r="A37" s="3" t="inlineStr">
        <is>
          <t>Disclosure of detailed information about borrowings [line items]</t>
        </is>
      </c>
    </row>
    <row r="38">
      <c r="A38" s="4" t="inlineStr">
        <is>
          <t xml:space="preserve"> Loans and financings</t>
        </is>
      </c>
      <c r="D38" s="6" t="n">
        <v>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2" customWidth="1" min="5" max="5"/>
    <col width="21" customWidth="1" min="6" max="6"/>
    <col width="21" customWidth="1" min="7" max="7"/>
    <col width="22" customWidth="1" min="8" max="8"/>
    <col width="22" customWidth="1" min="9" max="9"/>
    <col width="20" customWidth="1" min="10" max="10"/>
    <col width="21" customWidth="1" min="11" max="11"/>
    <col width="21" customWidth="1" min="12" max="12"/>
    <col width="22" customWidth="1" min="13" max="13"/>
    <col width="21" customWidth="1" min="14" max="14"/>
    <col width="21" customWidth="1" min="15" max="15"/>
    <col width="21" customWidth="1" min="16" max="16"/>
    <col width="22" customWidth="1" min="17" max="17"/>
    <col width="22" customWidth="1" min="18" max="18"/>
    <col width="21" customWidth="1" min="19" max="19"/>
    <col width="22" customWidth="1" min="20" max="20"/>
  </cols>
  <sheetData>
    <row r="1">
      <c r="A1" s="1" t="inlineStr">
        <is>
          <t>Loans and financings (Details Narrative)</t>
        </is>
      </c>
      <c r="B1" s="2" t="inlineStr">
        <is>
          <t>Jul. 31, 2021USD ($)</t>
        </is>
      </c>
      <c r="C1" s="2" t="inlineStr">
        <is>
          <t>Jul. 28, 2021USD ($)</t>
        </is>
      </c>
      <c r="D1" s="2" t="inlineStr">
        <is>
          <t>Jul. 09, 2021USD ($)</t>
        </is>
      </c>
      <c r="E1" s="2" t="inlineStr">
        <is>
          <t>Jul. 09, 2021BRL (R$)</t>
        </is>
      </c>
      <c r="F1" s="2" t="inlineStr">
        <is>
          <t>Jun. 28, 2021USD ($)</t>
        </is>
      </c>
      <c r="G1" s="2" t="inlineStr">
        <is>
          <t>Jun. 23, 2021USD ($)</t>
        </is>
      </c>
      <c r="H1" s="2" t="inlineStr">
        <is>
          <t>Jun. 23, 2021BRL (R$)</t>
        </is>
      </c>
      <c r="I1" s="2" t="inlineStr">
        <is>
          <t>Jun. 18, 2021BRL (R$)</t>
        </is>
      </c>
      <c r="J1" s="2" t="inlineStr">
        <is>
          <t>May 28, 2021USD ($)</t>
        </is>
      </c>
      <c r="K1" s="2" t="inlineStr">
        <is>
          <t>May 28, 2021BRL (R$)</t>
        </is>
      </c>
      <c r="L1" s="2" t="inlineStr">
        <is>
          <t>Jan. 23, 2021USD ($)</t>
        </is>
      </c>
      <c r="M1" s="2" t="inlineStr">
        <is>
          <t>Jan. 23, 2021BRL (R$)</t>
        </is>
      </c>
      <c r="N1" s="2" t="inlineStr">
        <is>
          <t>Dec. 31, 2021USD ($)</t>
        </is>
      </c>
      <c r="O1" s="2" t="inlineStr">
        <is>
          <t>Dec. 31, 2020USD ($)</t>
        </is>
      </c>
      <c r="P1" s="2" t="inlineStr">
        <is>
          <t>Dec. 31, 2019USD ($)</t>
        </is>
      </c>
      <c r="Q1" s="2" t="inlineStr">
        <is>
          <t>Dec. 31, 2021BRL (R$)</t>
        </is>
      </c>
      <c r="R1" s="2" t="inlineStr">
        <is>
          <t>Jul. 09, 2021BRL (R$)</t>
        </is>
      </c>
      <c r="S1" s="2" t="inlineStr">
        <is>
          <t>Jan. 22, 2021USD ($)</t>
        </is>
      </c>
      <c r="T1" s="2" t="inlineStr">
        <is>
          <t>Dec. 31, 2020BRL (R$)</t>
        </is>
      </c>
    </row>
    <row r="2">
      <c r="A2" s="3" t="inlineStr">
        <is>
          <t>Disclosure of detailed information about borrowings [line items]</t>
        </is>
      </c>
    </row>
    <row r="3">
      <c r="A3" s="4" t="inlineStr">
        <is>
          <t>Current borrowings and current portion of non-current borrowings</t>
        </is>
      </c>
      <c r="N3" s="6" t="n">
        <v>46713000</v>
      </c>
      <c r="O3" s="6" t="n">
        <v>146002000</v>
      </c>
    </row>
    <row r="4">
      <c r="A4" s="4" t="inlineStr">
        <is>
          <t>Accrued Intrest</t>
        </is>
      </c>
      <c r="N4" s="5" t="n">
        <v>-96565000</v>
      </c>
      <c r="O4" s="5" t="n">
        <v>-97422000</v>
      </c>
      <c r="P4" s="6" t="n">
        <v>-67369000</v>
      </c>
    </row>
    <row r="5">
      <c r="A5" s="4" t="inlineStr">
        <is>
          <t>Repayments of noncurrent borrowings</t>
        </is>
      </c>
      <c r="D5" s="6" t="n">
        <v>92902000</v>
      </c>
    </row>
    <row r="6">
      <c r="A6" s="4" t="inlineStr">
        <is>
          <t>Repayment of principal</t>
        </is>
      </c>
      <c r="N6" s="5" t="n">
        <v>251044000</v>
      </c>
      <c r="O6" s="5" t="n">
        <v>542983000</v>
      </c>
      <c r="P6" s="5" t="n">
        <v>19437000</v>
      </c>
    </row>
    <row r="7">
      <c r="A7" s="4" t="inlineStr">
        <is>
          <t>Payment of accrued interest</t>
        </is>
      </c>
      <c r="N7" s="5" t="n">
        <v>1290000</v>
      </c>
      <c r="O7" s="5" t="n">
        <v>1234000</v>
      </c>
    </row>
    <row r="8">
      <c r="A8" s="4" t="inlineStr">
        <is>
          <t>Amount drawn down</t>
        </is>
      </c>
      <c r="N8" s="5" t="n">
        <v>59771000</v>
      </c>
      <c r="O8" s="5" t="n">
        <v>1296496000</v>
      </c>
      <c r="P8" s="5" t="n">
        <v>106229000</v>
      </c>
    </row>
    <row r="9">
      <c r="A9" s="4" t="inlineStr">
        <is>
          <t xml:space="preserve"> Loans and financings</t>
        </is>
      </c>
      <c r="D9" s="5" t="n">
        <v>102042000</v>
      </c>
      <c r="N9" s="5" t="n">
        <v>1699315000</v>
      </c>
      <c r="O9" s="5" t="n">
        <v>2024314000</v>
      </c>
      <c r="P9" s="6" t="n">
        <v>1508557000</v>
      </c>
    </row>
    <row r="10">
      <c r="A10" s="4" t="inlineStr">
        <is>
          <t>Export credit note one [member]</t>
        </is>
      </c>
    </row>
    <row r="11">
      <c r="A11" s="3" t="inlineStr">
        <is>
          <t>Disclosure of detailed information about borrowings [line items]</t>
        </is>
      </c>
    </row>
    <row r="12">
      <c r="A12" s="4" t="inlineStr">
        <is>
          <t>Current borrowings and current portion of non-current borrowings</t>
        </is>
      </c>
      <c r="F12" s="6" t="n">
        <v>42969000</v>
      </c>
      <c r="H12" s="10" t="inlineStr">
        <is>
          <t>R$ 245000000</t>
        </is>
      </c>
      <c r="S12" s="6" t="n">
        <v>250000000</v>
      </c>
    </row>
    <row r="13">
      <c r="A13" s="4" t="inlineStr">
        <is>
          <t>Interest income on impaired financial assets accrued</t>
        </is>
      </c>
      <c r="F13" s="6" t="n">
        <v>50077</v>
      </c>
      <c r="G13" s="6" t="n">
        <v>294000</v>
      </c>
      <c r="H13" s="10" t="inlineStr">
        <is>
          <t>R$ 2974000</t>
        </is>
      </c>
      <c r="L13" s="6" t="n">
        <v>51105000</v>
      </c>
      <c r="M13" s="10" t="inlineStr">
        <is>
          <t>R$ 12905000</t>
        </is>
      </c>
    </row>
    <row r="14">
      <c r="A14" s="4" t="inlineStr">
        <is>
          <t>Global financial institution [member]</t>
        </is>
      </c>
    </row>
    <row r="15">
      <c r="A15" s="3" t="inlineStr">
        <is>
          <t>Disclosure of detailed information about borrowings [line items]</t>
        </is>
      </c>
    </row>
    <row r="16">
      <c r="A16" s="4" t="inlineStr">
        <is>
          <t>Notional amount</t>
        </is>
      </c>
      <c r="D16" s="5" t="n">
        <v>90512000</v>
      </c>
      <c r="R16" s="10" t="inlineStr">
        <is>
          <t>R$ 477000000</t>
        </is>
      </c>
    </row>
    <row r="17">
      <c r="A17" s="4" t="inlineStr">
        <is>
          <t>Accrued Intrest</t>
        </is>
      </c>
      <c r="D17" s="5" t="n">
        <v>2389000</v>
      </c>
      <c r="E17" s="10" t="inlineStr">
        <is>
          <t>R$ 12592000</t>
        </is>
      </c>
    </row>
    <row r="18">
      <c r="A18" s="4" t="inlineStr">
        <is>
          <t>Global financial institution [member] | Swaps1 [member]</t>
        </is>
      </c>
    </row>
    <row r="19">
      <c r="A19" s="3" t="inlineStr">
        <is>
          <t>Disclosure of detailed information about borrowings [line items]</t>
        </is>
      </c>
    </row>
    <row r="20">
      <c r="A20" s="4" t="inlineStr">
        <is>
          <t>Repayments of noncurrent borrowings</t>
        </is>
      </c>
      <c r="D20" s="6" t="n">
        <v>12398000</v>
      </c>
    </row>
    <row r="21">
      <c r="A21" s="4" t="inlineStr">
        <is>
          <t>Export credit note [member]</t>
        </is>
      </c>
    </row>
    <row r="22">
      <c r="A22" s="3" t="inlineStr">
        <is>
          <t>Disclosure of detailed information about borrowings [line items]</t>
        </is>
      </c>
    </row>
    <row r="23">
      <c r="A23" s="4" t="inlineStr">
        <is>
          <t>Current borrowings and current portion of non-current borrowings</t>
        </is>
      </c>
      <c r="N23" s="5" t="n">
        <v>14660000</v>
      </c>
    </row>
    <row r="24">
      <c r="A24" s="4" t="inlineStr">
        <is>
          <t>Repayment of principal</t>
        </is>
      </c>
      <c r="C24" s="6" t="n">
        <v>80000000</v>
      </c>
    </row>
    <row r="25">
      <c r="A25" s="4" t="inlineStr">
        <is>
          <t>Payment of accrued interest</t>
        </is>
      </c>
      <c r="B25" s="6" t="n">
        <v>211000</v>
      </c>
    </row>
    <row r="26">
      <c r="A26" s="4" t="inlineStr">
        <is>
          <t xml:space="preserve"> Loans and financings</t>
        </is>
      </c>
      <c r="N26" s="5" t="n">
        <v>135077000</v>
      </c>
      <c r="O26" s="5" t="n">
        <v>2342210000</v>
      </c>
    </row>
    <row r="27">
      <c r="A27" s="4" t="inlineStr">
        <is>
          <t>Bndes may2021 loan agreement [member]</t>
        </is>
      </c>
    </row>
    <row r="28">
      <c r="A28" s="3" t="inlineStr">
        <is>
          <t>Disclosure of detailed information about borrowings [line items]</t>
        </is>
      </c>
    </row>
    <row r="29">
      <c r="A29" s="4" t="inlineStr">
        <is>
          <t>Amount drawn down</t>
        </is>
      </c>
      <c r="J29" s="6" t="n">
        <v>30608000</v>
      </c>
      <c r="K29" s="10" t="inlineStr">
        <is>
          <t>R$ 160000000</t>
        </is>
      </c>
    </row>
    <row r="30">
      <c r="A30" s="4" t="inlineStr">
        <is>
          <t>Bndes june2021 loan agreement [member]</t>
        </is>
      </c>
    </row>
    <row r="31">
      <c r="A31" s="3" t="inlineStr">
        <is>
          <t>Disclosure of detailed information about borrowings [line items]</t>
        </is>
      </c>
    </row>
    <row r="32">
      <c r="A32" s="4" t="inlineStr">
        <is>
          <t>Amount drawn down</t>
        </is>
      </c>
      <c r="I32" s="10" t="inlineStr">
        <is>
          <t>R$ 101300000</t>
        </is>
      </c>
      <c r="J32" s="6" t="n">
        <v>20136000</v>
      </c>
    </row>
    <row r="33">
      <c r="A33" s="4" t="inlineStr">
        <is>
          <t>BNDES disbursements [member]</t>
        </is>
      </c>
    </row>
    <row r="34">
      <c r="A34" s="3" t="inlineStr">
        <is>
          <t>Disclosure of detailed information about borrowings [line items]</t>
        </is>
      </c>
    </row>
    <row r="35">
      <c r="A35" s="4" t="inlineStr">
        <is>
          <t>Maximum amount of borrowing capacity | R$</t>
        </is>
      </c>
      <c r="Q35" s="10" t="inlineStr">
        <is>
          <t>R$ 750000</t>
        </is>
      </c>
    </row>
    <row r="36">
      <c r="A36" s="4" t="inlineStr">
        <is>
          <t>Borrowings</t>
        </is>
      </c>
      <c r="N36" s="5" t="n">
        <v>736300000</v>
      </c>
    </row>
    <row r="37">
      <c r="A37" s="4" t="inlineStr">
        <is>
          <t xml:space="preserve"> Loans and financings</t>
        </is>
      </c>
      <c r="N37" s="6" t="n">
        <v>50744000</v>
      </c>
      <c r="O37" s="6" t="n">
        <v>87664000</v>
      </c>
      <c r="Q37" s="10" t="inlineStr">
        <is>
          <t>R$ 261300</t>
        </is>
      </c>
      <c r="T37" s="10" t="inlineStr">
        <is>
          <t>R$ 47500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trade payables (Details) - USD ($) $ in Thousands</t>
        </is>
      </c>
      <c r="B1" s="2" t="inlineStr">
        <is>
          <t>Dec. 31, 2021</t>
        </is>
      </c>
      <c r="C1" s="2" t="inlineStr">
        <is>
          <t>Dec. 31, 2020</t>
        </is>
      </c>
    </row>
    <row r="2">
      <c r="A2" s="3" t="inlineStr">
        <is>
          <t>Trade and other payables [abstract]</t>
        </is>
      </c>
    </row>
    <row r="3">
      <c r="A3" s="4" t="inlineStr">
        <is>
          <t xml:space="preserve"> Trade payables</t>
        </is>
      </c>
      <c r="B3" s="6" t="n">
        <v>407007</v>
      </c>
      <c r="C3" s="6" t="n">
        <v>360235</v>
      </c>
    </row>
    <row r="4">
      <c r="A4" s="4" t="inlineStr">
        <is>
          <t xml:space="preserve"> Related parties - note 20</t>
        </is>
      </c>
      <c r="B4" s="5" t="n">
        <v>4811</v>
      </c>
      <c r="C4" s="5" t="n">
        <v>9887</v>
      </c>
    </row>
    <row r="5">
      <c r="A5" s="4" t="inlineStr">
        <is>
          <t>Trade payables</t>
        </is>
      </c>
      <c r="B5" s="6" t="n">
        <v>411818</v>
      </c>
      <c r="C5" s="6" t="n">
        <v>3701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asset retirement and environmental obligation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t the beginning of the year</t>
        </is>
      </c>
      <c r="B4" s="6" t="n">
        <v>30896</v>
      </c>
      <c r="C4" s="6" t="n">
        <v>26070</v>
      </c>
    </row>
    <row r="5">
      <c r="A5" s="4" t="inlineStr">
        <is>
          <t>Payments</t>
        </is>
      </c>
      <c r="B5" s="5" t="n">
        <v>-5327</v>
      </c>
      <c r="C5" s="5" t="n">
        <v>-1721</v>
      </c>
    </row>
    <row r="6">
      <c r="A6" s="4" t="inlineStr">
        <is>
          <t>Foreign exchange effect</t>
        </is>
      </c>
      <c r="B6" s="5" t="n">
        <v>-2385</v>
      </c>
      <c r="C6" s="5" t="n">
        <v>-5147</v>
      </c>
    </row>
    <row r="7">
      <c r="A7" s="4" t="inlineStr">
        <is>
          <t>Interest accrual</t>
        </is>
      </c>
      <c r="B7" s="5" t="n">
        <v>746</v>
      </c>
      <c r="C7" s="5" t="n">
        <v>1389</v>
      </c>
    </row>
    <row r="8">
      <c r="A8" s="4" t="inlineStr">
        <is>
          <t>Balance at the end of the year</t>
        </is>
      </c>
      <c r="B8" s="5" t="n">
        <v>36828</v>
      </c>
      <c r="C8" s="5" t="n">
        <v>30896</v>
      </c>
    </row>
    <row r="9">
      <c r="A9" s="4" t="inlineStr">
        <is>
          <t>Current liabilities</t>
        </is>
      </c>
      <c r="B9" s="5" t="n">
        <v>31953</v>
      </c>
      <c r="C9" s="5" t="n">
        <v>33095</v>
      </c>
    </row>
    <row r="10">
      <c r="A10" s="4" t="inlineStr">
        <is>
          <t>Non-current liabilities</t>
        </is>
      </c>
      <c r="B10" s="5" t="n">
        <v>232197</v>
      </c>
      <c r="C10" s="5" t="n">
        <v>242951</v>
      </c>
    </row>
    <row r="11">
      <c r="A11" s="4" t="inlineStr">
        <is>
          <t>Provision for decommissioning, restoration and rehabilitation costs [member]</t>
        </is>
      </c>
    </row>
    <row r="12">
      <c r="A12" s="3" t="inlineStr">
        <is>
          <t>IfrsStatementLineItems [Line Items]</t>
        </is>
      </c>
    </row>
    <row r="13">
      <c r="A13" s="4" t="inlineStr">
        <is>
          <t>Balance at the beginning of the year</t>
        </is>
      </c>
      <c r="B13" s="5" t="n">
        <v>227189</v>
      </c>
    </row>
    <row r="14">
      <c r="A14" s="4" t="inlineStr">
        <is>
          <t>Payments</t>
        </is>
      </c>
      <c r="B14" s="5" t="n">
        <v>-19932</v>
      </c>
    </row>
    <row r="15">
      <c r="A15" s="4" t="inlineStr">
        <is>
          <t>Foreign exchange effect</t>
        </is>
      </c>
      <c r="B15" s="5" t="n">
        <v>-4848</v>
      </c>
    </row>
    <row r="16">
      <c r="A16" s="4" t="inlineStr">
        <is>
          <t>Interest accrual</t>
        </is>
      </c>
      <c r="B16" s="5" t="n">
        <v>7051</v>
      </c>
    </row>
    <row r="17">
      <c r="A17" s="4" t="inlineStr">
        <is>
          <t>Remeasurement discount rate</t>
        </is>
      </c>
      <c r="B17" s="5" t="n">
        <v>12250</v>
      </c>
    </row>
    <row r="18">
      <c r="A18" s="4" t="inlineStr">
        <is>
          <t>Balance at the end of the year</t>
        </is>
      </c>
      <c r="B18" s="5" t="n">
        <v>221710</v>
      </c>
      <c r="C18" s="5" t="n">
        <v>227189</v>
      </c>
    </row>
    <row r="19">
      <c r="A19" s="4" t="inlineStr">
        <is>
          <t>Current liabilities</t>
        </is>
      </c>
      <c r="B19" s="5" t="n">
        <v>20826</v>
      </c>
    </row>
    <row r="20">
      <c r="A20" s="4" t="inlineStr">
        <is>
          <t>Non-current liabilities</t>
        </is>
      </c>
      <c r="B20" s="5" t="n">
        <v>200884</v>
      </c>
    </row>
    <row r="21">
      <c r="A21" s="4" t="inlineStr">
        <is>
          <t>Other environment related provision [member]</t>
        </is>
      </c>
    </row>
    <row r="22">
      <c r="A22" s="3" t="inlineStr">
        <is>
          <t>IfrsStatementLineItems [Line Items]</t>
        </is>
      </c>
    </row>
    <row r="23">
      <c r="A23" s="4" t="inlineStr">
        <is>
          <t>Balance at the beginning of the year</t>
        </is>
      </c>
      <c r="B23" s="5" t="n">
        <v>48857</v>
      </c>
    </row>
    <row r="24">
      <c r="A24" s="4" t="inlineStr">
        <is>
          <t>Payments</t>
        </is>
      </c>
      <c r="B24" s="5" t="n">
        <v>-6323</v>
      </c>
    </row>
    <row r="25">
      <c r="A25" s="4" t="inlineStr">
        <is>
          <t>Foreign exchange effect</t>
        </is>
      </c>
      <c r="B25" s="5" t="n">
        <v>-3003</v>
      </c>
    </row>
    <row r="26">
      <c r="A26" s="4" t="inlineStr">
        <is>
          <t>Interest accrual</t>
        </is>
      </c>
      <c r="B26" s="5" t="n">
        <v>2616</v>
      </c>
    </row>
    <row r="27">
      <c r="A27" s="4" t="inlineStr">
        <is>
          <t>Remeasurement discount rate</t>
        </is>
      </c>
      <c r="B27" s="5" t="n">
        <v>293</v>
      </c>
    </row>
    <row r="28">
      <c r="A28" s="4" t="inlineStr">
        <is>
          <t>Balance at the end of the year</t>
        </is>
      </c>
      <c r="B28" s="5" t="n">
        <v>42440</v>
      </c>
      <c r="C28" s="5" t="n">
        <v>48857</v>
      </c>
    </row>
    <row r="29">
      <c r="A29" s="4" t="inlineStr">
        <is>
          <t>Current liabilities</t>
        </is>
      </c>
      <c r="B29" s="5" t="n">
        <v>11127</v>
      </c>
    </row>
    <row r="30">
      <c r="A30" s="4" t="inlineStr">
        <is>
          <t>Non-current liabilities</t>
        </is>
      </c>
      <c r="B30" s="5" t="n">
        <v>31313</v>
      </c>
    </row>
    <row r="31">
      <c r="A31" s="4" t="inlineStr">
        <is>
          <t>Asset Retirement Obligation And Environmental Obligations [Member]</t>
        </is>
      </c>
    </row>
    <row r="32">
      <c r="A32" s="3" t="inlineStr">
        <is>
          <t>IfrsStatementLineItems [Line Items]</t>
        </is>
      </c>
    </row>
    <row r="33">
      <c r="A33" s="4" t="inlineStr">
        <is>
          <t>Balance at the beginning of the year</t>
        </is>
      </c>
      <c r="B33" s="5" t="n">
        <v>276046</v>
      </c>
      <c r="C33" s="5" t="n">
        <v>293828</v>
      </c>
    </row>
    <row r="34">
      <c r="A34" s="4" t="inlineStr">
        <is>
          <t>Payments</t>
        </is>
      </c>
      <c r="B34" s="5" t="n">
        <v>-26255</v>
      </c>
      <c r="C34" s="5" t="n">
        <v>-10426</v>
      </c>
    </row>
    <row r="35">
      <c r="A35" s="4" t="inlineStr">
        <is>
          <t>Foreign exchange effect</t>
        </is>
      </c>
      <c r="B35" s="5" t="n">
        <v>-7851</v>
      </c>
      <c r="C35" s="5" t="n">
        <v>-37145</v>
      </c>
    </row>
    <row r="36">
      <c r="A36" s="4" t="inlineStr">
        <is>
          <t>Interest accrual</t>
        </is>
      </c>
      <c r="B36" s="5" t="n">
        <v>9667</v>
      </c>
      <c r="C36" s="5" t="n">
        <v>14015</v>
      </c>
    </row>
    <row r="37">
      <c r="A37" s="4" t="inlineStr">
        <is>
          <t>Remeasurement discount rate</t>
        </is>
      </c>
      <c r="B37" s="5" t="n">
        <v>12543</v>
      </c>
      <c r="C37" s="5" t="n">
        <v>15774</v>
      </c>
    </row>
    <row r="38">
      <c r="A38" s="4" t="inlineStr">
        <is>
          <t>Balance at the end of the year</t>
        </is>
      </c>
      <c r="B38" s="5" t="n">
        <v>264150</v>
      </c>
      <c r="C38" s="5" t="n">
        <v>276046</v>
      </c>
    </row>
    <row r="39">
      <c r="A39" s="4" t="inlineStr">
        <is>
          <t>Current liabilities</t>
        </is>
      </c>
      <c r="B39" s="5" t="n">
        <v>31953</v>
      </c>
      <c r="C39" s="5" t="n">
        <v>33095</v>
      </c>
    </row>
    <row r="40">
      <c r="A40" s="4" t="inlineStr">
        <is>
          <t>Non-current liabilities</t>
        </is>
      </c>
      <c r="B40" s="6" t="n">
        <v>232197</v>
      </c>
      <c r="C40" s="6" t="n">
        <v>24295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rovisions (Details) - USD ($) $ in Thousands</t>
        </is>
      </c>
      <c r="B1" s="2" t="inlineStr">
        <is>
          <t>12 Months Ended</t>
        </is>
      </c>
    </row>
    <row r="2">
      <c r="B2" s="2" t="inlineStr">
        <is>
          <t>Dec. 31, 2021</t>
        </is>
      </c>
      <c r="C2" s="2" t="inlineStr">
        <is>
          <t>Dec. 31, 2020</t>
        </is>
      </c>
    </row>
    <row r="3">
      <c r="A3" s="3" t="inlineStr">
        <is>
          <t>ReconciliationOfChangesInOtherProvisionsLineItems [Line Items]</t>
        </is>
      </c>
    </row>
    <row r="4">
      <c r="A4" s="4" t="inlineStr">
        <is>
          <t>Balance at the beginning of the year</t>
        </is>
      </c>
      <c r="B4" s="6" t="n">
        <v>30896</v>
      </c>
      <c r="C4" s="6" t="n">
        <v>26070</v>
      </c>
    </row>
    <row r="5">
      <c r="A5" s="4" t="inlineStr">
        <is>
          <t>Additions</t>
        </is>
      </c>
      <c r="B5" s="5" t="n">
        <v>33305</v>
      </c>
      <c r="C5" s="5" t="n">
        <v>24052</v>
      </c>
    </row>
    <row r="6">
      <c r="A6" s="4" t="inlineStr">
        <is>
          <t>Reversals</t>
        </is>
      </c>
      <c r="B6" s="5" t="n">
        <v>-20132</v>
      </c>
      <c r="C6" s="5" t="n">
        <v>-13140</v>
      </c>
    </row>
    <row r="7">
      <c r="A7" s="4" t="inlineStr">
        <is>
          <t>Interest accrual</t>
        </is>
      </c>
      <c r="B7" s="5" t="n">
        <v>746</v>
      </c>
      <c r="C7" s="5" t="n">
        <v>1389</v>
      </c>
    </row>
    <row r="8">
      <c r="A8" s="4" t="inlineStr">
        <is>
          <t>Payments</t>
        </is>
      </c>
      <c r="B8" s="5" t="n">
        <v>-5327</v>
      </c>
      <c r="C8" s="5" t="n">
        <v>-1721</v>
      </c>
    </row>
    <row r="9">
      <c r="A9" s="4" t="inlineStr">
        <is>
          <t>Foreign exchange effect</t>
        </is>
      </c>
      <c r="B9" s="5" t="n">
        <v>-2385</v>
      </c>
      <c r="C9" s="5" t="n">
        <v>-5147</v>
      </c>
    </row>
    <row r="10">
      <c r="A10" s="4" t="inlineStr">
        <is>
          <t>Other</t>
        </is>
      </c>
      <c r="B10" s="5" t="n">
        <v>-275</v>
      </c>
      <c r="C10" s="5" t="n">
        <v>-607</v>
      </c>
    </row>
    <row r="11">
      <c r="A11" s="4" t="inlineStr">
        <is>
          <t>Balance at the end of the year</t>
        </is>
      </c>
      <c r="B11" s="5" t="n">
        <v>36828</v>
      </c>
      <c r="C11" s="5" t="n">
        <v>30896</v>
      </c>
    </row>
    <row r="12">
      <c r="A12" s="4" t="inlineStr">
        <is>
          <t>Legal proceedings provision tax [member]</t>
        </is>
      </c>
    </row>
    <row r="13">
      <c r="A13" s="3" t="inlineStr">
        <is>
          <t>ReconciliationOfChangesInOtherProvisionsLineItems [Line Items]</t>
        </is>
      </c>
    </row>
    <row r="14">
      <c r="A14" s="4" t="inlineStr">
        <is>
          <t>Balance at the beginning of the year</t>
        </is>
      </c>
      <c r="B14" s="5" t="n">
        <v>6234</v>
      </c>
    </row>
    <row r="15">
      <c r="A15" s="4" t="inlineStr">
        <is>
          <t>Additions</t>
        </is>
      </c>
      <c r="B15" s="5" t="n">
        <v>9943</v>
      </c>
    </row>
    <row r="16">
      <c r="A16" s="4" t="inlineStr">
        <is>
          <t>Reversals</t>
        </is>
      </c>
      <c r="B16" s="5" t="n">
        <v>-8572</v>
      </c>
    </row>
    <row r="17">
      <c r="A17" s="4" t="inlineStr">
        <is>
          <t>Interest accrual</t>
        </is>
      </c>
      <c r="B17" s="5" t="n">
        <v>-418</v>
      </c>
    </row>
    <row r="18">
      <c r="A18" s="4" t="inlineStr">
        <is>
          <t>Payments</t>
        </is>
      </c>
      <c r="B18" s="5" t="n">
        <v>-2162</v>
      </c>
    </row>
    <row r="19">
      <c r="A19" s="4" t="inlineStr">
        <is>
          <t>Foreign exchange effect</t>
        </is>
      </c>
      <c r="B19" s="5" t="n">
        <v>-448</v>
      </c>
    </row>
    <row r="20">
      <c r="A20" s="4" t="inlineStr">
        <is>
          <t>Other</t>
        </is>
      </c>
      <c r="B20" s="5" t="n">
        <v>-43</v>
      </c>
    </row>
    <row r="21">
      <c r="A21" s="4" t="inlineStr">
        <is>
          <t>Balance at the end of the year</t>
        </is>
      </c>
      <c r="B21" s="5" t="n">
        <v>4534</v>
      </c>
      <c r="C21" s="5" t="n">
        <v>6234</v>
      </c>
    </row>
    <row r="22">
      <c r="A22" s="4" t="inlineStr">
        <is>
          <t>Legal Proceedings Provision Labor [Member]</t>
        </is>
      </c>
    </row>
    <row r="23">
      <c r="A23" s="3" t="inlineStr">
        <is>
          <t>ReconciliationOfChangesInOtherProvisionsLineItems [Line Items]</t>
        </is>
      </c>
    </row>
    <row r="24">
      <c r="A24" s="4" t="inlineStr">
        <is>
          <t>Balance at the beginning of the year</t>
        </is>
      </c>
      <c r="B24" s="5" t="n">
        <v>15208</v>
      </c>
    </row>
    <row r="25">
      <c r="A25" s="4" t="inlineStr">
        <is>
          <t>Additions</t>
        </is>
      </c>
      <c r="B25" s="5" t="n">
        <v>12328</v>
      </c>
    </row>
    <row r="26">
      <c r="A26" s="4" t="inlineStr">
        <is>
          <t>Reversals</t>
        </is>
      </c>
      <c r="B26" s="5" t="n">
        <v>-7012</v>
      </c>
    </row>
    <row r="27">
      <c r="A27" s="4" t="inlineStr">
        <is>
          <t>Interest accrual</t>
        </is>
      </c>
      <c r="B27" s="5" t="n">
        <v>1131</v>
      </c>
    </row>
    <row r="28">
      <c r="A28" s="4" t="inlineStr">
        <is>
          <t>Payments</t>
        </is>
      </c>
      <c r="B28" s="5" t="n">
        <v>-1739</v>
      </c>
    </row>
    <row r="29">
      <c r="A29" s="4" t="inlineStr">
        <is>
          <t>Foreign exchange effect</t>
        </is>
      </c>
      <c r="B29" s="5" t="n">
        <v>-1087</v>
      </c>
    </row>
    <row r="30">
      <c r="A30" s="4" t="inlineStr">
        <is>
          <t>Other</t>
        </is>
      </c>
      <c r="B30" s="5" t="n">
        <v>-150</v>
      </c>
    </row>
    <row r="31">
      <c r="A31" s="4" t="inlineStr">
        <is>
          <t>Balance at the end of the year</t>
        </is>
      </c>
      <c r="B31" s="5" t="n">
        <v>18679</v>
      </c>
      <c r="C31" s="5" t="n">
        <v>15208</v>
      </c>
    </row>
    <row r="32">
      <c r="A32" s="4" t="inlineStr">
        <is>
          <t>Legal proceedings provision civil [member]</t>
        </is>
      </c>
    </row>
    <row r="33">
      <c r="A33" s="3" t="inlineStr">
        <is>
          <t>ReconciliationOfChangesInOtherProvisionsLineItems [Line Items]</t>
        </is>
      </c>
    </row>
    <row r="34">
      <c r="A34" s="4" t="inlineStr">
        <is>
          <t>Balance at the beginning of the year</t>
        </is>
      </c>
      <c r="B34" s="5" t="n">
        <v>785</v>
      </c>
    </row>
    <row r="35">
      <c r="A35" s="4" t="inlineStr">
        <is>
          <t>Additions</t>
        </is>
      </c>
      <c r="B35" s="5" t="n">
        <v>1676</v>
      </c>
    </row>
    <row r="36">
      <c r="A36" s="4" t="inlineStr">
        <is>
          <t>Reversals</t>
        </is>
      </c>
      <c r="B36" s="5" t="n">
        <v>-754</v>
      </c>
    </row>
    <row r="37">
      <c r="A37" s="4" t="inlineStr">
        <is>
          <t>Interest accrual</t>
        </is>
      </c>
      <c r="B37" s="5" t="n">
        <v>40</v>
      </c>
    </row>
    <row r="38">
      <c r="A38" s="4" t="inlineStr">
        <is>
          <t>Payments</t>
        </is>
      </c>
      <c r="B38" s="5" t="n">
        <v>-935</v>
      </c>
    </row>
    <row r="39">
      <c r="A39" s="4" t="inlineStr">
        <is>
          <t>Foreign exchange effect</t>
        </is>
      </c>
      <c r="B39" s="5" t="n">
        <v>-30</v>
      </c>
    </row>
    <row r="40">
      <c r="A40" s="4" t="inlineStr">
        <is>
          <t>Other</t>
        </is>
      </c>
      <c r="B40" s="5" t="n">
        <v>-82</v>
      </c>
    </row>
    <row r="41">
      <c r="A41" s="4" t="inlineStr">
        <is>
          <t>Balance at the end of the year</t>
        </is>
      </c>
      <c r="B41" s="5" t="n">
        <v>700</v>
      </c>
      <c r="C41" s="5" t="n">
        <v>785</v>
      </c>
    </row>
    <row r="42">
      <c r="A42" s="4" t="inlineStr">
        <is>
          <t>Legal proceedings provision environmental [member]</t>
        </is>
      </c>
    </row>
    <row r="43">
      <c r="A43" s="3" t="inlineStr">
        <is>
          <t>ReconciliationOfChangesInOtherProvisionsLineItems [Line Items]</t>
        </is>
      </c>
    </row>
    <row r="44">
      <c r="A44" s="4" t="inlineStr">
        <is>
          <t>Balance at the beginning of the year</t>
        </is>
      </c>
      <c r="B44" s="5" t="n">
        <v>8669</v>
      </c>
    </row>
    <row r="45">
      <c r="A45" s="4" t="inlineStr">
        <is>
          <t>Additions</t>
        </is>
      </c>
      <c r="B45" s="5" t="n">
        <v>9358</v>
      </c>
    </row>
    <row r="46">
      <c r="A46" s="4" t="inlineStr">
        <is>
          <t>Reversals</t>
        </is>
      </c>
      <c r="B46" s="5" t="n">
        <v>-3794</v>
      </c>
    </row>
    <row r="47">
      <c r="A47" s="4" t="inlineStr">
        <is>
          <t>Interest accrual</t>
        </is>
      </c>
      <c r="B47" s="5" t="n">
        <v>-7</v>
      </c>
    </row>
    <row r="48">
      <c r="A48" s="4" t="inlineStr">
        <is>
          <t>Payments</t>
        </is>
      </c>
      <c r="B48" s="5" t="n">
        <v>-491</v>
      </c>
    </row>
    <row r="49">
      <c r="A49" s="4" t="inlineStr">
        <is>
          <t>Foreign exchange effect</t>
        </is>
      </c>
      <c r="B49" s="5" t="n">
        <v>-820</v>
      </c>
    </row>
    <row r="50">
      <c r="A50" s="4" t="inlineStr">
        <is>
          <t>Other</t>
        </is>
      </c>
      <c r="B50" s="4" t="inlineStr">
        <is>
          <t xml:space="preserve"> </t>
        </is>
      </c>
    </row>
    <row r="51">
      <c r="A51" s="4" t="inlineStr">
        <is>
          <t>Balance at the end of the year</t>
        </is>
      </c>
      <c r="B51" s="6" t="n">
        <v>12915</v>
      </c>
      <c r="C51" s="6" t="n">
        <v>866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visions and judicial deposits (Details) - USD ($) $ in Thousands</t>
        </is>
      </c>
      <c r="B1" s="2" t="inlineStr">
        <is>
          <t>Dec. 31, 2021</t>
        </is>
      </c>
      <c r="C1" s="2" t="inlineStr">
        <is>
          <t>Dec. 31, 2020</t>
        </is>
      </c>
      <c r="D1" s="2" t="inlineStr">
        <is>
          <t>Dec. 31, 2019</t>
        </is>
      </c>
    </row>
    <row r="2">
      <c r="A2" s="3" t="inlineStr">
        <is>
          <t>ReconciliationOfChangesInOtherProvisionsLineItems [Line Items]</t>
        </is>
      </c>
    </row>
    <row r="3">
      <c r="A3" s="4" t="inlineStr">
        <is>
          <t>Carrying amount</t>
        </is>
      </c>
      <c r="B3" s="6" t="n">
        <v>36828</v>
      </c>
      <c r="C3" s="6" t="n">
        <v>30896</v>
      </c>
      <c r="D3" s="6" t="n">
        <v>26070</v>
      </c>
    </row>
    <row r="4">
      <c r="A4" s="4" t="inlineStr">
        <is>
          <t>Legal proceedings provision tax [member]</t>
        </is>
      </c>
    </row>
    <row r="5">
      <c r="A5" s="3" t="inlineStr">
        <is>
          <t>ReconciliationOfChangesInOtherProvisionsLineItems [Line Items]</t>
        </is>
      </c>
    </row>
    <row r="6">
      <c r="A6" s="4" t="inlineStr">
        <is>
          <t>Judicial deposits</t>
        </is>
      </c>
      <c r="B6" s="5" t="n">
        <v>-1528</v>
      </c>
      <c r="C6" s="5" t="n">
        <v>-1594</v>
      </c>
    </row>
    <row r="7">
      <c r="A7" s="4" t="inlineStr">
        <is>
          <t>Provision</t>
        </is>
      </c>
      <c r="B7" s="5" t="n">
        <v>6062</v>
      </c>
      <c r="C7" s="5" t="n">
        <v>7828</v>
      </c>
    </row>
    <row r="8">
      <c r="A8" s="4" t="inlineStr">
        <is>
          <t>Carrying amount</t>
        </is>
      </c>
      <c r="B8" s="5" t="n">
        <v>4534</v>
      </c>
      <c r="C8" s="5" t="n">
        <v>6234</v>
      </c>
    </row>
    <row r="9">
      <c r="A9" s="4" t="inlineStr">
        <is>
          <t>Legal Proceedings Provision Labor [Member]</t>
        </is>
      </c>
    </row>
    <row r="10">
      <c r="A10" s="3" t="inlineStr">
        <is>
          <t>ReconciliationOfChangesInOtherProvisionsLineItems [Line Items]</t>
        </is>
      </c>
    </row>
    <row r="11">
      <c r="A11" s="4" t="inlineStr">
        <is>
          <t>Judicial deposits</t>
        </is>
      </c>
      <c r="B11" s="5" t="n">
        <v>-2752</v>
      </c>
      <c r="C11" s="5" t="n">
        <v>-2797</v>
      </c>
    </row>
    <row r="12">
      <c r="A12" s="4" t="inlineStr">
        <is>
          <t>Provision</t>
        </is>
      </c>
      <c r="B12" s="5" t="n">
        <v>21431</v>
      </c>
      <c r="C12" s="5" t="n">
        <v>18005</v>
      </c>
    </row>
    <row r="13">
      <c r="A13" s="4" t="inlineStr">
        <is>
          <t>Carrying amount</t>
        </is>
      </c>
      <c r="B13" s="5" t="n">
        <v>18679</v>
      </c>
      <c r="C13" s="5" t="n">
        <v>15208</v>
      </c>
    </row>
    <row r="14">
      <c r="A14" s="4" t="inlineStr">
        <is>
          <t>Legal proceedings provision civil [member]</t>
        </is>
      </c>
    </row>
    <row r="15">
      <c r="A15" s="3" t="inlineStr">
        <is>
          <t>ReconciliationOfChangesInOtherProvisionsLineItems [Line Items]</t>
        </is>
      </c>
    </row>
    <row r="16">
      <c r="A16" s="4" t="inlineStr">
        <is>
          <t>Judicial deposits</t>
        </is>
      </c>
      <c r="B16" s="5" t="n">
        <v>-751</v>
      </c>
      <c r="C16" s="5" t="n">
        <v>-722</v>
      </c>
    </row>
    <row r="17">
      <c r="A17" s="4" t="inlineStr">
        <is>
          <t>Provision</t>
        </is>
      </c>
      <c r="B17" s="5" t="n">
        <v>1451</v>
      </c>
      <c r="C17" s="5" t="n">
        <v>1507</v>
      </c>
    </row>
    <row r="18">
      <c r="A18" s="4" t="inlineStr">
        <is>
          <t>Carrying amount</t>
        </is>
      </c>
      <c r="B18" s="5" t="n">
        <v>700</v>
      </c>
      <c r="C18" s="5" t="n">
        <v>785</v>
      </c>
    </row>
    <row r="19">
      <c r="A19" s="4" t="inlineStr">
        <is>
          <t>Legal proceedings provision environmental [member]</t>
        </is>
      </c>
    </row>
    <row r="20">
      <c r="A20" s="3" t="inlineStr">
        <is>
          <t>ReconciliationOfChangesInOtherProvisionsLineItems [Line Items]</t>
        </is>
      </c>
    </row>
    <row r="21">
      <c r="A21" s="4" t="inlineStr">
        <is>
          <t>Provision</t>
        </is>
      </c>
      <c r="B21" s="5" t="n">
        <v>12915</v>
      </c>
      <c r="C21" s="5" t="n">
        <v>8669</v>
      </c>
    </row>
    <row r="22">
      <c r="A22" s="4" t="inlineStr">
        <is>
          <t>Carrying amount</t>
        </is>
      </c>
      <c r="B22" s="5" t="n">
        <v>12915</v>
      </c>
      <c r="C22" s="5" t="n">
        <v>8669</v>
      </c>
    </row>
    <row r="23">
      <c r="A23" s="4" t="inlineStr">
        <is>
          <t>Legal proceedings provision [member]</t>
        </is>
      </c>
    </row>
    <row r="24">
      <c r="A24" s="3" t="inlineStr">
        <is>
          <t>ReconciliationOfChangesInOtherProvisionsLineItems [Line Items]</t>
        </is>
      </c>
    </row>
    <row r="25">
      <c r="A25" s="4" t="inlineStr">
        <is>
          <t>Judicial deposits</t>
        </is>
      </c>
      <c r="B25" s="5" t="n">
        <v>-5031</v>
      </c>
      <c r="C25" s="5" t="n">
        <v>-5113</v>
      </c>
    </row>
    <row r="26">
      <c r="A26" s="4" t="inlineStr">
        <is>
          <t>Provision</t>
        </is>
      </c>
      <c r="B26" s="5" t="n">
        <v>41859</v>
      </c>
      <c r="C26" s="5" t="n">
        <v>36009</v>
      </c>
    </row>
    <row r="27">
      <c r="A27" s="4" t="inlineStr">
        <is>
          <t>Carrying amount</t>
        </is>
      </c>
      <c r="B27" s="6" t="n">
        <v>36828</v>
      </c>
      <c r="C27" s="6" t="n">
        <v>308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Changes in the main accounting policies and disclosures</t>
        </is>
      </c>
      <c r="B1" s="2" t="inlineStr">
        <is>
          <t>12 Months Ended</t>
        </is>
      </c>
    </row>
    <row r="2">
      <c r="B2" s="2" t="inlineStr">
        <is>
          <t>Dec. 31, 2021</t>
        </is>
      </c>
    </row>
    <row r="3">
      <c r="A3" s="4" t="inlineStr">
        <is>
          <t>Changes in the main accounting policies and disclosures</t>
        </is>
      </c>
      <c r="B3" s="4" t="inlineStr">
        <is>
          <t>5 Changes in the main accounting policies and disclosures
(a) New standards and amendments – applicable as of January 1, 2021 or thereafter There were some new standards and amendments effective for
annual periods commencing on January 1, 2021. The adoption of these new standards and amendments did not have an impact on the Company’s
financial statements. The Company has not early adopted any other standard, interpretation or amendment that has been issued but is not
yet effective and does not expect that the adoption of such issued but not early adopted standard, interpretation or amendment will have
a material impact on the Company’s financial statements.
(b) Benchmark interest rate reform In 2014, developments in the global markets revealed
weaknesses in the London Interbank Offered Rate’s (“LIBOR”) sustainability as a reference rate. Since then, regulators
around the world have focused on the transition to a new benchmark that would replace this rate. On March 5, 2021, the UK Financial Conduct Authority
(“FCA”), announced that the LIBOR will either be discontinued or become non-representative:
· Immediately after December 31, 2021, 1-week and 2-month USD LIBOR tenors and for all EUR, GBP, CHF and
JPY LIBOR tenors.
· Immediately after June 30, 2023, for the remaining USD LIBOR tenors (Overnight, and 1-, 3-, 6- and 12-month). The Company does not have any financial instruments associated
with LIBOR in other currencies and continues to discuss with the financial entities which interest rate reference will replace the loans
measured by USD LIBOR, and does not expect any significant impacts on its financial statements.
(c) Credit risk – local rating Peru Until 2020, the Company used only global ratings for assessing
the credit risk of financial institutions in Peru. In 2021, the Company modified its Financial Risk Management Policy, allowing the use
of their local ratings, but only if these local agencies were homologated by the global agencies used by NEXA. For more details see note
12 (b).
(d) Critical estimates and judgments The preparation of the Company’s consolidated financial
statements requires the use of estimates, assumptions and judgments that affect the reported amounts of revenues, expenses, assets and
liabilities, the accompanying disclosures, and the disclosure of contingent liabilities at the date of the consolidated financial statements.
Accounting estimates and assumptions, by definition, will seldom equal the actual results and are continually evaluated to reflect changing
expectations about future events. Management also needs to exercise judgment in applying the Company’s accounting policies. This note provides an overview of the areas that involve
a higher degree of judgment or complexity, and of items which are more likely to be materially adjusted due to estimates and assumptions
turning out to be wrong due to their uncertainty. Detailed information about each of these estimates, assumptions and judgments is included
in other notes together with information about the basis of calculation for each affected item in the financial statements. The critical accounting estimates, assumptions and judgments
applied by the Company in the preparation of these financial statements are as follows: • estimation of current and deferred income taxes –
note 11 • estimation of fair value of financial instruments –
note 13 • estimation of impairment of trade accounts receivables
– note 17 • estimation of quantification of mineral reserves and resources
for useful life calculation – note 22 • estimation of asset retirement and environmental obligations
– note 26 • estimation of provisions for legal claims – note
27 • estimation of contractual obligations – note 28 • estimation of impairment of non-current assets –
note 31 Estimates, assumptions and judgments are continuously evaluated.
They are based on historical experience and other factors, including expectations of future events that may have a financial impact on
the Company and that are believed to be reasonable under the circumstances. The Company has considered the effects of COVID-19 when
making its estimates, assumptions and judgments. Events and changes in circumstances arising after December 31, 2021, including those
resulting from the impacts of COVID-19, will be reflected in management’s estimates for future periods. Nexa integrates sustainability practices into its business,
focused on generating a positive social, economic and environmental impact in the places where it operates. Within this context, the Company
has a multidisciplinary and integrated task force which is currently complementing and defining its Environmental, Social and Governance
(“ESG”) strategy and future actions including risks analyses with respect to climate change and global, regional and local
weather conditions, as well as those related to the emission of greenhouse gases, among other matters. The Company’s objective is
to continuously evolve and adapt to new frameworks, as well as to respond to its stakeholder feedback. As a result of these definitions,
the Company could have in the future some change in its accounting estimates, assumptions and judgments regarding new definitions, practices
or commitments that would be assumed by management in relation to its ESG strateg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contingent liabilities (Details) - USD ($)</t>
        </is>
      </c>
      <c r="B1" s="2" t="inlineStr">
        <is>
          <t>Dec. 31, 2021</t>
        </is>
      </c>
      <c r="C1" s="2" t="inlineStr">
        <is>
          <t>Dec. 31, 2020</t>
        </is>
      </c>
    </row>
    <row r="2">
      <c r="A2" s="3" t="inlineStr">
        <is>
          <t>Disclosure of contingent liabilities [line items]</t>
        </is>
      </c>
    </row>
    <row r="3">
      <c r="A3" s="4" t="inlineStr">
        <is>
          <t>Amount under litigation considered as a possible loss</t>
        </is>
      </c>
      <c r="B3" s="6" t="n">
        <v>134804</v>
      </c>
      <c r="C3" s="6" t="n">
        <v>163670</v>
      </c>
    </row>
    <row r="4">
      <c r="A4" s="4" t="inlineStr">
        <is>
          <t>Legal proceedings contingent liability tax [member]</t>
        </is>
      </c>
    </row>
    <row r="5">
      <c r="A5" s="3" t="inlineStr">
        <is>
          <t>Disclosure of contingent liabilities [line items]</t>
        </is>
      </c>
    </row>
    <row r="6">
      <c r="A6" s="4" t="inlineStr">
        <is>
          <t>Amount under litigation considered as a possible loss</t>
        </is>
      </c>
      <c r="B6" s="5" t="n">
        <v>156779000</v>
      </c>
      <c r="C6" s="5" t="n">
        <v>182380000</v>
      </c>
    </row>
    <row r="7">
      <c r="A7" s="4" t="inlineStr">
        <is>
          <t>Legal proceedings contingent liability labor [member]</t>
        </is>
      </c>
    </row>
    <row r="8">
      <c r="A8" s="3" t="inlineStr">
        <is>
          <t>Disclosure of contingent liabilities [line items]</t>
        </is>
      </c>
    </row>
    <row r="9">
      <c r="A9" s="4" t="inlineStr">
        <is>
          <t>Amount under litigation considered as a possible loss</t>
        </is>
      </c>
      <c r="B9" s="5" t="n">
        <v>36215000</v>
      </c>
      <c r="C9" s="5" t="n">
        <v>33205000</v>
      </c>
    </row>
    <row r="10">
      <c r="A10" s="4" t="inlineStr">
        <is>
          <t>Legal proceedings contingent liability environmental [member]</t>
        </is>
      </c>
    </row>
    <row r="11">
      <c r="A11" s="3" t="inlineStr">
        <is>
          <t>Disclosure of contingent liabilities [line items]</t>
        </is>
      </c>
    </row>
    <row r="12">
      <c r="A12" s="4" t="inlineStr">
        <is>
          <t>Amount under litigation considered as a possible loss</t>
        </is>
      </c>
      <c r="B12" s="5" t="n">
        <v>14617000</v>
      </c>
      <c r="C12" s="5" t="n">
        <v>17502000</v>
      </c>
    </row>
    <row r="13">
      <c r="A13" s="4" t="inlineStr">
        <is>
          <t>Legal proceedings contingent liability civil [member]</t>
        </is>
      </c>
    </row>
    <row r="14">
      <c r="A14" s="3" t="inlineStr">
        <is>
          <t>Disclosure of contingent liabilities [line items]</t>
        </is>
      </c>
    </row>
    <row r="15">
      <c r="A15" s="4" t="inlineStr">
        <is>
          <t>Amount under litigation considered as a possible loss</t>
        </is>
      </c>
      <c r="B15" s="5" t="n">
        <v>97027000</v>
      </c>
      <c r="C15" s="5" t="n">
        <v>85390000</v>
      </c>
    </row>
    <row r="16">
      <c r="A16" s="4" t="inlineStr">
        <is>
          <t>Legal proceedings contingent liability [member]</t>
        </is>
      </c>
    </row>
    <row r="17">
      <c r="A17" s="3" t="inlineStr">
        <is>
          <t>Disclosure of contingent liabilities [line items]</t>
        </is>
      </c>
    </row>
    <row r="18">
      <c r="A18" s="4" t="inlineStr">
        <is>
          <t>Amount under litigation considered as a possible loss</t>
        </is>
      </c>
      <c r="B18" s="6" t="n">
        <v>304639000</v>
      </c>
      <c r="C18" s="6" t="n">
        <v>318477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Narrative) - USD ($)</t>
        </is>
      </c>
      <c r="B1" s="2" t="inlineStr">
        <is>
          <t>Dec. 31, 2021</t>
        </is>
      </c>
      <c r="C1" s="2" t="inlineStr">
        <is>
          <t>Dec. 31, 2020</t>
        </is>
      </c>
    </row>
    <row r="2">
      <c r="A2" s="3" t="inlineStr">
        <is>
          <t>ReconciliationOfChangesInOtherProvisionsLineItems [Line Items]</t>
        </is>
      </c>
    </row>
    <row r="3">
      <c r="A3" s="4" t="inlineStr">
        <is>
          <t>Judicial deposits outstanding</t>
        </is>
      </c>
      <c r="B3" s="6" t="n">
        <v>5446000</v>
      </c>
      <c r="C3" s="6" t="n">
        <v>5566000</v>
      </c>
    </row>
    <row r="4">
      <c r="A4" s="4" t="inlineStr">
        <is>
          <t>Estimate of financial effect of contingent liability</t>
        </is>
      </c>
      <c r="B4" s="5" t="n">
        <v>134804</v>
      </c>
      <c r="C4" s="6" t="n">
        <v>163670</v>
      </c>
    </row>
    <row r="5">
      <c r="A5" s="4" t="inlineStr">
        <is>
          <t>Income tax over transfers of shares in peru [member]</t>
        </is>
      </c>
    </row>
    <row r="6">
      <c r="A6" s="3" t="inlineStr">
        <is>
          <t>ReconciliationOfChangesInOtherProvisionsLineItems [Line Items]</t>
        </is>
      </c>
    </row>
    <row r="7">
      <c r="A7" s="4" t="inlineStr">
        <is>
          <t>Estimate of financial effect of contingent liability</t>
        </is>
      </c>
      <c r="B7" s="5" t="n">
        <v>91781000</v>
      </c>
    </row>
    <row r="8">
      <c r="A8" s="4" t="inlineStr">
        <is>
          <t>Compensation for exploration for mineral resources [member]</t>
        </is>
      </c>
    </row>
    <row r="9">
      <c r="A9" s="3" t="inlineStr">
        <is>
          <t>ReconciliationOfChangesInOtherProvisionsLineItems [Line Items]</t>
        </is>
      </c>
    </row>
    <row r="10">
      <c r="A10" s="4" t="inlineStr">
        <is>
          <t>Estimate of financial effect of contingent liability</t>
        </is>
      </c>
      <c r="B10" s="5" t="n">
        <v>10176000</v>
      </c>
    </row>
    <row r="11">
      <c r="A11" s="4" t="inlineStr">
        <is>
          <t>Indirect taxes on sales [member]</t>
        </is>
      </c>
    </row>
    <row r="12">
      <c r="A12" s="3" t="inlineStr">
        <is>
          <t>ReconciliationOfChangesInOtherProvisionsLineItems [Line Items]</t>
        </is>
      </c>
    </row>
    <row r="13">
      <c r="A13" s="4" t="inlineStr">
        <is>
          <t>Estimate of financial effect of contingent liability</t>
        </is>
      </c>
      <c r="B13" s="5" t="n">
        <v>3491000</v>
      </c>
    </row>
    <row r="14">
      <c r="A14" s="4" t="inlineStr">
        <is>
          <t>Value added tax on sales of certain energy contracts [member]</t>
        </is>
      </c>
    </row>
    <row r="15">
      <c r="A15" s="3" t="inlineStr">
        <is>
          <t>ReconciliationOfChangesInOtherProvisionsLineItems [Line Items]</t>
        </is>
      </c>
    </row>
    <row r="16">
      <c r="A16" s="4" t="inlineStr">
        <is>
          <t>Estimate of financial effect of contingent liability</t>
        </is>
      </c>
      <c r="B16" s="5" t="n">
        <v>11498000</v>
      </c>
    </row>
    <row r="17">
      <c r="A17" s="4" t="inlineStr">
        <is>
          <t>Tax rate applied to interstate sales for manufactured goods with imported content [member]</t>
        </is>
      </c>
    </row>
    <row r="18">
      <c r="A18" s="3" t="inlineStr">
        <is>
          <t>ReconciliationOfChangesInOtherProvisionsLineItems [Line Items]</t>
        </is>
      </c>
    </row>
    <row r="19">
      <c r="A19" s="4" t="inlineStr">
        <is>
          <t>Estimate of financial effect of contingent liability</t>
        </is>
      </c>
      <c r="B19" s="5" t="n">
        <v>3131000</v>
      </c>
    </row>
    <row r="20">
      <c r="A20" s="4" t="inlineStr">
        <is>
          <t>Credits to purchases of property plant and equipment [member]</t>
        </is>
      </c>
    </row>
    <row r="21">
      <c r="A21" s="3" t="inlineStr">
        <is>
          <t>ReconciliationOfChangesInOtherProvisionsLineItems [Line Items]</t>
        </is>
      </c>
    </row>
    <row r="22">
      <c r="A22" s="4" t="inlineStr">
        <is>
          <t>Estimate of financial effect of contingent liability</t>
        </is>
      </c>
      <c r="B22" s="5" t="n">
        <v>6075000</v>
      </c>
    </row>
    <row r="23">
      <c r="A23" s="4" t="inlineStr">
        <is>
          <t>Indemnity lawsuits alleging property damage contingent civil liabilities [member]</t>
        </is>
      </c>
    </row>
    <row r="24">
      <c r="A24" s="3" t="inlineStr">
        <is>
          <t>ReconciliationOfChangesInOtherProvisionsLineItems [Line Items]</t>
        </is>
      </c>
    </row>
    <row r="25">
      <c r="A25" s="4" t="inlineStr">
        <is>
          <t>Estimate of financial effect of contingent liability</t>
        </is>
      </c>
      <c r="B25" s="5" t="n">
        <v>15456000</v>
      </c>
    </row>
    <row r="26">
      <c r="A26" s="4" t="inlineStr">
        <is>
          <t>Alleged pollution of sao francisco river contingent environmental liability [member]</t>
        </is>
      </c>
    </row>
    <row r="27">
      <c r="A27" s="3" t="inlineStr">
        <is>
          <t>ReconciliationOfChangesInOtherProvisionsLineItems [Line Items]</t>
        </is>
      </c>
    </row>
    <row r="28">
      <c r="A28" s="4" t="inlineStr">
        <is>
          <t>Estimate of financial effect of contingent liability</t>
        </is>
      </c>
      <c r="B28" s="5" t="n">
        <v>67385000</v>
      </c>
    </row>
    <row r="29">
      <c r="A29" s="4" t="inlineStr">
        <is>
          <t>Peruvian environmental enforcemenrt agency [member]</t>
        </is>
      </c>
    </row>
    <row r="30">
      <c r="A30" s="3" t="inlineStr">
        <is>
          <t>ReconciliationOfChangesInOtherProvisionsLineItems [Line Items]</t>
        </is>
      </c>
    </row>
    <row r="31">
      <c r="A31" s="4" t="inlineStr">
        <is>
          <t>Estimate of financial effect of contingent liability</t>
        </is>
      </c>
      <c r="B31" s="6" t="n">
        <v>6934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anges in the contractual obligation are shown below (Details) - USD ($) $ in Thousands</t>
        </is>
      </c>
      <c r="B1" s="2" t="inlineStr">
        <is>
          <t>12 Months Ended</t>
        </is>
      </c>
    </row>
    <row r="2">
      <c r="B2" s="2" t="inlineStr">
        <is>
          <t>Dec. 31, 2021</t>
        </is>
      </c>
      <c r="C2" s="2" t="inlineStr">
        <is>
          <t>Dec. 31, 2020</t>
        </is>
      </c>
    </row>
    <row r="3">
      <c r="A3" s="3" t="inlineStr">
        <is>
          <t>Contract liabilities [abstract]</t>
        </is>
      </c>
    </row>
    <row r="4">
      <c r="A4" s="4" t="inlineStr">
        <is>
          <t>Balance at the beginning of the year</t>
        </is>
      </c>
      <c r="B4" s="6" t="n">
        <v>166025</v>
      </c>
      <c r="C4" s="6" t="n">
        <v>180522</v>
      </c>
    </row>
    <row r="5">
      <c r="A5" s="4" t="inlineStr">
        <is>
          <t>Revenues recognition upon ore delivery</t>
        </is>
      </c>
      <c r="B5" s="5" t="n">
        <v>-45309</v>
      </c>
      <c r="C5" s="5" t="n">
        <v>-28492</v>
      </c>
    </row>
    <row r="6">
      <c r="A6" s="4" t="inlineStr">
        <is>
          <t>Increase (decrease) through cumulative catch-up adjustments to revenue arising from change in measure of progress, contract liabilities</t>
        </is>
      </c>
      <c r="B6" s="5" t="n">
        <v>19580</v>
      </c>
      <c r="C6" s="5" t="n">
        <v>7813</v>
      </c>
    </row>
    <row r="7">
      <c r="A7" s="4" t="inlineStr">
        <is>
          <t>Accretion for the year</t>
        </is>
      </c>
      <c r="B7" s="5" t="n">
        <v>6936</v>
      </c>
      <c r="C7" s="5" t="n">
        <v>6182</v>
      </c>
    </row>
    <row r="8">
      <c r="A8" s="4" t="inlineStr">
        <is>
          <t>Balance at the end of year</t>
        </is>
      </c>
      <c r="B8" s="5" t="n">
        <v>147232</v>
      </c>
      <c r="C8" s="5" t="n">
        <v>166025</v>
      </c>
    </row>
    <row r="9">
      <c r="A9" s="4" t="inlineStr">
        <is>
          <t>Current</t>
        </is>
      </c>
      <c r="B9" s="5" t="n">
        <v>33156</v>
      </c>
      <c r="C9" s="5" t="n">
        <v>27132</v>
      </c>
    </row>
    <row r="10">
      <c r="A10" s="4" t="inlineStr">
        <is>
          <t>Non-current</t>
        </is>
      </c>
      <c r="B10" s="6" t="n">
        <v>114076</v>
      </c>
      <c r="C10" s="6" t="n">
        <v>13889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ntractual obligations (Details Narrative) $ in Thousands</t>
        </is>
      </c>
      <c r="B1" s="2" t="inlineStr">
        <is>
          <t>12 Months Ended</t>
        </is>
      </c>
    </row>
    <row r="2">
      <c r="B2" s="2" t="inlineStr">
        <is>
          <t>Dec. 31, 2016USD ($)</t>
        </is>
      </c>
    </row>
    <row r="3">
      <c r="A3" s="3" t="inlineStr">
        <is>
          <t>Contract liabilities [abstract]</t>
        </is>
      </c>
    </row>
    <row r="4">
      <c r="A4" s="4" t="inlineStr">
        <is>
          <t>Upfront payment for silver streaming arrangement</t>
        </is>
      </c>
      <c r="B4" s="6" t="n">
        <v>25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firming Payables (Details Narrative) - USD ($) $ in Thousands</t>
        </is>
      </c>
      <c r="B1" s="2" t="inlineStr">
        <is>
          <t>12 Months Ended</t>
        </is>
      </c>
    </row>
    <row r="2">
      <c r="B2" s="2" t="inlineStr">
        <is>
          <t>Dec. 31, 2021</t>
        </is>
      </c>
      <c r="C2" s="2" t="inlineStr">
        <is>
          <t>Dec. 31, 2020</t>
        </is>
      </c>
      <c r="D2" s="2" t="inlineStr">
        <is>
          <t>Dec. 31, 2019</t>
        </is>
      </c>
    </row>
    <row r="3">
      <c r="A3" s="3" t="inlineStr">
        <is>
          <t>Confirming Payables</t>
        </is>
      </c>
    </row>
    <row r="4">
      <c r="A4" s="4" t="inlineStr">
        <is>
          <t>Extended supplier payment terms</t>
        </is>
      </c>
      <c r="B4" s="4" t="inlineStr">
        <is>
          <t>180 days</t>
        </is>
      </c>
    </row>
    <row r="5">
      <c r="A5" s="4" t="inlineStr">
        <is>
          <t>Period during which supplier has right to request payment from bank</t>
        </is>
      </c>
      <c r="B5" s="4" t="inlineStr">
        <is>
          <t>180 days</t>
        </is>
      </c>
    </row>
    <row r="6">
      <c r="A6" s="4" t="inlineStr">
        <is>
          <t>Proportion of ownership interest of suppliers</t>
        </is>
      </c>
      <c r="B6" s="4" t="inlineStr">
        <is>
          <t>90.00%</t>
        </is>
      </c>
    </row>
    <row r="7">
      <c r="A7" s="4" t="inlineStr">
        <is>
          <t>Amount of interests paid</t>
        </is>
      </c>
      <c r="B7" s="6" t="n">
        <v>1290</v>
      </c>
      <c r="C7" s="6" t="n">
        <v>1234</v>
      </c>
    </row>
    <row r="8">
      <c r="A8" s="4" t="inlineStr">
        <is>
          <t>Confirming payables</t>
        </is>
      </c>
      <c r="B8" s="6" t="n">
        <v>232860</v>
      </c>
      <c r="C8" s="6" t="n">
        <v>145295</v>
      </c>
      <c r="D8" s="6" t="n">
        <v>8277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hanges in the accumulated other comprehensive income are as follow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At January 1, 2021</t>
        </is>
      </c>
      <c r="B4" s="6" t="n">
        <v>1621244</v>
      </c>
      <c r="C4" s="6" t="n">
        <v>2482186</v>
      </c>
      <c r="D4" s="6" t="n">
        <v>2858483</v>
      </c>
    </row>
    <row r="5">
      <c r="A5" s="4" t="inlineStr">
        <is>
          <t>Translation adjustment on foreign investments</t>
        </is>
      </c>
      <c r="B5" s="5" t="n">
        <v>-64575</v>
      </c>
      <c r="C5" s="5" t="n">
        <v>-138840</v>
      </c>
      <c r="D5" s="5" t="n">
        <v>-21115</v>
      </c>
    </row>
    <row r="6">
      <c r="A6" s="4" t="inlineStr">
        <is>
          <t>Cash flow hedge accounting</t>
        </is>
      </c>
      <c r="B6" s="5" t="n">
        <v>327</v>
      </c>
      <c r="C6" s="5" t="n">
        <v>3</v>
      </c>
    </row>
    <row r="7">
      <c r="A7" s="4" t="inlineStr">
        <is>
          <t>Changes in fair value of financial liabilities that relate to changes in the Company's own credit risk</t>
        </is>
      </c>
      <c r="B7" s="5" t="n">
        <v>-7441</v>
      </c>
      <c r="C7" s="5" t="n">
        <v>-875</v>
      </c>
    </row>
    <row r="8">
      <c r="A8" s="4" t="inlineStr">
        <is>
          <t>Changes in fair value of investments in equity instruments</t>
        </is>
      </c>
      <c r="B8" s="5" t="n">
        <v>-2632</v>
      </c>
    </row>
    <row r="9">
      <c r="A9" s="4" t="inlineStr">
        <is>
          <t>At December 31, 2021</t>
        </is>
      </c>
      <c r="B9" s="5" t="n">
        <v>1644280</v>
      </c>
      <c r="C9" s="5" t="n">
        <v>1621244</v>
      </c>
      <c r="D9" s="5" t="n">
        <v>2482186</v>
      </c>
      <c r="E9" s="6" t="n">
        <v>2858483</v>
      </c>
    </row>
    <row r="10">
      <c r="A10" s="4" t="inlineStr">
        <is>
          <t>Attributable to NEXA's shareholders</t>
        </is>
      </c>
      <c r="B10" s="5" t="n">
        <v>1386273</v>
      </c>
      <c r="C10" s="5" t="n">
        <v>1377445</v>
      </c>
    </row>
    <row r="11">
      <c r="A11" s="4" t="inlineStr">
        <is>
          <t>Attributable to non-controlling interests</t>
        </is>
      </c>
      <c r="B11" s="5" t="n">
        <v>258007</v>
      </c>
      <c r="C11" s="5" t="n">
        <v>243799</v>
      </c>
    </row>
    <row r="12">
      <c r="A12" s="4" t="inlineStr">
        <is>
          <t>Reserve of cash flow hedges including non controlling interest [member]</t>
        </is>
      </c>
    </row>
    <row r="13">
      <c r="A13" s="3" t="inlineStr">
        <is>
          <t>IfrsStatementLineItems [Line Items]</t>
        </is>
      </c>
    </row>
    <row r="14">
      <c r="A14" s="4" t="inlineStr">
        <is>
          <t>At January 1, 2021</t>
        </is>
      </c>
      <c r="B14" s="5" t="n">
        <v>-269743</v>
      </c>
      <c r="C14" s="5" t="n">
        <v>-130903</v>
      </c>
      <c r="D14" s="5" t="n">
        <v>-109788</v>
      </c>
    </row>
    <row r="15">
      <c r="A15" s="4" t="inlineStr">
        <is>
          <t>Translation adjustment on foreign investments</t>
        </is>
      </c>
      <c r="B15" s="5" t="n">
        <v>-64575</v>
      </c>
      <c r="C15" s="5" t="n">
        <v>-138840</v>
      </c>
      <c r="D15" s="5" t="n">
        <v>-21115</v>
      </c>
    </row>
    <row r="16">
      <c r="A16" s="4" t="inlineStr">
        <is>
          <t>At December 31, 2021</t>
        </is>
      </c>
      <c r="B16" s="5" t="n">
        <v>-334318</v>
      </c>
      <c r="C16" s="5" t="n">
        <v>-269743</v>
      </c>
      <c r="D16" s="5" t="n">
        <v>-130903</v>
      </c>
      <c r="E16" s="5" t="n">
        <v>-109788</v>
      </c>
    </row>
    <row r="17">
      <c r="A17" s="4" t="inlineStr">
        <is>
          <t>Reserve of cash flow hedges including non controlling interest [member]</t>
        </is>
      </c>
    </row>
    <row r="18">
      <c r="A18" s="3" t="inlineStr">
        <is>
          <t>IfrsStatementLineItems [Line Items]</t>
        </is>
      </c>
    </row>
    <row r="19">
      <c r="A19" s="4" t="inlineStr">
        <is>
          <t>At January 1, 2021</t>
        </is>
      </c>
      <c r="B19" s="5" t="n">
        <v>1266</v>
      </c>
      <c r="C19" s="5" t="n">
        <v>1263</v>
      </c>
      <c r="D19" s="5" t="n">
        <v>384</v>
      </c>
    </row>
    <row r="20">
      <c r="A20" s="4" t="inlineStr">
        <is>
          <t>Cash flow hedge accounting</t>
        </is>
      </c>
      <c r="C20" s="5" t="n">
        <v>3</v>
      </c>
      <c r="E20" s="5" t="n">
        <v>879</v>
      </c>
    </row>
    <row r="21">
      <c r="A21" s="4" t="inlineStr">
        <is>
          <t>At December 31, 2021</t>
        </is>
      </c>
      <c r="B21" s="5" t="n">
        <v>1593</v>
      </c>
      <c r="C21" s="5" t="n">
        <v>1266</v>
      </c>
      <c r="D21" s="5" t="n">
        <v>1263</v>
      </c>
      <c r="E21" s="5" t="n">
        <v>384</v>
      </c>
    </row>
    <row r="22">
      <c r="A22" s="4" t="inlineStr">
        <is>
          <t>Accumulated other comprehensive income including non controlling interest [member]</t>
        </is>
      </c>
    </row>
    <row r="23">
      <c r="A23" s="3" t="inlineStr">
        <is>
          <t>IfrsStatementLineItems [Line Items]</t>
        </is>
      </c>
    </row>
    <row r="24">
      <c r="A24" s="4" t="inlineStr">
        <is>
          <t>At January 1, 2021</t>
        </is>
      </c>
      <c r="B24" s="5" t="n">
        <v>-269352</v>
      </c>
      <c r="C24" s="5" t="n">
        <v>-129640</v>
      </c>
      <c r="D24" s="5" t="n">
        <v>-109404</v>
      </c>
    </row>
    <row r="25">
      <c r="A25" s="4" t="inlineStr">
        <is>
          <t>Cash flow hedge accounting</t>
        </is>
      </c>
      <c r="B25" s="5" t="n">
        <v>327</v>
      </c>
      <c r="E25" s="5" t="n">
        <v>879</v>
      </c>
    </row>
    <row r="26">
      <c r="A26" s="4" t="inlineStr">
        <is>
          <t>At December 31, 2021</t>
        </is>
      </c>
      <c r="B26" s="5" t="n">
        <v>-343673</v>
      </c>
      <c r="C26" s="5" t="n">
        <v>-269352</v>
      </c>
      <c r="D26" s="6" t="n">
        <v>-129640</v>
      </c>
      <c r="E26" s="6" t="n">
        <v>-109404</v>
      </c>
    </row>
    <row r="27">
      <c r="A27" s="4" t="inlineStr">
        <is>
          <t>Attributable to NEXA's shareholders</t>
        </is>
      </c>
      <c r="C27" s="5" t="n">
        <v>-299995</v>
      </c>
    </row>
    <row r="28">
      <c r="A28" s="4" t="inlineStr">
        <is>
          <t>Attributable to non-controlling interests</t>
        </is>
      </c>
      <c r="C28" s="5" t="n">
        <v>-43678</v>
      </c>
    </row>
    <row r="29">
      <c r="A29" s="4" t="inlineStr">
        <is>
          <t>Reserve of change in fair value of financial liability attributable to change in credit risk of liability [member]</t>
        </is>
      </c>
    </row>
    <row r="30">
      <c r="A30" s="3" t="inlineStr">
        <is>
          <t>IfrsStatementLineItems [Line Items]</t>
        </is>
      </c>
    </row>
    <row r="31">
      <c r="A31" s="4" t="inlineStr">
        <is>
          <t>At January 1, 2021</t>
        </is>
      </c>
      <c r="B31" s="5" t="n">
        <v>-875</v>
      </c>
    </row>
    <row r="32">
      <c r="A32" s="4" t="inlineStr">
        <is>
          <t>Changes in fair value of financial liabilities that relate to changes in the Company's own credit risk</t>
        </is>
      </c>
      <c r="B32" s="5" t="n">
        <v>-7441</v>
      </c>
      <c r="C32" s="5" t="n">
        <v>-875</v>
      </c>
    </row>
    <row r="33">
      <c r="A33" s="4" t="inlineStr">
        <is>
          <t>Changes in fair value of investments in equity instruments</t>
        </is>
      </c>
      <c r="B33" s="5" t="n">
        <v>-2632</v>
      </c>
    </row>
    <row r="34">
      <c r="A34" s="4" t="inlineStr">
        <is>
          <t>At December 31, 2021</t>
        </is>
      </c>
      <c r="B34" s="6" t="n">
        <v>-10948</v>
      </c>
      <c r="C34" s="6" t="n">
        <v>-875</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per share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reserves within equity [abstract]</t>
        </is>
      </c>
    </row>
    <row r="4">
      <c r="A4" s="4" t="inlineStr">
        <is>
          <t>Net (loss) income for the year attributable to NEXA's shareholders</t>
        </is>
      </c>
      <c r="B4" s="6" t="n">
        <v>114332</v>
      </c>
      <c r="C4" s="6" t="n">
        <v>-559247</v>
      </c>
      <c r="D4" s="6" t="n">
        <v>-145135</v>
      </c>
    </row>
    <row r="5">
      <c r="A5" s="4" t="inlineStr">
        <is>
          <t>Weighted average number of outstanding common shares</t>
        </is>
      </c>
      <c r="B5" s="5" t="n">
        <v>132439</v>
      </c>
      <c r="C5" s="5" t="n">
        <v>132439</v>
      </c>
      <c r="D5" s="5" t="n">
        <v>132622</v>
      </c>
    </row>
    <row r="6">
      <c r="A6" s="4" t="inlineStr">
        <is>
          <t>Basic and diluted (losses) earnings per share - USD</t>
        </is>
      </c>
      <c r="B6" s="7" t="n">
        <v>0.86</v>
      </c>
      <c r="C6" s="7" t="n">
        <v>-4.22</v>
      </c>
      <c r="D6" s="7" t="n">
        <v>-1.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mmarised financial information of the non-controlling interest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rrent assets</t>
        </is>
      </c>
      <c r="B4" s="6" t="n">
        <v>1472809</v>
      </c>
      <c r="C4" s="6" t="n">
        <v>1727184</v>
      </c>
    </row>
    <row r="5">
      <c r="A5" s="4" t="inlineStr">
        <is>
          <t>Current liabilities</t>
        </is>
      </c>
      <c r="B5" s="5" t="n">
        <v>989282</v>
      </c>
      <c r="C5" s="5" t="n">
        <v>876559</v>
      </c>
    </row>
    <row r="6">
      <c r="A6" s="4" t="inlineStr">
        <is>
          <t>Non-current assets</t>
        </is>
      </c>
      <c r="B6" s="5" t="n">
        <v>3432027</v>
      </c>
      <c r="C6" s="5" t="n">
        <v>3337042</v>
      </c>
    </row>
    <row r="7">
      <c r="A7" s="4" t="inlineStr">
        <is>
          <t>Non-current liabilities</t>
        </is>
      </c>
      <c r="B7" s="5" t="n">
        <v>2271274</v>
      </c>
      <c r="C7" s="5" t="n">
        <v>2566423</v>
      </c>
    </row>
    <row r="8">
      <c r="A8" s="4" t="inlineStr">
        <is>
          <t>Accumulated non-controlling interests</t>
        </is>
      </c>
      <c r="B8" s="5" t="n">
        <v>258007</v>
      </c>
      <c r="C8" s="5" t="n">
        <v>243799</v>
      </c>
    </row>
    <row r="9">
      <c r="A9" s="4" t="inlineStr">
        <is>
          <t>Net revenues</t>
        </is>
      </c>
      <c r="B9" s="5" t="n">
        <v>2622110</v>
      </c>
      <c r="C9" s="5" t="n">
        <v>1950929</v>
      </c>
      <c r="D9" s="6" t="n">
        <v>2332715</v>
      </c>
    </row>
    <row r="10">
      <c r="A10" s="4" t="inlineStr">
        <is>
          <t>Net income (loss) for the year</t>
        </is>
      </c>
      <c r="B10" s="5" t="n">
        <v>156087</v>
      </c>
      <c r="C10" s="5" t="n">
        <v>-652506</v>
      </c>
      <c r="D10" s="5" t="n">
        <v>-157516</v>
      </c>
    </row>
    <row r="11">
      <c r="A11" s="4" t="inlineStr">
        <is>
          <t>Other comprehensive loss</t>
        </is>
      </c>
      <c r="B11" s="5" t="n">
        <v>-74321</v>
      </c>
      <c r="C11" s="5" t="n">
        <v>-139712</v>
      </c>
      <c r="D11" s="5" t="n">
        <v>-20236</v>
      </c>
    </row>
    <row r="12">
      <c r="A12" s="4" t="inlineStr">
        <is>
          <t>Total comprehensive income (loss) for the year</t>
        </is>
      </c>
      <c r="B12" s="5" t="n">
        <v>81766</v>
      </c>
      <c r="C12" s="5" t="n">
        <v>-792218</v>
      </c>
      <c r="D12" s="5" t="n">
        <v>-177752</v>
      </c>
    </row>
    <row r="13">
      <c r="A13" s="4" t="inlineStr">
        <is>
          <t>Comprehensive (loss) income attributable to non-controlling interests</t>
        </is>
      </c>
      <c r="B13" s="5" t="n">
        <v>37938</v>
      </c>
      <c r="C13" s="5" t="n">
        <v>-110086</v>
      </c>
      <c r="D13" s="5" t="n">
        <v>-5299</v>
      </c>
    </row>
    <row r="14">
      <c r="A14" s="4" t="inlineStr">
        <is>
          <t>Net cash provided by (used in) operating activities</t>
        </is>
      </c>
      <c r="B14" s="5" t="n">
        <v>492985</v>
      </c>
      <c r="C14" s="5" t="n">
        <v>291700</v>
      </c>
      <c r="D14" s="5" t="n">
        <v>122823</v>
      </c>
    </row>
    <row r="15">
      <c r="A15" s="4" t="inlineStr">
        <is>
          <t>Net cash (used in) provided by financing activities</t>
        </is>
      </c>
      <c r="B15" s="5" t="n">
        <v>-344134</v>
      </c>
      <c r="C15" s="5" t="n">
        <v>451615</v>
      </c>
      <c r="D15" s="5" t="n">
        <v>-119289</v>
      </c>
    </row>
    <row r="16">
      <c r="A16" s="4" t="inlineStr">
        <is>
          <t>(Decrease) increase in cash and cash equivalents</t>
        </is>
      </c>
      <c r="B16" s="5" t="n">
        <v>-342346</v>
      </c>
      <c r="C16" s="5" t="n">
        <v>387545</v>
      </c>
      <c r="D16" s="6" t="n">
        <v>-334320</v>
      </c>
    </row>
    <row r="17">
      <c r="A17" s="4" t="inlineStr">
        <is>
          <t>Nexa resources peru s.a.a. [member]</t>
        </is>
      </c>
    </row>
    <row r="18">
      <c r="A18" s="3" t="inlineStr">
        <is>
          <t>IfrsStatementLineItems [Line Items]</t>
        </is>
      </c>
    </row>
    <row r="19">
      <c r="A19" s="4" t="inlineStr">
        <is>
          <t>Current assets</t>
        </is>
      </c>
      <c r="B19" s="5" t="n">
        <v>680609</v>
      </c>
      <c r="C19" s="5" t="n">
        <v>590948</v>
      </c>
    </row>
    <row r="20">
      <c r="A20" s="4" t="inlineStr">
        <is>
          <t>Current liabilities</t>
        </is>
      </c>
      <c r="B20" s="5" t="n">
        <v>288736</v>
      </c>
      <c r="C20" s="5" t="n">
        <v>225424</v>
      </c>
    </row>
    <row r="21">
      <c r="A21" s="4" t="inlineStr">
        <is>
          <t>Current net assets</t>
        </is>
      </c>
      <c r="B21" s="5" t="n">
        <v>391872</v>
      </c>
      <c r="C21" s="5" t="n">
        <v>365524</v>
      </c>
    </row>
    <row r="22">
      <c r="A22" s="4" t="inlineStr">
        <is>
          <t>Non-current assets</t>
        </is>
      </c>
      <c r="B22" s="5" t="n">
        <v>1345420</v>
      </c>
      <c r="C22" s="5" t="n">
        <v>1472015</v>
      </c>
    </row>
    <row r="23">
      <c r="A23" s="4" t="inlineStr">
        <is>
          <t>Non-current liabilities</t>
        </is>
      </c>
      <c r="B23" s="5" t="n">
        <v>566059</v>
      </c>
      <c r="C23" s="5" t="n">
        <v>745179</v>
      </c>
    </row>
    <row r="24">
      <c r="A24" s="4" t="inlineStr">
        <is>
          <t>Non-current net assets</t>
        </is>
      </c>
      <c r="B24" s="5" t="n">
        <v>779361</v>
      </c>
      <c r="C24" s="5" t="n">
        <v>726836</v>
      </c>
    </row>
    <row r="25">
      <c r="A25" s="4" t="inlineStr">
        <is>
          <t>Net assets</t>
        </is>
      </c>
      <c r="B25" s="5" t="n">
        <v>1171233</v>
      </c>
      <c r="C25" s="5" t="n">
        <v>1092360</v>
      </c>
    </row>
    <row r="26">
      <c r="A26" s="4" t="inlineStr">
        <is>
          <t>Accumulated non-controlling interests</t>
        </is>
      </c>
      <c r="B26" s="5" t="n">
        <v>213997</v>
      </c>
      <c r="C26" s="5" t="n">
        <v>201964</v>
      </c>
    </row>
    <row r="27">
      <c r="A27" s="4" t="inlineStr">
        <is>
          <t>Net revenues</t>
        </is>
      </c>
      <c r="B27" s="5" t="n">
        <v>828571</v>
      </c>
      <c r="C27" s="5" t="n">
        <v>541099</v>
      </c>
    </row>
    <row r="28">
      <c r="A28" s="4" t="inlineStr">
        <is>
          <t>Net income (loss) for the year</t>
        </is>
      </c>
      <c r="B28" s="5" t="n">
        <v>94706</v>
      </c>
      <c r="C28" s="5" t="n">
        <v>-207866</v>
      </c>
    </row>
    <row r="29">
      <c r="A29" s="4" t="inlineStr">
        <is>
          <t>Other comprehensive loss</t>
        </is>
      </c>
      <c r="B29" s="5" t="n">
        <v>-940</v>
      </c>
      <c r="C29" s="5" t="n">
        <v>-5575</v>
      </c>
    </row>
    <row r="30">
      <c r="A30" s="4" t="inlineStr">
        <is>
          <t>Total comprehensive income (loss) for the year</t>
        </is>
      </c>
      <c r="B30" s="5" t="n">
        <v>93766</v>
      </c>
      <c r="C30" s="5" t="n">
        <v>-213441</v>
      </c>
    </row>
    <row r="31">
      <c r="A31" s="4" t="inlineStr">
        <is>
          <t>Comprehensive (loss) income attributable to non-controlling interests</t>
        </is>
      </c>
      <c r="B31" s="5" t="n">
        <v>12991</v>
      </c>
      <c r="C31" s="5" t="n">
        <v>-99500</v>
      </c>
    </row>
    <row r="32">
      <c r="A32" s="4" t="inlineStr">
        <is>
          <t>Net cash provided by (used in) operating activities</t>
        </is>
      </c>
      <c r="B32" s="5" t="n">
        <v>179842</v>
      </c>
      <c r="C32" s="5" t="n">
        <v>31370</v>
      </c>
    </row>
    <row r="33">
      <c r="A33" s="4" t="inlineStr">
        <is>
          <t>Net cash used in investing activities</t>
        </is>
      </c>
      <c r="B33" s="5" t="n">
        <v>-93632</v>
      </c>
      <c r="C33" s="5" t="n">
        <v>-48883</v>
      </c>
    </row>
    <row r="34">
      <c r="A34" s="4" t="inlineStr">
        <is>
          <t>Net cash (used in) provided by financing activities</t>
        </is>
      </c>
      <c r="B34" s="5" t="n">
        <v>-92905</v>
      </c>
      <c r="C34" s="5" t="n">
        <v>-113415</v>
      </c>
    </row>
    <row r="35">
      <c r="A35" s="4" t="inlineStr">
        <is>
          <t>(Decrease) increase in cash and cash equivalents</t>
        </is>
      </c>
      <c r="B35" s="5" t="n">
        <v>-8542</v>
      </c>
      <c r="C35" s="5" t="n">
        <v>-132544</v>
      </c>
    </row>
    <row r="36">
      <c r="A36" s="4" t="inlineStr">
        <is>
          <t>Pollarix s. a. [member]</t>
        </is>
      </c>
    </row>
    <row r="37">
      <c r="A37" s="3" t="inlineStr">
        <is>
          <t>IfrsStatementLineItems [Line Items]</t>
        </is>
      </c>
    </row>
    <row r="38">
      <c r="A38" s="4" t="inlineStr">
        <is>
          <t>Current assets</t>
        </is>
      </c>
      <c r="B38" s="5" t="n">
        <v>23070</v>
      </c>
      <c r="C38" s="5" t="n">
        <v>14537</v>
      </c>
    </row>
    <row r="39">
      <c r="A39" s="4" t="inlineStr">
        <is>
          <t>Current liabilities</t>
        </is>
      </c>
      <c r="B39" s="5" t="n">
        <v>13279</v>
      </c>
      <c r="C39" s="5" t="n">
        <v>7699</v>
      </c>
    </row>
    <row r="40">
      <c r="A40" s="4" t="inlineStr">
        <is>
          <t>Current net assets</t>
        </is>
      </c>
      <c r="B40" s="5" t="n">
        <v>9791</v>
      </c>
      <c r="C40" s="5" t="n">
        <v>6838</v>
      </c>
    </row>
    <row r="41">
      <c r="A41" s="4" t="inlineStr">
        <is>
          <t>Non-current assets</t>
        </is>
      </c>
      <c r="B41" s="5" t="n">
        <v>53516</v>
      </c>
      <c r="C41" s="5" t="n">
        <v>48831</v>
      </c>
    </row>
    <row r="42">
      <c r="A42" s="4" t="inlineStr">
        <is>
          <t>Non-current net assets</t>
        </is>
      </c>
      <c r="B42" s="5" t="n">
        <v>53516</v>
      </c>
      <c r="C42" s="5" t="n">
        <v>48831</v>
      </c>
    </row>
    <row r="43">
      <c r="A43" s="4" t="inlineStr">
        <is>
          <t>Net assets</t>
        </is>
      </c>
      <c r="B43" s="5" t="n">
        <v>63307</v>
      </c>
      <c r="C43" s="5" t="n">
        <v>55669</v>
      </c>
    </row>
    <row r="44">
      <c r="A44" s="4" t="inlineStr">
        <is>
          <t>Accumulated non-controlling interests</t>
        </is>
      </c>
      <c r="B44" s="5" t="n">
        <v>44011</v>
      </c>
      <c r="C44" s="5" t="n">
        <v>41835</v>
      </c>
    </row>
    <row r="45">
      <c r="A45" s="4" t="inlineStr">
        <is>
          <t>Net revenues</t>
        </is>
      </c>
      <c r="B45" s="5" t="n">
        <v>20996</v>
      </c>
      <c r="C45" s="5" t="n">
        <v>8591</v>
      </c>
    </row>
    <row r="46">
      <c r="A46" s="4" t="inlineStr">
        <is>
          <t>Net income (loss) for the year</t>
        </is>
      </c>
      <c r="B46" s="5" t="n">
        <v>39136</v>
      </c>
      <c r="C46" s="5" t="n">
        <v>26943</v>
      </c>
    </row>
    <row r="47">
      <c r="A47" s="4" t="inlineStr">
        <is>
          <t>Other comprehensive loss</t>
        </is>
      </c>
      <c r="B47" s="5" t="n">
        <v>-2977</v>
      </c>
      <c r="C47" s="5" t="n">
        <v>-28548</v>
      </c>
    </row>
    <row r="48">
      <c r="A48" s="4" t="inlineStr">
        <is>
          <t>Total comprehensive income (loss) for the year</t>
        </is>
      </c>
      <c r="B48" s="5" t="n">
        <v>36159</v>
      </c>
      <c r="C48" s="5" t="n">
        <v>-1605</v>
      </c>
    </row>
    <row r="49">
      <c r="A49" s="4" t="inlineStr">
        <is>
          <t>Comprehensive (loss) income attributable to non-controlling interests</t>
        </is>
      </c>
      <c r="B49" s="5" t="n">
        <v>24947</v>
      </c>
      <c r="C49" s="5" t="n">
        <v>-10586</v>
      </c>
    </row>
    <row r="50">
      <c r="A50" s="4" t="inlineStr">
        <is>
          <t>Dividends paid to non-controlling interests</t>
        </is>
      </c>
      <c r="B50" s="5" t="n">
        <v>23730</v>
      </c>
      <c r="C50" s="5" t="n">
        <v>5332</v>
      </c>
    </row>
    <row r="51">
      <c r="A51" s="4" t="inlineStr">
        <is>
          <t>Net cash provided by (used in) operating activities</t>
        </is>
      </c>
      <c r="B51" s="5" t="n">
        <v>-8522</v>
      </c>
      <c r="C51" s="5" t="n">
        <v>-82</v>
      </c>
    </row>
    <row r="52">
      <c r="A52" s="4" t="inlineStr">
        <is>
          <t>Net cash (used in) provided by financing activities</t>
        </is>
      </c>
      <c r="B52" s="5" t="n">
        <v>8997</v>
      </c>
      <c r="C52" s="5" t="n">
        <v>-868</v>
      </c>
    </row>
    <row r="53">
      <c r="A53" s="4" t="inlineStr">
        <is>
          <t>(Decrease) increase in cash and cash equivalents</t>
        </is>
      </c>
      <c r="B53" s="6" t="n">
        <v>475</v>
      </c>
      <c r="C53" s="6" t="n">
        <v>-95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 $ / shares in Units, $ in Thousands</t>
        </is>
      </c>
      <c r="B1" s="2" t="inlineStr">
        <is>
          <t>Dec. 31, 2021</t>
        </is>
      </c>
      <c r="C1" s="2" t="inlineStr">
        <is>
          <t>Mar. 11, 2021</t>
        </is>
      </c>
      <c r="D1" s="2" t="inlineStr">
        <is>
          <t>Jun. 04, 2020</t>
        </is>
      </c>
      <c r="E1" s="2" t="inlineStr">
        <is>
          <t>Sep. 20, 2018</t>
        </is>
      </c>
      <c r="F1" s="2" t="inlineStr">
        <is>
          <t>Dec. 31, 2021</t>
        </is>
      </c>
      <c r="G1" s="2" t="inlineStr">
        <is>
          <t>Dec. 31, 2020</t>
        </is>
      </c>
      <c r="H1" s="2" t="inlineStr">
        <is>
          <t>Dec. 31, 2019</t>
        </is>
      </c>
    </row>
    <row r="2">
      <c r="A2" s="3" t="inlineStr">
        <is>
          <t>Disclosure of reserves within equity [line items]</t>
        </is>
      </c>
    </row>
    <row r="3">
      <c r="A3" s="4" t="inlineStr">
        <is>
          <t>Capital</t>
        </is>
      </c>
      <c r="B3" s="6" t="n">
        <v>132439</v>
      </c>
      <c r="F3" s="6" t="n">
        <v>132439</v>
      </c>
      <c r="G3" s="6" t="n">
        <v>132439</v>
      </c>
    </row>
    <row r="4">
      <c r="A4" s="4" t="inlineStr">
        <is>
          <t>Capital, shares</t>
        </is>
      </c>
      <c r="B4" s="5" t="n">
        <v>132439</v>
      </c>
      <c r="F4" s="5" t="n">
        <v>132439</v>
      </c>
    </row>
    <row r="5">
      <c r="A5" s="4" t="inlineStr">
        <is>
          <t>Par value ($ per share)</t>
        </is>
      </c>
      <c r="B5" s="6" t="n">
        <v>1</v>
      </c>
      <c r="F5" s="6" t="n">
        <v>1</v>
      </c>
    </row>
    <row r="6">
      <c r="A6" s="4" t="inlineStr">
        <is>
          <t>Authorized, but unissued and unsubscribed share capital</t>
        </is>
      </c>
      <c r="B6" s="6" t="n">
        <v>231925</v>
      </c>
      <c r="F6" s="6" t="n">
        <v>231925</v>
      </c>
    </row>
    <row r="7">
      <c r="A7" s="4" t="inlineStr">
        <is>
          <t>Maximum amount of shares authorized to repurchase under buy back program</t>
        </is>
      </c>
      <c r="E7" s="6" t="n">
        <v>30000</v>
      </c>
    </row>
    <row r="8">
      <c r="A8" s="4" t="inlineStr">
        <is>
          <t>Period of time for repurchase of shares under buy back program</t>
        </is>
      </c>
      <c r="E8" s="4" t="inlineStr">
        <is>
          <t>12 months</t>
        </is>
      </c>
    </row>
    <row r="9">
      <c r="A9" s="4" t="inlineStr">
        <is>
          <t>Treasury shares</t>
        </is>
      </c>
      <c r="H9" s="6" t="n">
        <v>9435</v>
      </c>
    </row>
    <row r="10">
      <c r="A10" s="4" t="inlineStr">
        <is>
          <t>Dividends declared to non-controlling interests</t>
        </is>
      </c>
      <c r="F10" s="5" t="n">
        <v>-23730</v>
      </c>
      <c r="G10" s="6" t="n">
        <v>-5332</v>
      </c>
      <c r="H10" s="6" t="n">
        <v>-49556</v>
      </c>
    </row>
    <row r="11">
      <c r="A11" s="4" t="inlineStr">
        <is>
          <t>Nexa resources s.a. [member]</t>
        </is>
      </c>
    </row>
    <row r="12">
      <c r="A12" s="3" t="inlineStr">
        <is>
          <t>Disclosure of reserves within equity [line items]</t>
        </is>
      </c>
    </row>
    <row r="13">
      <c r="A13" s="4" t="inlineStr">
        <is>
          <t>Dividends paid</t>
        </is>
      </c>
      <c r="C13" s="6" t="n">
        <v>35000</v>
      </c>
    </row>
    <row r="14">
      <c r="A14" s="4" t="inlineStr">
        <is>
          <t>Pollarix s. a. [member]</t>
        </is>
      </c>
    </row>
    <row r="15">
      <c r="A15" s="3" t="inlineStr">
        <is>
          <t>Disclosure of reserves within equity [line items]</t>
        </is>
      </c>
    </row>
    <row r="16">
      <c r="A16" s="4" t="inlineStr">
        <is>
          <t>Dividends declared to non-controlling interests</t>
        </is>
      </c>
      <c r="F16" s="6" t="n">
        <v>23730</v>
      </c>
    </row>
    <row r="17">
      <c r="A17" s="4" t="inlineStr">
        <is>
          <t>Parent [member]</t>
        </is>
      </c>
    </row>
    <row r="18">
      <c r="A18" s="3" t="inlineStr">
        <is>
          <t>Disclosure of reserves within equity [line items]</t>
        </is>
      </c>
    </row>
    <row r="19">
      <c r="A19" s="4" t="inlineStr">
        <is>
          <t>Percentage of equity interest held by the controlling shareholder (as a percent)</t>
        </is>
      </c>
      <c r="B19" s="4" t="inlineStr">
        <is>
          <t>64.68%</t>
        </is>
      </c>
      <c r="D19" s="4" t="inlineStr">
        <is>
          <t>64.6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mpairment of non-current assets (Details Narrative) $ in Thousands</t>
        </is>
      </c>
      <c r="B1" s="2" t="inlineStr">
        <is>
          <t>12 Months Ended</t>
        </is>
      </c>
    </row>
    <row r="2">
      <c r="B2" s="2" t="inlineStr">
        <is>
          <t>Dec. 31, 2020USD ($)</t>
        </is>
      </c>
    </row>
    <row r="3">
      <c r="A3" s="3" t="inlineStr">
        <is>
          <t>Disclosure of information for cash-generating units [abstract]</t>
        </is>
      </c>
    </row>
    <row r="4">
      <c r="A4" s="4" t="inlineStr">
        <is>
          <t>Impairment loss</t>
        </is>
      </c>
      <c r="B4" s="6" t="n">
        <v>55749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1</t>
        </is>
      </c>
    </row>
    <row r="3">
      <c r="A3" s="3" t="inlineStr">
        <is>
          <t>Net Revenues</t>
        </is>
      </c>
    </row>
    <row r="4">
      <c r="A4" s="4" t="inlineStr">
        <is>
          <t>Net revenues</t>
        </is>
      </c>
      <c r="B4" s="4" t="inlineStr">
        <is>
          <t xml:space="preserve">6 Net revenues Accounting policy Revenues represent the fair value of the consideration received
or receivable for the sale of goods in the ordinary course of the Company’s activities. Revenues are shown net of value-added tax,
returns, rebates and discounts, after eliminating sales between the consolidated companies. The Company recognizes revenues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Company has a present right to payment for the asset; (ii) the customer has legal title to the asset; (iii) the Company has transferred
physical possession of the asset; (iv) the customer has the significant risks and rewards of ownership of the asset; (v) the customer
has accepted the asset. Identification and timing of satisfaction of performance
obligations The Company has two distinct performance obligations included
in certain sales contracts: (i) the promise to provide goods to its customers; and,
(ii) the promise to provide freight and insurance services to its customers. Promise to provide goods: Promise to provide freight and insurance services: As a result of the distinct performance obligations identified,
part of the Company’s revenues is presented as revenues from services. Cost related to revenues from services is presented as Cost
of sales. Revenues from the sale of goods and from freight and insurance
services are recognized at a point in time when control is transferred and when contracted services are provided. It is at this point
that a trade receivable is recognized because only the passage of time is required before the consideration is due. The Company does not
have any contract assets, which give right to consideration in exchange for goods or services that the Company has transferred to the
customer, since all rights to consideration of the contracts are unconditional. Deferred revenues are related to contract obligations that
are an entity’s obligation to transfer goods or services to a customer for which the entity has received consideration from the
customer (or the payment is due) but the transfer has not yet been completed. For contracts where performance obligations are satisfied
over a period of time, the stage of completion is required to calculate how much revenue should be recognized to date and revenue shall
be deducted from the prepayment to the extent that performance obligations are delivered. Refer to note 28 for the specific accounting
policy and information related to NEXA’s contractual obligations. Determining the transaction price and the amounts allocated
to performance obligations The Company considers the terms of the contract and its
customary business practices to determine the transaction price. The transaction price is the amount of consideration that the Company
expects to be entitled to receive in exchange for transferring promised goods or services to its customers. Transaction price is allocated
to each performance obligation on a relative standalone selling price basis. The transaction prices included in the Company’s sales
contracts are mainly based on international prices references and subject to price adjustments based on the market price at the end of
the relevant quotation period stipulated in the sales contract. These are referred to as provisional pricing arrangements which are subject
to a monthly price adjustment. The period between the provisional and final pricing is approximately two months. As of December 31, 2021,
the pending price adjustments to be made were not material. Additionally, the Company has a contractual obligation related
to a long-term silver streaming arrangement linked to specific production of its Cerro Lindo mine. The Company received an upfront payment
in advance of this specific production. The transaction price is linked to the silver production and spot market prices, which change
over time and, therefore, it is accounted for as variable consideration. For more details about this streaming transaction see note 28.
(a) Composition of net revenues Schedule of net revenues by billing
(i) Gross billing reconciliation
2021 2020 2019
Gross billing 2,974,850 2,138,786 2,552,275
Billing from products 2,898,210 2,074,203 2,473,534
Billing from freight and insurance services 76,640 64,583 78,741
Taxes on sales (347,311) (184,714) (216,141)
Return of products sales (5,429) (3,143) (3,419)
Net revenues 2,622,110 1,950,929 2,332,715 In 2021, a gross billing of approximately USD 390,469 10 In 2021, taxes on sales include ICMS expenses of USD 71,949 Schedule of net revenues from products
(ii) Net revenues breakdown
2021 2020 2019
Zinc 1,844,632 1,323,287 1,592,050
Lead 223,341 161,964 259,238
Copper 305,793 197,756 174,697
Silver 69,691 58,568 63,867
Other products 102,013 144,771 164,122
Freight and insurance services 76,640 64,583 78,741
Net revenues 2,622,110 1,950,929 2,332,715
Taxes on sales 347,311 184,714 216,141
Return of products sales 5,429 3,143 3,419
Gross billing 2,974,850 2,138,786 2,552,275
(b) Information on geographical areas in which the Company operates The geographical areas are determined based on the location
of the Company’s customers. The net revenues of the Company, classified by geographical location and currency, are as follows: Schedule of revenues by geographical location
(i) Net revenues by geographical location
2021 2020 2019
Peru 774,735 485,850 595,601
Brazil 753,280 583,141 625,033
United States 119,564 116,717 159,672
South Korea 118,596 77,429 95,913
Luxembourg 97,462 76,072 145,493
Argentina 93,107 56,165 60,850
Switzerland 78,770 68,912 101,636
Japan 58,296 46,719 71,352
Singapore 56,879 76,724 99,488
Colombia 54,325 34,768 37,149
Chile 54,044 48,969 80,849
Taiwan 53,752 28,764 33,551
Austria 45,057 35,197 39,897
Turkey 34,493 25,005 33,905
Malaysia 25,681 13,948 6,535
South Africa 25,126 - 1,892
Netherlands 17,693 11,740 9,381
Ecuador 15,652 9,095 13,012
Italy 14,834 9,895 9,000
Vietnam 14,555 10,798 3,142
Belgium 13,690 30,174 25,500
Indonesia 11,774 8,609 1,098
Guatemala 11,101 4,738 7,094
Germany 7,297 33,869 20,749
Other 72,347 57,631 54,923
Net revenues 2,622,110 1,950,929 2,332,715 Schedule of revenues by currency
(ii) Net revenues by currency
2021 2020 2019
USD 1,914,905 1,388,746 1,731,765
Brazilian Real (“BRL”) 707,205 562,183 600,950
Net revenues 2,622,110 1,950,929 2,332,7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commitments (Details Narrative) - USD ($) $ in Thousands</t>
        </is>
      </c>
      <c r="B1" s="2" t="inlineStr">
        <is>
          <t>Dec. 31, 2021</t>
        </is>
      </c>
      <c r="C1" s="2" t="inlineStr">
        <is>
          <t>Dec. 31, 2020</t>
        </is>
      </c>
    </row>
    <row r="2">
      <c r="A2" s="3" t="inlineStr">
        <is>
          <t>Long-term Commitments</t>
        </is>
      </c>
    </row>
    <row r="3">
      <c r="A3" s="4" t="inlineStr">
        <is>
          <t>Contracted capital commitments for Aripuana project</t>
        </is>
      </c>
      <c r="B3" s="6" t="n">
        <v>75250</v>
      </c>
      <c r="C3" s="6" t="n">
        <v>156893</v>
      </c>
    </row>
    <row r="4">
      <c r="A4" s="4" t="inlineStr">
        <is>
          <t>Potential disbursements after September 2024 in case minimum investment levels are not met</t>
        </is>
      </c>
      <c r="B4" s="6" t="n">
        <v>1029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Details Narrative) - Events after reporting period [member] - USD ($)</t>
        </is>
      </c>
      <c r="B1" s="2" t="inlineStr">
        <is>
          <t>Feb. 15, 2022</t>
        </is>
      </c>
      <c r="C1" s="2" t="inlineStr">
        <is>
          <t>Jan. 21, 2022</t>
        </is>
      </c>
    </row>
    <row r="2">
      <c r="A2" s="3" t="inlineStr">
        <is>
          <t>Disclosure of non-adjusting events after reporting period [line items]</t>
        </is>
      </c>
    </row>
    <row r="3">
      <c r="A3" s="4" t="inlineStr">
        <is>
          <t>Cash distribution paid</t>
        </is>
      </c>
      <c r="B3" s="6" t="n">
        <v>50000</v>
      </c>
    </row>
    <row r="4">
      <c r="A4" s="4" t="inlineStr">
        <is>
          <t>Offtake agreement [member]</t>
        </is>
      </c>
    </row>
    <row r="5">
      <c r="A5" s="3" t="inlineStr">
        <is>
          <t>Disclosure of non-adjusting events after reporting period [line items]</t>
        </is>
      </c>
    </row>
    <row r="6">
      <c r="A6" s="4" t="inlineStr">
        <is>
          <t>Sales of produced copper for a 5 year period.</t>
        </is>
      </c>
      <c r="C6" s="4" t="inlineStr">
        <is>
          <t>100.00%</t>
        </is>
      </c>
    </row>
    <row r="7">
      <c r="A7" s="4" t="inlineStr">
        <is>
          <t>Offtake agreement</t>
        </is>
      </c>
      <c r="C7" s="4" t="inlineStr">
        <is>
          <t>5 year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4" t="inlineStr">
        <is>
          <t>Expenses by nature</t>
        </is>
      </c>
      <c r="B3" s="4" t="inlineStr">
        <is>
          <t xml:space="preserve">7 Expenses by nature Accounting policy Cost of sales mainly consists of the cost of manufacturing
the products sold by the Company and is recognized in the income statement on the date of delivery to the customer at the same time revenue
is recognized from the related sale. Selling, general and administrative
expenses are recognized on the accrual basis regardless of when they are paid and, if applicable, in the same period in which the income
with which they are related is recognized. Schedule of expense by nature
2021 2020 2019
Cost
of sales (i) Selling, general and administrative Mineral exploration and project evaluation Total Total Total
Raw materials and consumables used (1,188,495) (1,233) - (1,189,728) (856,300) (1,063,094)
Third-party services (373,282) (40,839) (52,950) (467,071) (407,695) (574,228)
Depreciation and amortization (251,657) (7,019) (35) (258,711) (243,925) (317,892)
Employee benefit expenses (140,418) (65,009) (17,688) (223,115) (213,865) (254,251)
Others (12,184) (42,686) (14,370) (69,240) (50,966) (73,937)
Total (1,966,036) (156,786) (85,043) (2,207,865) (1,772,751) (2,283,402) (i) In 2021, cost of sales was reduced by USD 19,407 due to
GSF recovered costs related to the extension of the concession period of NEXA’s Brazilian energy power plants as explained in note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Mineral exploration and project evaluation</t>
        </is>
      </c>
      <c r="B1" s="2" t="inlineStr">
        <is>
          <t>12 Months Ended</t>
        </is>
      </c>
    </row>
    <row r="2">
      <c r="B2" s="2" t="inlineStr">
        <is>
          <t>Dec. 31, 2021</t>
        </is>
      </c>
    </row>
    <row r="3">
      <c r="A3" s="4" t="inlineStr">
        <is>
          <t>Mineral exploration and project evaluation</t>
        </is>
      </c>
      <c r="B3" s="4" t="inlineStr">
        <is>
          <t xml:space="preserve">8 Mineral exploration and project evaluation Accounting policy Mineral exploration and project evaluation costs are expensed
in the year in which they are incurred. Mineral exploration activities involve the search for mineral
resources from potential areas up to the determination of commercial viability and technical feasibility of an identified resource. Mineral
exploration costs include gathering exploration data through geological and geophysical studies, conducting exploratory drilling and sampling,
and determining and examining the volume and grade of the identified resources. Project evaluation costs are mainly related to scoping, pre-feasibility
and feasibility studies for greenfield and brownfield projects. Additionally, these evaluation costs could also include costs incurred
for studies related to other corporate projects, research, innovation, automation, and information technology projects. Note 21 describes when mineral exploration and project evaluation
costs begin to be capitalized. Composition of mineral exploration and
project evaluation costs Schedule of mineral exploration and project evaluation costs
2021 2020 2019
Mineral exploration (55,594) (38,519) (79,838)
Project evaluation (29,449) (18,682) (39,225)
Mineral
exploration and Project development (85,043) (57,201) (119,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s, net</t>
        </is>
      </c>
      <c r="B1" s="2" t="inlineStr">
        <is>
          <t>12 Months Ended</t>
        </is>
      </c>
    </row>
    <row r="2">
      <c r="B2" s="2" t="inlineStr">
        <is>
          <t>Dec. 31, 2021</t>
        </is>
      </c>
    </row>
    <row r="3">
      <c r="A3" s="4" t="inlineStr">
        <is>
          <t>Other income and expenses, net</t>
        </is>
      </c>
      <c r="B3" s="4" t="inlineStr">
        <is>
          <t xml:space="preserve">9 Other income and expenses, net Schedule of other income and expenses, net
2021 2020 2019
Remeasurement of asset retirement and environmental obligations – note 26 (6,664) (900) 4,810
Provision of legal claims – note 27 (13,173) (10,912) (4,424)
Contribution to communities (7,070) (2,773) (3,893)
Derivative financial instruments - note 16 (b) 7,486 948 (833)
Loss on sale of property, plant and equipment and intangible assets (4,891) (2,268) (857)
Pre-operating expenses related to Aripuanã (8,753) (1,885) (1,312)
ICMS
tax incentives (i) 71,949
Others (6,936) (1,374) (11,697)
Total
other income and expenses, net 31,948 (19,164) (18,206)
(i) The Brazilian Complementary Law No. 160/2017, which amended Law No. 12.973/2014, states that government
grants of ICMS tax incentives are considered investment subsidies and excluded from taxable income for the purpose of calculating the
corporate income taxes IRPJ and CSLL. In 2021, the Company, supported by the opinion of its external legal advisors, concluded that the
ICMS tax incentives obtained in 2021 and 2020 for a total amount of US$ 71,949 could be excluded from the corporate income taxes basis
for the fiscal year ended on December 31, 2021 and recognized ICMS taxes in Taxes on Sales and ICMS tax incentives in Other income and
expense, net. The ICMS tax incentives are a permanent difference and the related corporate income tax effect in the amount of USD 24,463
reduced the current tax expense in 2021 as shown in note 11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1</t>
        </is>
      </c>
    </row>
    <row r="3">
      <c r="A3" s="3" t="inlineStr">
        <is>
          <t>Net Financial Results</t>
        </is>
      </c>
    </row>
    <row r="4">
      <c r="A4" s="4" t="inlineStr">
        <is>
          <t>Net financial results</t>
        </is>
      </c>
      <c r="B4" s="4" t="inlineStr">
        <is>
          <t xml:space="preserve">10 Net financial results Accounting policy (i) Financial expenses Financial costs of obligations are recognized as expenses
when accrued, except for those directly attributable to the acquisition or the construction of qualifying assets, that is, assets that
require a substantial time to be ready for use, which are capitalized at cost within Property, plant and equipment and/or Intangibles
to which they relate. (ii) Financial income Financial income is mainly composed of interest income
and is recognized on an accrual basis to reflect the asset’s effective yield under the effective interest rate method. (iii Other financial items net is composed by the net of the
income and expenses related to the fair value of loans and financings, derivative financial instruments, and foreign exchange losses. Schedule of net financial results
2021 2020 2019
Financial income
Interest income on financial investments and cash equivalents 6,074 7,295 20,909
Interest on tax credits 1,377 854 5,498
Other financial income 4,021 3,019 4,647
Total
financial income 11,472 11,168 31,054
Financial expenses
Interest on loans and financings (96,565) (97,422) (67,369)
Premium paid on bonds repurchase – note 24 (c) - (14,481) -
Interest on other liabilities (12,371) (8,051) (10,864)
Interest on contractual obligations (6,936) (6,182) (6,526)
Interest on lease liabilities – note 23 (b) (1,272) (1,757) (3,416)
Other financial expenses (25,131) (31,866) (29,224)
Total
financial expenses (142,275) (159,759) (117,399)
Other financial items, net
Fair value of loans and financings – note 24 (c) 19,380 (8,058) (6,640)
Derivative financial instruments - note 16 (b) (5,640) (717) 1,024
Foreign
exchange losses (i) (19,839) (120,809) (12,893)
Other
financial items, net (6,099) (129,584) (18,509)
Net financial results (136,902) (278,175) (104,854) (i) The amounts for years 2021 and 2020 include losses
of USD 10,468 65,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deferred income tax</t>
        </is>
      </c>
      <c r="B1" s="2" t="inlineStr">
        <is>
          <t>12 Months Ended</t>
        </is>
      </c>
    </row>
    <row r="2">
      <c r="B2" s="2" t="inlineStr">
        <is>
          <t>Dec. 31, 2021</t>
        </is>
      </c>
    </row>
    <row r="3">
      <c r="A3" s="3" t="inlineStr">
        <is>
          <t>Current And Deferred Income Tax</t>
        </is>
      </c>
    </row>
    <row r="4">
      <c r="A4" s="4" t="inlineStr">
        <is>
          <t>Current and deferred income tax</t>
        </is>
      </c>
      <c r="B4" s="4" t="inlineStr">
        <is>
          <t>11 Current and deferred income tax Accounting policy The current income tax is calculated based on the tax laws
enacted or substantively enacted as of the balance sheet date in the countries where the Company’s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considering
amounts expected to be paid to the tax authorities. The current income tax is presented net, separated by tax
paying entity, in liabilities when there are amounts payable, or in assets when the amounts prepaid exceed the total amount due on the
reporting date. Deferred income tax is provided in full, using the balance
sheet liability method, on temporary differences arising between the tax bases of assets and liabilities and their carrying amounts for
financial reporting purposes at the reporting date.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the accounting nor the taxable
income or loss. Deferred income tax is determined using tax rates (and laws), of the Company’s entities, that have been enacted
or substantially enacted at the end of the reporting period and that are expected to be applied when the related deferred income taxes
asset is realized, or the deferred income tax liability is settled. Deferred tax assets are recognized only to the extent it
is probable that future taxable income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foreseeable
future. Critical accounting estimates and judgments The Company is subject to income tax in all countries in
which it operates where uncertainties arise in the application of complex tax regulations. Significant judgment, estimates and assumptions
are required to determine the amount of deferred taxes that would be recovered since this amount may be affected by factors including,
but not limited to: (i) internal assumptions on the projected taxable income, which are based on production and sales planning, commodity
prices, operational costs and planned capital costs; (ii) macroeconomic environment; and, (iii) trade and tax scenarios. In addition, there are many transactions and calculations
for which the ultimate tax determination is uncertain. The Company also exercises judgment in the identification of these uncertainties
over income tax treatments which could impact the consolidated financial statements as the Company operates in a complex multinational
environment. The Company and its subsidiaries are subject to reviews
of income tax filings and other tax payments, and disputes can arise with the tax authorities over the interpretation of the applicable
laws and regulations.
(a) Reconciliation of income tax (expense) benefit Schedule of reconciliation of income tax benefit (expense)
2021 2020 2019
Income (loss) before income tax 309,291 (676,658) (215,880)
Statutory income tax rate 24.94% 24.94% 24.94%
Income tax (expense) benefit at statutory rate (77,137) 168,759 53,840
Tax effects of translation of non-monetary assets/liabilities to functional currency (32,998) (28,174) (3,575)
Unrecognized deferred tax benefit on net operating losses (35,735) (35,849) -
Special mining levy and special mining tax (17,279) (5,909) (7,431)
Withholding tax on dividends paid by subsidiaries - - (9,764)
Difference
in tax rate of subsidiaries outside Luxembourg (i) (3,179) 36,390 24,698
Withholding
tax over subsidiary capital reduction (ii) (10,526) - -
Impairment of goodwill - (78,866) -
ICMS
tax incentives (iii) 24,463 -
Other permanent tax differences (813) (32,199) 596
Income tax (expense) benefit (153,204) 24,152 58,364
Current (122,081) (63,192) (46,382)
Deferred (31,123) 87,344 104,746
Income tax (expense) benefit (153,204) 24,152 58,364
(i) The Company’s activities are subject to the income tax regime of each country
where it operates. However, NEXA’s Cerro Lindo mining unit had a lower income tax rate in comparison with that of other
Peruvian operations because it was taxed under the laws and guarantees of a stability agreement signed by NEXA PERU, which was
valid until the end of 2021. The deferred taxes of NEXA’s Cerro Lindo unit, however, are calculated considering the statutory
income tax rate of 29.5
(ii) On June 10, 2021, NEXA and the other shareholders of NEXA CJM approved a capital reduction
of USD 210,703 which was paid on July 27, 2021. Given this capital reduction, the Company recognized USD 10,526
(iii) See note 9.
(b) Analysis of deferred income tax assets and liabilities Schedule of analysis of deferred income tax assets and liabilities
2021 2020
Tax
credits on net operating losses (i) 116,284 108,767
Uncertain income tax treatments (5,279) (6,712)
Tax credits on temporary differences
Foreign exchange losses 33,123
Environmental liabilities 13,923 16,611
Asset retirement obligations 17,698 20,507
Tax, labor and civil provisions 7,797 7,162
Other provisions 8,613 9,825
Provision for obsolete and slow-moving inventory 7,224 6,813
Provision for employee benefits 7,138 5,299
Revaluation of derivative financial instruments 506 3,056
Other 7,039 6,513
Tax debits on temporary differences
Foreign exchange gains (16,365) -
Capitalized interest (9,261) (10,274)
Revaluation of loans and financings (1,945) (88)
Depreciation, amortization and asset impairment (189,799) (190,970)
Other (3,951) (6,444)
(40,378) 3,188
Deferred income tax assets 168,205 221,580
Deferred income tax liabilities (208,583) (218,392)
(40,378) 3,188
(i) As a result of adopting Complementary Law No. 160/2017, as described in note 9, there
was also an increase in the amount of USD 11,996
(c) Effects of deferred income tax on income statement and other comprehensive income Schedule of effects of deferred tax and taxes on profit or loss and other comprehensive income
2021 2020 2019
Balance at the beginning of the year 3,188 (48,212) (136,810)
Effect on income (loss) for the year (31,123) 87,344 104,746
Effect on other comprehensive income (loss) - Fair value adjustment (2,536) 13 453
Prior years uncertain income tax treatment payment - 4,706 -
Impact of adoption IFRIC 23 - (10,070)
Foreign exchange (loss) gain (9,907) (40,663) (6,531)
Balance at the end of the year (40,378) 3,188 (48,212)
(d) Summary of contingent liabilities on income taxes There are uncertainties and legal proceedings for which it is
not probable that an outflow of resources will be required. In such cases, a provision is not recognized. As of December 31, 2021, the
main legal proceedings are related to: (i) the interpretation of the application of Cerro Lindo´s stability agreement; (ii) the
carryforward calculation of net operating losses; and, (iii) the deductibility of foreign exchange losses and expenses. The estimated
amount of these contingent liabilities on December 31, 2021 is USD 134,804 163,670 Regarding Cerro Lindo´s stability agreement, in December
2021, the Peruvian tax authority (“SUNAT”) concluded its income tax inspection of NEXA PERU’s fiscal year 2014. As
a result of this procedure, SUNAT determined an amount to be paid by the Company of USD 47,575 (including principal, penalties and interest)
arguing that NEXA PERU’s income tax expense should be calculated considering the Peruvian statutory income tax rate for 2014 fiscal
year of 30% instead of the 20% income tax rate that the stability agreement granted to Cerro Lindo’s operations. According to SUNAT,
the Company should separate the income coming from the facilities built under the approved feasibility study (which includes a plant with
a production capacity of 5,000 tpd) from that coming from the other facilities and since this is not possible, SUNAT disregarded the stabilized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4" t="inlineStr">
        <is>
          <t>Financial risk management</t>
        </is>
      </c>
      <c r="B3" s="4" t="inlineStr">
        <is>
          <t xml:space="preserve">12 Financial risk management Financial risk factor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ices and denominated in USD. Part of the production costs, however, is denominated
in BRL and Peruvian Soles (“PEN”), and therefore, there is a mismatch of currencies between revenues and costs. Additionally,
the Company has debts linked to different indices and currencies, which may impact its cash flows. In order to mitigate the potential adverse effects of each
financial risk factor, the Company follows a Financial Risk Management Policy that establishes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of the Board of Directors, and,
when applicable, submitted for the approval of the Board of Directors, under the governance structure described in the Financial Risk
Management Policy.
(a) Market risk The purpose of the market risk management process and all
related actions are intended to protect the Company’s cash flows against adverse events, such as changes in foreign exchange rates,
interest rates and commodity prices, to maintain the ability to pay financial obligations, and to comply with liquidity and indebtedness
levels defined by management.
(i) Sensitivity analysis Presented below is a sensitivity analysis of the main risk
factors that affect the pricing of the outstanding financial instruments relating to cash and cash equivalents, financial investments,
loans and financings, and derivative financial instruments. The main sensitivities are the exposure to changes in the USD exchange rate,
the Interbank Deposit Certificate (“CDI”) interest rates, the National Broad Consumer Price Index (“IPCA”) and
the commodity prices. The scenarios for these factors are prepared using market sources and other relevant sources, in compliance with
the Company's policies. The scenarios on December 31, 2021 are described below:
· Scenario I: considers a change in the market forward yield curves and quotations as of December 31, 2021,
according to the base scenario defined by the Company for March 31, 2022.
· Scenario II: considers a change of + or -25% in the market forward yield curves as of December 31, 2021.
· Scenario III: considers a change of + or -50% in the market forward yield curves as of December 31, 2021. Schedule of sensitivity analysis
risk factors affecting price of financial instrument
Impacts on income statement Impacts on statement of comprehensive income
Scenarios II and III Scenarios II and III
Risk factor Quotation at December 31, 2021 Cash and cash equivalents and financial investments Loans and financings Derivative financial instruments Changes from 2021 Scenario I -25% -50% +25% +50% Scenario I -25% -50% +25% +50%
Foreign exchange rates
BRL 5.5805 65,403 272,323 (66) 1.46 (1) 19 38 (19) (38) (3,029) 51,730 103,460 (51,730) (103,460)
EUR 1.1327 3,604 - - 1.53 55 (901) (1,802) 901 1,802 - - - - -
PEN 4.0069 23,846 1,783 - -0.33 (72) (5,515) (11,031) 5,515 11,031 - - - - -
CAD 1.2718 1,040 - - 0.94 - - - - - 10 (260) (520) 260 520
NAD 15.9600 1,427 - - -6.08 - - - - - (87) (357) (713) 357 713
Interest rates
BRL - CDI - SELIC 9.15 64,871 81,473 (66) 191 (40) 1,466 3,083 (1,339) (2,570) - - - - -
USD - LIBOR 0.22 - 88,677 (6,465) 2 (24) 53 107 (53) (107) 4 (5) (10) 5 10
IPCA - TLP 10.06 - 171,346 - -456 7,813 4,309 8,619 (4,309) (8,619) - - - - -
TJLP 5.32 - 19,325 - 44 (85) 257 514 (257) (514) - - - - -
Commodities
Zinc 3,630 - - (6,465) -18.73 33,485 23,740 47,481 (23,740) (47,481) (6,613) (4,689) (9,378) 4,689 9,378
(ii) Foreign exchange risk Foreign exchange risk is managed through the Company’s
Financial Risk Management Policy, which states that the objectives of derivative transactions are to reduce cash flow volatility, hedge
against foreign exchange exposure and minimize currency mismatches. Presented below are the financial assets and liabilities
in foreign currencies on December 31, 2021. These mainly result from NEXA BR’s operations, for which the functional currency is
the BRL. Intercompany loans balances are fully eliminated in the
consolidated financial statements. However, the related foreign exchange gain or loss is not, and is presented as foreign exchange effects. Summary of financial assets and liabilities in foreign currency
USD amounts of foreign currency balances 2021 2020
Assets
Cash, cash equivalents and financial investments 95,320 257,706
Derivative financial instruments 314 22,376
Trade accounts receivables 34,858 42,612
Total
assets 130,492 322,694
Liabilities
Loans and financings 272,353 454,372
Derivative financial instruments 380 21,484
Trade payables 200,983 165,019
Lease liabilities 7,921 20,792
Use of public assets 24,384 20,787
Total
liabilities 506,021 682,454
Net exposure (375,529) (359,760)
(iii) Interest rate risk The Company's interest rate risk arises mainly from long-term
loans. Loans at variable rates expose the Company to cash flow interest rate risk. Loans at fixed rates expose the Company to fair value
risk associated with interest rates. For further information related to interest rates, refer to note 24. The Company’s Financial Risk Management Policy establishes
guidelines and rules to hedge against changes in interest rates that impact the Company’s cash flows. Exposure to each interest
rate is projected until the maturity of the assets and liabilities exposed to this index. Occasionally the Company enters into floating
to fixed interest rate swaps to manage its cash flow interest rate risk. In the case of loans and financings contracted together with
swaps, the Company accounts for them under the fair value option to eliminate the accounting mismatch that would arise if amortized cost
were used. For more information, please refer to note 24 (c).
(iv) Commodity price risk The commodity price risk is related to the volatility in
the prices of the Company's commodities. Prices fluctuate depending on demand, production capacity, producers' inventory levels, the commercial
strategies adopted by large producers, and the availability of substitutes for these products in the global market. The Company’s Financial Risk Management Policy establishes
guidelines to mitigate the risk of fluctuations in commodity prices that could impact the Company's cash flows. The exposure to the price
of each commodity considers the monthly production projections, inputs purchases and the maturity flows of hedges associated with them. Commodity prices hedge transactions are classified into
the following hedging strategies: Hedges for sales of zinc at a fixed price (Customer Hedge) The objective is to convert fixed priced sales to floating
prices, observed on the London Metal Exchange (LME). The purpose of the strategy is to maintain the revenues of a business unit linked
to the LME prices. These transactions usually relate to purchases of zinc for future settlement on the over-the-counter market. Hedges for mismatches of quotational periods
(Hedge Book) The objective is to hedge quotational periods mismatches
arising between the purchases of metal concentrate or processed metal and the sale of the processed metal. These transactions usually
relate to purchases and sales of zinc and silver for future trading on the over-the-counter market. Hedges for the operating margin of metals
(Strategic Hedges) The objective is to reduce the volatility of the cash flow
from LME prices for zinc, copper and silver and ensure a more predicable operating margin. This strategy is carried out through the sale
of zinc forward contracts. For NEXA BR, the transaction also involves the sale of USD forward contracts to hedge the operating margin
in BRL.
(b) Credit risk Trade receivables, derivative financial instruments, term
deposits, bank deposit certificates ("CDBs") and government securities create exposure to credit risk with respect to the counterparties
and issuers. The Company has a policy of making deposits in financial institutions that have, at least, a rating from two of the following
international rating agencies: Fitch, Moody’s or Standard &amp; Poor’s. The minimum rating required for counterparties is
determined as follows: - Onshore operations: rating "A", or equivalent,
on a local scale by two rating agencies. In the case of foreign financial institutions that have a local rating by only one rating agency,
it should be at least "AA-", and its headquarters should have a rating "A" minimum on a global scale. - Offshore operations: rating "BBB-",
or equivalent, on a global scale by two rating agencies. In the case of financial institutions in Peru or in Luxembourg,
local ratings from local agencies associated with rating agencies approved in the Company’s policy are accepted. In case that only
a global rating is available, it will be eligible provided that it has a rating "BBB-" at least by one rating agency. In the case of financial institutions that do not have a
rating available for a specific country, it will be eligible provided that its headquarters follow the minimum ratings specified above. The pre-settlement risk methodology is used to assess counterparty
risks in derivative transactions. This methodology consists of determining the risk associated with the likelihood (via Monte Carlo simulations)
of a counterparty defaulting on the financial commitments defined by contract. The global ratings were obtained from the rating agencies
Fitch, Moody’s or Standard &amp; Poor’s ratings and are related to commitments in foreign or local currency and, in both cases,
they assess the capacity to honor these commitments, using a scale applicable on a global basis. Therefore, both ratings in foreign currency
and in local currency are internationally comparable ratings. The ratings used by the Company are always the most conservative
ratings of the referred agencies. In the case of credit risk arising from customer credit
exposure, the Company assesses the credit quality of the customer, considering mainly the history of the relationship and financial indicators
defining individual credit limits, which are continuously monitored. The Company performs initial analyses of customer credit
and, when deemed necessary, guarantees or letters of credit are obtained to mitigate the credit risk. Additionally, most sales to the
United States of America, Europe and Asia are collateralized by letters of credit and credit insurance. The carrying amount of the Company’s financial instruments
best represents the maximum exposure to their credit risk. The following table reflects the credit quality of issuers and
counterparties for transactions involving cash and cash equivalents, financial investments and derivative financial instruments. The variations
presented are mainly related to the Company's transactions in the year and not to changes in the counterparties’ ratings. Schedule of credit quality of financial assets
2021 2020
Local rating Global rating Total Local rating Global rating Total
(ii)
Cash and cash equivalents
AAA 117,439 - 117,439 131,489 - 131,489
AA+ - - - 1,959 - 1,959
AA 19 - 19 30,178 - 30,178
AA- - 21,252 21,252 8,754 21,632 30,386
A+ 35,923 318,120 354,043 164,987 249,197 414,184
A 25,354 115,653 141,007 69,608 257,999 327,607
A- - 104,528 104,528 - 116,992 116,992
BBB+ - - - - - -
BBB - - - - - -
BBB- - - - - 30,706 30,706
BB- - - - - - -
No
rating (i) 2,660 2,869 5,529 1,289 1,373 2,662
181,395 562,422 743,817 408,264 677,899 1,086,163
Financial investments
AAA 16,849 - 16,849 32,411 - 32,411
AA+ - - - 2,257 - 2,257
AA 2,353 - 2,353 46 - 46
AA- - - - 330 - 330
19,202 - 19,202 35,044 - 35,044
Derivative financial instruments
AAA 314 - 314 2,068 - 2,068
A+ - 8,491 8,491 - 1,977 1,977
A- - 7,589 7,589 - 27,935 27,935
314 16,080 16,394 2,068 29,912 31,980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
(ii) As mentioned in note 5 (c), in 2021, the Company modified its Financial Risk Management Policy,
allowing the use of local ratings available from local agencies in Peru, for assessing the credit risks of financial institutions in
Peru. Therefore, the Company is presenting the 2020 comparative balances according to the updated policy.
(c) Liquidity risk Liquidity risk is managed through the Company's Financial
Risk Management Policy, which aims to ensure the availability of funds to meet the Company’s financial obligations. The main liquidity
measurement and monitoring instrument is the cash flow projection, using a minimum projection period of 12 months from the benchmark date. The table below shows the Company's financial obligations
to be settled by the Company based on their maturity (the remaining period from the balance sheet up to the contractual maturity date).
The amounts below represent the estimated undiscounted future cash flows, which include interests to be incurred and, accordingly, do
not reconcile directly with the amounts presented in the consolidated balance sheet. Summary of estimated future cash flow
2021 Less than 1 year Between 1 and 3 years Between 3 Over 5 years Total
Loans and financings 114,240 443,780 247,226 1,439,295 2,244,541
Lease liabilities 17,340 3,744 - - 21,084
Derivative financial instruments 22,684 146 71 24 22,925
Trade payables 411,818 - - - 411,818
Confirming payables 232,860 - - - 232,860
Salaries and payroll charges 76,031 - - - 76,031
Dividends payable 11,441 - - - 11,441
Related parties 321 71 - - 392
Asset retirement and environmental obligations 31,953 64,752 85,021 243,076 424,803
Use of public assets 1,368 3,244 3,657 21,840 30,109
920,056 515,737 335,975 1,704,235 3,476,004
2020 Less than 1 year Between 1 and 3 years
Between 3 and 5 years Over 5 years Total
Loans and financings 214,614 484,579 459,215 1,490,253 2,648,661
Lease liabilities 15,999 9,690 - - 25,689
Derivative financial instruments 5,390 51 21,374 59 26,874
Trade payables 370,122 - - - 370,122
Confirming payables 145,295 - - - 145,295
Salaries and payroll charges 56,107 - - - 56,107
Dividends payable 4,557 - - - 4,557
Related parties - 561 - - 561
Asset retirement and environmental obligations 33,714 53,501 70,444 220,241 377,900
Use of public assets 1,270 2,943 5,131 20,200 29,544
847,068 551,325 556,164 1,730,753 3,685,310
(d) Capital management The Company’s objectives when managing capital are to safeguard
its ability to continue as a going concern, so it can continue to provide returns for shareholders and benefits for other stakeholders;
and to maintain an optimal capital structure to reduce the cost of capital. To maintain or adjust the capital structure, the Company may adjust
the dividends level paid to shareholders, return capital to shareholders, issue new shares or sell assets to reduce debt. The Company
monitors capital mainly using the leverage ratio, calculated as net debt to Adjusted EBITDA. Net debt and Adjusted EBITDA measures should not be considered
in isolation or as a substitute for net income or operating income, as indicators of operating performance, or as alternatives to cash
flow as measures of liquidity. Additionally, management’s calculation of Adjusted EBITDA may be different from the calculation used
by other companies, including competitors in the mining and smelting industry, so these measures may not be comparable to those of other
companies. Summary of leverage ratio
Note 2021 2020 2019
Loans and financings 24 1,699,315 2,024,314 1,508,557
Derivative financial instruments 16 (a) 6,531 (5,106) 2,294
Lease liabilities 23 (b) 19,639 25,689 34,384
Cash and cash equivalents 15 (743,817) (1,086,163) (698,618)
Financial investments - (19,202) (35,044) (58,775)
Net
debt (i) 962,466 923,690 787,842
Net income (loss) for the period 156,087 (652,506) (157,516)
Plus (less):
Depreciation and amortization 21, 22 and 23 258,711 243,925 317,892
Net financial results 10 136,902 278,175 104,854
Income tax expense (benefit) 11 (a) 153,204 (24,152) (58,364)
EBITDA 704,904 (154,558) 206,866
Impairment of non-current assets - 557,497 142,133
Miscellaneous adjustments (664) - -
Adjusted
EBITDA (ii) 704,240 402,939 348,999
Leverage ratio (Net debt/Adjusted EBITDA) 1.37 2.29 2.26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revenues</t>
        </is>
      </c>
      <c r="B4" s="6" t="n">
        <v>2622110</v>
      </c>
      <c r="C4" s="6" t="n">
        <v>1950929</v>
      </c>
      <c r="D4" s="6" t="n">
        <v>2332715</v>
      </c>
    </row>
    <row r="5">
      <c r="A5" s="4" t="inlineStr">
        <is>
          <t>Cost of sales</t>
        </is>
      </c>
      <c r="B5" s="5" t="n">
        <v>-1966036</v>
      </c>
      <c r="C5" s="5" t="n">
        <v>-1563931</v>
      </c>
      <c r="D5" s="5" t="n">
        <v>-1947828</v>
      </c>
    </row>
    <row r="6">
      <c r="A6" s="4" t="inlineStr">
        <is>
          <t>Gross profit</t>
        </is>
      </c>
      <c r="B6" s="5" t="n">
        <v>656074</v>
      </c>
      <c r="C6" s="5" t="n">
        <v>386998</v>
      </c>
      <c r="D6" s="5" t="n">
        <v>384887</v>
      </c>
    </row>
    <row r="7">
      <c r="A7" s="3" t="inlineStr">
        <is>
          <t>Operating expenses</t>
        </is>
      </c>
    </row>
    <row r="8">
      <c r="A8" s="4" t="inlineStr">
        <is>
          <t>Selling, general and administrative</t>
        </is>
      </c>
      <c r="B8" s="5" t="n">
        <v>-156786</v>
      </c>
      <c r="C8" s="5" t="n">
        <v>-151619</v>
      </c>
      <c r="D8" s="5" t="n">
        <v>-216511</v>
      </c>
    </row>
    <row r="9">
      <c r="A9" s="4" t="inlineStr">
        <is>
          <t>Mineral exploration and project evaluation</t>
        </is>
      </c>
      <c r="B9" s="5" t="n">
        <v>-85043</v>
      </c>
      <c r="C9" s="5" t="n">
        <v>-57201</v>
      </c>
      <c r="D9" s="5" t="n">
        <v>-119063</v>
      </c>
    </row>
    <row r="10">
      <c r="A10" s="4" t="inlineStr">
        <is>
          <t>Impairment of non-current assets</t>
        </is>
      </c>
      <c r="B10" s="4" t="inlineStr">
        <is>
          <t xml:space="preserve"> </t>
        </is>
      </c>
      <c r="C10" s="5" t="n">
        <v>-557497</v>
      </c>
      <c r="D10" s="5" t="n">
        <v>-142133</v>
      </c>
    </row>
    <row r="11">
      <c r="A11" s="4" t="inlineStr">
        <is>
          <t>Other income and expenses, net</t>
        </is>
      </c>
      <c r="B11" s="5" t="n">
        <v>31948</v>
      </c>
      <c r="C11" s="5" t="n">
        <v>-19164</v>
      </c>
      <c r="D11" s="5" t="n">
        <v>-18206</v>
      </c>
    </row>
    <row r="12">
      <c r="A12" s="4" t="inlineStr">
        <is>
          <t xml:space="preserve"> Total operating expenses</t>
        </is>
      </c>
      <c r="B12" s="5" t="n">
        <v>-209881</v>
      </c>
      <c r="C12" s="5" t="n">
        <v>-785481</v>
      </c>
      <c r="D12" s="5" t="n">
        <v>-495913</v>
      </c>
    </row>
    <row r="13">
      <c r="A13" s="4" t="inlineStr">
        <is>
          <t>Operating income (loss)</t>
        </is>
      </c>
      <c r="B13" s="5" t="n">
        <v>446193</v>
      </c>
      <c r="C13" s="5" t="n">
        <v>-398483</v>
      </c>
      <c r="D13" s="5" t="n">
        <v>-111026</v>
      </c>
    </row>
    <row r="14">
      <c r="A14" s="3" t="inlineStr">
        <is>
          <t>Net financial results</t>
        </is>
      </c>
    </row>
    <row r="15">
      <c r="A15" s="4" t="inlineStr">
        <is>
          <t>Financial income</t>
        </is>
      </c>
      <c r="B15" s="5" t="n">
        <v>11472</v>
      </c>
      <c r="C15" s="5" t="n">
        <v>11168</v>
      </c>
      <c r="D15" s="5" t="n">
        <v>31054</v>
      </c>
    </row>
    <row r="16">
      <c r="A16" s="4" t="inlineStr">
        <is>
          <t>Financial expenses</t>
        </is>
      </c>
      <c r="B16" s="5" t="n">
        <v>-142275</v>
      </c>
      <c r="C16" s="5" t="n">
        <v>-159759</v>
      </c>
      <c r="D16" s="5" t="n">
        <v>-117399</v>
      </c>
    </row>
    <row r="17">
      <c r="A17" s="4" t="inlineStr">
        <is>
          <t>Other financial items, net</t>
        </is>
      </c>
      <c r="B17" s="5" t="n">
        <v>-6099</v>
      </c>
      <c r="C17" s="5" t="n">
        <v>-129584</v>
      </c>
      <c r="D17" s="5" t="n">
        <v>-18509</v>
      </c>
    </row>
    <row r="18">
      <c r="A18" s="4" t="inlineStr">
        <is>
          <t xml:space="preserve"> Net financial results </t>
        </is>
      </c>
      <c r="B18" s="5" t="n">
        <v>-136902</v>
      </c>
      <c r="C18" s="5" t="n">
        <v>-278175</v>
      </c>
      <c r="D18" s="5" t="n">
        <v>-104854</v>
      </c>
    </row>
    <row r="19">
      <c r="A19" s="4" t="inlineStr">
        <is>
          <t>Income (loss) before income tax</t>
        </is>
      </c>
      <c r="B19" s="5" t="n">
        <v>309291</v>
      </c>
      <c r="C19" s="5" t="n">
        <v>-676658</v>
      </c>
      <c r="D19" s="5" t="n">
        <v>-215880</v>
      </c>
    </row>
    <row r="20">
      <c r="A20" s="3" t="inlineStr">
        <is>
          <t>Income tax</t>
        </is>
      </c>
    </row>
    <row r="21">
      <c r="A21" s="4" t="inlineStr">
        <is>
          <t>Current</t>
        </is>
      </c>
      <c r="B21" s="5" t="n">
        <v>-122081</v>
      </c>
      <c r="C21" s="5" t="n">
        <v>-63192</v>
      </c>
      <c r="D21" s="5" t="n">
        <v>-46382</v>
      </c>
    </row>
    <row r="22">
      <c r="A22" s="4" t="inlineStr">
        <is>
          <t>Deferred</t>
        </is>
      </c>
      <c r="B22" s="5" t="n">
        <v>-31123</v>
      </c>
      <c r="C22" s="5" t="n">
        <v>87344</v>
      </c>
      <c r="D22" s="5" t="n">
        <v>104746</v>
      </c>
    </row>
    <row r="23">
      <c r="A23" s="4" t="inlineStr">
        <is>
          <t>Net income (loss) for the year</t>
        </is>
      </c>
      <c r="B23" s="5" t="n">
        <v>156087</v>
      </c>
      <c r="C23" s="5" t="n">
        <v>-652506</v>
      </c>
      <c r="D23" s="5" t="n">
        <v>-157516</v>
      </c>
    </row>
    <row r="24">
      <c r="A24" s="4" t="inlineStr">
        <is>
          <t>Attributable to NEXA's shareholders</t>
        </is>
      </c>
      <c r="B24" s="5" t="n">
        <v>114332</v>
      </c>
      <c r="C24" s="5" t="n">
        <v>-559247</v>
      </c>
      <c r="D24" s="5" t="n">
        <v>-145135</v>
      </c>
    </row>
    <row r="25">
      <c r="A25" s="4" t="inlineStr">
        <is>
          <t>Attributable to non-controlling interests</t>
        </is>
      </c>
      <c r="B25" s="6" t="n">
        <v>41755</v>
      </c>
      <c r="C25" s="6" t="n">
        <v>-93259</v>
      </c>
      <c r="D25" s="6" t="n">
        <v>-12381</v>
      </c>
    </row>
    <row r="26">
      <c r="A26" s="4" t="inlineStr">
        <is>
          <t xml:space="preserve"> Weighted average number of outstanding  shares – in thousands</t>
        </is>
      </c>
      <c r="B26" s="5" t="n">
        <v>132439</v>
      </c>
      <c r="C26" s="5" t="n">
        <v>132439</v>
      </c>
      <c r="D26" s="5" t="n">
        <v>132622</v>
      </c>
    </row>
    <row r="27">
      <c r="A27" s="4" t="inlineStr">
        <is>
          <t>Basic and diluted earnings (losses) per share – USD</t>
        </is>
      </c>
      <c r="B27" s="7" t="n">
        <v>0.86</v>
      </c>
      <c r="C27" s="7" t="n">
        <v>-4.22</v>
      </c>
      <c r="D27" s="7" t="n">
        <v>-1.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13 Financial instruments Accounting policy 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s from the investments have expired or the Company has transferred substantially all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Equity instruments may be irrevocably elected on their initial
recognition for their fair value changes to be presented in other comprehensive income instead of in the income statement. Since the objective
of the Company’s equity instruments is to buy more participation in a project and not sell the investment, they are classified as
fair value through other comprehensive income. Then, the Company classifies its financial assets and liabilities
under the following categories: amortized cost, fair value through profit or loss and fair value through other comprehensive income.
(i) Amortized cost Financial assets measured at amortized cost are assets held within
a business model whose objective is to hold financial assets to collect contractual cash flows and for which the contractual terms of
the financial asset give rise on specified dates to cash flows that are solely payments of principal and interest (“SPPI”)
on the principal amount outstanding. Financial liabilities are measured at amortized cost, except for
financial liabilities at fair value through profit or loss such as derivatives and some specific loans and financings.
(ii) Fair value through profit or loss Financial assets measured at fair value through profit or loss
are assets which an entity manages with the objective of realizing cash flows through the sale of such assets and financial assets that
do not give rise to cash flows that are SPPI on the principal amount outstanding. Financial liabilities measured at fair value through profit or
loss are liabilities which were not measured at amortized cost, such as derivatives and loans and financings that are designated at fair
value option when is necessary to eliminate the accounting mismatch that would arise if amortized cost were used.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PPI on the principal amount
outstanding. Also, investments in equity instruments are measured at fair value through other comprehensive income as mentioned above.
(a) Breakdown by category The Company’s financial assets and liabilities are classified
as follows: Schedule of financial instruments breakdown by category
2021
Assets per balance sheet Note Amortized cost Fair value through profit or loss Fair value through Other comprehensive income Total
Cash and cash equivalents 15 743,817 - - 743,817
Financial investments 19,202 - - 19,202
Derivative financial instruments 16 (a) - 16,394 - 16,394
Trade accounts receivables 17 84,969 146,205 - 231,174
Investments in equity instruments 13 (b) - - 3,723 3,723
Related
parties (i) 20 2 - - 2
847,990 162,599 3,723 1,014,312
2021
Liabilities per balance sheet Note Amortized cost Fair value through profit or loss Fair value through Other comprehensive income Total
Loans and financings 24 (a) 1,610,638 88,677 1,699,315
Lease liabilities 23 (b) 19,639 - - 19,639
Derivative financial instruments 16 (a) - 22,925 - 22,925
Trade payables 25 411,818 - - 411,818
Confirming payables 29 232,860 - - 232,860
Use
of public assets (ii) 24,384 - - 24,384
Related
parties (ii) 20 392 - - 392
2,299,731 111,602 - 2,411,333
2020
Assets per balance sheet Note Amortized cost Fair value through profit or loss Fair value through Other comprehensive income Total
Cash and cash equivalents 15 1,086,163 - - 1,086,163
Financial investments 35,044 - - 35,044
Derivative financial instruments 16 (a) - 31,980 - 31,980
Trade accounts receivables 17 64,262 164,770 - 229,032
Related
parties (i) 20 2 - - 2
1,185,471 196,750 - 1,382,221
2020
Liabilities per balance sheet Note Amortized cost Fair value through profit or loss Fair value through Other comprehensive income Total
Loans and financings 24 (a) 1,822,756 201,558 - 2,024,314
Lease liabilities 23 (b) 25,689 - - 25,689
Derivative financial instruments 16 (a) - 26,874 - 26,874
Trade payables 25 370,122 - - 370,122
Confirming payables 29 145,295 - - 145,295
Use
of public assets (ii) 19,215 - - 19,215
Related
parties (ii) 20 561 - - 561
2,383,638 228,432 - 2,612,070
(i) Classified as Other assets in the consolidated balance sheet.
(ii) Classified as Other liabilities in the consolidated balance sheet.
(b) Investment in equity instruments – Tinka shares acquisition On March 17, 2021, the Company acquired 29,895,754 6,220 On April 16, 2021, the Company acquired 654,758 136 After these acquisitions, the Company holds approximately
9.0% of the issued and outstanding common shares of Tinka. This transaction is accounted for as an investment in equity instruments at
its acquisition cost and is being subsequently measured at fair value through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12 Months Ended</t>
        </is>
      </c>
    </row>
    <row r="2">
      <c r="B2" s="2" t="inlineStr">
        <is>
          <t>Dec. 31, 2021</t>
        </is>
      </c>
    </row>
    <row r="3">
      <c r="A3" s="4" t="inlineStr">
        <is>
          <t>Fair value estimates</t>
        </is>
      </c>
      <c r="B3" s="4" t="inlineStr">
        <is>
          <t xml:space="preserve">14 Fair value estimates Critical accounting estimates and judgments The fair value of financial instruments that are not traded
in an active market is determined using valuation techniques. The Company uses judgment to select among a variety of methods and makes
estimates and assumptions that are mainly based on market conditions existing at the end of each reporting period. Although management has used its best judgment in estimating
the fair value of its financial instruments, any technique for making said estimates and assumptions involves some level of inherent fragility.
(a) Analysis The main financial instruments and the estimates and assumptions
made by the Company for their valuation are described below:
· Cash and cash equivalents, financial investments, trade accounts receivables and other current assets
– considering their nature, terms and maturity, the carrying amounts approximate their fair value.
· Financial liabilities – these instruments are subject to the usual market interest rates. The fair
value is based on the present value of expected future cash disbursements, at interest rates currently available for debt with similar
maturities and terms and adjusted for the Company’s credit risk. Loans and financings are measured at amortized cost, except for
certain contracts for which the Company has elected the fair value option.
· Derivative financial instruments – the fair value is determined by calculating their present value
through yield curves at the closing dates. The curves and prices used in the calculation for each group of instruments are developed based
on data from Brazilian Securities, Commodities and Futures Exchange – B3, Central Bank of Brazil, LME and Bloomberg, interpolated
between the available maturities. The main derivative financial instruments are:
· Swap contracts – the present value of both the assets and liabilities are calculated through the
discount of forecasted cash flows by the interest rate of the currency in which the swap is denominated. The difference between the present
value of the assets and the liabilities generates its fair value.
· Forward contracts – the present value is estimated by discounting the notional amount multiplied
by the difference between the future price at the reference date and the contracted price. The future price is calculated using the convenience
yield of the underlying asset. It is common to use Asian non-deliverable forwards for hedging non-ferrous metals positions. Asian contracts
are derivatives in which the underlying is the average price of certain asset over a range of days.
· Option contracts – the present value is estimated based on the Black and Scholes model, with assumptions
that include the underlying asset price, strike price, volatility, time to maturity and interest rate. The underlying asset price is the
average price of the foreign exchange rate in the fixing month.
(b) Fair value by hierarchy Classification of financial assets and liabilities in the fair value hierarchy
2021
Note Level 1 Level 2 Total
Assets
Derivative financial instruments 16 (a) - 16,394 16,394
Trade accounts receivables - 146,205 146,205
Investments
in equity instruments (i) 3,723 - 3,723
3,723 162,599 166,322
Liabilities
Derivative financial instruments 16 (a) - 22,925 22,925
Loans
and financings designated at fair value (ii) - 88,677 88,677
- 111,602 111,602
2020
Note Level 1 Level 2 Total
Assets
Derivative financial instruments 16 (a) - 31,980 31,980
Trade accounts receivables - 164,770 164,770
- 196,750 196,750
Liabilities
Derivative financial instruments 16 (a) - 26,874 26,874
Loans
and financings designated at fair value (ii) - 201,558 201,558
- 228,432 228,432
(i) The Level 1 fair value amount of the investments in equity instruments is determined using
the share´s quotation as of the last day of the reporting period.
(ii) As explained above, certain loans and financings are measured at fair value. The carrying
amount of other financial instruments measured at amortized cost do not differ significantly from their fair value. The Company discloses fair value measurements based on their
level on the following fair value measurement hierarchy: Level 1: Quoted prices (unadjusted) in active markets for identical
assets and liabilities traded in active market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Level 2: Financial instruments not traded in an active market for
which fair value is determined using valuation techniques, when all of the significant inputs required to identify the fair value of an
instrument are observable.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and
· The fair value of forward foreign exchange contracts is determined using forward exchange rates at the
balance sheet date, with the resulting value discounted to present value. Other techniques, such as discounted cash flows analysis,
are used to determine the fair value of the remaining financial instruments. Level 3: Inputs for the asset or liability that are not based on
observable market data (that is, unobservable inputs) are classified as Level 3. As of December 31, 2021, there were no financial assets
and liabilities carried at fair value classified as Level 3. Fair value estimates were assessed by the Company to evaluate
the impacts of the COVID-19 and the only impact identified is related to the changes in the Company’s credit risk which affect the
fair value of debts which are designated as fair value option. Refer to note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15 Cash and cash equivalents Accounting policy Cash and cash equivalents include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s in current
liabilities in the balance sheet.
(a) Composition Schedule of cash and cash equivalents
2021 2020
Cash and banks 276,761 113,017
Term deposits 467,056 973,146
Total
cash and cash equivalents 743,817 1,086,163
(b) Changes in operating assets and liabilities Schedule of changes in operating assets and liabilities
2021 2020 2019
Decrease (increase) in assets
Trade accounts receivables (9,375) (68,896) (8,634)
Inventory (102,068) 8,883 (35,425)
Derivative financial instruments (14,936) (7,809) (4,649)
Other assets (47,312) 30,557 (45,872)
Increase (decrease) in liabilities
Trade payables 44,880 21,589 18,823
Confirming payables 87,565 62,525 12,278
Other liabilities 2,759 58,481 12,856
Changes
in operating assets and liabilities (38,487) 105,330 (50,623)
(c) Main non-cash investing and financing transactions During 2021, the Company had: (i) additions to right-of-use
assets in the amount of USD 5,174 5,785 3,343 14,314 19,380 5,066, 19,4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detailed information about financial instruments [abstract]</t>
        </is>
      </c>
    </row>
    <row r="4">
      <c r="A4" s="4" t="inlineStr">
        <is>
          <t>Derivative financial instruments</t>
        </is>
      </c>
      <c r="B4" s="4" t="inlineStr">
        <is>
          <t xml:space="preserve">16 Derivative financial instruments Accounting policy 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Currently, the Company classifies as cash flow hedge only
the strategies related to mismatches of quotational periods.
(ii) Fair value hedge Derivatives that are designated for hedge accounting recognition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Currently, the Company classifies as fair value hedge the
strategies related to interest rate risk, foreign exchange risk, and some mismatches of quotational periods.
(iii) Derivatives not designated as hedging instruments Changes in the fair value of derivative financial instruments
not designated as hedging instruments are recognized immediately in the income statement within Other income and expenses, net when related
to price risk and within Net financial results when related to interest rate or foreign exchange rate risk. Currently, the Company do not designate as hedging instruments
the strategies related to the sales of zinc at a fixed price.
(a) Fair value by strategy Schedule of fair value by strategy
2021 2020
Strategy Per Unit Notional Fair value Notional Fair value
Mismatches of quotational periods
Zinc forward ton 215,809 (9,898) 204,394 2,398
(9,898) 2,398
Sales of zinc at a fixed price
Zinc forward ton 8,787 3,433 15,695 1,815
3,433 1,815
Interest rate risk
IPCA vs. CDI BRL 226,880 (66) 226,880 1,310
(66) 1,310
Foreign exchange risk
BRL
vs. USD (i) BRL - - 477,000 (417)
- (417)
(6,531) 5,106
Current assets 16,292 16,329
Non-current assets 102 15,651
Current liabilities (22,684) (5,390)
Non-current liabilities (241) (21,484)
(i) Related to a derivative financial instrument entered into at the same time of a debt contract (a term
loan in NEXA PERU) in order to manage some of the risks of such debt contract. As explained in note 24 (c), both the debt and the related
derivative were prepaid on July 09, 2021
(b) Changes in fair value Schedule of changes in fair value
2021
Strategy Inventory Cost of sales Net revenues Other income and expenses, net Net financial results Other comprehensive Realized (loss) gain
Mismatches of quotational 1,146 (37,963) 9,709 1,820 - 454 (12,538)
Sales of zinc at a fixed price - - - 5,666 - 34 4,082
Interest rate risk – IPCA vs. CDI - - - - 1,211 - 2,587
Foreign
exchange ri–k - BRL vs USD (i) - - - - (6,851) - (7,268)
2021 1,146 (37,963) 9,709 7,486 (5,640) 488 (13,137)
(i) Related to a derivative financial instrument entered into at the same time of a debt contract (a term
loan in NEXA PERU) in order to manage some of the risks of such debt contract. As explained in note 24 (c), both the debt and the related
derivative were prepaid on July 09,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s</t>
        </is>
      </c>
      <c r="B1" s="2" t="inlineStr">
        <is>
          <t>12 Months Ended</t>
        </is>
      </c>
    </row>
    <row r="2">
      <c r="B2" s="2" t="inlineStr">
        <is>
          <t>Dec. 31, 2021</t>
        </is>
      </c>
    </row>
    <row r="3">
      <c r="A3" s="4" t="inlineStr">
        <is>
          <t>Trade accounts receivables</t>
        </is>
      </c>
      <c r="B3" s="4" t="inlineStr">
        <is>
          <t xml:space="preserve">17 Trade accounts receivables Accounting policy Trade accounts receivables are amounts due from customers
for goods sold or services provided in the ordinary course of the Company’s business. Trade accounts receivables are recognized initially at fair
value and subsequently measured at: (i) Fair value through profit or loss when are related to
the Company’s accounts receivables portfolio that is included in a forfaiting program whereby the Company, at its discretion, can
discount certain outstanding trade accounts receivables and receive payments in advance. The program is used to meet short-term liquidity
needs. Trade accounts receivables within this program are derecognized since all risks and rewards, control of the assets and contractual
rights to receive the assets cash flows are transferred to the counterparty. (ii) Fair value through profit or loss when are related
to sales that are subsequently adjusted to changes in LME prices. These accounts receivable do not meet the SPPI criteria because there
is a component of commodity price risk that modifies the cash flows that otherwise would be required by the sales contract. (iii) Amortized cost using the effective interest rate method,
less impairment, when the receivables do not meet the aforementioned classifications. Credit risk can arise from non-performance by counterparties
of their contractual obligations to the Company. To ensure an effective credit risk evaluation,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s the IFRS 9 simplified approach to measure
the impairment losses for trade accounts receivables. This approach requires the use of the lifetime expected credit losses on its trade
accounts receivables measured at amortized cost. To calculate the lifetime expected credit losses the Company uses a provision matrix
and forward-looking information. The additions to impairment of trade accounts receivables are included in selling expenses. Trade accounts
receivables are generally written off when there is no expectation of recovering additional cash. Schedule of composition of trade accounts receivables
(a) Composition
2021 2020
Trade accounts receivables 233,623 229,800
Related parties - note 20 1,016 2,411
Impairment of trade accounts receivables (3,465) (3,179)
231,174 229,032 Schedule of changes in impairment of trade accounts receivables
(b) Changes in impairment of trade accounts receivables
2021 2020
Balance at the beginning of the year (3,179) (2,337)
Additions (1,586) (2,643)
Reversals 1,206 1,288
Foreign exchange gains 94 513
Balance at the end of the year (3,465) (3,179) Schedule of analysis of trade accounts receivables by currency
(c) Analysis by currency
2021 2020
USD 196,316 186,420
BRL 34,464 41,601
Other 394 1,011
231,174 229,032 Schedule of aging of trade accounts receivables
(d) Aging of trade accounts receivables
2021 2020
Current 222,083 222,670
Up to 3 months past due 9,201 6,728
From 3 to 6 months past due 51 102
Over 6 months past due 3,304 2,711
234,639 232,211
Impairment (3,465) (3,179)
231,174 229,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4" t="inlineStr">
        <is>
          <t>Inventory</t>
        </is>
      </c>
      <c r="B3" s="4" t="inlineStr">
        <is>
          <t xml:space="preserve">18 Inventory Accounting policy 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Variable production overhead
costs are included in inventory cost based on the actual production level. The net realizable value is the estimated selling price in
the ordinary course of business, less any additional selling expenses. Imports in transit are stated at the accumulated cost of each import.
A provision for obsolete inventory - finished products, semi-finished products, raw materials and auxiliary materials - is recognized
when items cannot be used in normal production or sold because they are damaged or do not meet the Company’s specification. Slow-moving
provision is recognized for inventory items that are in excess of the expected normal use or sale. The amount of slow-moving provision
recognized is determined based on 20% of the carrying amount for each six-month period without use or sale. Schedule of inventories
(a) Composition
2021 2020
Finished products 157,285 94,033
Semi-finished products 60,315 56,335
Raw
materials (i) 90,087 66,278
Auxiliary materials and consumables 94,564 68,950
Inventory provisions (29,749) (29,074)
Total 372,502 256,522
(i) Raw materials include a USD 23,009 reclassification from Assets and projects under construction,
within Property, plant and equipment, to Inventory, related to the ore pile costs that were incurred during Aripuanã’s commissioning
phase and which should already be included in the Company's inventory. Schedule of changes in the provision for obsolescence
(b) Changes in the provision of the year
2021 2020
Balance at the beginning of the year (29,074) (28,398)
Additions (15,094) (11,439)
Reversals 13,986 9,647
Exchange variation gains 433 1,116
Balance at the end of the year (29,749) (29,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 xml:space="preserve">19 Other assets Schedule of the composition of other assets
2021 2020
Other recoverable taxes 128,377 127,815
Advances to third parties 8,545 15,006
Prepaid expenses 10,361 10,522
Judicial deposits 5,446 5,566
Other assets 26,974 25,363
Total
other assets 179,703 184,272
Current assets 81,119 91,141
Non-current assets 98,584 93,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 xml:space="preserve">20 Related parties Schedule of related parties transactions
Trade accounts receivables Related parties’ assets Trade payables Dividends payable Related parties’ liabilities
Assets and liabilities 2021 2020 2021 2020 2021 2020 2021 2020 2021 2020
Parent
Votorantim
S.A. (i) - - 2 2 1,102 809 - - - -
Related parties
Andrade
Gutierrez Engenharia S.A. (ii) - - - - 1,890 1,160 - - - -
Companhia Brasileira de Alumínio 158 1,479 - - 264 175 - - - -
Votorantim Cimentos S.A. 551 595 64 121 - - - -
Votener - Votorantim Comercializadora de Energia Ltda. 302 332 - - 945 6,330 - - - -
Votorantim International CSC S.A.C - - - - 306 421 - - 152 -
Other 5 5 - - 240 871 11,441 4,557 240 561
1,016 2,411 2 2 4,811 9,887 11,441 4,557 392 561
Current 1,016 2,411 - - 4,811 9,887 11,441 4,557 - -
Non-current - - 2 2 - - - - 392 561
1,016 2,411 2 2 4,811 9,887 11,441 4,557 392 561
Sales Purchases
Profit and loss 2021 2020 2019 2021 2020 2019
Parent
Votorantim
S.A. (i) - - 26 3,735 4,378 6,176
Related parties
Andrade
Gutierrez Engenharia S.A. (ii) - - - 41,498 26,280 5,046
Companhia Brasileira de Alumínio 8,988 7,828 2,157 3,736 1,156 1,964
Votorantim Cimentos S.A. - - 196 661 524 2,186
Votener - Votorantim Comercializadora de Energia Ltda. 5,993 9,740 3,288 16,207 7,721 9,596
Votorantim International CSC S.A.C - - - 4,278 6,638 5,584
Other 113 11 510 1,120 582 1,581
15,094 17,579 6,177 71,235 47,279 32,133
(i) The Company entered into an agreement with VSA on September 4, 2008, for services provided
by its Center of Excellence (“CoE”) related to administrative activities, human resources, back office, accounting, taxes,
technical assistance, and training, among others. Under a cost sharing agreement, the Company reimburses VSA for the expenses related
to these activities in respect of the Company.
(ii) As part of the execution of the Aripuanã project, in June 2019 the Company entered
into a mining development services agreement with Andrade Gutierrez Engenharia S.A., in which one of the Company director’s close
family member may have significant influence at its holding level. Additionally, in June 2020, NEXA entered into one additional agreement
with Consórcio Construtor Nova Aripuanã (a consortium of the Andrade Gutierrez group of companies) in connection with construction
services for the Aripuanã project.
(a) Key management compensation Key management includes the members of the Company's global
executive team and Board of Directors. Key management compensation, including all benefits, was as follows: Schedule of key management compensation
2021 2020
Short-term benefits 6,602 6,765
Other long-term benefits 664 1,791
Total
key management compensation 7,266 8,556 Short-term benefits include fixed compensation, payroll charges
and short-term benefits under the Company’s variable compensation program. Other long-term benefits relate to the variable compensation
progr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21 Property, plant and equipment Accounting policy Property, plant and equipment are stated at their historical
cost of acquisition or construction less accumulated depreciation and any recognized impairment losses. Historical cost includes expenditures
that are directly attributable to the acquisition and construction of the assets. The mining projects development costs that are registered
within Property, plant and equipment include (i) direct and indirect costs attributed to building the mining facilities; (ii) financial
charges incurred during the construction period; (iii) depreciation of other fixed assets used during construction; and, (iv) estimated
decommissioning and site restoration expense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to determine the
recoverable amount. Gains and losses on disposals are determined by comparing
the proceeds with the carrying amount and are recognized within Other income and expenses, net in the income statement. Loans and financings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nd is accounted for as part of Property, plant and equipment within Assets and
projects under construction. Subsequently, when the operation starts, the stripping costs are transferred to Buildings and are depreciated
by a linear calculation considering the asset’s useful life. Stripping costs incurred during the production phase of
operations are treated as production costs and are part of the inventory cost. Mining Projects The Company starts to capitalize a project’s mineral exploration
and evaluation costs at the beginning of its feasibility study phase, following completion of a pre-feasibility study in which probability
of economic feasibility has been established and where there is sufficient geologic and economic certainty of converting mineral resources
into proven and probable mineral reserves at a development stage (construction or execution phase) or production stage based on various
factors including the known geology, metallurgy and life-of-mine plans. Capitalized costs incurred during a project’s mineral
exploration and evaluation stages are classified within Mining projects, under Property, plant and equipment until the project starts
its development stage and are only depreciated by the units of production (“UoP”) method once the development stage finishes
and the project’s operation starts. Costs incurred during a project’s development stage are
also capitalized under Property, plant, and equipment but within Assets and projects under construction. In this way, the capitalized
mineral exploration and evaluation costs will remain within Mining projects and will only be depreciated once the development stage finishes
and the project´s operation starts. Once the development stage is finished and the project’s
operation starts, the capitalized development costs are reclassified to the appropriate group of assets considering their nature and are
depreciated on a linear calculation based on the assets’ useful life. Based on the above, once a project begins operation, there
will be depreciation coming from the project’s capitalized mineral exploration and evaluation costs within the Mining projects account
and based on the UoP method and from the project’s capitalized development costs within the corresponding group of assets based
on their useful life. The carrying value of the capitalized mineral exploration and
evaluation costs, which remain within Mining projects, and the capitalized development costs, which are within Assets and projects under
construction, of the projects are assessed for impairment at least annually or whenever evidence indicates that the assets may be impaired
in accordance with IFRS 6 and IAS 36. If the Company decides at any moment to discontinue the project, this could be an impairment indicator
that will be assessed under the impairment test. For purposes of this impairment assessment, the projects are allocated to cash-generating units when applicable. The annual
impairment test is disclosed in note 31. Refer to note 8 for the Company’s accounting policy
related to expensed mineral exploration and project evaluation costs for mining projects. Costs to acquire exploration legal mining rights are included
as Intangible within Rights to use natural resources as explained in note 23. Asset retirement obligations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oP method. Any reduction in the provision that exceeds the carrying amount of the asset, is immediately
recognized in the income statement as Other income and expenses, net. Impairment Refer to note 31 for the Company’s accounting policy
related to impairment of Property, plant and equipment.
(a) Changes in the year Schedule of detailed information about property, plant and equipment
2021
Dam and buildings Machinery, equipment, and facilities Assets and projects under construction Asset retirement obligations Mining
projects (iii) Other Total
Balance at the beginning of the year
Cost 1,022,432 2,360,426 596,675 211,650 292,322 36,816 4,520,321
Accumulated depreciation and impairment (567,829) (1,734,232) (69,143) (124,838) (108,698) (17,285) (2,622,025)
Net balance at the beginning of the year 454,603 626,194 527,532 86,812 183,624 19,531 1,898,296
Reclassification
(i) - - - - (31,851) - (31,851)
Net balance at the beginning of the year - adjusted 454,603 626,194 527,532 86,812 151,773 19,531 1,866,445
Additions
(ii) 12 671 507,907 - - 1,576 510,166
Disposals and write-offs (567) (7,663) (454) - - (1,751) (10,435)
Depreciation (56,493) (110,895) - (6,436) (2,062) (1,143) (177,029)
Foreign exchange effects (15,963) (23,188) (40,278) (2,452) (1,027) (631) (83,539)
Transfers
(iv) 57,393 82,252 (182,612) - 16,553 2,657 (23,757)
Remeasurement of asset retirement obligations – note 26 - - - 5,879 - - 5,879
Balance at the end of the year 438,985 567,371 812,095 83,803 165,237 20,239 2,087,730
Cost 1,054,413 2,330,748 874,776 202,242 158,642 35,266 4,656,087
Accumulated depreciation and impairment (615,428) (1,763,377) (62,681) (118,439) 6,595 (15,027) (2,568,357)
Balance at the end of the year 438,985 567,371 812,095 83,803 165,237 20,239 2,087,730
Average annual depreciation rates % 4 7 - UoP UoP
2020
Dam and buildings Machinery, equipment, and facilities Assets and projects under construction Asset retirement obligation Mining projects Other Total
Balance at the beginning of the year
Cost 1,050,632 2,419,034 549,903 201,892 261,117 45,035 4,527,613
Accumulated depreciation and impairment (511,973) (1,666,480) (14,811) (97,233) (93,009) (21,417) (2,404,923)
Net balance at the beginning of the year 538,659 752,554 535,092 104,659 168,108 23,618 2,122,690
Additions - 3,315 336,457 - - 935 340,707
Disposals and write-offs (240) (1,732) (662) - - (42) (2,676)
Depreciation (48,938) (110,515) - (6,096) (869) (1,261) (167,679)
Impairment of non-current assets (45,188) (26,521) (57,621) (13,804) (15,805) (106) (159,045)
Foreign exchange effects (60,934) (78,038) (83,982) (12,821) (3,852) (4,182) (243,809)
Transfers – note 22 71,244 88,047 (201,752) - 36,042 1,770 (4,649)
Reclassification - (916) - - - (1,201) (2,117)
Remeasurement of asset retirement obligations - - - 14,874 - - 14,874
Balance at the end of the year 454,603 626,194 527,532 86,812 183,624 19,531 1,898,296
Cost 1,022,432 2,360,426 596,675 211,650 292,322 36,816 4,520,321
Accumulated depreciation and impairment (567,829) (1,734,232) (69,143) (124,838) (108,698) (17,285) (2,622,025)
Balance at the end of the year 454,603 626,194 527,532 86,812 183,624 19,531 1,898,296
Average annual depreciation rates % 4 7 - 5 UoP
(i) Reclassification of USD 31,851
(ii) Additions include capitalized borrowing costs on Assets and projects under construction in the amount
of USD 19,614 2,023
(iii) Only the amounts related to the operating unit Atacocha are being depreciated under the UoP method.
(iv) Amount includes: (i) a transfer from Assets and projects under construction to Inventories (raw materials)
of USD 23,009 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22 Intangible assets Accounting policy Goodwill 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Refer to note
31 for the Company’s impairment accounting policy and critical estimates and assumptions and judgments. Rights to use natural resources The significant costs incurred for the acquisition of legal
rights to explore mining concessions and develop mineral properties are capitalized and are amortized as production costs when the associated
projects start their commercial operation using the UoP method over their useful lives. Useful lives consider the period of extraction
for both mineral reserves and mineral resources, which includes a portion of the Company’s inferred resources in the Company’s
mining operations. The costs for the acquisition of legal rights attributed to mining projects are not depreciated until the project becomes
operational and production activities start. The costs incurred are impaired if the Company determines
that the projects and their mineral rights associated have no future economic value. For purposes of impairment assessment, rights to
use natural resources are allocated to Cash Generating Units (“CGUs”). Refer to note 31 for the Company’s impairment
accounting policy. Critical accounting estimates and judgments
- Quantification of mineral reserves and resources for useful life calculation The Company classifies proven and probable reserves, and
measured, indicated and inferred resources based on the definitions of the Canadian Institute of Mining, Metallurgy and Petroleum (or
CIM) Definition Standards for Mineral Resources and Mineral Reserves (or the 2014 CIM Definition Standards). The useful life determination applied to the rights to use
natural resources reflect the pattern in which the benefits are expected to be derived by the Company and is based on the estimated life
of mine. Any changes to the life of mine, based on new information regarding estimates of mineral reserves and mineral resources and mining
plan, may affect prospectively the life of mine and amortization rates. The estimation process of mineral reserves and mineral resources
is based on a technical evaluation, which includes geological, geophysics, engineering, environmental, legal and economic estimates and
may have relevant impact on the economic viability of the mineral reserves and mineral resources. These estimates are reviewed periodically,
and any changes are reflected in the expected life of mine. Management is confident based on testing, continuity of the ore bodies and
conversion experience that a part of the inferred resources will be converted into measured and indicated resources, and if they are economically
recoverable, and such inferred resources may also be classified as proven and probable mineral reserves. Where the Company can demonstrate
the expected economic recovery with a high level of confidence, inferred resources are included in the amortization calculation. However, the future conversion of inferred resources is
inherently uncertain and involves estimates and assumptions and judgments that could have a material impact on the Company’s results
of operations. Schedule of reconciliation of changes in intangible assets
(a) Changes in the year
2021
Goodwill Rights to use natural resources Other Total
Balance at the beginning of the year
Cost 673,776 1,665,149 53,463 2,392,388
Accumulated amortization and impairment (267,342) (1,016,279) (32,362) (1,315,983)
Net balance at the beginning of the year 406,434 648,870 21,101 1,076,405
Reclassification
(i) - 31,851 - 31,851
Net balance at the beginning of the year - adjusted 406,434 680,721 21,101 1,108,256
Additions
(ii) - - 21,821 21,821
Disposals - - (9) (9)
Amortization - (67,829) (3,550) (71,379)
Foreign exchange effects (206) (622) (1,838) (2,666)
Transfers – note 21 - - 748 748
Balance at the end of the year 406,228 612,270 38,273 1,056,771
Cost 673,570 1,791,643 72,414 2,537,627
Accumulated amortization and impairment (267,342) (1,179,373) (34,141) (1,480,856)
Balance at the end of the year 406,228 612,270 38,273 1,056,771
Average annual depreciation rates % - UoP -
2020
Goodwill Rights to use natural resources Other Total
Balance at the beginning of the year
Cost 674,645 1,668,956 59,408 2,403,009
Accumulated amortization and impairment - (825,163) (39,320) (864,483)
Net balance at the beginning of the year 674,645 843,793 20,088 1,538,526
Disposals - - (55) (55)
Amortization - (60,936) (2,842) (63,778)
Impairment of non-current assets (267,342) (131,110) - (398,452)
Foreign exchange effects (869) (2,877) (739) (4,485)
Transfers – note 21 - - 4,649 4,649
Balance at the beginning of the year 406,434 648,870 21,101 1,076,405
Cost 673,776 1,665,149 53,463 2,392,388
Accumulated amortization and impairment (267,342) (1,016,279) (32,362) (1,315,983)
Balance at the end of the year 406,434 648,870 21,101 1,076,405
Average annual depreciation rates % - UoP -
(i) The Company identified USD 31,851 of legal mining rights that were being classified
as Mining projects within Property, Plant and Equipment, instead of as Rights to use natural resources within Intangible assets.
Given the nature of this reclassification, only between Property, Plant and Equipment and Intangible assets, the Company made
an out-of-period adjustment, to account for the correct classification of those legal mining rights as of December 31, 2021.
(ii) The main addition is due to GSF recovered costs. In past years, Brazilian energy power
plants were charged with increased costs related to the Generation Scaling Factor (GSF), which showed a generation deficit in relation to the total energy expected
for the National Energy System calculated by the regulator. However, as the generation deficit was not due to hydrological risks, the
generators should not have been charged with these increased costs since non-hydrological risks are not managed by them. The
affected energy power plants include those of NEXA: Picada, Armador Aguiar I, Armador Aguiar II, Igarapava and Enercan. Law No. 14.052 published on September 09, 2020 established
new conditions for the renegotiation of hydrological risks, providing compensation to the energy power plants that were affected by the
increased costs related to GSF, including the plants owned by NEXA, by extending their concession periods. In 2021, the Brazilian Electric Energy Chamber (“CCEE”)
finalized the necessary calculations for the extension of the concession period for the energy power plants that were affected by the
increased costs related to GSF and after evaluating the amounts involved, NEXA agreed to accept the renegotiation agreement with the Brazilian
Electricity Regulator Agency (“ANEEL”) and to waive any future judicial claim related to the increased GSF costs. This had
an impact of USD 19,407 (Picada – 5 years of extended concession period: USD 4,592; Armador Aguiar I – 6 years and 2 months
of extended concession period: USD 3,293; Igarapava – 2 years and 7 months of extended concession period: USD 2,565; and, Enercan
– 3 years and 6 months of extended concession period: USD 8,957). These amounts have been recognized as an Intangible asset
against recovered energy costs (note 7) in the income statement within Cost of sales, and will be amortized using the straight-line method
until the end of the extended concession period without any direct cash benefit in 2021. As of December 31, 2021, the adhesion of Armador Aguiar II energy power plant
was still pending and will be recognized once all the external and internal approvals are obtained during the following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income (loss) for the year</t>
        </is>
      </c>
      <c r="B4" s="6" t="n">
        <v>156087</v>
      </c>
      <c r="C4" s="6" t="n">
        <v>-652506</v>
      </c>
      <c r="D4" s="6" t="n">
        <v>-157516</v>
      </c>
    </row>
    <row r="5">
      <c r="A5" s="3" t="inlineStr">
        <is>
          <t>Other comprehensive loss, net of income tax - items that will not be reclassified to the income statement</t>
        </is>
      </c>
    </row>
    <row r="6">
      <c r="A6" s="4" t="inlineStr">
        <is>
          <t>Cash flow hedge accounting</t>
        </is>
      </c>
      <c r="B6" s="5" t="n">
        <v>488</v>
      </c>
      <c r="C6" s="5" t="n">
        <v>-98</v>
      </c>
      <c r="D6" s="5" t="n">
        <v>1332</v>
      </c>
    </row>
    <row r="7">
      <c r="A7" s="4" t="inlineStr">
        <is>
          <t>Deferred income tax</t>
        </is>
      </c>
      <c r="B7" s="5" t="n">
        <v>-161</v>
      </c>
      <c r="C7" s="5" t="n">
        <v>101</v>
      </c>
      <c r="D7" s="5" t="n">
        <v>-453</v>
      </c>
    </row>
    <row r="8">
      <c r="A8" s="4" t="inlineStr">
        <is>
          <t>Translation adjustment of foreign subsidiaries</t>
        </is>
      </c>
      <c r="B8" s="5" t="n">
        <v>-64575</v>
      </c>
      <c r="C8" s="5" t="n">
        <v>-138840</v>
      </c>
      <c r="D8" s="5" t="n">
        <v>-21115</v>
      </c>
    </row>
    <row r="9">
      <c r="A9" s="4" t="inlineStr">
        <is>
          <t xml:space="preserve"> Total other comprehensive income (loss), net of income tax, items that can be reclassified to the income statement </t>
        </is>
      </c>
      <c r="B9" s="5" t="n">
        <v>-64248</v>
      </c>
      <c r="C9" s="5" t="n">
        <v>-138837</v>
      </c>
      <c r="D9" s="5" t="n">
        <v>-20236</v>
      </c>
    </row>
    <row r="10">
      <c r="A10" s="4" t="inlineStr">
        <is>
          <t>Changes in fair value of financial liabilities related to changes in the Company’s own credit risk</t>
        </is>
      </c>
      <c r="B10" s="5" t="n">
        <v>-5066</v>
      </c>
      <c r="C10" s="5" t="n">
        <v>-787</v>
      </c>
      <c r="D10" s="4" t="inlineStr">
        <is>
          <t xml:space="preserve"> </t>
        </is>
      </c>
    </row>
    <row r="11">
      <c r="A11" s="4" t="inlineStr">
        <is>
          <t>Deferred income tax</t>
        </is>
      </c>
      <c r="B11" s="5" t="n">
        <v>-2375</v>
      </c>
      <c r="C11" s="5" t="n">
        <v>-88</v>
      </c>
      <c r="D11" s="4" t="inlineStr">
        <is>
          <t xml:space="preserve"> </t>
        </is>
      </c>
    </row>
    <row r="12">
      <c r="A12" s="4" t="inlineStr">
        <is>
          <t>Changes in fair value of investments in equity instruments</t>
        </is>
      </c>
      <c r="B12" s="5" t="n">
        <v>-2632</v>
      </c>
      <c r="C12" s="4" t="inlineStr">
        <is>
          <t xml:space="preserve"> </t>
        </is>
      </c>
      <c r="D12" s="4" t="inlineStr">
        <is>
          <t xml:space="preserve"> </t>
        </is>
      </c>
    </row>
    <row r="13">
      <c r="A13" s="4" t="inlineStr">
        <is>
          <t xml:space="preserve"> Total other comprehensive income (loss), net of income tax, items that will not be reclassified to the income statement </t>
        </is>
      </c>
      <c r="B13" s="5" t="n">
        <v>-10073</v>
      </c>
      <c r="C13" s="5" t="n">
        <v>-875</v>
      </c>
      <c r="D13" s="4" t="inlineStr">
        <is>
          <t xml:space="preserve"> </t>
        </is>
      </c>
    </row>
    <row r="14">
      <c r="A14" s="4" t="inlineStr">
        <is>
          <t>Other comprehensive loss for the year, net of income tax</t>
        </is>
      </c>
      <c r="B14" s="5" t="n">
        <v>-74321</v>
      </c>
      <c r="C14" s="5" t="n">
        <v>-139712</v>
      </c>
      <c r="D14" s="5" t="n">
        <v>-20236</v>
      </c>
    </row>
    <row r="15">
      <c r="A15" s="4" t="inlineStr">
        <is>
          <t>Total comprehensive income (loss) for the year</t>
        </is>
      </c>
      <c r="B15" s="5" t="n">
        <v>81766</v>
      </c>
      <c r="C15" s="5" t="n">
        <v>-792218</v>
      </c>
      <c r="D15" s="5" t="n">
        <v>-177752</v>
      </c>
    </row>
    <row r="16">
      <c r="A16" s="4" t="inlineStr">
        <is>
          <t>Attributable to NEXA’s shareholders</t>
        </is>
      </c>
      <c r="B16" s="5" t="n">
        <v>43828</v>
      </c>
      <c r="C16" s="5" t="n">
        <v>-682132</v>
      </c>
      <c r="D16" s="5" t="n">
        <v>-172453</v>
      </c>
    </row>
    <row r="17">
      <c r="A17" s="4" t="inlineStr">
        <is>
          <t>Attributable to non-controlling interests</t>
        </is>
      </c>
      <c r="B17" s="6" t="n">
        <v>37938</v>
      </c>
      <c r="C17" s="6" t="n">
        <v>-110086</v>
      </c>
      <c r="D17" s="6" t="n">
        <v>-52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Right-of-use Assets And Lease Liabilities</t>
        </is>
      </c>
    </row>
    <row r="4">
      <c r="A4" s="4" t="inlineStr">
        <is>
          <t>Right-of-use assets and lease liabilities</t>
        </is>
      </c>
      <c r="B4" s="4" t="inlineStr">
        <is>
          <t xml:space="preserve">23 Right-of-use assets and lease liabilities Accounting policy Right-of-use assets represent the right to use an underlying
asset for the lease term and lease liabilities represent the Company’s obligation to make lease payments arising from the lease. Lease terms are negotiated on an individual asset basis
and contractual provisions contain a wide range of different terms and conditions. The lease agreements do not impose any covenants, but
leased assets may not be used as security for borrowing purposes. The Company accounts for non-lease components such as service
costs separately, whenever applicable. The Company’s lease terms may include options to extend or terminate the lease and when it
is reasonably certain that we will exercise that option, the financial effect is included in the contract’s measurement. Measurement Liabilities arising from a lease contract are initially
measured on a present value basis, using the incremental borrowing rate approach. The incremental borrowing rate is determined by the
Company based on equivalent financial costs that would be charged by a counterparty for a transaction with the same currency and a similar
amount, term and risk of the lease contract. The finance cost charged to the income statement produces a constant periodic rate of interest
over the lease term. On December 31, 2021, interest rates were between 5.68% to 11.39% for Brazil; and, 2.65% to 5.93% for Peru. Lease contracts are recognized as a liability with a corresponding
right-of-use asset at the date at which the leased asset is available for use by the Company. The right-of-use asset also includes any
lease payments made and it is amortized over the shorter of the asset’s useful life and the lease term on a straight-line basis.
Amortization expenses are classified either in Cost of sales or Administrative expenses based on the designation of the related assets. Summary
of rights-of-use-assets - Changes in the year
(a) Right-of-use assets - Changes in the year
2021 2020
Buildings Machinery, equipment, and facilities IT equipment Vehicles Total Total
Balance at the beginning of the period
Cost 6,461 10,639 5,846 24,616 47,562 45,772
Accumulated amortization (3,129) (5,699) (5,562) (14,303) (28,693) (16,225)
Net balance at the beginning of the period 3,332 4,940 284 10,313 18,869 29,547
New contracts - 2,723 - 2,451 5,174 5,785
Amortization (1,063) (2,668) (284) (6,288) (10,303) (12,468)
Remeasurement (290) - - - (290) -
Foreign exchange effects (92) (192) - (477) (761) (3,995)
Balance at the end of the period 1,887 4,803 - 5,999 12,689 18,869
Cost 5,731 17,560 5,427 21,285 50,003 47,562
Accumulated amortization (3,844) (12,757) (5,427) (15,286) (37,314) (28,693)
Balance at the end of the period 1,887 4,803 - 5,999 12,689 18,869
Average annual amortization rates % 31 34 33 34 Summary of lease liabilities - changes in the year
(b) Lease liabilities - Changes in the year
2021 2020
Balance at the beginning of the year 25,689 34,384
New contracts 5,174 5,785
Payments of lease liabilities (9,827) (9,100)
Interest paid on lease liabilities (1,415) (1,385)
Remeasurement (302) -
Accrued interest – note 10 1,272 1,757
Foreign exchange effects (952) (5,752)
Balance at the end of the year 19,639 25,689
Current liabilities 16,246 15,999
Non-current liabilities 3,393 9,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s</t>
        </is>
      </c>
      <c r="B1" s="2" t="inlineStr">
        <is>
          <t>12 Months Ended</t>
        </is>
      </c>
    </row>
    <row r="2">
      <c r="B2" s="2" t="inlineStr">
        <is>
          <t>Dec. 31, 2021</t>
        </is>
      </c>
    </row>
    <row r="3">
      <c r="A3" s="3" t="inlineStr">
        <is>
          <t>Disclosure of detailed information about borrowings [abstract]</t>
        </is>
      </c>
    </row>
    <row r="4">
      <c r="A4" s="4" t="inlineStr">
        <is>
          <t>Loans and financings</t>
        </is>
      </c>
      <c r="B4" s="4" t="inlineStr">
        <is>
          <t>24 Loans and financings Accounting policy Loans and financings are recognized initially at fair value,
net of transaction costs incurred, and are subsequently measured at amortized cost, unless they are designated as fair value option, if
necessary to eliminate the accounting mismatch that would arise if amortized cost were used. Any difference between the proceeds (net
of transaction costs) and the total amount payable is recognized in the income statement as interest expense over the period of the loans
using the effective interest rate method, except for the loans measured at fair value.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a) Composition Schedule of analysis of the loans and financings
2021 2020
Type Average interest rate Current Non-current Total Total
Eurobonds – USD Fixed + 5.73 20,081 1,318,253 1,338,334 1,338,972
BNDES TJLP + 2.82 % 3.10 5.46 18,721 197,080 215,801 179,828
Export credit notes
LIBOR + 1.54 134.20 115.55 1,466 133,611 135,077 234,221
Term loans LIBOR + 1.27 8.49 - - - 213,735
Debentures 107.5 4,916 - 4,916 10,388
Other 1,529 3,658 5,187 47,170
46,713 1,652,602 1,699,315 2,024,314
Current portion of long-term loans and financings (principal) 19,276
Interest on loans and financings 27,437
(b) Loans and financing transactions during the year ended on December 31, 2021 Prepayment of debts On January 22, 2021, the Company prepaid the outstanding
principal of an Export Credit Note in Brazil in the amount of BRL 250,000 12,905 51,105 On June 23, 2021, the Company prepaid the outstanding principal
of an Export Credit Note in Brazil in the amount of BRL 245,000 2,974 50,077 On June 28, 2021, the Company prepaid the outstanding principal
of a Credit Facility in the amount of USD 42,969 294 On July 09, 2021, NEXA PERU prepaid the outstanding principal
of a term loan it had with a global financial institution in the amount of BRL 477,000 90,512 12,592 2,389 12,398 On July 28, 2021, the Company prepaid the outstanding principal
of a Loan Facility in the amount of USD 80,000 211 BNDES disbursements In relation to the loan agreement subscribed in July 2020
between NEXA, through its subsidiary Dardanelos, and the Brazilian Economic and Social Bank (“BNDES”), to finance the ongoing
construction of the Aripuanã project, during the second quarter of 2021, the Company drew down the following amounts: a. On May 28, 2021, BRL 160,000 30,608 b. On June 18, 2021, BRL 101,300 20,136 Of the total facility of BRL 750,000 736,300 261,300 475,000 50,744 87,664
(c) Changes in the year Schedule of movements in loans and financings
2021 2020
Balance at the beginning of the year 2,024,314 1,508,557
New loans and financings 59,771 1,296,496
Debt issue costs (178) (9,921)
Payments of loans and financings (251,044) (542,983)
Prepayment of fair value debt – note 24 (b) (90,512) -
Bonds repurchase - (214,530)
Foreign exchange effects (21,066) (45,295)
Changes in fair value of financing liabilities related to changes
in the Company´s own credit risk (i) 5,066 787
Fair
value of loans and financings (ii) (10,784) 8,058
Write
off of fair value of loans and financings (iii) (8,596) -
Interest accrual 113,456 107,532
Premium paid on bonds repurchase – note 10 - (14,481)
Interest paid on loans and financings (121,112) (69,906)
Balance at the end of the year 1,699,315 2,024,314
(i) On June 30, 2021, NEXA had two debt contracts measured at fair value through profit
or loss, of which one was prepaid in July 2021. In 2021, the Company’s credit risk decreased, in comparison to 2020, mainly
due to the normalization of its operations, with a consequent increase in the fair value of these debts in USD 5,066 5,188 122
(ii) During the year, the Company recognized a gain in the income statement of USD 10,784 12,228 1,444
(iii) As mentioned above, on July 9, the Company prepaid its term loan debt, together with
the respective SWAP contract. The carrying amount of the debt at the date of prepayment was USD 102,042 92,902 9,140 8,596 544
(d) Maturity profile Schedule of maturity profile of the loans and financings
2021
2022 2023 2024 2025 2026 As from Total
Eurobonds – USD 20,081 126,370 - - - 1,191,883 1,338,334
BNDES 18,721 21,381 22,336 21,429 19,216 112,718 215,801
Export credit notes 1,466 - - 133,611 - - 135,077
Debentures 4,916 - - - - - 4,916
Other 1,529 461 35 451 451 2,260 5,187
46,713 148,212 22,371 155,491 19,667 1,306,861 1,699,315
(e) Analysis by currency Schedule of analysis of the loans and financings, by currency
2021 2020
Current Non-current Total Total
USD 20,281 1,406,681 1,426,962 1,569,942
BRL 25,073 245,498 270,571 451,634
Other 1,359 423 1,782 2,738
46,713 1,652,602 1,699,315 2,024,314
(f) Analysis by index Schedule of analysis of the loans and financings, by index
2021 2020
Current Non-current Total Total
Fixed rate 21,530 1,318,717 1,340,247 1,456,090
LIBOR 248 88,429 88,677 230,574
TLP 8,559 161,765 170,324 132,280
BNDES SELIC 6,613 23,067 29,680 30,683
CDI 6,134 45,182 51,316 156,683
TJLP 3,629 15,442 19,071 17,962
Other - - - 42
46,713 1,652,602 1,699,315 2,024,314
(g) Guarantees and covenants The Company has loans and financings that are subject to
certain financial covenants at the consolidated level which are measured annually and semiannually, as required by the debt contracts.
These financial covenants include the: (i) leverage ratio; (ii) capitalization ratio; and, (iii) debt service coverage ratio. When applicable,
these compliance obligations are standardized for all debt agreements. As of December 31, 2021, the Company was in compliance with all
its financial covenants. There were no changes to the contractual guarantees provided by the Company during the year and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4" t="inlineStr">
        <is>
          <t>Trade Payables</t>
        </is>
      </c>
      <c r="B3" s="4" t="inlineStr">
        <is>
          <t xml:space="preserve">25 Trade Payables Accounting policy Trade payables represent liabilities for goods and services
that were provided to the Company before the end of the financial year which are unpaid. Trade and other payables are presented as current
liabilities unless payment is not due within 12 months after the reporting period. These amounts are recognized initially at their fair
value and subsequently measured at amortized cost using the effective interest method.
(a) Composition Schedule of trade payables
2021 2020
Trade payables 407,007 360,235
Related parties - note 20 4,811 9,887
Trade
payables 411,818 370,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retirement and environmental obligations</t>
        </is>
      </c>
      <c r="B1" s="2" t="inlineStr">
        <is>
          <t>12 Months Ended</t>
        </is>
      </c>
    </row>
    <row r="2">
      <c r="B2" s="2" t="inlineStr">
        <is>
          <t>Dec. 31, 2021</t>
        </is>
      </c>
    </row>
    <row r="3">
      <c r="A3" s="3" t="inlineStr">
        <is>
          <t>Asset Retirement And Environmental Obligations</t>
        </is>
      </c>
    </row>
    <row r="4">
      <c r="A4" s="4" t="inlineStr">
        <is>
          <t>Asset retirement and environmental obligations</t>
        </is>
      </c>
      <c r="B4" s="4" t="inlineStr">
        <is>
          <t xml:space="preserve">26 Asset retirement and environmental obligations Accounting policy Provision for asset retirement obligations include costs
to restoration and closure of the mining assets, and is recognized due to the development or mineral production, based on the net present
value of estimated closure costs. Management uses its judgment and previous experience to determine the potential scope of rehabilitation
work required and the related costs associated with that work, which are recognized as a Property plant and equipment for asset retirement
obligations relating to operating mining assets or as Other income and expenses, net for non-operating structures. Environmental obligations include costs related to rehabilitation
of areas damaged by the Company in its extractive actions (for example - soil contamination, water contamination, among others) or penalties.
Therefore, it becomes an event that creates obligations when these environmental damages are detected by the Company, when a new law requires
that the existing damage be rectified or when the Company publicly accepts any responsibility for the rectification, creating a constructive
obligation. The costs to remedy an eventual unexpected contamination, which give rise to a probable loss and can be reliably estimated,
must be recognized in Other income and expenses, net in income statement. In addition, investments in infrastructure, machinery and
equipment regarding operational improvements to avoid future environmental damage, are not provisioned, because it is expected that these
assets will bring future economic benefits to the operating units, thus it is capitalized as Property, plant and equipment. The cash flow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the Net financial results. Difference
in the settlement amount of the liability is recognized in the income statement. Critical accounting estimates and judgments The initial recognition and the subsequent revisions of
the asset retirement obligations and environmental obligations consider critical future closure and repairing costs and several assumptions
such as interest rates, inflation, useful lives of the assets and the estimated moment that the expenditure will be executed. These estimates
are reviewed annually by the Company or when there is a relevant change in these assumptions. Cost estimates can vary in response to many factors of each
site that include timing, expected life of mine, changes to the relevant legal or government requirements and commitments with stakeholders,
review of remediation and relinquishment options, emergence of new restoration techniques, among others. External experts support the cost estimation process where
appropriate. These factors either isolated or consolidated could significantly affect the future financial results and balance sheet position.
(a) Changes in the year Summary of changes in asset retirement and environmental obligations
2021 2020
Asset retirement obligations Environmental obligations Total Total
Balance at the beginning of the year 227,189 48,857 276,046 293,828
Payments (19,932) (6,323) (26,255) (10,426)
Foreign exchange effects (4,848) (3,003) (7,851) (37,145)
Interest accrual 7,051 2,616 9,667 14,015
Remeasurement
and additions ( i 12,250 293 12,543 15,774
Balance at the end of the year 221,710 42,440 264,150 276,046
Current liabilities 20,826 11,127 31,953 33,095
Non-current liabilities 200,884 31,313 232,197 242,951
(i) As of December 31, 2021, the credit risk-adjusted rate used for Peru was between 3.54% to
7.28% (December 31, 2020: 1.70% to 4.00%) and for Brazil was between 7.68% to 8.67% (December 31, 2020: 0.07% to 6.75%). Besides, as
part of its annual asset retirement and environmental obligations review, the Company increased its expected disbursements on decommissioning
obligations in certain operations, in accordance with updates in their asset retirement or environmental obligations studies and update
in the discount rates. For operational assets, Property, plant and equipment has been increased in an amount of USD 5,879; and, for non-operational
structures and environmental obligations, an expense of USD 6,664 was recognized in Other income and expenses, net, according to the
updates mentioned abo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t>
        </is>
      </c>
      <c r="B1" s="2" t="inlineStr">
        <is>
          <t>12 Months Ended</t>
        </is>
      </c>
    </row>
    <row r="2">
      <c r="B2" s="2" t="inlineStr">
        <is>
          <t>Dec. 31, 2021</t>
        </is>
      </c>
    </row>
    <row r="3">
      <c r="A3" s="3" t="inlineStr">
        <is>
          <t>Reconciliation of changes in other provisions [abstract]</t>
        </is>
      </c>
    </row>
    <row r="4">
      <c r="A4" s="4" t="inlineStr">
        <is>
          <t>Provisions</t>
        </is>
      </c>
      <c r="B4" s="4" t="inlineStr">
        <is>
          <t xml:space="preserve">27 Provisions Accounting policy Provisions for legal claims and judicial
deposits Provisions for legal claims are recognized when there is
a combination of the following conditions: (i) the Company has a present legal or constructive obligation as a result of past events;
(ii) it is probable (more likely than not)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Critical accounting estimates –
Provisions for legal claims The Company is part of ongoing tax, labor, civil and environmental
lawsuits which are pending at different court levels. The provisions for potentially unfavorable outcomes of litigation in progress are
established and updated based on management evaluation and require a high level of judgment regarding the matters involved, supported
by the positions of external legal advisors. Income tax claims are discussed at the current and deferred income tax section (note 11).
(a) Changes in the year Schedule of provisions
2021 2020
Tax Labor Civil Environmental Total Total
Balance at the beginning of the year 6,234 15,208 785 8,669 30,896 26,070
Additions 9,943 12,328 1,676 9,358 33,305 24,052
Reversals (8,572) (7,012) (754) (3,794) (20,132) (13,140)
Interest accrual (418) 1,131 40 (7) 746 1,389
Payments (2,162) (1,739) (935) (491) (5,327) (1,721)
Foreign exchange effects (448) (1,087) (30) (820) (2,385) (5,147)
Other (43) (150) (82) (275) (607)
Balance at the end of the year 4,534 18,679 700 12,915 36,828 30,896
(b) Breakdown of legal claims provisions The provisions and the corresponding judicial deposits are
as follows: Schedule of provisions and judicial deposits
2021 2020
Judicial deposits Provisions Carrying amount Judicial deposits Provisions Carrying amount
Tax (1,528) 6,062 4,534 (1,594) 7,828 6,234
Labor (2,752) 21,431 18,679 (2,797) 18,005 15,208
Civil (751) 1,451 700 (722) 1,507 785
Environmental - 12,915 12,915 - 8,669 8,669
Balance at the end of the year (5,031) 41,859 36,828 (5,113) 36,009 30,896 The outstanding judicial deposits of the Company as of December
31, 2021 are USD 5,446 5,566
(c) Contingent liabilities Legal claims that have a possible likelihood that an obligation
will arise are disclosed in the Company’s financial statements. The Company does not recognize a liability because it is not probable
that an outflow of resources will be required or because the amount
of the liability cannot be reliably calculated. These legal claims are summarized below: Schedule of contingent liabilities
2021 2020
Tax (i) 156,779 182,380
Labor (ii) 36,215 33,205
Civil (iii) 14,617 17,502
Environmental (iv) 97,027 85,390
304,639 318,477 As of December 31, 2021, contingent liabilities decreased
in comparison to those of December 31, 2020 mainly related to an agreement with the corresponding tax authority, by which NEXA desisted
from a litigation related to social security contributions levied upon profit sharing (PLR), receiving a 50% discount over principal,
interest and penalties.
(i) Comments on contingent tax liabilities The main contingent liabilities relating to tax lawsuits are discussed below. Income tax over transfers of shares in
Peru Relates to assessments issued by the SUNAT, where the Company
was jointly and severally liable for the payment of income tax by a foreign investor, in a supposed capital gain on transfer of shares.
The estimated financial effect of this contingent liability is USD 91,781 Compensation for exploration for mineral
resources Relates to assessments issued by the Brazilian National
Department of Mineral Production for the alleged failure to pay or underpayment of financial compensation for the exploration of mineral
resources (“CFEM”). The estimated financial effect of this contingent liability is USD 10,176 Indirect taxes on sales Relates to assessments issued by the Brazilian Internal
Revenues Service concerning certain credits taken by the Company when calculating those indirect taxes on sales. The estimated financial
effect of this contingent liability is USD 3,491 Value-added tax on sales Relates to assessments issued by the tax authorities of
the State of Minas Gerais concerning the following:
· Incidence of value-added tax on sales of certain energy contracts. The estimated financial effect of this
contingent liability is USD 11,498
· The tax rate applied to interstate sales for manufactured goods with imported content. The estimated financial
effect of this contingent liability is USD 3,131
· The Company was challenged by the tax authorities regarding certain credits to the purchases of property,
plant and equipment. The estimated financial effect of this contingent liability is USD 6,075
(ii) Comments on contingent labor liabilities Include several claims filed by former employees, third
parties and labor unions and labor public attorney’s office mostly claiming the payment of indemnities related to dismissals, such
as overtime, work at night hours, commuting hours, health hazard premiums and hazardous duty premiums, as well as indemnity claims by
former employees and third parties based on alleged occupational illnesses, work accidents and payment of social benefits.
The individual amount of the claims are not material.
(iii) Comments on contingent civil liabilities The main contingent civil liability is related to indemnity
lawsuits against the Company alleging property, contractual and general damages/losses. The estimated financial effect of this contingent
liability is USD 15,456
(iv) Comments on contingent environmental liabilities The main contingent environmental liabilities in Brazil
were filed by fishermen communities against the Company for indemnification, compensation for material and moral damages due to alleged
pollution of the São Francisco River close to the Company’s Três Marias operation in Brazil. The estimated financial
effect of these contingent liabilities is USD 67,385 6,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obligations</t>
        </is>
      </c>
      <c r="B1" s="2" t="inlineStr">
        <is>
          <t>12 Months Ended</t>
        </is>
      </c>
    </row>
    <row r="2">
      <c r="B2" s="2" t="inlineStr">
        <is>
          <t>Dec. 31, 2021</t>
        </is>
      </c>
    </row>
    <row r="3">
      <c r="A3" s="3" t="inlineStr">
        <is>
          <t>Contract liabilities [abstract]</t>
        </is>
      </c>
    </row>
    <row r="4">
      <c r="A4" s="4" t="inlineStr">
        <is>
          <t>Contractual obligations</t>
        </is>
      </c>
      <c r="B4" s="4" t="inlineStr">
        <is>
          <t xml:space="preserve">28 Contractual obligations Accounting policy Contractual obligations consist of advance payments
received by the Company under a silver streaming agreement, signed with a counterparty (the Streamer) and by which referential silver
contents found in the ore concentrates produced by the Company’s Cerro Lindo mining unit are sold to the Streamer. Determining the accounting treatment of silver streaming
transactions requires the exercise of high degree of judgment. The Company assesses whether those advances obtained
under this agreement should be recognized as contractual obligations (a sale of a non-financial item) or as a financial liability. For
that purpose, the Company takes into consideration factors such as which party is exposed to the operational risk, the risk of access
to the resources, the price risk, and assesses whether the transaction involves a sale of an own use asset for the counterparty. In those
cases, in which the Company concludes that, in essence, the Streamer shares substantially the operational risks, the resource access
and price risks, it delivers a non-financial item that qualifies as an “own use” item; any advance payment obtained is recognized
as a contractual obligation in the framework of IFRS 15: Revenue from contracts with customers. Otherwise, the Company would recognize
a financial liability in the framework of the provisions of IFRS 9: Financial instruments. When a contractual obligation is recognized, the balance
is initially recognized at the amount received, and it is subsequently recognized as revenue when the control of the respective assets
is transferred, that is, upon the physical delivery of the nonfinancial item (silver certificate). Contractual obligations are recognized
within non-current liabilities, except for the portion of silver certificates that are estimated to be delivered over the 12 months following
the balance sheet date. The advance payment obtained under the silver streaming
transaction entered by the Company in 2016 is recognized as contractual obligation to the extent that the risk assessment conducted by
the management indicates the relevant risks are substantially shared with the Streamer and the qualifying conditions of a sale of an “own
use” item are met. Determination of the transaction price The transaction price is the amount of consideration to
which the Company expects to be entitled in return for transferring the promised goods to its counterparty. The transaction price is allocated
to each performance obligation based on the relative standalone selling prices. In the silver streaming transaction, the Company has variable
considerations related to the production capacity of the mine linked to its life of mine and to the LME. IFRS 15 requires that for contracts
containing variable considerations, the transaction price be continually updated and re-allocated to the transferred goods. For this purpose,
the contractual obligations require an adjustment to the transaction price per unit each time there is a change in the underlying production
profile of a mine or the expected metal prices. The change in the transaction price per unit results in a retroactive adjustment to revenues
in the period in which the change is made, reflecting the new production profile expected to be delivered under the streaming agreement
or the expected metal prices. A corresponding retroactive adjustment is made to accretion expenses, reflecting the impact of the change
in the contractual obligation balance. Critical accounting estimates and judgments The ecognition of revenues and of the contractual obligation related to the
silver transaction require the use of critical accounting estimates and assumptions including, but not limited to: (i) allocation of revenues
on relative prices; (ii) estimative prices for determining the upfront payment; (iii) discount rates used to measure the present value
of future inflows and outflows (iv) estimative of life of mine, reserves and mineral production.
(a) Composition In 2016, the Company entered a silver streaming arrangement,
which consisted of an upfront payment of USD 250,000 The changes in the contractual obligation are shown below
2021 2020
Balance at the beginning of the year 166,025 180,522
Revenues recognition upon ore delivery (45,309) (28,492)
Remeasurement
of revenues based on new reserves (i) 19,580 7,813
Accretion for the year 6,936 6,182
Balance at the end of year 147,232 166,025
Current 33,156 27,132
Non-current 114,076 138,893 i) In September 2021, the Company recognized a remeasurement
adjustment in its contractual obligations of silver streaming with a corresponding reduction in revenues for an amount of USD 19,312 7,813 1,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firming Payables</t>
        </is>
      </c>
      <c r="B1" s="2" t="inlineStr">
        <is>
          <t>12 Months Ended</t>
        </is>
      </c>
    </row>
    <row r="2">
      <c r="B2" s="2" t="inlineStr">
        <is>
          <t>Dec. 31, 2021</t>
        </is>
      </c>
    </row>
    <row r="3">
      <c r="A3" s="3" t="inlineStr">
        <is>
          <t>Confirming Payables</t>
        </is>
      </c>
    </row>
    <row r="4">
      <c r="A4" s="4" t="inlineStr">
        <is>
          <t>Confirming Payables</t>
        </is>
      </c>
      <c r="B4" s="4" t="inlineStr">
        <is>
          <t>29 Confirming Payables Accounting policy The Company has contracts with some suppliers
in which the commercial payment term is 180 180 Applying the concepts of IFRS 9, this transaction
maintains its essence as a trade account payable since the Group has not derecognized the original liabilities to which the agreement
applies because neither a legal release was obtained, nor the original liability was substantially modified in the execution of the agreement.
The Company understands that the 180-day period can be considered common for the sector, as it is a specific product and the 90 Payments of the principal amounts and interest
reimbursements are presented within the operating activities group in the Company's cash flow statement, in accordance with IAS 7. The total amount of interests paid in the
reverse factoring program in 2021 was of USD 1,290 1,234 As of December 31, 2021, accounts payable
of USD 232,860 145,295 82,7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t>
        </is>
      </c>
      <c r="B1" s="2" t="inlineStr">
        <is>
          <t>12 Months Ended</t>
        </is>
      </c>
    </row>
    <row r="2">
      <c r="B2" s="2" t="inlineStr">
        <is>
          <t>Dec. 31, 2021</t>
        </is>
      </c>
    </row>
    <row r="3">
      <c r="A3" s="3" t="inlineStr">
        <is>
          <t>Disclosure of reserves within equity [abstract]</t>
        </is>
      </c>
    </row>
    <row r="4">
      <c r="A4" s="4" t="inlineStr">
        <is>
          <t>Shareholders’ equity</t>
        </is>
      </c>
      <c r="B4" s="4" t="inlineStr">
        <is>
          <t xml:space="preserve">30 Shareholders’ equity Accounting policy 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buyback programs that are not cancelled,
are reported as treasury shares and are deducted from shareholders’ equity. These shares are also deducted in the earnings per share
calculation.
(a) Capital As of December 31, 2021, the outstanding capital of USD
132,439 132,439 132,439 132,439 1.00 231,925
(b) Treasury shares On September 20, 2018, the Company’s Board of
Directors approved a share buyback program to repurchase up to USD 30,000
12 9,435 On June 4, 2020, at NEXA’s Extraordinary General Meeting
(“EGM”), the Company’s shareholders approved the cancellation of the 881,902 shares held in treasury, previously repurchased
as explained above. For this reason, after the cancellation shares occurred on June 4, 2020, VSA holds 64.68
(c) Share premium The share premium, if any, may be distributed to the shareholders
in accordance with Luxembourg Commercial Companies Act by a resolution of the Board of Directors.
(d) Additional paid in capital Additional paid in capital arises from transactions recognized
in equity that do not qualify as capital or share premium in accordance with Luxembourg Commercial Companies Act and, therefore, cannot
be distributed to the shareholders of the Company.
(e) Accumulated other comprehensive income
The changes in the accumulated other comprehensive income
are as follows:
Cumulative translation adjustment Hedge accounting Changes in fair value of financial instruments Total
At January 01, 2019 (109,788) 384 - (109,404)
Translation adjustment on foreign subsidiaries (21,115) - - (21,115)
Cash flow hedge accounting - 879 - 879
At December 31, 2019 (130,903) 1,263 - (129,640)
Translation adjustment on foreign subsidiaries (138,840) - - (138,840)
Cash flow hedge accounting - 3 - 3
Changes in fair value of financial liabilities - - (875) (875)
At December 31, 2020 (269,743) 1,266 (875) (269,352)
Translation adjustment on foreign subsidiaries (64,575) - - (64,575)
Cash flow hedge accounting - 327 - 327
Changes in fair value of financial liabilities - - (7,441) (7,441)
Changes in fair value of investments in equity instruments - - (2,632) (2,632)
At December 31, 2021 (334,318) 1,593 (10,948) (343,673)
Attributable to NEXA's shareholders (299,995)
Attributable to non-controlling interests (43,678)
(f) Earnings per share Basic earnings per share are computed by dividing the net
income attributable to the NEXA’s shareholders by the average number of outstanding shares for the year. Diluted earnings per share
is computed in a similar way, but with the adjustment in the denominator when assuming the conversion of all shares that may be dilutive.
The Company does not have any dilutive shares and consequently the basic and diluted earnings per share are the same. Schedule of earnings per share information
2021 2020 2019
Net income (loss) for the year attributable to NEXA's shareholders 114,332 (559,247) (145,135)
Weighted average number of outstanding shares – in thousands 132,439 132,439 132,622
Earnings (losses) per share - USD 0.86 (4.22) (1.09)
(g) Dividend distribution On February 11, 2021, the Company’s Board of Directors approved,
subject to ratification by the Company’s shareholders at the 2022 annual shareholders’ meeting in accordance with Luxembourg
laws, a cash dividend distribution to the Company’s shareholders of record on March 12, 2021 of USD 35,000 Additionally, during the year ended on December 31, 2021, the
Company’s subisidiary Pollarix declared USD 23,730
(h) Non-controlling interests Schedule of Summarised financial information of the non-controlling interests
Summarized balance sheet NEXA PERU Pollarix S.A.
2021 2020 2021 2020
Current assets 680,609 590,948 23,070 14,537
Current liabilities 288,736 225,424 13,279 7,699
Current net assets 391,872 365,524 9,791 6,838
Non-current assets 1,345,420 1,472,015 53,516 48,831
Non-current liabilities 566,059 745,179 - -
Non-current net assets 779,361 726,836 53,516 48,831
Net assets 1,171,233 1,092,360 63,307 55,669
Accumulated non-controlling interests 213,997 201,964 44,011 41,835
Summarized income statement NEXA PERU Pollarix S.A.
2021 2020 2021 2020
Net revenues 828,571 541,099 20,996 8,591
Net income (loss) for the year 94,706 (207,866) 39,136 26,943
Other comprehensive loss (940) (5,575) (2,977) (28,548)
Total comprehensive income (loss) for the year 93,766 (213,441) 36,159 (1,605)
Comprehensive income (loss) attributable to non-controlling interests 12,991 (99,500) 24,947 (10,586)
Dividends paid to non-controlling interests - - 23,730 5,332
Summarized statement of cash flows NEXA PERU Pollarix S.A.
2021 2020 2021 2020
Net cash provided by (used in) operating activities 179,842 31,370 (8,522) (82)
Net cash used in investing activities (93,632) (48,883) - -
Net cash (used in) provided by financing activities (92,905) (113,415) 8,997 (868)
(Decrease) increase in cash and cash equivalents (8,542) (132,544) 475 (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 of non-current assets</t>
        </is>
      </c>
      <c r="B1" s="2" t="inlineStr">
        <is>
          <t>12 Months Ended</t>
        </is>
      </c>
    </row>
    <row r="2">
      <c r="B2" s="2" t="inlineStr">
        <is>
          <t>Dec. 31, 2021</t>
        </is>
      </c>
    </row>
    <row r="3">
      <c r="A3" s="3" t="inlineStr">
        <is>
          <t>Disclosure of information for cash-generating units [abstract]</t>
        </is>
      </c>
    </row>
    <row r="4">
      <c r="A4" s="4" t="inlineStr">
        <is>
          <t>Impairment of non-current assets</t>
        </is>
      </c>
      <c r="B4" s="4" t="inlineStr">
        <is>
          <t xml:space="preserve">31 Impairment of non-current assets Accounting policy Impairment of goodwill As part of the impairment testing procedures, the goodwill
arising from a business combination is allocated to a CGU or groups of CGUs that are expected to benefit from the related business combination
and is tested at the lowest level that goodwill is monitored by management. Goodwill is tested annually for impairment as of September
30, regardless of whether there has been an impairment indicator or, more frequently, if circumstances indicate that the carrying amount
may not be recovered. Impairment of non-financial assets The Company assesses at each reporting date, whether there
are indicators that the carrying amount of an asset or CGU, including goodwill balance, may not be recovered. If any indicator exists,
such as a change in forecasted commodity prices, a significant increase in operational costs, a significant decrease in production volumes,
a reduction in life of mine, the cancelation or significant reduction in the scope of a project, market conditions or unusual events that
can affect the business, the Company estimates the recoverable amount of the assets or CGUs. The recoverable amount is estimated by reference to the
higher of an asset’s or CGU’s fair value less cost of disposal (“FVLCD”) and its value in use (“VIU”).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Generally, the
opposite of indicators that gave rise to an impairment loss would be considered indicators that impairment losses might have to be reversed.
If the underlying reasons for the original impairment have been removed or the service potential of the asset or CGU has increased, an
assessment of impairment reversals is performed by the Company. Reversals of impairment losses that arise simply from the passage of time
are not recognized. Impairment of mineral exploration and
evaluation costs and project development costs Exploration assets representing mineral rights acquired
in business combinations, mineral rights, and other capitalized mineral exploration and evaluation costs in accordance with the accounting
policy described in note 8, as well as project development costs capitalized included in Property, plant and equipment are tested for
impairment in aggregation with CGU or groups of CGUs that include producing assets or tested individually through FVLCD when there are
indicators that capitalized costs might not be recoverable. The allocation of mineral exploration and evaluation costs, and project development
costs to CGUs or group of CGUs is based on 1) expected synergies or share of producing assets infrastructure, 2) legal entity level, and
3) country level. When testing a CGU or a group of CGUs that include mineral exploration and evaluation costs and development projects
costs, the Company performs the impairment test in two steps. In the first step, producing assets our group of producing assets are tested
for impairment on an individual basis. In the second step, mineral exploration and evaluation costs and project development costs are
allocated to a CGU or a group of CGUs and tested for impairment on a combined basis. Valuation methods and assumptions for
recoverable amount based on FVLCD FVLCD FVLCD is an estimate of the price that the Company would
receive to sell an asset, CGU or group of CGUs in an orderly transaction between market participants at the measurement date, less the
cost of disposal. FVLCD is not an entity-specific measurement but is focused on market participants’ assumptions for a particular
asset. FVLCD is estimated by the Company using discounted cash flows techniques and, although the Company considers observable inputs,
a substantial portion of the assumptions used in the calculations are unobservable. These cash flows are classified as level 3 in the
fair value hierarchy. No CGUs are currently assessed for impairment by reference to a recoverable amount based on FVLCD classified as
level 1 or level 2. VIU VIU is determined as the present value of the estimated
future cash flows expected to arise from the continued use of the asset in its current condition and its residual value. VIU is determined
by applying assumptions specific to the Company’s continued use and does not consider enhancements or future developments. These
assumptions are different from those used in calculating FVLCD and consequently the VIU calculation is likely to give a different result
(usually lower) than a FVLCD calculation. Forecast assumptions The cash flow forecasts are based on management’s
best estimates of expected future revenues and costs, including the future production cash costs, capital expenditure, and closure, restoration,
and environmental costs. The resulting estimates are based on detailed life of mine and long-term production plans. When calculating FVLCD,
these forecasts include anticipated expansions (greenfield projects), considering their evaluation, eventual change in their scope or
feasibility, and the development stage. The cash flow forecasts may include net cash flows expected
to be realized from the extraction, processing and sale of material that does not currently qualify for inclusion in ore reserves. Such
non-reserve material is only included when the Company has confidence it will be converted to reserves. This expectation is usually based
on preliminary drilling and sampling of areas of mineralization that are contiguous with existing ore reserves, as well as on the historical
internal conversion ratio. Typically, the additional evaluation required for conversion to reserves of such material has not yet been
done because this would involve incurring evaluation costs earlier than is required for the efficient planning and operation of the producing
mine. For purposes of determining FVLCD from a market participant’s
perspective, the cash flows incorporate management’s internal price forecasts. The internal price forecasts are developed using
a robust model that incorporates market-based supply, demand and cost data. The internal price forecasts used for ore reserve estimation
testing and the Company’s strategic planning are generally consistent with those used for the impairment testing. Cost levels incorporated in the cash flow forecasts are
based on the current life of mine plan and long-term production plan for the CGU, which are based on detailed research, analysis and iterative
modeling to optimize the level of return from investment, output and sequence of extraction. The mine plan takes into account all relevant
characteristics of the orebody, including waste-to-ore ratios, ore grades, haul distances, chemical and metallurgical properties of the
ore, process recoveries and capacities of processing equipment that can be used. The life of mine plan and long-term production plans
are, therefore, the basis for forecasting production output and production costs in each future year. The discount rates applied to the future cash flow forecasts
represent the Company’s estimate of the rate that a market participant would apply to have regard to the time value of money and
the risks specific to the asset for which the future cash flow estimates have not been adjusted. The Company’s weighted average
cost of capital is generally used for determining the discount rates, with appropriate adjustments for the risk profile of the countries
in which the individual CGUs operate. With respect to the estimated future cash flows of capitalized
mineral exploration assets and development projects, the Company applies a price to net assets value ratio discount in order to reflect
the inherent risk of such projects and that are neither adjusted in the discount rate nor in the future cash flows. The discount is based on the stage of the project and the
type of metal. Critical accounting estimates and judgments
- Impairment of non-current assets Impairment is assessed at the CGU level. A CGU is the smallest
identifiable asset or group of assets that generates independent cash inflows. Judgment is applied to identify the Company’s CGUs,
particularly when assets belong to integrated operations, and changes in CGUs could impact impairment charges and reversals. When applying
its judgment in grouping CGUs, the Company concluded that its mining operations in Vazante and Morro Agudo should be grouped with its
Três Marias smelter operation, as these two mines are vertically integrated operations with the smelter. External and internal factors are quarterly monitored for
impairment indicators. Judgment is required to determine, for example, whether the impact of adverse spot commodity price movements is
significant and structural in nature. Also, the Company’s assessment of whether internal factors such as an increase in production
costs and delays in projects result in impairment indicators require significant judgment. Among others, the long-term zinc price and
the discount rate may have a significant impact in the Company’s’ impairment estimations. The process of estimating the recoverable amount involves
the use of estimates and assumptions, judgment and projections for future cash flows. These calculations use cash flow projections, based
on approved financial and operational budgets for a five-year period. After the five-year period, the cash flows are extended until the
end of the useful life of mine or indefinitely for the smelters. The smelters cash flows do not use growth rates in the cash flow projections
of the terminal value. Management’s estimates and assumptions of future cash flow used for the Company’s impairment testing
of goodwill and non-financial assets are subject to risk and uncertainties, including metal prices and macroeconomic conditions, which
are particularly volatile and partially or totally outside the Company’s control. Future changes in these variables may differ from
management’s expectations and may materially change the recoverable amounts of the CGUs. Impairment analysis According to NEXA’s policy, the Company performs its
annual impairment test for the CGUs that have goodwill allocated (Cerro de Pasco, Cerro Lindo and Cajamarquilla) and every quarter it
performs an additional assessment of impairment indicators for all its CGUs. For the year ended on December 31, 2021, the Company performed
its annual test and analyzed all impairment indicators and found no need to recognize an additional impairment loss or reversal. For the year ended on December 31, 2020, the Company recognized
an impairment loss of USD 557,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commitments</t>
        </is>
      </c>
      <c r="B1" s="2" t="inlineStr">
        <is>
          <t>12 Months Ended</t>
        </is>
      </c>
    </row>
    <row r="2">
      <c r="B2" s="2" t="inlineStr">
        <is>
          <t>Dec. 31, 2021</t>
        </is>
      </c>
    </row>
    <row r="3">
      <c r="A3" s="3" t="inlineStr">
        <is>
          <t>Long-term Commitments</t>
        </is>
      </c>
    </row>
    <row r="4">
      <c r="A4" s="4" t="inlineStr">
        <is>
          <t>Long-term commitments</t>
        </is>
      </c>
      <c r="B4" s="4" t="inlineStr">
        <is>
          <t>32 Long-term commitments
(a) Capital commitments – Aripuanã project At December 31, 2021, the Company had contracted USD 75,250 156,893
(b) Projects evaluation As part of NEXA’s activities for the execution of
certain greenfield projects, the Company has agreed, with the Peruvian Government, to minimum investments levels in the Magistral Project,
that if the Company does not meet by September 2024, would require additional disbursements of USD 102,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6" t="n">
        <v>743817</v>
      </c>
      <c r="C3" s="6" t="n">
        <v>1086163</v>
      </c>
    </row>
    <row r="4">
      <c r="A4" s="4" t="inlineStr">
        <is>
          <t>Financial investments</t>
        </is>
      </c>
      <c r="B4" s="5" t="n">
        <v>19202</v>
      </c>
      <c r="C4" s="5" t="n">
        <v>35044</v>
      </c>
    </row>
    <row r="5">
      <c r="A5" s="4" t="inlineStr">
        <is>
          <t>Derivative financial instruments</t>
        </is>
      </c>
      <c r="B5" s="5" t="n">
        <v>16292</v>
      </c>
      <c r="C5" s="5" t="n">
        <v>16329</v>
      </c>
    </row>
    <row r="6">
      <c r="A6" s="4" t="inlineStr">
        <is>
          <t>Trade accounts receivables</t>
        </is>
      </c>
      <c r="B6" s="5" t="n">
        <v>231174</v>
      </c>
      <c r="C6" s="5" t="n">
        <v>229032</v>
      </c>
    </row>
    <row r="7">
      <c r="A7" s="4" t="inlineStr">
        <is>
          <t>Inventory</t>
        </is>
      </c>
      <c r="B7" s="5" t="n">
        <v>372502</v>
      </c>
      <c r="C7" s="5" t="n">
        <v>256522</v>
      </c>
    </row>
    <row r="8">
      <c r="A8" s="4" t="inlineStr">
        <is>
          <t>Recoverable income tax</t>
        </is>
      </c>
      <c r="B8" s="5" t="n">
        <v>8703</v>
      </c>
      <c r="C8" s="5" t="n">
        <v>12953</v>
      </c>
    </row>
    <row r="9">
      <c r="A9" s="4" t="inlineStr">
        <is>
          <t>Other assets</t>
        </is>
      </c>
      <c r="B9" s="5" t="n">
        <v>81119</v>
      </c>
      <c r="C9" s="5" t="n">
        <v>91141</v>
      </c>
    </row>
    <row r="10">
      <c r="A10" s="4" t="inlineStr">
        <is>
          <t xml:space="preserve"> Total current assets</t>
        </is>
      </c>
      <c r="B10" s="5" t="n">
        <v>1472809</v>
      </c>
      <c r="C10" s="5" t="n">
        <v>1727184</v>
      </c>
    </row>
    <row r="11">
      <c r="A11" s="3" t="inlineStr">
        <is>
          <t xml:space="preserve"> Non-current assets</t>
        </is>
      </c>
    </row>
    <row r="12">
      <c r="A12" s="4" t="inlineStr">
        <is>
          <t>Investments in equity instruments</t>
        </is>
      </c>
      <c r="B12" s="5" t="n">
        <v>3723</v>
      </c>
      <c r="C12" s="4" t="inlineStr">
        <is>
          <t xml:space="preserve"> </t>
        </is>
      </c>
    </row>
    <row r="13">
      <c r="A13" s="4" t="inlineStr">
        <is>
          <t>Derivative financial instruments</t>
        </is>
      </c>
      <c r="B13" s="5" t="n">
        <v>102</v>
      </c>
      <c r="C13" s="5" t="n">
        <v>15651</v>
      </c>
    </row>
    <row r="14">
      <c r="A14" s="4" t="inlineStr">
        <is>
          <t>Deferred income tax</t>
        </is>
      </c>
      <c r="B14" s="5" t="n">
        <v>168205</v>
      </c>
      <c r="C14" s="5" t="n">
        <v>221580</v>
      </c>
    </row>
    <row r="15">
      <c r="A15" s="4" t="inlineStr">
        <is>
          <t>Recoverable income tax</t>
        </is>
      </c>
      <c r="B15" s="5" t="n">
        <v>4223</v>
      </c>
      <c r="C15" s="5" t="n">
        <v>13110</v>
      </c>
    </row>
    <row r="16">
      <c r="A16" s="4" t="inlineStr">
        <is>
          <t>Other assets</t>
        </is>
      </c>
      <c r="B16" s="5" t="n">
        <v>98584</v>
      </c>
      <c r="C16" s="5" t="n">
        <v>93131</v>
      </c>
    </row>
    <row r="17">
      <c r="A17" s="4" t="inlineStr">
        <is>
          <t>Property, plant and equipment</t>
        </is>
      </c>
      <c r="B17" s="5" t="n">
        <v>2087730</v>
      </c>
      <c r="C17" s="5" t="n">
        <v>1898296</v>
      </c>
    </row>
    <row r="18">
      <c r="A18" s="4" t="inlineStr">
        <is>
          <t>Intangible assets</t>
        </is>
      </c>
      <c r="B18" s="5" t="n">
        <v>1056771</v>
      </c>
      <c r="C18" s="5" t="n">
        <v>1076405</v>
      </c>
    </row>
    <row r="19">
      <c r="A19" s="4" t="inlineStr">
        <is>
          <t>Right-of-use assets</t>
        </is>
      </c>
      <c r="B19" s="5" t="n">
        <v>12689</v>
      </c>
      <c r="C19" s="5" t="n">
        <v>18869</v>
      </c>
    </row>
    <row r="20">
      <c r="A20" s="4" t="inlineStr">
        <is>
          <t xml:space="preserve"> Total non-current assets</t>
        </is>
      </c>
      <c r="B20" s="5" t="n">
        <v>3432027</v>
      </c>
      <c r="C20" s="5" t="n">
        <v>3337042</v>
      </c>
    </row>
    <row r="21">
      <c r="A21" s="4" t="inlineStr">
        <is>
          <t>Total assets</t>
        </is>
      </c>
      <c r="B21" s="5" t="n">
        <v>4904836</v>
      </c>
      <c r="C21" s="5" t="n">
        <v>5064226</v>
      </c>
    </row>
    <row r="22">
      <c r="A22" s="3" t="inlineStr">
        <is>
          <t xml:space="preserve"> Current liabilities</t>
        </is>
      </c>
    </row>
    <row r="23">
      <c r="A23" s="4" t="inlineStr">
        <is>
          <t>Loans and financings</t>
        </is>
      </c>
      <c r="B23" s="5" t="n">
        <v>46713</v>
      </c>
      <c r="C23" s="5" t="n">
        <v>146002</v>
      </c>
    </row>
    <row r="24">
      <c r="A24" s="4" t="inlineStr">
        <is>
          <t>Lease liabilities</t>
        </is>
      </c>
      <c r="B24" s="5" t="n">
        <v>16246</v>
      </c>
      <c r="C24" s="5" t="n">
        <v>15999</v>
      </c>
    </row>
    <row r="25">
      <c r="A25" s="4" t="inlineStr">
        <is>
          <t>Derivative financial instruments</t>
        </is>
      </c>
      <c r="B25" s="5" t="n">
        <v>22684</v>
      </c>
      <c r="C25" s="5" t="n">
        <v>5390</v>
      </c>
    </row>
    <row r="26">
      <c r="A26" s="4" t="inlineStr">
        <is>
          <t>Trade payables</t>
        </is>
      </c>
      <c r="B26" s="5" t="n">
        <v>411818</v>
      </c>
      <c r="C26" s="5" t="n">
        <v>370122</v>
      </c>
    </row>
    <row r="27">
      <c r="A27" s="4" t="inlineStr">
        <is>
          <t>Confirming payables</t>
        </is>
      </c>
      <c r="B27" s="5" t="n">
        <v>232860</v>
      </c>
      <c r="C27" s="5" t="n">
        <v>145295</v>
      </c>
    </row>
    <row r="28">
      <c r="A28" s="4" t="inlineStr">
        <is>
          <t>Dividends payable</t>
        </is>
      </c>
      <c r="B28" s="5" t="n">
        <v>11441</v>
      </c>
      <c r="C28" s="5" t="n">
        <v>4557</v>
      </c>
    </row>
    <row r="29">
      <c r="A29" s="4" t="inlineStr">
        <is>
          <t>Asset retirement and environmental obligations</t>
        </is>
      </c>
      <c r="B29" s="5" t="n">
        <v>31953</v>
      </c>
      <c r="C29" s="5" t="n">
        <v>33095</v>
      </c>
    </row>
    <row r="30">
      <c r="A30" s="4" t="inlineStr">
        <is>
          <t>Contractual obligations</t>
        </is>
      </c>
      <c r="B30" s="5" t="n">
        <v>33156</v>
      </c>
      <c r="C30" s="5" t="n">
        <v>27132</v>
      </c>
    </row>
    <row r="31">
      <c r="A31" s="4" t="inlineStr">
        <is>
          <t>Salaries and payroll charges</t>
        </is>
      </c>
      <c r="B31" s="5" t="n">
        <v>76031</v>
      </c>
      <c r="C31" s="5" t="n">
        <v>56107</v>
      </c>
    </row>
    <row r="32">
      <c r="A32" s="4" t="inlineStr">
        <is>
          <t>Tax liabilities</t>
        </is>
      </c>
      <c r="B32" s="5" t="n">
        <v>65063</v>
      </c>
      <c r="C32" s="5" t="n">
        <v>43630</v>
      </c>
    </row>
    <row r="33">
      <c r="A33" s="4" t="inlineStr">
        <is>
          <t>Other liabilities</t>
        </is>
      </c>
      <c r="B33" s="5" t="n">
        <v>41317</v>
      </c>
      <c r="C33" s="5" t="n">
        <v>29230</v>
      </c>
    </row>
    <row r="34">
      <c r="A34" s="4" t="inlineStr">
        <is>
          <t xml:space="preserve"> Total current liabilities</t>
        </is>
      </c>
      <c r="B34" s="5" t="n">
        <v>989282</v>
      </c>
      <c r="C34" s="5" t="n">
        <v>876559</v>
      </c>
    </row>
    <row r="35">
      <c r="A35" s="3" t="inlineStr">
        <is>
          <t>Non-current liabilities</t>
        </is>
      </c>
    </row>
    <row r="36">
      <c r="A36" s="4" t="inlineStr">
        <is>
          <t>Loans and financings</t>
        </is>
      </c>
      <c r="B36" s="5" t="n">
        <v>1652602</v>
      </c>
      <c r="C36" s="5" t="n">
        <v>1878312</v>
      </c>
    </row>
    <row r="37">
      <c r="A37" s="4" t="inlineStr">
        <is>
          <t>Lease liabilities</t>
        </is>
      </c>
      <c r="B37" s="5" t="n">
        <v>3393</v>
      </c>
      <c r="C37" s="5" t="n">
        <v>9690</v>
      </c>
    </row>
    <row r="38">
      <c r="A38" s="4" t="inlineStr">
        <is>
          <t>Derivative financial instruments</t>
        </is>
      </c>
      <c r="B38" s="5" t="n">
        <v>241</v>
      </c>
      <c r="C38" s="5" t="n">
        <v>21484</v>
      </c>
    </row>
    <row r="39">
      <c r="A39" s="4" t="inlineStr">
        <is>
          <t>Asset retirement and environmental obligations</t>
        </is>
      </c>
      <c r="B39" s="5" t="n">
        <v>232197</v>
      </c>
      <c r="C39" s="5" t="n">
        <v>242951</v>
      </c>
    </row>
    <row r="40">
      <c r="A40" s="4" t="inlineStr">
        <is>
          <t>Provisions</t>
        </is>
      </c>
      <c r="B40" s="5" t="n">
        <v>36828</v>
      </c>
      <c r="C40" s="5" t="n">
        <v>30896</v>
      </c>
    </row>
    <row r="41">
      <c r="A41" s="4" t="inlineStr">
        <is>
          <t>Deferred income tax</t>
        </is>
      </c>
      <c r="B41" s="5" t="n">
        <v>208583</v>
      </c>
      <c r="C41" s="5" t="n">
        <v>218392</v>
      </c>
    </row>
    <row r="42">
      <c r="A42" s="4" t="inlineStr">
        <is>
          <t>Contractual obligations</t>
        </is>
      </c>
      <c r="B42" s="5" t="n">
        <v>114076</v>
      </c>
      <c r="C42" s="5" t="n">
        <v>138893</v>
      </c>
    </row>
    <row r="43">
      <c r="A43" s="4" t="inlineStr">
        <is>
          <t>Other liabilities</t>
        </is>
      </c>
      <c r="B43" s="5" t="n">
        <v>23354</v>
      </c>
      <c r="C43" s="5" t="n">
        <v>25805</v>
      </c>
    </row>
    <row r="44">
      <c r="A44" s="4" t="inlineStr">
        <is>
          <t xml:space="preserve"> Total non-current liabilities</t>
        </is>
      </c>
      <c r="B44" s="5" t="n">
        <v>2271274</v>
      </c>
      <c r="C44" s="5" t="n">
        <v>2566423</v>
      </c>
    </row>
    <row r="45">
      <c r="A45" s="4" t="inlineStr">
        <is>
          <t xml:space="preserve"> Total liabilities</t>
        </is>
      </c>
      <c r="B45" s="5" t="n">
        <v>3260556</v>
      </c>
      <c r="C45" s="5" t="n">
        <v>3442982</v>
      </c>
    </row>
    <row r="46">
      <c r="A46" s="3" t="inlineStr">
        <is>
          <t>Shareholders’ equity</t>
        </is>
      </c>
    </row>
    <row r="47">
      <c r="A47" s="4" t="inlineStr">
        <is>
          <t>Attributable to NEXA’s shareholders</t>
        </is>
      </c>
      <c r="B47" s="5" t="n">
        <v>1386273</v>
      </c>
      <c r="C47" s="5" t="n">
        <v>1377445</v>
      </c>
    </row>
    <row r="48">
      <c r="A48" s="4" t="inlineStr">
        <is>
          <t xml:space="preserve">Attributable to non-controlling interests  </t>
        </is>
      </c>
      <c r="B48" s="5" t="n">
        <v>258007</v>
      </c>
      <c r="C48" s="5" t="n">
        <v>243799</v>
      </c>
    </row>
    <row r="49">
      <c r="A49" s="4" t="inlineStr">
        <is>
          <t xml:space="preserve"> Total shareholders' equity</t>
        </is>
      </c>
      <c r="B49" s="5" t="n">
        <v>1644280</v>
      </c>
      <c r="C49" s="5" t="n">
        <v>1621244</v>
      </c>
    </row>
    <row r="50">
      <c r="A50" s="4" t="inlineStr">
        <is>
          <t xml:space="preserve">Total liabilities and shareholders’ equity  </t>
        </is>
      </c>
      <c r="B50" s="6" t="n">
        <v>4904836</v>
      </c>
      <c r="C50" s="6" t="n">
        <v>50642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reporting period</t>
        </is>
      </c>
      <c r="B4" s="4" t="inlineStr">
        <is>
          <t>33 Events after the reporting period
(a) Offtake agreement On January 21, 2022, the Company signed an Offtake Agreement,
in which it undertakes to sell 100 5-year
(b) Cash distribution On February 15, 2022, the Company’s Board of Directors
approved, subject to ratification by the Company’s shareholders at the 2023 annual shareholders’ meeting in accordance with
Luxembourg laws, a cash distribution to the Company’s shareholders of approximately USD 5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12 Months Ended</t>
        </is>
      </c>
    </row>
    <row r="2">
      <c r="B2" s="2" t="inlineStr">
        <is>
          <t>Dec. 31, 2021</t>
        </is>
      </c>
    </row>
    <row r="3">
      <c r="A3" s="4" t="inlineStr">
        <is>
          <t>Schedule of segment results and reconciliation to (loss) income before income tax</t>
        </is>
      </c>
      <c r="B3" s="4" t="inlineStr">
        <is>
          <t>Schedule of segment results and reconciliation to (loss) income before income tax
2021
Mining Smelting Intersegment sales Adjustments Consolidated
Net revenues 1,165,584 2,028,831 (636,212) 63,907 2,622,110
Cost of sales (719,358) (1,796,111) 636,212 (86,779) (1,966,036)
Gross profit 446,226 232,720 - (22,872) 656,074
Selling, general and administrative (70,271) (68,593) - (17,922) (156,786)
Mineral exploration and project evaluation (75,549) (9,494) - - (85,043)
Other income and expenses, net (34,050) 34,196 - 31,802 31,948
Operating income (loss) 266,356 188,829 - (8,992) 446,193
Depreciation and amortization 174,891 78,861 - 4,959 258,711
Miscellaneous adjustments (i) (664) - - - (664)
Adjusted EBITDA 440,583 267,690 - (4,033) 704,240
Miscellaneous adjustments (i) 664
Depreciation and amortization (258,711)
Net financial results (136,902)
Income before income tax 309,291 (i) Related to minor impairment reversals of equipment costs previously impaired
and that were sold in 2021. Due to the low amounts, these are included as Other income and expenses, net.
2020
Mining Smelting Intersegment sales Adjustments Consolidated
Net revenues 748,462 1,550,323 (375,402) 27,546 1,950,929
Cost of sales (625,408) (1,287,902) 375,402 (26,023) (1,563,931)
Gross profit 123,054 262,421 - 1,523 386,998
Selling, general and administrative (70,354) (64,874) - (16,391) (151,619)
Mineral exploration and project evaluation (48,555) (5,466) - (3,180) (57,201)
Impairment of non-current assets (512,706) (44,791) - - (557,497)
Other income and expenses, net (23,648) (5,545) - 10,029 (19,164)
Operating (loss) income (532,209) 141,745 - (8,019) (398,483)
Depreciation and amortization 159,984 82,650 - 1,291 243,925
Impairment of non-current assets 512,706 44,791 - - 557,497
Adjusted EBITDA 140,481 269,186 - (6,728) 402,939
Impairment of non-current assets (557,497)
Depreciation and amortization (243,925)
Net financial results (278,175)
Loss before income tax (676,658)
2019
Mining Smelting Intersegment sales Adjustments Consolidated
Net revenues 1,000,580 1,865,733 (535,776) 2,178 2,332,715
Cost of sales (805,058) (1,655,062) 535,776 (23,484) (1,947,828)
Gross profit 195,522 210,671 - (21,306) 384,887
Selling, general and administrative (117,280) (89,540) - (9,691) (216,511)
Mineral exploration and project evaluation (109,549) (9,503) - (11) (119,063)
Impairment of non-current assets (142,133) - - - (142,133)
Other income and expenses, net (13,955) (29,569) - 25,318 (18,206)
Operating (loss) income (187,395) 82,059 - (5,690) (111,026)
Depreciation and amortization 217,870 97,975 - 2,047 317,892
Impairment of non-current assets 142,133 - - - 142,133
Adjusted EBITDA 172,608 180,034 - (3,643) 348,999
Impairment of non-current assets (142,133)
Depreciation and amortization (317,892)
Net financial results (104,854)
Loss before income tax (215,8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 (Tables)</t>
        </is>
      </c>
      <c r="B1" s="2" t="inlineStr">
        <is>
          <t>12 Months Ended</t>
        </is>
      </c>
    </row>
    <row r="2">
      <c r="B2" s="2" t="inlineStr">
        <is>
          <t>Dec. 31, 2021</t>
        </is>
      </c>
    </row>
    <row r="3">
      <c r="A3" s="4" t="inlineStr">
        <is>
          <t>Schedule of ownership percentages</t>
        </is>
      </c>
      <c r="B3" s="4" t="inlineStr">
        <is>
          <t>Schedule of ownership percentages
Percentage of shares Company Headquarter Activities
2021 2020 controls
Subsidiaries
L.D.O.S.P.E. Geração de Energia e Participações Ltda. – “L.D.O.S.P.E." 100 100 Indirectly Brazil Energy
L.D.Q.S.P.E. Geração de Energia e Participações Ltda. - "L.D.Q.S.P.E." 100 100 Indirectly Brazil Energy
L.D.R.S.P.E. Geração de Energia e Participações Ltda. - "L.D.R.S.P.E." 100 100 Indirectly Brazil Energy
Mineração Dardanelos Ltda. - "Dardanelos" 100 100 Indirectly Brazil Mining projects
Nexa Recursos Minerais S.A. - "NEXA BR" 100 100 Directly Brazil Mining / Smelting
Mineração Santa Maria Ltda. 99.99 99.99 Indirectly Brazil Mining projects
Pollarix
S.A. - "Pollarix" (i) 33.33 33.33 Indirectly Brazil Holding and others
Karmin Holding Ltda. 100 100 Indirectly Brazil Holding and others
Mineração Rio Aripuaña Ltda. 100 100 Indirectly Brazil Holding and others
Votorantim Metals Canada Inc. 100 100 Indirectly Canada Holding and others
Nexa Resources El Porvenir S.A.C. 99.99 99.99 Indirectly Peru Mining
Minera Pampa de Cobre S.A.C 99.99 99.99 Indirectly Peru Mining
Nexa Resources Cajamarquilla S.A. - "NEXA CJM" 99.99 99.99 Directly Peru Smelting
Nexa Resources Perú S.A.A. - "NEXA Peru" 83.55 83.55 Indirectly Peru Mining
Nexa Resources Atacocha S.A.A. - "NEXA Atacocha" 66.62 66.62 Indirectly Peru Mining
Nexa Resources UK Ltd. - "NEXA UK" 100 100 Indirectly United Kingdom Mining
Nexa Resources US. Inc. 100 100 Directly United States Trading
Exploraciones Chimborazo Metals &amp; Mining 100 - Directly Ecuador Holding and others
Joint-operations
Campos Novos Energia S.A. - "Enercan" 20.98 20.98 Brazil Energy
Cia. Minera Shalipayco S.A.C 75 75 Peru Mining proje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revenues (Tables)</t>
        </is>
      </c>
      <c r="B1" s="2" t="inlineStr">
        <is>
          <t>12 Months Ended</t>
        </is>
      </c>
    </row>
    <row r="2">
      <c r="B2" s="2" t="inlineStr">
        <is>
          <t>Dec. 31, 2021</t>
        </is>
      </c>
    </row>
    <row r="3">
      <c r="A3" s="3" t="inlineStr">
        <is>
          <t>Net Revenues</t>
        </is>
      </c>
    </row>
    <row r="4">
      <c r="A4" s="4" t="inlineStr">
        <is>
          <t>Schedule of net revenues by billing</t>
        </is>
      </c>
      <c r="B4" s="4" t="inlineStr">
        <is>
          <t xml:space="preserve">Schedule of net revenues by billing
(i) Gross billing reconciliation
2021 2020 2019
Gross billing 2,974,850 2,138,786 2,552,275
Billing from products 2,898,210 2,074,203 2,473,534
Billing from freight and insurance services 76,640 64,583 78,741
Taxes on sales (347,311) (184,714) (216,141)
Return of products sales (5,429) (3,143) (3,419)
Net revenues 2,622,110 1,950,929 2,332,715 </t>
        </is>
      </c>
    </row>
    <row r="5">
      <c r="A5" s="4" t="inlineStr">
        <is>
          <t>Schedule of net revenues from products</t>
        </is>
      </c>
      <c r="B5" s="4" t="inlineStr">
        <is>
          <t>Schedule of net revenues from products
(ii) Net revenues breakdown
2021 2020 2019
Zinc 1,844,632 1,323,287 1,592,050
Lead 223,341 161,964 259,238
Copper 305,793 197,756 174,697
Silver 69,691 58,568 63,867
Other products 102,013 144,771 164,122
Freight and insurance services 76,640 64,583 78,741
Net revenues 2,622,110 1,950,929 2,332,715
Taxes on sales 347,311 184,714 216,141
Return of products sales 5,429 3,143 3,419
Gross billing 2,974,850 2,138,786 2,552,275</t>
        </is>
      </c>
    </row>
    <row r="6">
      <c r="A6" s="4" t="inlineStr">
        <is>
          <t>Schedule of revenues by geographical location</t>
        </is>
      </c>
      <c r="B6" s="4" t="inlineStr">
        <is>
          <t xml:space="preserve">Schedule of revenues by geographical location
(i) Net revenues by geographical location
2021 2020 2019
Peru 774,735 485,850 595,601
Brazil 753,280 583,141 625,033
United States 119,564 116,717 159,672
South Korea 118,596 77,429 95,913
Luxembourg 97,462 76,072 145,493
Argentina 93,107 56,165 60,850
Switzerland 78,770 68,912 101,636
Japan 58,296 46,719 71,352
Singapore 56,879 76,724 99,488
Colombia 54,325 34,768 37,149
Chile 54,044 48,969 80,849
Taiwan 53,752 28,764 33,551
Austria 45,057 35,197 39,897
Turkey 34,493 25,005 33,905
Malaysia 25,681 13,948 6,535
South Africa 25,126 - 1,892
Netherlands 17,693 11,740 9,381
Ecuador 15,652 9,095 13,012
Italy 14,834 9,895 9,000
Vietnam 14,555 10,798 3,142
Belgium 13,690 30,174 25,500
Indonesia 11,774 8,609 1,098
Guatemala 11,101 4,738 7,094
Germany 7,297 33,869 20,749
Other 72,347 57,631 54,923
Net revenues 2,622,110 1,950,929 2,332,715 </t>
        </is>
      </c>
    </row>
    <row r="7">
      <c r="A7" s="4" t="inlineStr">
        <is>
          <t>Schedule of revenues by currency</t>
        </is>
      </c>
      <c r="B7" s="4" t="inlineStr">
        <is>
          <t xml:space="preserve">Schedule of revenues by currency
(ii) Net revenues by currency
2021 2020 2019
USD 1,914,905 1,388,746 1,731,765
Brazilian Real (“BRL”) 707,205 562,183 600,950
Net revenues 2,622,110 1,950,929 2,332,7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4" t="inlineStr">
        <is>
          <t>Schedule of expense by nature</t>
        </is>
      </c>
      <c r="B3" s="4" t="inlineStr">
        <is>
          <t>Schedule of expense by nature
2021 2020 2019
Cost
of sales (i) Selling, general and administrative Mineral exploration and project evaluation Total Total Total
Raw materials and consumables used (1,188,495) (1,233) - (1,189,728) (856,300) (1,063,094)
Third-party services (373,282) (40,839) (52,950) (467,071) (407,695) (574,228)
Depreciation and amortization (251,657) (7,019) (35) (258,711) (243,925) (317,892)
Employee benefit expenses (140,418) (65,009) (17,688) (223,115) (213,865) (254,251)
Others (12,184) (42,686) (14,370) (69,240) (50,966) (73,937)
Total (1,966,036) (156,786) (85,043) (2,207,865) (1,772,751) (2,283,402) (i) In 2021, cost of sales was reduced by USD 19,407 due to
GSF recovered costs related to the extension of the concession period of NEXA’s Brazilian energy power plants as explained in note
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Mineral exploration and project evaluation (Tables)</t>
        </is>
      </c>
      <c r="B1" s="2" t="inlineStr">
        <is>
          <t>12 Months Ended</t>
        </is>
      </c>
    </row>
    <row r="2">
      <c r="B2" s="2" t="inlineStr">
        <is>
          <t>Dec. 31, 2021</t>
        </is>
      </c>
    </row>
    <row r="3">
      <c r="A3" s="4" t="inlineStr">
        <is>
          <t>Schedule of mineral exploration and project evaluation costs</t>
        </is>
      </c>
      <c r="B3" s="4" t="inlineStr">
        <is>
          <t>Schedule of mineral exploration and project evaluation costs
2021 2020 2019
Mineral exploration (55,594) (38,519) (79,838)
Project evaluation (29,449) (18,682) (39,225)
Mineral
exploration and Project development (85,043) (57,201) (119,0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1</t>
        </is>
      </c>
    </row>
    <row r="3">
      <c r="A3" s="4" t="inlineStr">
        <is>
          <t>Schedule of other income and expenses, net</t>
        </is>
      </c>
      <c r="B3" s="4" t="inlineStr">
        <is>
          <t>Schedule of other income and expenses, net
2021 2020 2019
Remeasurement of asset retirement and environmental obligations – note 26 (6,664) (900) 4,810
Provision of legal claims – note 27 (13,173) (10,912) (4,424)
Contribution to communities (7,070) (2,773) (3,893)
Derivative financial instruments - note 16 (b) 7,486 948 (833)
Loss on sale of property, plant and equipment and intangible assets (4,891) (2,268) (857)
Pre-operating expenses related to Aripuanã (8,753) (1,885) (1,312)
ICMS
tax incentives (i) 71,949
Others (6,936) (1,374) (11,697)
Total
other income and expenses, net 31,948 (19,164) (18,206)
(i) The Brazilian Complementary Law No. 160/2017, which amended Law No. 12.973/2014, states that government
grants of ICMS tax incentives are considered investment subsidies and excluded from taxable income for the purpose of calculating the
corporate income taxes IRPJ and CSLL. In 2021, the Company, supported by the opinion of its external legal advisors, concluded that the
ICMS tax incentives obtained in 2021 and 2020 for a total amount of US$ 71,949 could be excluded from the corporate income taxes basis
for the fiscal year ended on December 31, 2021 and recognized ICMS taxes in Taxes on Sales and ICMS tax incentives in Other income and
expense, net. The ICMS tax incentives are a permanent difference and the related corporate income tax effect in the amount of USD 24,463
reduced the current tax expense in 2021 as shown in note 11 (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results (Tables)</t>
        </is>
      </c>
      <c r="B1" s="2" t="inlineStr">
        <is>
          <t>12 Months Ended</t>
        </is>
      </c>
    </row>
    <row r="2">
      <c r="B2" s="2" t="inlineStr">
        <is>
          <t>Dec. 31, 2021</t>
        </is>
      </c>
    </row>
    <row r="3">
      <c r="A3" s="3" t="inlineStr">
        <is>
          <t>Net Financial Results</t>
        </is>
      </c>
    </row>
    <row r="4">
      <c r="A4" s="4" t="inlineStr">
        <is>
          <t>Schedule of net financial results</t>
        </is>
      </c>
      <c r="B4" s="4" t="inlineStr">
        <is>
          <t>Schedule of net financial results
2021 2020 2019
Financial income
Interest income on financial investments and cash equivalents 6,074 7,295 20,909
Interest on tax credits 1,377 854 5,498
Other financial income 4,021 3,019 4,647
Total
financial income 11,472 11,168 31,054
Financial expenses
Interest on loans and financings (96,565) (97,422) (67,369)
Premium paid on bonds repurchase – note 24 (c) - (14,481) -
Interest on other liabilities (12,371) (8,051) (10,864)
Interest on contractual obligations (6,936) (6,182) (6,526)
Interest on lease liabilities – note 23 (b) (1,272) (1,757) (3,416)
Other financial expenses (25,131) (31,866) (29,224)
Total
financial expenses (142,275) (159,759) (117,399)
Other financial items, net
Fair value of loans and financings – note 24 (c) 19,380 (8,058) (6,640)
Derivative financial instruments - note 16 (b) (5,640) (717) 1,024
Foreign
exchange losses (i) (19,839) (120,809) (12,893)
Other
financial items, net (6,099) (129,584) (18,509)
Net financial results (136,902) (278,175) (104,854) (i) The amounts for years 2021 and 2020 include losses
of USD 10,468 65,6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Tables)</t>
        </is>
      </c>
      <c r="B1" s="2" t="inlineStr">
        <is>
          <t>12 Months Ended</t>
        </is>
      </c>
    </row>
    <row r="2">
      <c r="B2" s="2" t="inlineStr">
        <is>
          <t>Dec. 31, 2021</t>
        </is>
      </c>
    </row>
    <row r="3">
      <c r="A3" s="3" t="inlineStr">
        <is>
          <t>Current And Deferred Income Tax</t>
        </is>
      </c>
    </row>
    <row r="4">
      <c r="A4" s="4" t="inlineStr">
        <is>
          <t>Schedule of reconciliation of income tax benefit (expense)</t>
        </is>
      </c>
      <c r="B4" s="4" t="inlineStr">
        <is>
          <t>Schedule of reconciliation of income tax benefit (expense)
2021 2020 2019
Income (loss) before income tax 309,291 (676,658) (215,880)
Statutory income tax rate 24.94% 24.94% 24.94%
Income tax (expense) benefit at statutory rate (77,137) 168,759 53,840
Tax effects of translation of non-monetary assets/liabilities to functional currency (32,998) (28,174) (3,575)
Unrecognized deferred tax benefit on net operating losses (35,735) (35,849) -
Special mining levy and special mining tax (17,279) (5,909) (7,431)
Withholding tax on dividends paid by subsidiaries - - (9,764)
Difference
in tax rate of subsidiaries outside Luxembourg (i) (3,179) 36,390 24,698
Withholding
tax over subsidiary capital reduction (ii) (10,526) - -
Impairment of goodwill - (78,866) -
ICMS
tax incentives (iii) 24,463 -
Other permanent tax differences (813) (32,199) 596
Income tax (expense) benefit (153,204) 24,152 58,364
Current (122,081) (63,192) (46,382)
Deferred (31,123) 87,344 104,746
Income tax (expense) benefit (153,204) 24,152 58,364
(i) The Company’s activities are subject to the income tax regime of each country
where it operates. However, NEXA’s Cerro Lindo mining unit had a lower income tax rate in comparison with that of other
Peruvian operations because it was taxed under the laws and guarantees of a stability agreement signed by NEXA PERU, which was
valid until the end of 2021. The deferred taxes of NEXA’s Cerro Lindo unit, however, are calculated considering the statutory
income tax rate of 29.5
(ii) On June 10, 2021, NEXA and the other shareholders of NEXA CJM approved a capital reduction
of USD 210,703 which was paid on July 27, 2021. Given this capital reduction, the Company recognized USD 10,526
(iii) See note 9.</t>
        </is>
      </c>
    </row>
    <row r="5">
      <c r="A5" s="4" t="inlineStr">
        <is>
          <t>Schedule of analysis of deferred income tax assets and liabilities</t>
        </is>
      </c>
      <c r="B5" s="4" t="inlineStr">
        <is>
          <t>Schedule of analysis of deferred income tax assets and liabilities
2021 2020
Tax
credits on net operating losses (i) 116,284 108,767
Uncertain income tax treatments (5,279) (6,712)
Tax credits on temporary differences
Foreign exchange losses 33,123
Environmental liabilities 13,923 16,611
Asset retirement obligations 17,698 20,507
Tax, labor and civil provisions 7,797 7,162
Other provisions 8,613 9,825
Provision for obsolete and slow-moving inventory 7,224 6,813
Provision for employee benefits 7,138 5,299
Revaluation of derivative financial instruments 506 3,056
Other 7,039 6,513
Tax debits on temporary differences
Foreign exchange gains (16,365) -
Capitalized interest (9,261) (10,274)
Revaluation of loans and financings (1,945) (88)
Depreciation, amortization and asset impairment (189,799) (190,970)
Other (3,951) (6,444)
(40,378) 3,188
Deferred income tax assets 168,205 221,580
Deferred income tax liabilities (208,583) (218,392)
(40,378) 3,188
(i) As a result of adopting Complementary Law No. 160/2017, as described in note 9, there
was also an increase in the amount of USD 11,996</t>
        </is>
      </c>
    </row>
    <row r="6">
      <c r="A6" s="4" t="inlineStr">
        <is>
          <t>Schedule of effects of deferred tax and taxes on profit or loss and other comprehensive income</t>
        </is>
      </c>
      <c r="B6" s="4" t="inlineStr">
        <is>
          <t>Schedule of effects of deferred tax and taxes on profit or loss and other comprehensive income
2021 2020 2019
Balance at the beginning of the year 3,188 (48,212) (136,810)
Effect on income (loss) for the year (31,123) 87,344 104,746
Effect on other comprehensive income (loss) - Fair value adjustment (2,536) 13 453
Prior years uncertain income tax treatment payment - 4,706 -
Impact of adoption IFRIC 23 - (10,070)
Foreign exchange (loss) gain (9,907) (40,663) (6,531)
Balance at the end of the year (40,378) 3,188 (48,2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4" t="inlineStr">
        <is>
          <t>Schedule of sensitivity analysis risk factors affecting price of financial instrument</t>
        </is>
      </c>
      <c r="B3" s="4" t="inlineStr">
        <is>
          <t>Schedule of sensitivity analysis
risk factors affecting price of financial instrument
Impacts on income statement Impacts on statement of comprehensive income
Scenarios II and III Scenarios II and III
Risk factor Quotation at December 31, 2021 Cash and cash equivalents and financial investments Loans and financings Derivative financial instruments Changes from 2021 Scenario I -25% -50% +25% +50% Scenario I -25% -50% +25% +50%
Foreign exchange rates
BRL 5.5805 65,403 272,323 (66) 1.46 (1) 19 38 (19) (38) (3,029) 51,730 103,460 (51,730) (103,460)
EUR 1.1327 3,604 - - 1.53 55 (901) (1,802) 901 1,802 - - - - -
PEN 4.0069 23,846 1,783 - -0.33 (72) (5,515) (11,031) 5,515 11,031 - - - - -
CAD 1.2718 1,040 - - 0.94 - - - - - 10 (260) (520) 260 520
NAD 15.9600 1,427 - - -6.08 - - - - - (87) (357) (713) 357 713
Interest rates
BRL - CDI - SELIC 9.15 64,871 81,473 (66) 191 (40) 1,466 3,083 (1,339) (2,570) - - - - -
USD - LIBOR 0.22 - 88,677 (6,465) 2 (24) 53 107 (53) (107) 4 (5) (10) 5 10
IPCA - TLP 10.06 - 171,346 - -456 7,813 4,309 8,619 (4,309) (8,619) - - - - -
TJLP 5.32 - 19,325 - 44 (85) 257 514 (257) (514) - - - - -
Commodities
Zinc 3,630 - - (6,465) -18.73 33,485 23,740 47,481 (23,740) (47,481) (6,613) (4,689) (9,378) 4,689 9,378</t>
        </is>
      </c>
    </row>
    <row r="4">
      <c r="A4" s="4" t="inlineStr">
        <is>
          <t>Summary of financial assets and liabilities in foreign currency</t>
        </is>
      </c>
      <c r="B4" s="4" t="inlineStr">
        <is>
          <t>Summary of financial assets and liabilities in foreign currency
USD amounts of foreign currency balances 2021 2020
Assets
Cash, cash equivalents and financial investments 95,320 257,706
Derivative financial instruments 314 22,376
Trade accounts receivables 34,858 42,612
Total
assets 130,492 322,694
Liabilities
Loans and financings 272,353 454,372
Derivative financial instruments 380 21,484
Trade payables 200,983 165,019
Lease liabilities 7,921 20,792
Use of public assets 24,384 20,787
Total
liabilities 506,021 682,454
Net exposure (375,529) (359,760)</t>
        </is>
      </c>
    </row>
    <row r="5">
      <c r="A5" s="4" t="inlineStr">
        <is>
          <t>Schedule of credit quality of financial assets</t>
        </is>
      </c>
      <c r="B5" s="4" t="inlineStr">
        <is>
          <t>Schedule of credit quality of financial assets
2021 2020
Local rating Global rating Total Local rating Global rating Total
(ii)
Cash and cash equivalents
AAA 117,439 - 117,439 131,489 - 131,489
AA+ - - - 1,959 - 1,959
AA 19 - 19 30,178 - 30,178
AA- - 21,252 21,252 8,754 21,632 30,386
A+ 35,923 318,120 354,043 164,987 249,197 414,184
A 25,354 115,653 141,007 69,608 257,999 327,607
A- - 104,528 104,528 - 116,992 116,992
BBB+ - - - - - -
BBB - - - - - -
BBB- - - - - 30,706 30,706
BB- - - - - - -
No
rating (i) 2,660 2,869 5,529 1,289 1,373 2,662
181,395 562,422 743,817 408,264 677,899 1,086,163
Financial investments
AAA 16,849 - 16,849 32,411 - 32,411
AA+ - - - 2,257 - 2,257
AA 2,353 - 2,353 46 - 46
AA- - - - 330 - 330
19,202 - 19,202 35,044 - 35,044
Derivative financial instruments
AAA 314 - 314 2,068 - 2,068
A+ - 8,491 8,491 - 1,977 1,977
A- - 7,589 7,589 - 27,935 27,935
314 16,080 16,394 2,068 29,912 31,980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
(ii) As mentioned in note 5 (c), in 2021, the Company modified its Financial Risk Management Policy,
allowing the use of local ratings available from local agencies in Peru, for assessing the credit risks of financial institutions in
Peru. Therefore, the Company is presenting the 2020 comparative balances according to the updated policy.</t>
        </is>
      </c>
    </row>
    <row r="6">
      <c r="A6" s="4" t="inlineStr">
        <is>
          <t>Summary of estimated future cash flow</t>
        </is>
      </c>
      <c r="B6" s="4" t="inlineStr">
        <is>
          <t xml:space="preserve">Summary of estimated future cash flow
2021 Less than 1 year Between 1 and 3 years Between 3 Over 5 years Total
Loans and financings 114,240 443,780 247,226 1,439,295 2,244,541
Lease liabilities 17,340 3,744 - - 21,084
Derivative financial instruments 22,684 146 71 24 22,925
Trade payables 411,818 - - - 411,818
Confirming payables 232,860 - - - 232,860
Salaries and payroll charges 76,031 - - - 76,031
Dividends payable 11,441 - - - 11,441
Related parties 321 71 - - 392
Asset retirement and environmental obligations 31,953 64,752 85,021 243,076 424,803
Use of public assets 1,368 3,244 3,657 21,840 30,109
920,056 515,737 335,975 1,704,235 3,476,004
2020 Less than 1 year Between 1 and 3 years
Between 3 and 5 years Over 5 years Total
Loans and financings 214,614 484,579 459,215 1,490,253 2,648,661
Lease liabilities 15,999 9,690 - - 25,689
Derivative financial instruments 5,390 51 21,374 59 26,874
Trade payables 370,122 - - - 370,122
Confirming payables 145,295 - - - 145,295
Salaries and payroll charges 56,107 - - - 56,107
Dividends payable 4,557 - - - 4,557
Related parties - 561 - - 561
Asset retirement and environmental obligations 33,714 53,501 70,444 220,241 377,900
Use of public assets 1,270 2,943 5,131 20,200 29,544
847,068 551,325 556,164 1,730,753 3,685,310 </t>
        </is>
      </c>
    </row>
    <row r="7">
      <c r="A7" s="4" t="inlineStr">
        <is>
          <t>Summary of leverage ratio</t>
        </is>
      </c>
      <c r="B7" s="4" t="inlineStr">
        <is>
          <t>Summary of leverage ratio
Note 2021 2020 2019
Loans and financings 24 1,699,315 2,024,314 1,508,557
Derivative financial instruments 16 (a) 6,531 (5,106) 2,294
Lease liabilities 23 (b) 19,639 25,689 34,384
Cash and cash equivalents 15 (743,817) (1,086,163) (698,618)
Financial investments - (19,202) (35,044) (58,775)
Net
debt (i) 962,466 923,690 787,842
Net income (loss) for the period 156,087 (652,506) (157,516)
Plus (less):
Depreciation and amortization 21, 22 and 23 258,711 243,925 317,892
Net financial results 10 136,902 278,175 104,854
Income tax expense (benefit) 11 (a) 153,204 (24,152) (58,364)
EBITDA 704,904 (154,558) 206,866
Impairment of non-current assets - 557,497 142,133
Miscellaneous adjustments (664) - -
Adjusted
EBITDA (ii) 704,240 402,939 348,999
Leverage ratio (Net debt/Adjusted EBITDA) 1.37 2.29 2.26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come (loss) before income tax</t>
        </is>
      </c>
      <c r="B4" s="6" t="n">
        <v>309291000</v>
      </c>
      <c r="C4" s="6" t="n">
        <v>-676658000</v>
      </c>
      <c r="D4" s="6" t="n">
        <v>-215880000</v>
      </c>
    </row>
    <row r="5">
      <c r="A5" s="4" t="inlineStr">
        <is>
          <t>Impairment loss of non-current assets</t>
        </is>
      </c>
      <c r="B5" s="4" t="inlineStr">
        <is>
          <t xml:space="preserve"> </t>
        </is>
      </c>
      <c r="C5" s="5" t="n">
        <v>557497000</v>
      </c>
      <c r="D5" s="5" t="n">
        <v>142133000</v>
      </c>
    </row>
    <row r="6">
      <c r="A6" s="4" t="inlineStr">
        <is>
          <t>Depreciation and amortization</t>
        </is>
      </c>
      <c r="B6" s="5" t="n">
        <v>258711000</v>
      </c>
      <c r="C6" s="5" t="n">
        <v>243925000</v>
      </c>
      <c r="D6" s="5" t="n">
        <v>317892000</v>
      </c>
    </row>
    <row r="7">
      <c r="A7" s="4" t="inlineStr">
        <is>
          <t>Interest and foreign exchange effects</t>
        </is>
      </c>
      <c r="B7" s="5" t="n">
        <v>143496000</v>
      </c>
      <c r="C7" s="5" t="n">
        <v>157806000</v>
      </c>
      <c r="D7" s="5" t="n">
        <v>63286000</v>
      </c>
    </row>
    <row r="8">
      <c r="A8" s="4" t="inlineStr">
        <is>
          <t>Loss on sale of property, plant and equipment and  intangible assets</t>
        </is>
      </c>
      <c r="B8" s="5" t="n">
        <v>4891000</v>
      </c>
      <c r="C8" s="5" t="n">
        <v>2268000</v>
      </c>
      <c r="D8" s="5" t="n">
        <v>857000</v>
      </c>
    </row>
    <row r="9">
      <c r="A9" s="4" t="inlineStr">
        <is>
          <t>Changes in accruals</t>
        </is>
      </c>
      <c r="B9" s="5" t="n">
        <v>21325000</v>
      </c>
      <c r="C9" s="5" t="n">
        <v>13159000</v>
      </c>
      <c r="D9" s="5" t="n">
        <v>3854000</v>
      </c>
    </row>
    <row r="10">
      <c r="A10" s="4" t="inlineStr">
        <is>
          <t>Changes in fair value of loans and financings</t>
        </is>
      </c>
      <c r="B10" s="5" t="n">
        <v>-19380000</v>
      </c>
      <c r="C10" s="5" t="n">
        <v>8058000</v>
      </c>
      <c r="D10" s="5" t="n">
        <v>6640000</v>
      </c>
    </row>
    <row r="11">
      <c r="A11" s="4" t="inlineStr">
        <is>
          <t>Changes in fair value of derivative financial instruments</t>
        </is>
      </c>
      <c r="B11" s="5" t="n">
        <v>26408000</v>
      </c>
      <c r="C11" s="5" t="n">
        <v>7809000</v>
      </c>
      <c r="D11" s="5" t="n">
        <v>4649000</v>
      </c>
    </row>
    <row r="12">
      <c r="A12" s="4" t="inlineStr">
        <is>
          <t>Contractual obligations</t>
        </is>
      </c>
      <c r="B12" s="5" t="n">
        <v>-25729000</v>
      </c>
      <c r="C12" s="5" t="n">
        <v>-20679000</v>
      </c>
      <c r="D12" s="5" t="n">
        <v>-25660000</v>
      </c>
    </row>
    <row r="13">
      <c r="A13" s="4" t="inlineStr">
        <is>
          <t>GSF recovered costs</t>
        </is>
      </c>
      <c r="B13" s="5" t="n">
        <v>-19407000</v>
      </c>
      <c r="C13" s="4" t="inlineStr">
        <is>
          <t xml:space="preserve"> </t>
        </is>
      </c>
      <c r="D13" s="4" t="inlineStr">
        <is>
          <t xml:space="preserve"> </t>
        </is>
      </c>
    </row>
    <row r="14">
      <c r="A14" s="4" t="inlineStr">
        <is>
          <t>Changes in operating assets and liabilities</t>
        </is>
      </c>
      <c r="B14" s="5" t="n">
        <v>-38487000</v>
      </c>
      <c r="C14" s="5" t="n">
        <v>105330000</v>
      </c>
      <c r="D14" s="5" t="n">
        <v>-50623000</v>
      </c>
    </row>
    <row r="15">
      <c r="A15" s="4" t="inlineStr">
        <is>
          <t>Cash provided by operating activities</t>
        </is>
      </c>
      <c r="B15" s="5" t="n">
        <v>661119000</v>
      </c>
      <c r="C15" s="5" t="n">
        <v>398515000</v>
      </c>
      <c r="D15" s="5" t="n">
        <v>247148000</v>
      </c>
    </row>
    <row r="16">
      <c r="A16" s="4" t="inlineStr">
        <is>
          <t>Interest paid on loans and financings</t>
        </is>
      </c>
      <c r="B16" s="5" t="n">
        <v>-121112000</v>
      </c>
      <c r="C16" s="5" t="n">
        <v>-69906000</v>
      </c>
      <c r="D16" s="5" t="n">
        <v>-71804000</v>
      </c>
    </row>
    <row r="17">
      <c r="A17" s="4" t="inlineStr">
        <is>
          <t>Interest paid on lease liabilities</t>
        </is>
      </c>
      <c r="B17" s="5" t="n">
        <v>-1415000</v>
      </c>
      <c r="C17" s="5" t="n">
        <v>-1385000</v>
      </c>
      <c r="D17" s="5" t="n">
        <v>-3259000</v>
      </c>
    </row>
    <row r="18">
      <c r="A18" s="4" t="inlineStr">
        <is>
          <t>Premium paid on bonds repurchase</t>
        </is>
      </c>
      <c r="B18" s="4" t="inlineStr">
        <is>
          <t xml:space="preserve"> </t>
        </is>
      </c>
      <c r="C18" s="5" t="n">
        <v>-14481000</v>
      </c>
      <c r="D18" s="4" t="inlineStr">
        <is>
          <t xml:space="preserve"> </t>
        </is>
      </c>
    </row>
    <row r="19">
      <c r="A19" s="4" t="inlineStr">
        <is>
          <t>Income tax paid</t>
        </is>
      </c>
      <c r="B19" s="5" t="n">
        <v>-45607000</v>
      </c>
      <c r="C19" s="5" t="n">
        <v>-21043000</v>
      </c>
      <c r="D19" s="5" t="n">
        <v>-49262000</v>
      </c>
    </row>
    <row r="20">
      <c r="A20" s="4" t="inlineStr">
        <is>
          <t>Net cash provided by operating activities</t>
        </is>
      </c>
      <c r="B20" s="5" t="n">
        <v>492985000</v>
      </c>
      <c r="C20" s="5" t="n">
        <v>291700000</v>
      </c>
      <c r="D20" s="5" t="n">
        <v>122823000</v>
      </c>
    </row>
    <row r="21">
      <c r="A21" s="3" t="inlineStr">
        <is>
          <t>Cash flows from investing activities</t>
        </is>
      </c>
    </row>
    <row r="22">
      <c r="A22" s="4" t="inlineStr">
        <is>
          <t>Additions of property, plant and equipment</t>
        </is>
      </c>
      <c r="B22" s="5" t="n">
        <v>-485204000</v>
      </c>
      <c r="C22" s="5" t="n">
        <v>-323688000</v>
      </c>
      <c r="D22" s="5" t="n">
        <v>-396672000</v>
      </c>
    </row>
    <row r="23">
      <c r="A23" s="4" t="inlineStr">
        <is>
          <t>Net sales (purchases) of financial investments</t>
        </is>
      </c>
      <c r="B23" s="5" t="n">
        <v>20076000</v>
      </c>
      <c r="C23" s="5" t="n">
        <v>-47522000</v>
      </c>
      <c r="D23" s="5" t="n">
        <v>54710000</v>
      </c>
    </row>
    <row r="24">
      <c r="A24" s="4" t="inlineStr">
        <is>
          <t>Proceeds from the sale of property, plant and equipment</t>
        </is>
      </c>
      <c r="B24" s="5" t="n">
        <v>2210000</v>
      </c>
      <c r="C24" s="5" t="n">
        <v>2014000</v>
      </c>
      <c r="D24" s="5" t="n">
        <v>6570000</v>
      </c>
    </row>
    <row r="25">
      <c r="A25" s="4" t="inlineStr">
        <is>
          <t>Investments in equity instruments</t>
        </is>
      </c>
      <c r="B25" s="5" t="n">
        <v>-6356000</v>
      </c>
      <c r="C25" s="4" t="inlineStr">
        <is>
          <t xml:space="preserve"> </t>
        </is>
      </c>
      <c r="D25" s="4" t="inlineStr">
        <is>
          <t xml:space="preserve"> </t>
        </is>
      </c>
    </row>
    <row r="26">
      <c r="A26" s="4" t="inlineStr">
        <is>
          <t>Net cash used in investing activities</t>
        </is>
      </c>
      <c r="B26" s="5" t="n">
        <v>-469274000</v>
      </c>
      <c r="C26" s="5" t="n">
        <v>-369196000</v>
      </c>
      <c r="D26" s="5" t="n">
        <v>-335392000</v>
      </c>
    </row>
    <row r="27">
      <c r="A27" s="3" t="inlineStr">
        <is>
          <t>Cash flows from financing activities</t>
        </is>
      </c>
    </row>
    <row r="28">
      <c r="A28" s="4" t="inlineStr">
        <is>
          <t>New loans and financings</t>
        </is>
      </c>
      <c r="B28" s="5" t="n">
        <v>59771000</v>
      </c>
      <c r="C28" s="5" t="n">
        <v>1296496000</v>
      </c>
      <c r="D28" s="5" t="n">
        <v>106229000</v>
      </c>
    </row>
    <row r="29">
      <c r="A29" s="4" t="inlineStr">
        <is>
          <t>Debt issue costs</t>
        </is>
      </c>
      <c r="B29" s="5" t="n">
        <v>-178000</v>
      </c>
      <c r="C29" s="5" t="n">
        <v>-9921000</v>
      </c>
      <c r="D29" s="5" t="n">
        <v>-255000</v>
      </c>
    </row>
    <row r="30">
      <c r="A30" s="4" t="inlineStr">
        <is>
          <t>Payments of loans and financings</t>
        </is>
      </c>
      <c r="B30" s="5" t="n">
        <v>-251044000</v>
      </c>
      <c r="C30" s="5" t="n">
        <v>-542983000</v>
      </c>
      <c r="D30" s="5" t="n">
        <v>-19437000</v>
      </c>
    </row>
    <row r="31">
      <c r="A31" s="4" t="inlineStr">
        <is>
          <t>Prepayment of fair value debt</t>
        </is>
      </c>
      <c r="B31" s="5" t="n">
        <v>-90512000</v>
      </c>
      <c r="C31" s="4" t="inlineStr">
        <is>
          <t xml:space="preserve"> </t>
        </is>
      </c>
      <c r="D31" s="4" t="inlineStr">
        <is>
          <t xml:space="preserve"> </t>
        </is>
      </c>
    </row>
    <row r="32">
      <c r="A32" s="4" t="inlineStr">
        <is>
          <t>Bonds repurchase</t>
        </is>
      </c>
      <c r="B32" s="4" t="inlineStr">
        <is>
          <t xml:space="preserve"> </t>
        </is>
      </c>
      <c r="C32" s="5" t="n">
        <v>-214530000</v>
      </c>
      <c r="D32" s="4" t="inlineStr">
        <is>
          <t xml:space="preserve"> </t>
        </is>
      </c>
    </row>
    <row r="33">
      <c r="A33" s="4" t="inlineStr">
        <is>
          <t>Payments of lease liabilities</t>
        </is>
      </c>
      <c r="B33" s="5" t="n">
        <v>-9827000</v>
      </c>
      <c r="C33" s="5" t="n">
        <v>-9100000</v>
      </c>
      <c r="D33" s="5" t="n">
        <v>-13280000</v>
      </c>
    </row>
    <row r="34">
      <c r="A34" s="4" t="inlineStr">
        <is>
          <t>Dividends paid</t>
        </is>
      </c>
      <c r="B34" s="5" t="n">
        <v>-52344000</v>
      </c>
      <c r="C34" s="5" t="n">
        <v>-55964000</v>
      </c>
      <c r="D34" s="5" t="n">
        <v>-113389000</v>
      </c>
    </row>
    <row r="35">
      <c r="A35" s="4" t="inlineStr">
        <is>
          <t>Dividends not withdrawn</t>
        </is>
      </c>
      <c r="B35" s="4" t="inlineStr">
        <is>
          <t xml:space="preserve"> </t>
        </is>
      </c>
      <c r="C35" s="5" t="n">
        <v>1009000</v>
      </c>
      <c r="D35" s="4" t="inlineStr">
        <is>
          <t xml:space="preserve"> </t>
        </is>
      </c>
    </row>
    <row r="36">
      <c r="A36" s="4" t="inlineStr">
        <is>
          <t>Repurchase of the Company's own shares</t>
        </is>
      </c>
      <c r="B36" s="4" t="inlineStr">
        <is>
          <t xml:space="preserve"> </t>
        </is>
      </c>
      <c r="C36" s="4" t="inlineStr">
        <is>
          <t xml:space="preserve"> </t>
        </is>
      </c>
      <c r="D36" s="5" t="n">
        <v>-8103000</v>
      </c>
    </row>
    <row r="37">
      <c r="A37" s="4" t="inlineStr">
        <is>
          <t>Acquisition of non-controlling interests</t>
        </is>
      </c>
      <c r="B37" s="4" t="inlineStr">
        <is>
          <t xml:space="preserve"> </t>
        </is>
      </c>
      <c r="C37" s="4" t="inlineStr">
        <is>
          <t xml:space="preserve"> </t>
        </is>
      </c>
      <c r="D37" s="5" t="n">
        <v>-71054000</v>
      </c>
    </row>
    <row r="38">
      <c r="A38" s="4" t="inlineStr">
        <is>
          <t>Capital reduction of subsidiary – non-controlling interests</t>
        </is>
      </c>
      <c r="B38" s="4" t="inlineStr">
        <is>
          <t xml:space="preserve"> </t>
        </is>
      </c>
      <c r="C38" s="5" t="n">
        <v>-13392000</v>
      </c>
      <c r="D38" s="4" t="inlineStr">
        <is>
          <t xml:space="preserve"> </t>
        </is>
      </c>
    </row>
    <row r="39">
      <c r="A39" s="4" t="inlineStr">
        <is>
          <t>Net cash (used in) provided by financing activities</t>
        </is>
      </c>
      <c r="B39" s="5" t="n">
        <v>-344134000</v>
      </c>
      <c r="C39" s="5" t="n">
        <v>451615000</v>
      </c>
      <c r="D39" s="5" t="n">
        <v>-119289000</v>
      </c>
    </row>
    <row r="40">
      <c r="A40" s="4" t="inlineStr">
        <is>
          <t>Foreign exchange effects on cash and cash equivalents</t>
        </is>
      </c>
      <c r="B40" s="5" t="n">
        <v>-21923000</v>
      </c>
      <c r="C40" s="5" t="n">
        <v>-16070000</v>
      </c>
      <c r="D40" s="5" t="n">
        <v>-2462000</v>
      </c>
    </row>
    <row r="41">
      <c r="A41" s="4" t="inlineStr">
        <is>
          <t>Other high liquid short term investments</t>
        </is>
      </c>
      <c r="B41" s="4" t="inlineStr">
        <is>
          <t xml:space="preserve"> </t>
        </is>
      </c>
      <c r="C41" s="5" t="n">
        <v>29496000</v>
      </c>
      <c r="D41" s="4" t="inlineStr">
        <is>
          <t xml:space="preserve"> </t>
        </is>
      </c>
    </row>
    <row r="42">
      <c r="A42" s="4" t="inlineStr">
        <is>
          <t>(Decrease) increase in cash and cash equivalents</t>
        </is>
      </c>
      <c r="B42" s="5" t="n">
        <v>-342346000</v>
      </c>
      <c r="C42" s="5" t="n">
        <v>387545000</v>
      </c>
      <c r="D42" s="5" t="n">
        <v>-334320000</v>
      </c>
    </row>
    <row r="43">
      <c r="A43" s="4" t="inlineStr">
        <is>
          <t xml:space="preserve"> Cash and cash equivalents at the beginning of the year</t>
        </is>
      </c>
      <c r="B43" s="5" t="n">
        <v>1086163000</v>
      </c>
      <c r="C43" s="5" t="n">
        <v>698618000</v>
      </c>
      <c r="D43" s="5" t="n">
        <v>1032938000</v>
      </c>
    </row>
    <row r="44">
      <c r="A44" s="4" t="inlineStr">
        <is>
          <t>Cash and cash equivalents at the end of the year</t>
        </is>
      </c>
      <c r="B44" s="6" t="n">
        <v>743817000</v>
      </c>
      <c r="C44" s="6" t="n">
        <v>1086163000</v>
      </c>
      <c r="D44" s="6" t="n">
        <v>69861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financial instruments breakdown by category</t>
        </is>
      </c>
      <c r="B4" s="4" t="inlineStr">
        <is>
          <t>Schedule of financial instruments breakdown by category
2021
Assets per balance sheet Note Amortized cost Fair value through profit or loss Fair value through Other comprehensive income Total
Cash and cash equivalents 15 743,817 - - 743,817
Financial investments 19,202 - - 19,202
Derivative financial instruments 16 (a) - 16,394 - 16,394
Trade accounts receivables 17 84,969 146,205 - 231,174
Investments in equity instruments 13 (b) - - 3,723 3,723
Related
parties (i) 20 2 - - 2
847,990 162,599 3,723 1,014,312
2021
Liabilities per balance sheet Note Amortized cost Fair value through profit or loss Fair value through Other comprehensive income Total
Loans and financings 24 (a) 1,610,638 88,677 1,699,315
Lease liabilities 23 (b) 19,639 - - 19,639
Derivative financial instruments 16 (a) - 22,925 - 22,925
Trade payables 25 411,818 - - 411,818
Confirming payables 29 232,860 - - 232,860
Use
of public assets (ii) 24,384 - - 24,384
Related
parties (ii) 20 392 - - 392
2,299,731 111,602 - 2,411,333
2020
Assets per balance sheet Note Amortized cost Fair value through profit or loss Fair value through Other comprehensive income Total
Cash and cash equivalents 15 1,086,163 - - 1,086,163
Financial investments 35,044 - - 35,044
Derivative financial instruments 16 (a) - 31,980 - 31,980
Trade accounts receivables 17 64,262 164,770 - 229,032
Related
parties (i) 20 2 - - 2
1,185,471 196,750 - 1,382,221
2020
Liabilities per balance sheet Note Amortized cost Fair value through profit or loss Fair value through Other comprehensive income Total
Loans and financings 24 (a) 1,822,756 201,558 - 2,024,314
Lease liabilities 23 (b) 25,689 - - 25,689
Derivative financial instruments 16 (a) - 26,874 - 26,874
Trade payables 25 370,122 - - 370,122
Confirming payables 29 145,295 - - 145,295
Use
of public assets (ii) 19,215 - - 19,215
Related
parties (ii) 20 561 - - 561
2,383,638 228,432 - 2,612,070
(i) Classified as Other assets in the consolidated balance sheet.
(ii) Classified as Other liabilities in the consolidated balance she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Fair value estimates (Tables)</t>
        </is>
      </c>
      <c r="B1" s="2" t="inlineStr">
        <is>
          <t>12 Months Ended</t>
        </is>
      </c>
    </row>
    <row r="2">
      <c r="B2" s="2" t="inlineStr">
        <is>
          <t>Dec. 31, 2021</t>
        </is>
      </c>
    </row>
    <row r="3">
      <c r="A3" s="4" t="inlineStr">
        <is>
          <t>Classification of financial assets and liabilities in the fair value hierarchy</t>
        </is>
      </c>
      <c r="B3" s="4" t="inlineStr">
        <is>
          <t>Classification of financial assets and liabilities in the fair value hierarchy
2021
Note Level 1 Level 2 Total
Assets
Derivative financial instruments 16 (a) - 16,394 16,394
Trade accounts receivables - 146,205 146,205
Investments
in equity instruments (i) 3,723 - 3,723
3,723 162,599 166,322
Liabilities
Derivative financial instruments 16 (a) - 22,925 22,925
Loans
and financings designated at fair value (ii) - 88,677 88,677
- 111,602 111,602
2020
Note Level 1 Level 2 Total
Assets
Derivative financial instruments 16 (a) - 31,980 31,980
Trade accounts receivables - 164,770 164,770
- 196,750 196,750
Liabilities
Derivative financial instruments 16 (a) - 26,874 26,874
Loans
and financings designated at fair value (ii) - 201,558 201,558
- 228,432 228,432
(i) The Level 1 fair value amount of the investments in equity instruments is determined using
the share´s quotation as of the last day of the reporting period.
(ii) As explained above, certain loans and financings are measured at fair value. The carrying
amount of other financial instruments measured at amortized cost do not differ significantly from their fair val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Schedule of cash and cash equivalents
2021 2020
Cash and banks 276,761 113,017
Term deposits 467,056 973,146
Total
cash and cash equivalents 743,817 1,086,163 </t>
        </is>
      </c>
    </row>
    <row r="5">
      <c r="A5" s="4" t="inlineStr">
        <is>
          <t>Schedule of changes in operating assets and liabilities</t>
        </is>
      </c>
      <c r="B5" s="4" t="inlineStr">
        <is>
          <t>Schedule of changes in operating assets and liabilities
2021 2020 2019
Decrease (increase) in assets
Trade accounts receivables (9,375) (68,896) (8,634)
Inventory (102,068) 8,883 (35,425)
Derivative financial instruments (14,936) (7,809) (4,649)
Other assets (47,312) 30,557 (45,872)
Increase (decrease) in liabilities
Trade payables 44,880 21,589 18,823
Confirming payables 87,565 62,525 12,278
Other liabilities 2,759 58,481 12,856
Changes
in operating assets and liabilities (38,487) 105,330 (50,6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fair value by strategy</t>
        </is>
      </c>
      <c r="B4" s="4" t="inlineStr">
        <is>
          <t>Schedule of fair value by strategy
2021 2020
Strategy Per Unit Notional Fair value Notional Fair value
Mismatches of quotational periods
Zinc forward ton 215,809 (9,898) 204,394 2,398
(9,898) 2,398
Sales of zinc at a fixed price
Zinc forward ton 8,787 3,433 15,695 1,815
3,433 1,815
Interest rate risk
IPCA vs. CDI BRL 226,880 (66) 226,880 1,310
(66) 1,310
Foreign exchange risk
BRL
vs. USD (i) BRL - - 477,000 (417)
- (417)
(6,531) 5,106
Current assets 16,292 16,329
Non-current assets 102 15,651
Current liabilities (22,684) (5,390)
Non-current liabilities (241) (21,484)
(i) Related to a derivative financial instrument entered into at the same time of a debt contract (a term
loan in NEXA PERU) in order to manage some of the risks of such debt contract. As explained in note 24 (c), both the debt and the related
derivative were prepaid on July 09, 2021</t>
        </is>
      </c>
    </row>
    <row r="5">
      <c r="A5" s="4" t="inlineStr">
        <is>
          <t>Schedule of changes in fair value</t>
        </is>
      </c>
      <c r="B5" s="4" t="inlineStr">
        <is>
          <t>Schedule of changes in fair value
2021
Strategy Inventory Cost of sales Net revenues Other income and expenses, net Net financial results Other comprehensive Realized (loss) gain
Mismatches of quotational 1,146 (37,963) 9,709 1,820 - 454 (12,538)
Sales of zinc at a fixed price - - - 5,666 - 34 4,082
Interest rate risk – IPCA vs. CDI - - - - 1,211 - 2,587
Foreign
exchange ri–k - BRL vs USD (i) - - - - (6,851) - (7,268)
2021 1,146 (37,963) 9,709 7,486 (5,640) 488 (13,137)
(i) Related to a derivative financial instrument entered into at the same time of a debt contract (a term
loan in NEXA PERU) in order to manage some of the risks of such debt contract. As explained in note 24 (c), both the debt and the related
derivative were prepaid on July 09,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s (Tables)</t>
        </is>
      </c>
      <c r="B1" s="2" t="inlineStr">
        <is>
          <t>12 Months Ended</t>
        </is>
      </c>
    </row>
    <row r="2">
      <c r="B2" s="2" t="inlineStr">
        <is>
          <t>Dec. 31, 2021</t>
        </is>
      </c>
    </row>
    <row r="3">
      <c r="A3" s="4" t="inlineStr">
        <is>
          <t>Schedule of composition of trade accounts receivables</t>
        </is>
      </c>
      <c r="B3" s="4" t="inlineStr">
        <is>
          <t xml:space="preserve">Schedule of composition of trade accounts receivables
(a) Composition
2021 2020
Trade accounts receivables 233,623 229,800
Related parties - note 20 1,016 2,411
Impairment of trade accounts receivables (3,465) (3,179)
231,174 229,032 </t>
        </is>
      </c>
    </row>
    <row r="4">
      <c r="A4" s="4" t="inlineStr">
        <is>
          <t>Schedule of changes in impairment of trade accounts receivables</t>
        </is>
      </c>
      <c r="B4" s="4" t="inlineStr">
        <is>
          <t>Schedule of changes in impairment of trade accounts receivables
(b) Changes in impairment of trade accounts receivables
2021 2020
Balance at the beginning of the year (3,179) (2,337)
Additions (1,586) (2,643)
Reversals 1,206 1,288
Foreign exchange gains 94 513
Balance at the end of the year (3,465) (3,179)</t>
        </is>
      </c>
    </row>
    <row r="5">
      <c r="A5" s="4" t="inlineStr">
        <is>
          <t>Schedule of analysis of trade accounts receivables by currency</t>
        </is>
      </c>
      <c r="B5" s="4" t="inlineStr">
        <is>
          <t xml:space="preserve">Schedule of analysis of trade accounts receivables by currency
(c) Analysis by currency
2021 2020
USD 196,316 186,420
BRL 34,464 41,601
Other 394 1,011
231,174 229,032 </t>
        </is>
      </c>
    </row>
    <row r="6">
      <c r="A6" s="4" t="inlineStr">
        <is>
          <t>Schedule of aging of trade accounts receivables</t>
        </is>
      </c>
      <c r="B6" s="4" t="inlineStr">
        <is>
          <t xml:space="preserve">Schedule of aging of trade accounts receivables
(d) Aging of trade accounts receivables
2021 2020
Current 222,083 222,670
Up to 3 months past due 9,201 6,728
From 3 to 6 months past due 51 102
Over 6 months past due 3,304 2,711
234,639 232,211
Impairment (3,465) (3,179)
231,174 229,0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1</t>
        </is>
      </c>
    </row>
    <row r="3">
      <c r="A3" s="4" t="inlineStr">
        <is>
          <t>Schedule of inventories</t>
        </is>
      </c>
      <c r="B3" s="4" t="inlineStr">
        <is>
          <t xml:space="preserve"> Schedule of inventories
(a) Composition
2021 2020
Finished products 157,285 94,033
Semi-finished products 60,315 56,335
Raw
materials (i) 90,087 66,278
Auxiliary materials and consumables 94,564 68,950
Inventory provisions (29,749) (29,074)
Total 372,502 256,522 </t>
        </is>
      </c>
    </row>
    <row r="4">
      <c r="A4" s="4" t="inlineStr">
        <is>
          <t>Schedule of changes in the provision for obsolescence</t>
        </is>
      </c>
      <c r="B4" s="4" t="inlineStr">
        <is>
          <t>Schedule of changes in the provision for obsolescence
(b) Changes in the provision of the year
2021 2020
Balance at the beginning of the year (29,074) (28,398)
Additions (15,094) (11,439)
Reversals 13,986 9,647
Exchange variation gains 433 1,116
Balance at the end of the year (29,749) (29,0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1</t>
        </is>
      </c>
    </row>
    <row r="3">
      <c r="A3" s="4" t="inlineStr">
        <is>
          <t>Schedule of the composition of other assets</t>
        </is>
      </c>
      <c r="B3" s="4" t="inlineStr">
        <is>
          <t>Schedule of the composition of other assets
2021 2020
Other recoverable taxes 128,377 127,815
Advances to third parties 8,545 15,006
Prepaid expenses 10,361 10,522
Judicial deposits 5,446 5,566
Other assets 26,974 25,363
Total
other assets 179,703 184,272
Current assets 81,119 91,141
Non-current assets 98,584 93,1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1</t>
        </is>
      </c>
    </row>
    <row r="3">
      <c r="A3" s="4" t="inlineStr">
        <is>
          <t>Schedule of related parties transactions</t>
        </is>
      </c>
      <c r="B3" s="4" t="inlineStr">
        <is>
          <t>Schedule of related parties transactions
Trade accounts receivables Related parties’ assets Trade payables Dividends payable Related parties’ liabilities
Assets and liabilities 2021 2020 2021 2020 2021 2020 2021 2020 2021 2020
Parent
Votorantim
S.A. (i) - - 2 2 1,102 809 - - - -
Related parties
Andrade
Gutierrez Engenharia S.A. (ii) - - - - 1,890 1,160 - - - -
Companhia Brasileira de Alumínio 158 1,479 - - 264 175 - - - -
Votorantim Cimentos S.A. 551 595 64 121 - - - -
Votener - Votorantim Comercializadora de Energia Ltda. 302 332 - - 945 6,330 - - - -
Votorantim International CSC S.A.C - - - - 306 421 - - 152 -
Other 5 5 - - 240 871 11,441 4,557 240 561
1,016 2,411 2 2 4,811 9,887 11,441 4,557 392 561
Current 1,016 2,411 - - 4,811 9,887 11,441 4,557 - -
Non-current - - 2 2 - - - - 392 561
1,016 2,411 2 2 4,811 9,887 11,441 4,557 392 561
Sales Purchases
Profit and loss 2021 2020 2019 2021 2020 2019
Parent
Votorantim
S.A. (i) - - 26 3,735 4,378 6,176
Related parties
Andrade
Gutierrez Engenharia S.A. (ii) - - - 41,498 26,280 5,046
Companhia Brasileira de Alumínio 8,988 7,828 2,157 3,736 1,156 1,964
Votorantim Cimentos S.A. - - 196 661 524 2,186
Votener - Votorantim Comercializadora de Energia Ltda. 5,993 9,740 3,288 16,207 7,721 9,596
Votorantim International CSC S.A.C - - - 4,278 6,638 5,584
Other 113 11 510 1,120 582 1,581
15,094 17,579 6,177 71,235 47,279 32,133
(i) The Company entered into an agreement with VSA on September 4, 2008, for services provided
by its Center of Excellence (“CoE”) related to administrative activities, human resources, back office, accounting, taxes,
technical assistance, and training, among others. Under a cost sharing agreement, the Company reimburses VSA for the expenses related
to these activities in respect of the Company.
(ii) As part of the execution of the Aripuanã project, in June 2019 the Company entered
into a mining development services agreement with Andrade Gutierrez Engenharia S.A., in which one of the Company director’s close
family member may have significant influence at its holding level. Additionally, in June 2020, NEXA entered into one additional agreement
with Consórcio Construtor Nova Aripuanã (a consortium of the Andrade Gutierrez group of companies) in connection with construction
services for the Aripuanã project.</t>
        </is>
      </c>
    </row>
    <row r="4">
      <c r="A4" s="4" t="inlineStr">
        <is>
          <t>Schedule of key management compensation</t>
        </is>
      </c>
      <c r="B4" s="4" t="inlineStr">
        <is>
          <t>Schedule of key management compensation
2021 2020
Short-term benefits 6,602 6,765
Other long-term benefits 664 1,791
Total
key management compensation 7,266 8,556 Short-term benefits include fixed compensation, payroll charges
and short-term benefits under the Company’s variable compensation program. Other long-term benefits relate to the variable compensation
progra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detailed information about property, plant and equipment</t>
        </is>
      </c>
      <c r="B3" s="4" t="inlineStr">
        <is>
          <t>Schedule of detailed information about property, plant and equipment
2021
Dam and buildings Machinery, equipment, and facilities Assets and projects under construction Asset retirement obligations Mining
projects (iii) Other Total
Balance at the beginning of the year
Cost 1,022,432 2,360,426 596,675 211,650 292,322 36,816 4,520,321
Accumulated depreciation and impairment (567,829) (1,734,232) (69,143) (124,838) (108,698) (17,285) (2,622,025)
Net balance at the beginning of the year 454,603 626,194 527,532 86,812 183,624 19,531 1,898,296
Reclassification
(i) - - - - (31,851) - (31,851)
Net balance at the beginning of the year - adjusted 454,603 626,194 527,532 86,812 151,773 19,531 1,866,445
Additions
(ii) 12 671 507,907 - - 1,576 510,166
Disposals and write-offs (567) (7,663) (454) - - (1,751) (10,435)
Depreciation (56,493) (110,895) - (6,436) (2,062) (1,143) (177,029)
Foreign exchange effects (15,963) (23,188) (40,278) (2,452) (1,027) (631) (83,539)
Transfers
(iv) 57,393 82,252 (182,612) - 16,553 2,657 (23,757)
Remeasurement of asset retirement obligations – note 26 - - - 5,879 - - 5,879
Balance at the end of the year 438,985 567,371 812,095 83,803 165,237 20,239 2,087,730
Cost 1,054,413 2,330,748 874,776 202,242 158,642 35,266 4,656,087
Accumulated depreciation and impairment (615,428) (1,763,377) (62,681) (118,439) 6,595 (15,027) (2,568,357)
Balance at the end of the year 438,985 567,371 812,095 83,803 165,237 20,239 2,087,730
Average annual depreciation rates % 4 7 - UoP UoP
2020
Dam and buildings Machinery, equipment, and facilities Assets and projects under construction Asset retirement obligation Mining projects Other Total
Balance at the beginning of the year
Cost 1,050,632 2,419,034 549,903 201,892 261,117 45,035 4,527,613
Accumulated depreciation and impairment (511,973) (1,666,480) (14,811) (97,233) (93,009) (21,417) (2,404,923)
Net balance at the beginning of the year 538,659 752,554 535,092 104,659 168,108 23,618 2,122,690
Additions - 3,315 336,457 - - 935 340,707
Disposals and write-offs (240) (1,732) (662) - - (42) (2,676)
Depreciation (48,938) (110,515) - (6,096) (869) (1,261) (167,679)
Impairment of non-current assets (45,188) (26,521) (57,621) (13,804) (15,805) (106) (159,045)
Foreign exchange effects (60,934) (78,038) (83,982) (12,821) (3,852) (4,182) (243,809)
Transfers – note 22 71,244 88,047 (201,752) - 36,042 1,770 (4,649)
Reclassification - (916) - - - (1,201) (2,117)
Remeasurement of asset retirement obligations - - - 14,874 - - 14,874
Balance at the end of the year 454,603 626,194 527,532 86,812 183,624 19,531 1,898,296
Cost 1,022,432 2,360,426 596,675 211,650 292,322 36,816 4,520,321
Accumulated depreciation and impairment (567,829) (1,734,232) (69,143) (124,838) (108,698) (17,285) (2,622,025)
Balance at the end of the year 454,603 626,194 527,532 86,812 183,624 19,531 1,898,296
Average annual depreciation rates % 4 7 - 5 UoP
(i) Reclassification of USD 31,851
(ii) Additions include capitalized borrowing costs on Assets and projects under construction in the amount
of USD 19,614 2,023
(iii) Only the amounts related to the operating unit Atacocha are being depreciated under the UoP method.
(iv) Amount includes: (i) a transfer from Assets and projects under construction to Inventories (raw materials)
of USD 23,009 74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reconciliation of changes in intangible assets</t>
        </is>
      </c>
      <c r="B4" s="4" t="inlineStr">
        <is>
          <t xml:space="preserve">Schedule of reconciliation of changes in intangible assets
(a) Changes in the year
2021
Goodwill Rights to use natural resources Other Total
Balance at the beginning of the year
Cost 673,776 1,665,149 53,463 2,392,388
Accumulated amortization and impairment (267,342) (1,016,279) (32,362) (1,315,983)
Net balance at the beginning of the year 406,434 648,870 21,101 1,076,405
Reclassification
(i) - 31,851 - 31,851
Net balance at the beginning of the year - adjusted 406,434 680,721 21,101 1,108,256
Additions
(ii) - - 21,821 21,821
Disposals - - (9) (9)
Amortization - (67,829) (3,550) (71,379)
Foreign exchange effects (206) (622) (1,838) (2,666)
Transfers – note 21 - - 748 748
Balance at the end of the year 406,228 612,270 38,273 1,056,771
Cost 673,570 1,791,643 72,414 2,537,627
Accumulated amortization and impairment (267,342) (1,179,373) (34,141) (1,480,856)
Balance at the end of the year 406,228 612,270 38,273 1,056,771
Average annual depreciation rates % - UoP -
2020
Goodwill Rights to use natural resources Other Total
Balance at the beginning of the year
Cost 674,645 1,668,956 59,408 2,403,009
Accumulated amortization and impairment - (825,163) (39,320) (864,483)
Net balance at the beginning of the year 674,645 843,793 20,088 1,538,526
Disposals - - (55) (55)
Amortization - (60,936) (2,842) (63,778)
Impairment of non-current assets (267,342) (131,110) - (398,452)
Foreign exchange effects (869) (2,877) (739) (4,485)
Transfers – note 21 - - 4,649 4,649
Balance at the beginning of the year 406,434 648,870 21,101 1,076,405
Cost 673,776 1,665,149 53,463 2,392,388
Accumulated amortization and impairment (267,342) (1,016,279) (32,362) (1,315,983)
Balance at the end of the year 406,434 648,870 21,101 1,076,405
Average annual depreciation rates % - UoP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36" customWidth="1" min="5" max="5"/>
    <col width="27" customWidth="1" min="6" max="6"/>
    <col width="48" customWidth="1" min="7" max="7"/>
    <col width="33" customWidth="1" min="8" max="8"/>
    <col width="35" customWidth="1" min="9" max="9"/>
    <col width="13" customWidth="1" min="10" max="10"/>
  </cols>
  <sheetData>
    <row r="1">
      <c r="A1" s="1" t="inlineStr">
        <is>
          <t>Consolidated statement of changes in shareholder's equity - USD ($) $ in Thousands</t>
        </is>
      </c>
      <c r="B1" s="2" t="inlineStr">
        <is>
          <t>Issued capital [member]</t>
        </is>
      </c>
      <c r="C1" s="2" t="inlineStr">
        <is>
          <t>Treasury shares [member]</t>
        </is>
      </c>
      <c r="D1" s="2" t="inlineStr">
        <is>
          <t>Share premium [member]</t>
        </is>
      </c>
      <c r="E1" s="2" t="inlineStr">
        <is>
          <t>Additional paid-in capital [member]</t>
        </is>
      </c>
      <c r="F1" s="2" t="inlineStr">
        <is>
          <t>Retained earnings [member]</t>
        </is>
      </c>
      <c r="G1" s="2" t="inlineStr">
        <is>
          <t>Accumulated other comprehensive income [member]</t>
        </is>
      </c>
      <c r="H1" s="2" t="inlineStr">
        <is>
          <t>Total nexa shareholders [member]</t>
        </is>
      </c>
      <c r="I1" s="2" t="inlineStr">
        <is>
          <t>Non-controlling interests [member]</t>
        </is>
      </c>
      <c r="J1" s="2" t="inlineStr">
        <is>
          <t>Total</t>
        </is>
      </c>
    </row>
    <row r="2">
      <c r="A2" s="4" t="inlineStr">
        <is>
          <t>At January 1, 2021 at Dec. 31, 2018</t>
        </is>
      </c>
      <c r="B2" s="6" t="n">
        <v>133320</v>
      </c>
      <c r="C2" s="6" t="n">
        <v>-1352</v>
      </c>
      <c r="D2" s="6" t="n">
        <v>1043755</v>
      </c>
      <c r="E2" s="6" t="n">
        <v>1318728</v>
      </c>
      <c r="F2" s="6" t="n">
        <v>18112</v>
      </c>
      <c r="G2" s="6" t="n">
        <v>-79288</v>
      </c>
      <c r="H2" s="6" t="n">
        <v>2433275</v>
      </c>
      <c r="I2" s="6" t="n">
        <v>425208</v>
      </c>
      <c r="J2" s="6" t="n">
        <v>2858483</v>
      </c>
    </row>
    <row r="3">
      <c r="A3" s="3" t="inlineStr">
        <is>
          <t>IfrsStatementLineItems [Line Items]</t>
        </is>
      </c>
    </row>
    <row r="4">
      <c r="A4" s="4" t="inlineStr">
        <is>
          <t>Net income for the year</t>
        </is>
      </c>
      <c r="B4" s="4" t="inlineStr">
        <is>
          <t xml:space="preserve"> </t>
        </is>
      </c>
      <c r="C4" s="4" t="inlineStr">
        <is>
          <t xml:space="preserve"> </t>
        </is>
      </c>
      <c r="D4" s="4" t="inlineStr">
        <is>
          <t xml:space="preserve"> </t>
        </is>
      </c>
      <c r="E4" s="4" t="inlineStr">
        <is>
          <t xml:space="preserve"> </t>
        </is>
      </c>
      <c r="F4" s="5" t="n">
        <v>-145135</v>
      </c>
      <c r="G4" s="4" t="inlineStr">
        <is>
          <t xml:space="preserve"> </t>
        </is>
      </c>
      <c r="H4" s="5" t="n">
        <v>-145135</v>
      </c>
      <c r="I4" s="5" t="n">
        <v>-12381</v>
      </c>
      <c r="J4" s="5" t="n">
        <v>-157516</v>
      </c>
    </row>
    <row r="5">
      <c r="A5" s="4" t="inlineStr">
        <is>
          <t>Other comprehensive loss for the year</t>
        </is>
      </c>
      <c r="B5" s="4" t="inlineStr">
        <is>
          <t xml:space="preserve"> </t>
        </is>
      </c>
      <c r="C5" s="4" t="inlineStr">
        <is>
          <t xml:space="preserve"> </t>
        </is>
      </c>
      <c r="D5" s="4" t="inlineStr">
        <is>
          <t xml:space="preserve"> </t>
        </is>
      </c>
      <c r="E5" s="4" t="inlineStr">
        <is>
          <t xml:space="preserve"> </t>
        </is>
      </c>
      <c r="F5" s="4" t="inlineStr">
        <is>
          <t xml:space="preserve"> </t>
        </is>
      </c>
      <c r="G5" s="5" t="n">
        <v>-27318</v>
      </c>
      <c r="H5" s="5" t="n">
        <v>-27318</v>
      </c>
      <c r="I5" s="5" t="n">
        <v>7082</v>
      </c>
      <c r="J5" s="5" t="n">
        <v>-20236</v>
      </c>
    </row>
    <row r="6">
      <c r="A6" s="4" t="inlineStr">
        <is>
          <t>Total comprehensive income (loss) for the year</t>
        </is>
      </c>
      <c r="B6" s="4" t="inlineStr">
        <is>
          <t xml:space="preserve"> </t>
        </is>
      </c>
      <c r="C6" s="4" t="inlineStr">
        <is>
          <t xml:space="preserve"> </t>
        </is>
      </c>
      <c r="D6" s="4" t="inlineStr">
        <is>
          <t xml:space="preserve"> </t>
        </is>
      </c>
      <c r="E6" s="4" t="inlineStr">
        <is>
          <t xml:space="preserve"> </t>
        </is>
      </c>
      <c r="F6" s="5" t="n">
        <v>-145135</v>
      </c>
      <c r="G6" s="5" t="n">
        <v>-27318</v>
      </c>
      <c r="H6" s="5" t="n">
        <v>-172453</v>
      </c>
      <c r="I6" s="5" t="n">
        <v>-5299</v>
      </c>
      <c r="J6" s="5" t="n">
        <v>-177752</v>
      </c>
    </row>
    <row r="7">
      <c r="A7" s="4" t="inlineStr">
        <is>
          <t>Acquisition of non-controlling interests</t>
        </is>
      </c>
      <c r="B7" s="4" t="inlineStr">
        <is>
          <t xml:space="preserve"> </t>
        </is>
      </c>
      <c r="C7" s="4" t="inlineStr">
        <is>
          <t xml:space="preserve"> </t>
        </is>
      </c>
      <c r="D7" s="4" t="inlineStr">
        <is>
          <t xml:space="preserve"> </t>
        </is>
      </c>
      <c r="E7" s="5" t="n">
        <v>-71054</v>
      </c>
      <c r="F7" s="4" t="inlineStr">
        <is>
          <t xml:space="preserve"> </t>
        </is>
      </c>
      <c r="G7" s="4" t="inlineStr">
        <is>
          <t xml:space="preserve"> </t>
        </is>
      </c>
      <c r="H7" s="5" t="n">
        <v>-71054</v>
      </c>
      <c r="I7" s="4" t="inlineStr">
        <is>
          <t xml:space="preserve"> </t>
        </is>
      </c>
      <c r="J7" s="5" t="n">
        <v>-71054</v>
      </c>
    </row>
    <row r="8">
      <c r="A8" s="4" t="inlineStr">
        <is>
          <t>Repurchase of the Company's own shares</t>
        </is>
      </c>
      <c r="B8" s="4" t="inlineStr">
        <is>
          <t xml:space="preserve"> </t>
        </is>
      </c>
      <c r="C8" s="5" t="n">
        <v>-8103</v>
      </c>
      <c r="D8" s="4" t="inlineStr">
        <is>
          <t xml:space="preserve"> </t>
        </is>
      </c>
      <c r="E8" s="4" t="inlineStr">
        <is>
          <t xml:space="preserve"> </t>
        </is>
      </c>
      <c r="F8" s="4" t="inlineStr">
        <is>
          <t xml:space="preserve"> </t>
        </is>
      </c>
      <c r="G8" s="4" t="inlineStr">
        <is>
          <t xml:space="preserve"> </t>
        </is>
      </c>
      <c r="H8" s="5" t="n">
        <v>-8103</v>
      </c>
      <c r="I8" s="4" t="inlineStr">
        <is>
          <t xml:space="preserve"> </t>
        </is>
      </c>
      <c r="J8" s="5" t="n">
        <v>-8103</v>
      </c>
    </row>
    <row r="9">
      <c r="A9" s="4" t="inlineStr">
        <is>
          <t>Dividends distribution to NEXA's shareholders - USD 0.26 per share - note 30 (g)</t>
        </is>
      </c>
      <c r="B9" s="4" t="inlineStr">
        <is>
          <t xml:space="preserve"> </t>
        </is>
      </c>
      <c r="C9" s="4" t="inlineStr">
        <is>
          <t xml:space="preserve"> </t>
        </is>
      </c>
      <c r="D9" s="4" t="inlineStr">
        <is>
          <t xml:space="preserve"> </t>
        </is>
      </c>
      <c r="E9" s="4" t="inlineStr">
        <is>
          <t xml:space="preserve"> </t>
        </is>
      </c>
      <c r="F9" s="5" t="n">
        <v>-69832</v>
      </c>
      <c r="G9" s="4" t="inlineStr">
        <is>
          <t xml:space="preserve"> </t>
        </is>
      </c>
      <c r="H9" s="5" t="n">
        <v>-69832</v>
      </c>
      <c r="I9" s="4" t="inlineStr">
        <is>
          <t xml:space="preserve"> </t>
        </is>
      </c>
      <c r="J9" s="5" t="n">
        <v>-69832</v>
      </c>
    </row>
    <row r="10">
      <c r="A10" s="4" t="inlineStr">
        <is>
          <t>Cancellation of 881,902 treasury shares acquired for USD 9,455</t>
        </is>
      </c>
      <c r="B10" s="5" t="n">
        <v>-882</v>
      </c>
      <c r="C10" s="5" t="n">
        <v>9455</v>
      </c>
      <c r="D10" s="4" t="inlineStr">
        <is>
          <t xml:space="preserve"> </t>
        </is>
      </c>
      <c r="E10" s="4" t="inlineStr">
        <is>
          <t xml:space="preserve"> </t>
        </is>
      </c>
      <c r="F10" s="5" t="n">
        <v>-8573</v>
      </c>
      <c r="G10" s="4" t="inlineStr">
        <is>
          <t xml:space="preserve"> </t>
        </is>
      </c>
      <c r="H10" s="4" t="inlineStr">
        <is>
          <t xml:space="preserve"> </t>
        </is>
      </c>
      <c r="I10" s="4" t="inlineStr">
        <is>
          <t xml:space="preserve"> </t>
        </is>
      </c>
      <c r="J10" s="4" t="inlineStr">
        <is>
          <t xml:space="preserve"> </t>
        </is>
      </c>
    </row>
    <row r="11">
      <c r="A11" s="4" t="inlineStr">
        <is>
          <t>Dividends distribution to non-controlling interests - note 30 (g)</t>
        </is>
      </c>
      <c r="B11" s="4" t="inlineStr">
        <is>
          <t xml:space="preserve"> </t>
        </is>
      </c>
      <c r="C11" s="4" t="inlineStr">
        <is>
          <t xml:space="preserve"> </t>
        </is>
      </c>
      <c r="D11" s="4" t="inlineStr">
        <is>
          <t xml:space="preserve"> </t>
        </is>
      </c>
      <c r="E11" s="5" t="n">
        <v>-2256</v>
      </c>
      <c r="F11" s="4" t="inlineStr">
        <is>
          <t xml:space="preserve"> </t>
        </is>
      </c>
      <c r="G11" s="4" t="inlineStr">
        <is>
          <t xml:space="preserve"> </t>
        </is>
      </c>
      <c r="H11" s="5" t="n">
        <v>-2256</v>
      </c>
      <c r="I11" s="5" t="n">
        <v>-47300</v>
      </c>
      <c r="J11" s="5" t="n">
        <v>-49556</v>
      </c>
    </row>
    <row r="12">
      <c r="A12" s="4" t="inlineStr">
        <is>
          <t>Total contributions by and distributions to shareholders</t>
        </is>
      </c>
      <c r="B12" s="4" t="inlineStr">
        <is>
          <t xml:space="preserve"> </t>
        </is>
      </c>
      <c r="C12" s="5" t="n">
        <v>-8103</v>
      </c>
      <c r="D12" s="4" t="inlineStr">
        <is>
          <t xml:space="preserve"> </t>
        </is>
      </c>
      <c r="E12" s="5" t="n">
        <v>-73310</v>
      </c>
      <c r="F12" s="5" t="n">
        <v>-69832</v>
      </c>
      <c r="G12" s="4" t="inlineStr">
        <is>
          <t xml:space="preserve"> </t>
        </is>
      </c>
      <c r="H12" s="5" t="n">
        <v>-151245</v>
      </c>
      <c r="I12" s="5" t="n">
        <v>-47300</v>
      </c>
      <c r="J12" s="5" t="n">
        <v>-198545</v>
      </c>
    </row>
    <row r="13">
      <c r="A13" s="4" t="inlineStr">
        <is>
          <t>At December 31, 2021 at Dec. 31, 2019</t>
        </is>
      </c>
      <c r="B13" s="5" t="n">
        <v>133320</v>
      </c>
      <c r="C13" s="5" t="n">
        <v>-9455</v>
      </c>
      <c r="D13" s="5" t="n">
        <v>1043755</v>
      </c>
      <c r="E13" s="5" t="n">
        <v>1245418</v>
      </c>
      <c r="F13" s="5" t="n">
        <v>-196855</v>
      </c>
      <c r="G13" s="5" t="n">
        <v>-106606</v>
      </c>
      <c r="H13" s="5" t="n">
        <v>2109577</v>
      </c>
      <c r="I13" s="5" t="n">
        <v>372609</v>
      </c>
      <c r="J13" s="5" t="n">
        <v>2482186</v>
      </c>
    </row>
    <row r="14">
      <c r="A14" s="3" t="inlineStr">
        <is>
          <t>IfrsStatementLineItems [Line Items]</t>
        </is>
      </c>
    </row>
    <row r="15">
      <c r="A15" s="4" t="inlineStr">
        <is>
          <t>Net income for the year</t>
        </is>
      </c>
      <c r="B15" s="4" t="inlineStr">
        <is>
          <t xml:space="preserve"> </t>
        </is>
      </c>
      <c r="C15" s="4" t="inlineStr">
        <is>
          <t xml:space="preserve"> </t>
        </is>
      </c>
      <c r="D15" s="4" t="inlineStr">
        <is>
          <t xml:space="preserve"> </t>
        </is>
      </c>
      <c r="E15" s="4" t="inlineStr">
        <is>
          <t xml:space="preserve"> </t>
        </is>
      </c>
      <c r="F15" s="5" t="n">
        <v>-559247</v>
      </c>
      <c r="G15" s="4" t="inlineStr">
        <is>
          <t xml:space="preserve"> </t>
        </is>
      </c>
      <c r="H15" s="5" t="n">
        <v>-559247</v>
      </c>
      <c r="I15" s="5" t="n">
        <v>-93259</v>
      </c>
      <c r="J15" s="5" t="n">
        <v>-652506</v>
      </c>
    </row>
    <row r="16">
      <c r="A16" s="4" t="inlineStr">
        <is>
          <t>Other comprehensive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122885</v>
      </c>
      <c r="H16" s="5" t="n">
        <v>-122885</v>
      </c>
      <c r="I16" s="5" t="n">
        <v>-16827</v>
      </c>
      <c r="J16" s="5" t="n">
        <v>-139712</v>
      </c>
    </row>
    <row r="17">
      <c r="A17" s="4" t="inlineStr">
        <is>
          <t>Total comprehensive income (loss) for the year</t>
        </is>
      </c>
      <c r="B17" s="4" t="inlineStr">
        <is>
          <t xml:space="preserve"> </t>
        </is>
      </c>
      <c r="C17" s="4" t="inlineStr">
        <is>
          <t xml:space="preserve"> </t>
        </is>
      </c>
      <c r="D17" s="4" t="inlineStr">
        <is>
          <t xml:space="preserve"> </t>
        </is>
      </c>
      <c r="E17" s="4" t="inlineStr">
        <is>
          <t xml:space="preserve"> </t>
        </is>
      </c>
      <c r="F17" s="5" t="n">
        <v>-559247</v>
      </c>
      <c r="G17" s="5" t="n">
        <v>-122885</v>
      </c>
      <c r="H17" s="5" t="n">
        <v>-682132</v>
      </c>
      <c r="I17" s="5" t="n">
        <v>-110086</v>
      </c>
      <c r="J17" s="5" t="n">
        <v>-792218</v>
      </c>
    </row>
    <row r="18">
      <c r="A18" s="4" t="inlineStr">
        <is>
          <t>Dividends distribution to NEXA's shareholders - USD 0.26 per share - note 30 (g)</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5" t="n">
        <v>-50000</v>
      </c>
      <c r="I18" s="4" t="inlineStr">
        <is>
          <t xml:space="preserve"> </t>
        </is>
      </c>
      <c r="J18" s="5" t="n">
        <v>-50000</v>
      </c>
    </row>
    <row r="19">
      <c r="A19" s="4" t="inlineStr">
        <is>
          <t>Cancellation of 881,902 treasury shares acquired for USD 9,455</t>
        </is>
      </c>
      <c r="J19" s="5" t="n">
        <v>9455</v>
      </c>
    </row>
    <row r="20">
      <c r="A20" s="4" t="inlineStr">
        <is>
          <t>Dividends distribution to non-controlling interests - note 30 (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332</v>
      </c>
      <c r="J20" s="5" t="n">
        <v>-5332</v>
      </c>
    </row>
    <row r="21">
      <c r="A21" s="4" t="inlineStr">
        <is>
          <t>Total contributions by and distributions to shareholders</t>
        </is>
      </c>
      <c r="B21" s="5" t="n">
        <v>-882</v>
      </c>
      <c r="C21" s="5" t="n">
        <v>9455</v>
      </c>
      <c r="D21" s="4" t="inlineStr">
        <is>
          <t xml:space="preserve"> </t>
        </is>
      </c>
      <c r="E21" s="4" t="inlineStr">
        <is>
          <t xml:space="preserve"> </t>
        </is>
      </c>
      <c r="F21" s="5" t="n">
        <v>-58573</v>
      </c>
      <c r="G21" s="4" t="inlineStr">
        <is>
          <t xml:space="preserve"> </t>
        </is>
      </c>
      <c r="H21" s="5" t="n">
        <v>-50000</v>
      </c>
      <c r="I21" s="5" t="n">
        <v>-18724</v>
      </c>
      <c r="J21" s="5" t="n">
        <v>-68724</v>
      </c>
    </row>
    <row r="22">
      <c r="A22" s="4" t="inlineStr">
        <is>
          <t>Capital reduction of subsidiary -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392</v>
      </c>
      <c r="J22" s="5" t="n">
        <v>-13392</v>
      </c>
    </row>
    <row r="23">
      <c r="A23" s="4" t="inlineStr">
        <is>
          <t>At December 31, 2021 at Dec. 31, 2020</t>
        </is>
      </c>
      <c r="B23" s="5" t="n">
        <v>132438</v>
      </c>
      <c r="C23" s="4" t="inlineStr">
        <is>
          <t xml:space="preserve"> </t>
        </is>
      </c>
      <c r="D23" s="5" t="n">
        <v>1043755</v>
      </c>
      <c r="E23" s="5" t="n">
        <v>1245418</v>
      </c>
      <c r="F23" s="5" t="n">
        <v>-814675</v>
      </c>
      <c r="G23" s="5" t="n">
        <v>-229491</v>
      </c>
      <c r="H23" s="5" t="n">
        <v>1377445</v>
      </c>
      <c r="I23" s="5" t="n">
        <v>243799</v>
      </c>
      <c r="J23" s="5" t="n">
        <v>1621244</v>
      </c>
    </row>
    <row r="24">
      <c r="A24" s="3" t="inlineStr">
        <is>
          <t>IfrsStatementLineItems [Line Items]</t>
        </is>
      </c>
    </row>
    <row r="25">
      <c r="A25" s="4" t="inlineStr">
        <is>
          <t>Net income for the year</t>
        </is>
      </c>
      <c r="B25" s="4" t="inlineStr">
        <is>
          <t xml:space="preserve"> </t>
        </is>
      </c>
      <c r="C25" s="4" t="inlineStr">
        <is>
          <t xml:space="preserve"> </t>
        </is>
      </c>
      <c r="D25" s="4" t="inlineStr">
        <is>
          <t xml:space="preserve"> </t>
        </is>
      </c>
      <c r="E25" s="4" t="inlineStr">
        <is>
          <t xml:space="preserve"> </t>
        </is>
      </c>
      <c r="F25" s="5" t="n">
        <v>114332</v>
      </c>
      <c r="G25" s="4" t="inlineStr">
        <is>
          <t xml:space="preserve"> </t>
        </is>
      </c>
      <c r="H25" s="5" t="n">
        <v>114332</v>
      </c>
      <c r="I25" s="5" t="n">
        <v>41755</v>
      </c>
      <c r="J25" s="5" t="n">
        <v>156087</v>
      </c>
    </row>
    <row r="26">
      <c r="A26" s="4" t="inlineStr">
        <is>
          <t>Other comprehensive loss for the year</t>
        </is>
      </c>
      <c r="B26" s="4" t="inlineStr">
        <is>
          <t xml:space="preserve"> </t>
        </is>
      </c>
      <c r="C26" s="4" t="inlineStr">
        <is>
          <t xml:space="preserve"> </t>
        </is>
      </c>
      <c r="D26" s="4" t="inlineStr">
        <is>
          <t xml:space="preserve"> </t>
        </is>
      </c>
      <c r="E26" s="4" t="inlineStr">
        <is>
          <t xml:space="preserve"> </t>
        </is>
      </c>
      <c r="F26" s="4" t="inlineStr">
        <is>
          <t xml:space="preserve"> </t>
        </is>
      </c>
      <c r="G26" s="5" t="n">
        <v>-70504</v>
      </c>
      <c r="H26" s="5" t="n">
        <v>-70504</v>
      </c>
      <c r="I26" s="5" t="n">
        <v>-3817</v>
      </c>
      <c r="J26" s="5" t="n">
        <v>-74321</v>
      </c>
    </row>
    <row r="27">
      <c r="A27" s="4" t="inlineStr">
        <is>
          <t>Total comprehensive income (loss) for the year</t>
        </is>
      </c>
      <c r="B27" s="4" t="inlineStr">
        <is>
          <t xml:space="preserve"> </t>
        </is>
      </c>
      <c r="C27" s="4" t="inlineStr">
        <is>
          <t xml:space="preserve"> </t>
        </is>
      </c>
      <c r="D27" s="4" t="inlineStr">
        <is>
          <t xml:space="preserve"> </t>
        </is>
      </c>
      <c r="E27" s="4" t="inlineStr">
        <is>
          <t xml:space="preserve"> </t>
        </is>
      </c>
      <c r="F27" s="5" t="n">
        <v>114332</v>
      </c>
      <c r="G27" s="5" t="n">
        <v>-70504</v>
      </c>
      <c r="H27" s="5" t="n">
        <v>43828</v>
      </c>
      <c r="I27" s="5" t="n">
        <v>37938</v>
      </c>
      <c r="J27" s="5" t="n">
        <v>81766</v>
      </c>
    </row>
    <row r="28">
      <c r="A28" s="4" t="inlineStr">
        <is>
          <t>Transfer of the changes in fair value of prepaid debt related to changes in the Company’s own credit risk to retained earnings</t>
        </is>
      </c>
      <c r="B28" s="4" t="inlineStr">
        <is>
          <t xml:space="preserve"> </t>
        </is>
      </c>
      <c r="C28" s="4" t="inlineStr">
        <is>
          <t xml:space="preserve"> </t>
        </is>
      </c>
      <c r="D28" s="4" t="inlineStr">
        <is>
          <t xml:space="preserve"> </t>
        </is>
      </c>
      <c r="E28" s="4" t="inlineStr">
        <is>
          <t xml:space="preserve"> </t>
        </is>
      </c>
      <c r="F28" s="5" t="n">
        <v>-10965</v>
      </c>
      <c r="G28" s="5" t="n">
        <v>10965</v>
      </c>
      <c r="H28" s="4" t="inlineStr">
        <is>
          <t xml:space="preserve"> </t>
        </is>
      </c>
      <c r="I28" s="4" t="inlineStr">
        <is>
          <t xml:space="preserve"> </t>
        </is>
      </c>
      <c r="J28" s="4" t="inlineStr">
        <is>
          <t xml:space="preserve"> </t>
        </is>
      </c>
    </row>
    <row r="29">
      <c r="A29" s="4" t="inlineStr">
        <is>
          <t>Dividends distribution to NEXA's shareholders - USD 0.26 per share - note 30 (g)</t>
        </is>
      </c>
      <c r="B29" s="4" t="inlineStr">
        <is>
          <t xml:space="preserve"> </t>
        </is>
      </c>
      <c r="C29" s="4" t="inlineStr">
        <is>
          <t xml:space="preserve"> </t>
        </is>
      </c>
      <c r="D29" s="4" t="inlineStr">
        <is>
          <t xml:space="preserve"> </t>
        </is>
      </c>
      <c r="E29" s="4" t="inlineStr">
        <is>
          <t xml:space="preserve"> </t>
        </is>
      </c>
      <c r="F29" s="5" t="n">
        <v>-35000</v>
      </c>
      <c r="G29" s="4" t="inlineStr">
        <is>
          <t xml:space="preserve"> </t>
        </is>
      </c>
      <c r="H29" s="5" t="n">
        <v>-35000</v>
      </c>
      <c r="I29" s="4" t="inlineStr">
        <is>
          <t xml:space="preserve"> </t>
        </is>
      </c>
      <c r="J29" s="5" t="n">
        <v>-35000</v>
      </c>
    </row>
    <row r="30">
      <c r="A30" s="4" t="inlineStr">
        <is>
          <t>Dividends distribution to non-controlling interests - note 30 (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730</v>
      </c>
      <c r="J30" s="5" t="n">
        <v>-23730</v>
      </c>
    </row>
    <row r="31">
      <c r="A31" s="4" t="inlineStr">
        <is>
          <t>Total contributions by and distributions to shareholders</t>
        </is>
      </c>
      <c r="B31" s="4" t="inlineStr">
        <is>
          <t xml:space="preserve"> </t>
        </is>
      </c>
      <c r="C31" s="4" t="inlineStr">
        <is>
          <t xml:space="preserve"> </t>
        </is>
      </c>
      <c r="D31" s="4" t="inlineStr">
        <is>
          <t xml:space="preserve"> </t>
        </is>
      </c>
      <c r="E31" s="4" t="inlineStr">
        <is>
          <t xml:space="preserve"> </t>
        </is>
      </c>
      <c r="F31" s="5" t="n">
        <v>-45965</v>
      </c>
      <c r="G31" s="5" t="n">
        <v>10965</v>
      </c>
      <c r="H31" s="5" t="n">
        <v>-35000</v>
      </c>
      <c r="I31" s="5" t="n">
        <v>-23730</v>
      </c>
      <c r="J31" s="5" t="n">
        <v>-58730</v>
      </c>
    </row>
    <row r="32">
      <c r="A32" s="4" t="inlineStr">
        <is>
          <t>At December 31, 2021 at Dec. 31, 2021</t>
        </is>
      </c>
      <c r="B32" s="6" t="n">
        <v>132438</v>
      </c>
      <c r="C32" s="4" t="inlineStr">
        <is>
          <t xml:space="preserve"> </t>
        </is>
      </c>
      <c r="D32" s="6" t="n">
        <v>1043755</v>
      </c>
      <c r="E32" s="6" t="n">
        <v>1245418</v>
      </c>
      <c r="F32" s="6" t="n">
        <v>-746308</v>
      </c>
      <c r="G32" s="6" t="n">
        <v>-289030</v>
      </c>
      <c r="H32" s="6" t="n">
        <v>1386273</v>
      </c>
      <c r="I32" s="6" t="n">
        <v>258007</v>
      </c>
      <c r="J32" s="6" t="n">
        <v>1644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Right-of-use Assets And Lease Liabilities</t>
        </is>
      </c>
    </row>
    <row r="4">
      <c r="A4" s="4" t="inlineStr">
        <is>
          <t>Summary of rights-of-use-assets - Changes in the year</t>
        </is>
      </c>
      <c r="B4" s="4" t="inlineStr">
        <is>
          <t xml:space="preserve">Summary
of rights-of-use-assets - Changes in the year
(a) Right-of-use assets - Changes in the year
2021 2020
Buildings Machinery, equipment, and facilities IT equipment Vehicles Total Total
Balance at the beginning of the period
Cost 6,461 10,639 5,846 24,616 47,562 45,772
Accumulated amortization (3,129) (5,699) (5,562) (14,303) (28,693) (16,225)
Net balance at the beginning of the period 3,332 4,940 284 10,313 18,869 29,547
New contracts - 2,723 - 2,451 5,174 5,785
Amortization (1,063) (2,668) (284) (6,288) (10,303) (12,468)
Remeasurement (290) - - - (290) -
Foreign exchange effects (92) (192) - (477) (761) (3,995)
Balance at the end of the period 1,887 4,803 - 5,999 12,689 18,869
Cost 5,731 17,560 5,427 21,285 50,003 47,562
Accumulated amortization (3,844) (12,757) (5,427) (15,286) (37,314) (28,693)
Balance at the end of the period 1,887 4,803 - 5,999 12,689 18,869
Average annual amortization rates % 31 34 33 34 </t>
        </is>
      </c>
    </row>
    <row r="5">
      <c r="A5" s="4" t="inlineStr">
        <is>
          <t>Summary of lease liabilities - changes in the year</t>
        </is>
      </c>
      <c r="B5" s="4" t="inlineStr">
        <is>
          <t xml:space="preserve"> Summary of lease liabilities - changes in the year
(b) Lease liabilities - Changes in the year
2021 2020
Balance at the beginning of the year 25,689 34,384
New contracts 5,174 5,785
Payments of lease liabilities (9,827) (9,100)
Interest paid on lease liabilities (1,415) (1,385)
Remeasurement (302) -
Accrued interest – note 10 1,272 1,757
Foreign exchange effects (952) (5,752)
Balance at the end of the year 19,639 25,689
Current liabilities 16,246 15,999
Non-current liabilities 3,393 9,69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and financings (Tables)</t>
        </is>
      </c>
      <c r="B1" s="2" t="inlineStr">
        <is>
          <t>12 Months Ended</t>
        </is>
      </c>
    </row>
    <row r="2">
      <c r="B2" s="2" t="inlineStr">
        <is>
          <t>Dec. 31, 2021</t>
        </is>
      </c>
    </row>
    <row r="3">
      <c r="A3" s="3" t="inlineStr">
        <is>
          <t>Disclosure of detailed information about borrowings [abstract]</t>
        </is>
      </c>
    </row>
    <row r="4">
      <c r="A4" s="4" t="inlineStr">
        <is>
          <t>Schedule of analysis of the loans and financings</t>
        </is>
      </c>
      <c r="B4" s="4" t="inlineStr">
        <is>
          <t xml:space="preserve">Schedule of analysis of the loans and financings
2021 2020
Type Average interest rate Current Non-current Total Total
Eurobonds – USD Fixed + 5.73 20,081 1,318,253 1,338,334 1,338,972
BNDES TJLP + 2.82 % 3.10 5.46 18,721 197,080 215,801 179,828
Export credit notes
LIBOR + 1.54 134.20 115.55 1,466 133,611 135,077 234,221
Term loans LIBOR + 1.27 8.49 - - - 213,735
Debentures 107.5 4,916 - 4,916 10,388
Other 1,529 3,658 5,187 47,170
46,713 1,652,602 1,699,315 2,024,314
Current portion of long-term loans and financings (principal) 19,276
Interest on loans and financings 27,437 </t>
        </is>
      </c>
    </row>
    <row r="5">
      <c r="A5" s="4" t="inlineStr">
        <is>
          <t>Schedule of movements in loans and financings</t>
        </is>
      </c>
      <c r="B5" s="4" t="inlineStr">
        <is>
          <t>Schedule of movements in loans and financings
2021 2020
Balance at the beginning of the year 2,024,314 1,508,557
New loans and financings 59,771 1,296,496
Debt issue costs (178) (9,921)
Payments of loans and financings (251,044) (542,983)
Prepayment of fair value debt – note 24 (b) (90,512) -
Bonds repurchase - (214,530)
Foreign exchange effects (21,066) (45,295)
Changes in fair value of financing liabilities related to changes
in the Company´s own credit risk (i) 5,066 787
Fair
value of loans and financings (ii) (10,784) 8,058
Write
off of fair value of loans and financings (iii) (8,596) -
Interest accrual 113,456 107,532
Premium paid on bonds repurchase – note 10 - (14,481)
Interest paid on loans and financings (121,112) (69,906)
Balance at the end of the year 1,699,315 2,024,314
(i) On June 30, 2021, NEXA had two debt contracts measured at fair value through profit
or loss, of which one was prepaid in July 2021. In 2021, the Company’s credit risk decreased, in comparison to 2020, mainly
due to the normalization of its operations, with a consequent increase in the fair value of these debts in USD 5,066 5,188 122
(ii) During the year, the Company recognized a gain in the income statement of USD 10,784 12,228 1,444
(iii) As mentioned above, on July 9, the Company prepaid its term loan debt, together with
the respective SWAP contract. The carrying amount of the debt at the date of prepayment was USD 102,042 92,902 9,140 8,596 544</t>
        </is>
      </c>
    </row>
    <row r="6">
      <c r="A6" s="4" t="inlineStr">
        <is>
          <t>Schedule of maturity profile of the loans and financings</t>
        </is>
      </c>
      <c r="B6" s="4" t="inlineStr">
        <is>
          <t>Schedule of maturity profile of the loans and financings
2021
2022 2023 2024 2025 2026 As from Total
Eurobonds – USD 20,081 126,370 - - - 1,191,883 1,338,334
BNDES 18,721 21,381 22,336 21,429 19,216 112,718 215,801
Export credit notes 1,466 - - 133,611 - - 135,077
Debentures 4,916 - - - - - 4,916
Other 1,529 461 35 451 451 2,260 5,187
46,713 148,212 22,371 155,491 19,667 1,306,861 1,699,315</t>
        </is>
      </c>
    </row>
    <row r="7">
      <c r="A7" s="4" t="inlineStr">
        <is>
          <t>Schedule of analysis of the loans and financings, by currency</t>
        </is>
      </c>
      <c r="B7" s="4" t="inlineStr">
        <is>
          <t xml:space="preserve">Schedule of analysis of the loans and financings, by currency
2021 2020
Current Non-current Total Total
USD 20,281 1,406,681 1,426,962 1,569,942
BRL 25,073 245,498 270,571 451,634
Other 1,359 423 1,782 2,738
46,713 1,652,602 1,699,315 2,024,314 </t>
        </is>
      </c>
    </row>
    <row r="8">
      <c r="A8" s="4" t="inlineStr">
        <is>
          <t>Schedule of analysis of the loans and financings, by index</t>
        </is>
      </c>
      <c r="B8" s="4" t="inlineStr">
        <is>
          <t xml:space="preserve">Schedule of analysis of the loans and financings, by index
2021 2020
Current Non-current Total Total
Fixed rate 21,530 1,318,717 1,340,247 1,456,090
LIBOR 248 88,429 88,677 230,574
TLP 8,559 161,765 170,324 132,280
BNDES SELIC 6,613 23,067 29,680 30,683
CDI 6,134 45,182 51,316 156,683
TJLP 3,629 15,442 19,071 17,962
Other - - - 42
46,713 1,652,602 1,699,315 2,024,3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1</t>
        </is>
      </c>
    </row>
    <row r="3">
      <c r="A3" s="4" t="inlineStr">
        <is>
          <t>Schedule of trade payables</t>
        </is>
      </c>
      <c r="B3" s="4" t="inlineStr">
        <is>
          <t xml:space="preserve">Schedule of trade payables
2021 2020
Trade payables 407,007 360,235
Related parties - note 20 4,811 9,887
Trade
payables 411,818 370,1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and environmental obligations (Tables)</t>
        </is>
      </c>
      <c r="B1" s="2" t="inlineStr">
        <is>
          <t>12 Months Ended</t>
        </is>
      </c>
    </row>
    <row r="2">
      <c r="B2" s="2" t="inlineStr">
        <is>
          <t>Dec. 31, 2021</t>
        </is>
      </c>
    </row>
    <row r="3">
      <c r="A3" s="3" t="inlineStr">
        <is>
          <t>Asset Retirement And Environmental Obligations</t>
        </is>
      </c>
    </row>
    <row r="4">
      <c r="A4" s="4" t="inlineStr">
        <is>
          <t>Summary of changes in asset retirement and environmental obligations</t>
        </is>
      </c>
      <c r="B4" s="4" t="inlineStr">
        <is>
          <t>Summary of changes in asset retirement and environmental obligations
2021 2020
Asset retirement obligations Environmental obligations Total Total
Balance at the beginning of the year 227,189 48,857 276,046 293,828
Payments (19,932) (6,323) (26,255) (10,426)
Foreign exchange effects (4,848) (3,003) (7,851) (37,145)
Interest accrual 7,051 2,616 9,667 14,015
Remeasurement
and additions ( i 12,250 293 12,543 15,774
Balance at the end of the year 221,710 42,440 264,150 276,046
Current liabilities 20,826 11,127 31,953 33,095
Non-current liabilities 200,884 31,313 232,197 242,951
(i) As of December 31, 2021, the credit risk-adjusted rate used for Peru was between 3.54% to
7.28% (December 31, 2020: 1.70% to 4.00%) and for Brazil was between 7.68% to 8.67% (December 31, 2020: 0.07% to 6.75%). Besides, as
part of its annual asset retirement and environmental obligations review, the Company increased its expected disbursements on decommissioning
obligations in certain operations, in accordance with updates in their asset retirement or environmental obligations studies and update
in the discount rates. For operational assets, Property, plant and equipment has been increased in an amount of USD 5,879; and, for non-operational
structures and environmental obligations, an expense of USD 6,664 was recognized in Other income and expenses, net, according to the
updates mentioned abo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visions (Tables)</t>
        </is>
      </c>
      <c r="B1" s="2" t="inlineStr">
        <is>
          <t>12 Months Ended</t>
        </is>
      </c>
    </row>
    <row r="2">
      <c r="B2" s="2" t="inlineStr">
        <is>
          <t>Dec. 31, 2021</t>
        </is>
      </c>
    </row>
    <row r="3">
      <c r="A3" s="3" t="inlineStr">
        <is>
          <t>Reconciliation of changes in other provisions [abstract]</t>
        </is>
      </c>
    </row>
    <row r="4">
      <c r="A4" s="4" t="inlineStr">
        <is>
          <t>Schedule of provisions</t>
        </is>
      </c>
      <c r="B4" s="4" t="inlineStr">
        <is>
          <t xml:space="preserve">Schedule of provisions
2021 2020
Tax Labor Civil Environmental Total Total
Balance at the beginning of the year 6,234 15,208 785 8,669 30,896 26,070
Additions 9,943 12,328 1,676 9,358 33,305 24,052
Reversals (8,572) (7,012) (754) (3,794) (20,132) (13,140)
Interest accrual (418) 1,131 40 (7) 746 1,389
Payments (2,162) (1,739) (935) (491) (5,327) (1,721)
Foreign exchange effects (448) (1,087) (30) (820) (2,385) (5,147)
Other (43) (150) (82) (275) (607)
Balance at the end of the year 4,534 18,679 700 12,915 36,828 30,896 </t>
        </is>
      </c>
    </row>
    <row r="5">
      <c r="A5" s="4" t="inlineStr">
        <is>
          <t>Schedule of provisions and judicial deposits</t>
        </is>
      </c>
      <c r="B5" s="4" t="inlineStr">
        <is>
          <t xml:space="preserve">The provisions and the corresponding judicial deposits are
as follows: Schedule of provisions and judicial deposits
2021 2020
Judicial deposits Provisions Carrying amount Judicial deposits Provisions Carrying amount
Tax (1,528) 6,062 4,534 (1,594) 7,828 6,234
Labor (2,752) 21,431 18,679 (2,797) 18,005 15,208
Civil (751) 1,451 700 (722) 1,507 785
Environmental - 12,915 12,915 - 8,669 8,669
Balance at the end of the year (5,031) 41,859 36,828 (5,113) 36,009 30,896 </t>
        </is>
      </c>
    </row>
    <row r="6">
      <c r="A6" s="4" t="inlineStr">
        <is>
          <t>Schedule of contingent liabilities</t>
        </is>
      </c>
      <c r="B6" s="4" t="inlineStr">
        <is>
          <t xml:space="preserve">Schedule of contingent liabilities
2021 2020
Tax (i) 156,779 182,380
Labor (ii) 36,215 33,205
Civil (iii) 14,617 17,502
Environmental (iv) 97,027 85,390
304,639 318,47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ual obligations (Tables)</t>
        </is>
      </c>
      <c r="B1" s="2" t="inlineStr">
        <is>
          <t>12 Months Ended</t>
        </is>
      </c>
    </row>
    <row r="2">
      <c r="B2" s="2" t="inlineStr">
        <is>
          <t>Dec. 31, 2021</t>
        </is>
      </c>
    </row>
    <row r="3">
      <c r="A3" s="3" t="inlineStr">
        <is>
          <t>Contract liabilities [abstract]</t>
        </is>
      </c>
    </row>
    <row r="4">
      <c r="A4" s="4" t="inlineStr">
        <is>
          <t>The changes in the contractual obligation are shown below</t>
        </is>
      </c>
      <c r="B4" s="4" t="inlineStr">
        <is>
          <t>The changes in the contractual obligation are shown below
2021 2020
Balance at the beginning of the year 166,025 180,522
Revenues recognition upon ore delivery (45,309) (28,492)
Remeasurement
of revenues based on new reserves (i) 19,580 7,813
Accretion for the year 6,936 6,182
Balance at the end of year 147,232 166,025
Current 33,156 27,132
Non-current 114,076 138,893 i) In September 2021, the Company recognized a remeasurement
adjustment in its contractual obligations of silver streaming with a corresponding reduction in revenues for an amount of USD 19,312 7,813 1,65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reserves within equity [abstract]</t>
        </is>
      </c>
    </row>
    <row r="4">
      <c r="A4" s="4" t="inlineStr">
        <is>
          <t>The changes in the accumulated other comprehensive income are as follows:</t>
        </is>
      </c>
      <c r="B4" s="4" t="inlineStr">
        <is>
          <t>The changes in the accumulated other comprehensive income
are as follows:
Cumulative translation adjustment Hedge accounting Changes in fair value of financial instruments Total
At January 01, 2019 (109,788) 384 - (109,404)
Translation adjustment on foreign subsidiaries (21,115) - - (21,115)
Cash flow hedge accounting - 879 - 879
At December 31, 2019 (130,903) 1,263 - (129,640)
Translation adjustment on foreign subsidiaries (138,840) - - (138,840)
Cash flow hedge accounting - 3 - 3
Changes in fair value of financial liabilities - - (875) (875)
At December 31, 2020 (269,743) 1,266 (875) (269,352)
Translation adjustment on foreign subsidiaries (64,575) - - (64,575)
Cash flow hedge accounting - 327 - 327
Changes in fair value of financial liabilities - - (7,441) (7,441)
Changes in fair value of investments in equity instruments - - (2,632) (2,632)
At December 31, 2021 (334,318) 1,593 (10,948) (343,673)
Attributable to NEXA's shareholders (299,995)
Attributable to non-controlling interests (43,678)</t>
        </is>
      </c>
    </row>
    <row r="5">
      <c r="A5" s="4" t="inlineStr">
        <is>
          <t>Schedule of earnings per share information</t>
        </is>
      </c>
      <c r="B5" s="4" t="inlineStr">
        <is>
          <t>Schedule of earnings per share information
2021 2020 2019
Net income (loss) for the year attributable to NEXA's shareholders 114,332 (559,247) (145,135)
Weighted average number of outstanding shares – in thousands 132,439 132,439 132,622
Earnings (losses) per share - USD 0.86 (4.22) (1.09)</t>
        </is>
      </c>
    </row>
    <row r="6">
      <c r="A6" s="4" t="inlineStr">
        <is>
          <t>Schedule of Summarised financial information of the non-controlling interests</t>
        </is>
      </c>
      <c r="B6" s="4" t="inlineStr">
        <is>
          <t>Schedule of Summarised financial information of the non-controlling interests
Summarized balance sheet NEXA PERU Pollarix S.A.
2021 2020 2021 2020
Current assets 680,609 590,948 23,070 14,537
Current liabilities 288,736 225,424 13,279 7,699
Current net assets 391,872 365,524 9,791 6,838
Non-current assets 1,345,420 1,472,015 53,516 48,831
Non-current liabilities 566,059 745,179 - -
Non-current net assets 779,361 726,836 53,516 48,831
Net assets 1,171,233 1,092,360 63,307 55,669
Accumulated non-controlling interests 213,997 201,964 44,011 41,835
Summarized income statement NEXA PERU Pollarix S.A.
2021 2020 2021 2020
Net revenues 828,571 541,099 20,996 8,591
Net income (loss) for the year 94,706 (207,866) 39,136 26,943
Other comprehensive loss (940) (5,575) (2,977) (28,548)
Total comprehensive income (loss) for the year 93,766 (213,441) 36,159 (1,605)
Comprehensive income (loss) attributable to non-controlling interests 12,991 (99,500) 24,947 (10,586)
Dividends paid to non-controlling interests - - 23,730 5,332
Summarized statement of cash flows NEXA PERU Pollarix S.A.
2021 2020 2021 2020
Net cash provided by (used in) operating activities 179,842 31,370 (8,522) (82)
Net cash used in investing activities (93,632) (48,883) - -
Net cash (used in) provided by financing activities (92,905) (113,415) 8,997 (868)
(Decrease) increase in cash and cash equivalents (8,542) (132,544) 475 (9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Details Narrative) - USD ($)</t>
        </is>
      </c>
      <c r="B1" s="2" t="inlineStr">
        <is>
          <t>Dec. 31, 2021</t>
        </is>
      </c>
      <c r="C1" s="2" t="inlineStr">
        <is>
          <t>Jun. 04, 2020</t>
        </is>
      </c>
      <c r="D1" s="2" t="inlineStr">
        <is>
          <t>Dec. 31, 2021</t>
        </is>
      </c>
    </row>
    <row r="2">
      <c r="A2" s="3" t="inlineStr">
        <is>
          <t>GeneralInformationLineItems [Line Items]</t>
        </is>
      </c>
    </row>
    <row r="3">
      <c r="A3" s="4" t="inlineStr">
        <is>
          <t>Impairment loss of non-current assets</t>
        </is>
      </c>
      <c r="D3" s="6" t="n">
        <v>557497</v>
      </c>
    </row>
    <row r="4">
      <c r="A4" s="4" t="inlineStr">
        <is>
          <t>Parent [member]</t>
        </is>
      </c>
    </row>
    <row r="5">
      <c r="A5" s="3" t="inlineStr">
        <is>
          <t>GeneralInformationLineItems [Line Items]</t>
        </is>
      </c>
    </row>
    <row r="6">
      <c r="A6" s="4" t="inlineStr">
        <is>
          <t>Percentage of equity interest held by the controlling shareholder (as a percent)</t>
        </is>
      </c>
      <c r="B6" s="4" t="inlineStr">
        <is>
          <t>64.68%</t>
        </is>
      </c>
      <c r="C6" s="4" t="inlineStr">
        <is>
          <t>64.6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sults and reconciliation to (loss) income before income tax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revenues</t>
        </is>
      </c>
      <c r="B4" s="6" t="n">
        <v>2622110</v>
      </c>
      <c r="C4" s="6" t="n">
        <v>1950929</v>
      </c>
      <c r="D4" s="6" t="n">
        <v>2332715</v>
      </c>
    </row>
    <row r="5">
      <c r="A5" s="4" t="inlineStr">
        <is>
          <t>Cost of sales</t>
        </is>
      </c>
      <c r="B5" s="5" t="n">
        <v>-1966036</v>
      </c>
      <c r="C5" s="5" t="n">
        <v>-1563931</v>
      </c>
      <c r="D5" s="5" t="n">
        <v>-1947828</v>
      </c>
    </row>
    <row r="6">
      <c r="A6" s="4" t="inlineStr">
        <is>
          <t>Gross profit</t>
        </is>
      </c>
      <c r="B6" s="5" t="n">
        <v>656074</v>
      </c>
      <c r="C6" s="5" t="n">
        <v>386998</v>
      </c>
      <c r="D6" s="5" t="n">
        <v>384887</v>
      </c>
    </row>
    <row r="7">
      <c r="A7" s="4" t="inlineStr">
        <is>
          <t>Selling, general and administrative</t>
        </is>
      </c>
      <c r="B7" s="5" t="n">
        <v>156786</v>
      </c>
      <c r="C7" s="5" t="n">
        <v>151619</v>
      </c>
      <c r="D7" s="5" t="n">
        <v>216511</v>
      </c>
    </row>
    <row r="8">
      <c r="A8" s="4" t="inlineStr">
        <is>
          <t>Selling, general and administrative</t>
        </is>
      </c>
      <c r="B8" s="5" t="n">
        <v>-156786</v>
      </c>
      <c r="C8" s="5" t="n">
        <v>-151619</v>
      </c>
      <c r="D8" s="5" t="n">
        <v>-216511</v>
      </c>
    </row>
    <row r="9">
      <c r="A9" s="4" t="inlineStr">
        <is>
          <t>Mineral exploration and project evaluation</t>
        </is>
      </c>
      <c r="B9" s="5" t="n">
        <v>85043</v>
      </c>
      <c r="C9" s="5" t="n">
        <v>57201</v>
      </c>
      <c r="D9" s="5" t="n">
        <v>119063</v>
      </c>
    </row>
    <row r="10">
      <c r="A10" s="4" t="inlineStr">
        <is>
          <t>Mineral exploration and project evaluation</t>
        </is>
      </c>
      <c r="B10" s="5" t="n">
        <v>-85043</v>
      </c>
      <c r="C10" s="5" t="n">
        <v>-57201</v>
      </c>
      <c r="D10" s="5" t="n">
        <v>-119063</v>
      </c>
    </row>
    <row r="11">
      <c r="A11" s="4" t="inlineStr">
        <is>
          <t>Other income and expenses, net</t>
        </is>
      </c>
      <c r="B11" s="5" t="n">
        <v>31948</v>
      </c>
      <c r="C11" s="5" t="n">
        <v>-19164</v>
      </c>
      <c r="D11" s="5" t="n">
        <v>-18206</v>
      </c>
    </row>
    <row r="12">
      <c r="A12" s="4" t="inlineStr">
        <is>
          <t>Operating (loss) income</t>
        </is>
      </c>
      <c r="B12" s="5" t="n">
        <v>446193</v>
      </c>
      <c r="C12" s="5" t="n">
        <v>-398483</v>
      </c>
      <c r="D12" s="5" t="n">
        <v>-111026</v>
      </c>
    </row>
    <row r="13">
      <c r="A13" s="4" t="inlineStr">
        <is>
          <t>Depreciation and amortization</t>
        </is>
      </c>
      <c r="B13" s="5" t="n">
        <v>258711</v>
      </c>
      <c r="C13" s="5" t="n">
        <v>243925</v>
      </c>
      <c r="D13" s="5" t="n">
        <v>317892</v>
      </c>
    </row>
    <row r="14">
      <c r="A14" s="4" t="inlineStr">
        <is>
          <t>Gains on sales of investments and other miscellaneous adjustments (i)</t>
        </is>
      </c>
      <c r="B14" s="5" t="n">
        <v>-664</v>
      </c>
    </row>
    <row r="15">
      <c r="A15" s="4" t="inlineStr">
        <is>
          <t>Adjusted EBITDA</t>
        </is>
      </c>
      <c r="B15" s="5" t="n">
        <v>704240</v>
      </c>
      <c r="C15" s="5" t="n">
        <v>402939</v>
      </c>
      <c r="D15" s="5" t="n">
        <v>348999</v>
      </c>
    </row>
    <row r="16">
      <c r="A16" s="4" t="inlineStr">
        <is>
          <t>Adjusted EBITDA</t>
        </is>
      </c>
      <c r="B16" s="5" t="n">
        <v>-258711</v>
      </c>
    </row>
    <row r="17">
      <c r="A17" s="4" t="inlineStr">
        <is>
          <t>Net financial results</t>
        </is>
      </c>
      <c r="B17" s="5" t="n">
        <v>-136902</v>
      </c>
      <c r="C17" s="5" t="n">
        <v>-278175</v>
      </c>
      <c r="D17" s="5" t="n">
        <v>-104854</v>
      </c>
    </row>
    <row r="18">
      <c r="A18" s="4" t="inlineStr">
        <is>
          <t>(Loss) income before income tax</t>
        </is>
      </c>
      <c r="B18" s="5" t="n">
        <v>309291</v>
      </c>
      <c r="C18" s="5" t="n">
        <v>-676658</v>
      </c>
      <c r="D18" s="5" t="n">
        <v>-215880</v>
      </c>
    </row>
    <row r="19">
      <c r="A19" s="4" t="inlineStr">
        <is>
          <t>Impairment of non-current assets</t>
        </is>
      </c>
      <c r="B19" s="4" t="inlineStr">
        <is>
          <t xml:space="preserve"> </t>
        </is>
      </c>
      <c r="C19" s="5" t="n">
        <v>557497</v>
      </c>
      <c r="D19" s="5" t="n">
        <v>142133</v>
      </c>
    </row>
    <row r="20">
      <c r="A20" s="4" t="inlineStr">
        <is>
          <t>Impairment of non-current assets</t>
        </is>
      </c>
      <c r="B20" s="4" t="inlineStr">
        <is>
          <t xml:space="preserve"> </t>
        </is>
      </c>
      <c r="C20" s="5" t="n">
        <v>-557497</v>
      </c>
      <c r="D20" s="5" t="n">
        <v>-142133</v>
      </c>
    </row>
    <row r="21">
      <c r="A21" s="4" t="inlineStr">
        <is>
          <t>Impairment loss reversal of impairment loss recognised in profit or loss1</t>
        </is>
      </c>
      <c r="C21" s="5" t="n">
        <v>557497</v>
      </c>
      <c r="D21" s="5" t="n">
        <v>142133</v>
      </c>
    </row>
    <row r="22">
      <c r="A22" s="4" t="inlineStr">
        <is>
          <t>Depreciation and amortisation expense1</t>
        </is>
      </c>
      <c r="C22" s="5" t="n">
        <v>-243925</v>
      </c>
    </row>
    <row r="23">
      <c r="A23" s="4" t="inlineStr">
        <is>
          <t>Operating segments [member]</t>
        </is>
      </c>
    </row>
    <row r="24">
      <c r="A24" s="3" t="inlineStr">
        <is>
          <t>Disclosure of operating segments [line items]</t>
        </is>
      </c>
    </row>
    <row r="25">
      <c r="A25" s="4" t="inlineStr">
        <is>
          <t>Depreciation and amortization</t>
        </is>
      </c>
      <c r="D25" s="5" t="n">
        <v>-317892</v>
      </c>
    </row>
    <row r="26">
      <c r="A26" s="4" t="inlineStr">
        <is>
          <t>Gains on sales of investments and other miscellaneous adjustments (i)</t>
        </is>
      </c>
      <c r="B26" s="5" t="n">
        <v>664</v>
      </c>
    </row>
    <row r="27">
      <c r="A27" s="4" t="inlineStr">
        <is>
          <t>Impairment of non-current assets</t>
        </is>
      </c>
      <c r="D27" s="5" t="n">
        <v>-142133</v>
      </c>
    </row>
    <row r="28">
      <c r="A28" s="4" t="inlineStr">
        <is>
          <t>Impairment of non-current assets</t>
        </is>
      </c>
      <c r="D28" s="5" t="n">
        <v>142133</v>
      </c>
    </row>
    <row r="29">
      <c r="A29" s="4" t="inlineStr">
        <is>
          <t>Operating segments [member] | Mining segment [member]</t>
        </is>
      </c>
    </row>
    <row r="30">
      <c r="A30" s="3" t="inlineStr">
        <is>
          <t>Disclosure of operating segments [line items]</t>
        </is>
      </c>
    </row>
    <row r="31">
      <c r="A31" s="4" t="inlineStr">
        <is>
          <t>Net revenues</t>
        </is>
      </c>
      <c r="B31" s="5" t="n">
        <v>1165584</v>
      </c>
      <c r="C31" s="5" t="n">
        <v>748462</v>
      </c>
      <c r="D31" s="5" t="n">
        <v>1000580</v>
      </c>
    </row>
    <row r="32">
      <c r="A32" s="4" t="inlineStr">
        <is>
          <t>Cost of sales</t>
        </is>
      </c>
      <c r="B32" s="5" t="n">
        <v>-719358</v>
      </c>
      <c r="C32" s="5" t="n">
        <v>-625408</v>
      </c>
      <c r="D32" s="5" t="n">
        <v>-805058</v>
      </c>
    </row>
    <row r="33">
      <c r="A33" s="4" t="inlineStr">
        <is>
          <t>Gross profit</t>
        </is>
      </c>
      <c r="C33" s="5" t="n">
        <v>123054</v>
      </c>
      <c r="D33" s="5" t="n">
        <v>195522</v>
      </c>
    </row>
    <row r="34">
      <c r="A34" s="4" t="inlineStr">
        <is>
          <t>Selling, general and administrative</t>
        </is>
      </c>
      <c r="B34" s="5" t="n">
        <v>-70271</v>
      </c>
      <c r="C34" s="5" t="n">
        <v>-70354</v>
      </c>
      <c r="D34" s="5" t="n">
        <v>-117280</v>
      </c>
    </row>
    <row r="35">
      <c r="A35" s="4" t="inlineStr">
        <is>
          <t>Selling, general and administrative</t>
        </is>
      </c>
      <c r="B35" s="5" t="n">
        <v>70271</v>
      </c>
      <c r="C35" s="5" t="n">
        <v>70354</v>
      </c>
      <c r="D35" s="5" t="n">
        <v>117280</v>
      </c>
    </row>
    <row r="36">
      <c r="A36" s="4" t="inlineStr">
        <is>
          <t>Mineral exploration and project evaluation</t>
        </is>
      </c>
      <c r="B36" s="5" t="n">
        <v>-75549</v>
      </c>
      <c r="C36" s="5" t="n">
        <v>-48555</v>
      </c>
      <c r="D36" s="5" t="n">
        <v>-109549</v>
      </c>
    </row>
    <row r="37">
      <c r="A37" s="4" t="inlineStr">
        <is>
          <t>Mineral exploration and project evaluation</t>
        </is>
      </c>
      <c r="B37" s="5" t="n">
        <v>75549</v>
      </c>
      <c r="C37" s="5" t="n">
        <v>48555</v>
      </c>
      <c r="D37" s="5" t="n">
        <v>109549</v>
      </c>
    </row>
    <row r="38">
      <c r="A38" s="4" t="inlineStr">
        <is>
          <t>Other income and expenses, net</t>
        </is>
      </c>
      <c r="B38" s="5" t="n">
        <v>-34050</v>
      </c>
      <c r="C38" s="5" t="n">
        <v>-23648</v>
      </c>
      <c r="D38" s="5" t="n">
        <v>-13955</v>
      </c>
    </row>
    <row r="39">
      <c r="A39" s="4" t="inlineStr">
        <is>
          <t>Operating (loss) income</t>
        </is>
      </c>
      <c r="B39" s="5" t="n">
        <v>266356</v>
      </c>
      <c r="C39" s="5" t="n">
        <v>-532209</v>
      </c>
      <c r="D39" s="5" t="n">
        <v>-187395</v>
      </c>
    </row>
    <row r="40">
      <c r="A40" s="4" t="inlineStr">
        <is>
          <t>Depreciation and amortization</t>
        </is>
      </c>
      <c r="B40" s="5" t="n">
        <v>174891</v>
      </c>
      <c r="C40" s="5" t="n">
        <v>159984</v>
      </c>
      <c r="D40" s="5" t="n">
        <v>217870</v>
      </c>
    </row>
    <row r="41">
      <c r="A41" s="4" t="inlineStr">
        <is>
          <t>Gains on sales of investments and other miscellaneous adjustments (i)</t>
        </is>
      </c>
      <c r="B41" s="5" t="n">
        <v>-664</v>
      </c>
    </row>
    <row r="42">
      <c r="A42" s="4" t="inlineStr">
        <is>
          <t>Adjusted EBITDA</t>
        </is>
      </c>
      <c r="B42" s="5" t="n">
        <v>440583</v>
      </c>
      <c r="C42" s="5" t="n">
        <v>140481</v>
      </c>
      <c r="D42" s="5" t="n">
        <v>172608</v>
      </c>
    </row>
    <row r="43">
      <c r="A43" s="4" t="inlineStr">
        <is>
          <t>Impairment of non-current assets</t>
        </is>
      </c>
      <c r="C43" s="5" t="n">
        <v>-512706</v>
      </c>
      <c r="D43" s="5" t="n">
        <v>-142133</v>
      </c>
    </row>
    <row r="44">
      <c r="A44" s="4" t="inlineStr">
        <is>
          <t>Impairment of non-current assets</t>
        </is>
      </c>
      <c r="C44" s="5" t="n">
        <v>512706</v>
      </c>
      <c r="D44" s="5" t="n">
        <v>142133</v>
      </c>
    </row>
    <row r="45">
      <c r="A45" s="4" t="inlineStr">
        <is>
          <t>Impairment loss reversal of impairment loss recognised in profit or loss1</t>
        </is>
      </c>
      <c r="C45" s="5" t="n">
        <v>512706</v>
      </c>
      <c r="D45" s="5" t="n">
        <v>142133</v>
      </c>
    </row>
    <row r="46">
      <c r="A46" s="4" t="inlineStr">
        <is>
          <t>Operating segments [member] | Smelting segment [member]</t>
        </is>
      </c>
    </row>
    <row r="47">
      <c r="A47" s="3" t="inlineStr">
        <is>
          <t>Disclosure of operating segments [line items]</t>
        </is>
      </c>
    </row>
    <row r="48">
      <c r="A48" s="4" t="inlineStr">
        <is>
          <t>Net revenues</t>
        </is>
      </c>
      <c r="B48" s="5" t="n">
        <v>2028831</v>
      </c>
      <c r="C48" s="5" t="n">
        <v>1550323</v>
      </c>
      <c r="D48" s="5" t="n">
        <v>1865733</v>
      </c>
    </row>
    <row r="49">
      <c r="A49" s="4" t="inlineStr">
        <is>
          <t>Cost of sales</t>
        </is>
      </c>
      <c r="B49" s="5" t="n">
        <v>-1796111</v>
      </c>
      <c r="C49" s="5" t="n">
        <v>-1287902</v>
      </c>
      <c r="D49" s="5" t="n">
        <v>-1655062</v>
      </c>
    </row>
    <row r="50">
      <c r="A50" s="4" t="inlineStr">
        <is>
          <t>Gross profit</t>
        </is>
      </c>
      <c r="B50" s="5" t="n">
        <v>232720</v>
      </c>
      <c r="C50" s="5" t="n">
        <v>262421</v>
      </c>
      <c r="D50" s="5" t="n">
        <v>210671</v>
      </c>
    </row>
    <row r="51">
      <c r="A51" s="4" t="inlineStr">
        <is>
          <t>Selling, general and administrative</t>
        </is>
      </c>
      <c r="B51" s="5" t="n">
        <v>-68593</v>
      </c>
      <c r="C51" s="5" t="n">
        <v>-64874</v>
      </c>
      <c r="D51" s="5" t="n">
        <v>-89540</v>
      </c>
    </row>
    <row r="52">
      <c r="A52" s="4" t="inlineStr">
        <is>
          <t>Selling, general and administrative</t>
        </is>
      </c>
      <c r="B52" s="5" t="n">
        <v>68593</v>
      </c>
      <c r="C52" s="5" t="n">
        <v>64874</v>
      </c>
      <c r="D52" s="5" t="n">
        <v>89540</v>
      </c>
    </row>
    <row r="53">
      <c r="A53" s="4" t="inlineStr">
        <is>
          <t>Mineral exploration and project evaluation</t>
        </is>
      </c>
      <c r="B53" s="5" t="n">
        <v>-9494</v>
      </c>
      <c r="C53" s="5" t="n">
        <v>-5466</v>
      </c>
      <c r="D53" s="5" t="n">
        <v>-9503</v>
      </c>
    </row>
    <row r="54">
      <c r="A54" s="4" t="inlineStr">
        <is>
          <t>Mineral exploration and project evaluation</t>
        </is>
      </c>
      <c r="B54" s="5" t="n">
        <v>9494</v>
      </c>
      <c r="C54" s="5" t="n">
        <v>5466</v>
      </c>
      <c r="D54" s="5" t="n">
        <v>9503</v>
      </c>
    </row>
    <row r="55">
      <c r="A55" s="4" t="inlineStr">
        <is>
          <t>Other income and expenses, net</t>
        </is>
      </c>
      <c r="B55" s="5" t="n">
        <v>34196</v>
      </c>
      <c r="C55" s="5" t="n">
        <v>-5545</v>
      </c>
      <c r="D55" s="5" t="n">
        <v>-29569</v>
      </c>
    </row>
    <row r="56">
      <c r="A56" s="4" t="inlineStr">
        <is>
          <t>Operating (loss) income</t>
        </is>
      </c>
      <c r="B56" s="5" t="n">
        <v>188829</v>
      </c>
      <c r="C56" s="5" t="n">
        <v>141745</v>
      </c>
      <c r="D56" s="5" t="n">
        <v>82059</v>
      </c>
    </row>
    <row r="57">
      <c r="A57" s="4" t="inlineStr">
        <is>
          <t>Depreciation and amortization</t>
        </is>
      </c>
      <c r="B57" s="5" t="n">
        <v>78861</v>
      </c>
      <c r="C57" s="5" t="n">
        <v>82650</v>
      </c>
      <c r="D57" s="5" t="n">
        <v>97975</v>
      </c>
    </row>
    <row r="58">
      <c r="A58" s="4" t="inlineStr">
        <is>
          <t>Adjusted EBITDA</t>
        </is>
      </c>
      <c r="B58" s="5" t="n">
        <v>267690</v>
      </c>
      <c r="C58" s="5" t="n">
        <v>269186</v>
      </c>
      <c r="D58" s="5" t="n">
        <v>180034</v>
      </c>
    </row>
    <row r="59">
      <c r="A59" s="4" t="inlineStr">
        <is>
          <t>Impairment of non-current assets</t>
        </is>
      </c>
      <c r="C59" s="5" t="n">
        <v>-44791</v>
      </c>
    </row>
    <row r="60">
      <c r="A60" s="4" t="inlineStr">
        <is>
          <t>Impairment of non-current assets</t>
        </is>
      </c>
      <c r="C60" s="5" t="n">
        <v>44791</v>
      </c>
    </row>
    <row r="61">
      <c r="A61" s="4" t="inlineStr">
        <is>
          <t>Impairment loss reversal of impairment loss recognised in profit or loss1</t>
        </is>
      </c>
      <c r="C61" s="5" t="n">
        <v>44791</v>
      </c>
    </row>
    <row r="62">
      <c r="A62" s="4" t="inlineStr">
        <is>
          <t>Elimination of intersegment amounts [member]</t>
        </is>
      </c>
    </row>
    <row r="63">
      <c r="A63" s="3" t="inlineStr">
        <is>
          <t>Disclosure of operating segments [line items]</t>
        </is>
      </c>
    </row>
    <row r="64">
      <c r="A64" s="4" t="inlineStr">
        <is>
          <t>Net revenues</t>
        </is>
      </c>
      <c r="B64" s="5" t="n">
        <v>-636212</v>
      </c>
      <c r="C64" s="5" t="n">
        <v>-375402</v>
      </c>
      <c r="D64" s="5" t="n">
        <v>-535776</v>
      </c>
    </row>
    <row r="65">
      <c r="A65" s="4" t="inlineStr">
        <is>
          <t>Cost of sales</t>
        </is>
      </c>
      <c r="B65" s="5" t="n">
        <v>636212</v>
      </c>
      <c r="C65" s="5" t="n">
        <v>375402</v>
      </c>
      <c r="D65" s="5" t="n">
        <v>535776</v>
      </c>
    </row>
    <row r="66">
      <c r="A66" s="4" t="inlineStr">
        <is>
          <t>Material reconciling items [member]</t>
        </is>
      </c>
    </row>
    <row r="67">
      <c r="A67" s="3" t="inlineStr">
        <is>
          <t>Disclosure of operating segments [line items]</t>
        </is>
      </c>
    </row>
    <row r="68">
      <c r="A68" s="4" t="inlineStr">
        <is>
          <t>Net revenues</t>
        </is>
      </c>
      <c r="B68" s="5" t="n">
        <v>63907</v>
      </c>
      <c r="C68" s="5" t="n">
        <v>27546</v>
      </c>
      <c r="D68" s="5" t="n">
        <v>2178</v>
      </c>
    </row>
    <row r="69">
      <c r="A69" s="4" t="inlineStr">
        <is>
          <t>Cost of sales</t>
        </is>
      </c>
      <c r="B69" s="5" t="n">
        <v>-86779</v>
      </c>
      <c r="C69" s="5" t="n">
        <v>-26023</v>
      </c>
      <c r="D69" s="5" t="n">
        <v>-23484</v>
      </c>
    </row>
    <row r="70">
      <c r="A70" s="4" t="inlineStr">
        <is>
          <t>Gross profit</t>
        </is>
      </c>
      <c r="B70" s="5" t="n">
        <v>-22872</v>
      </c>
      <c r="C70" s="5" t="n">
        <v>1523</v>
      </c>
      <c r="D70" s="5" t="n">
        <v>-21306</v>
      </c>
    </row>
    <row r="71">
      <c r="A71" s="4" t="inlineStr">
        <is>
          <t>Selling, general and administrative</t>
        </is>
      </c>
      <c r="B71" s="5" t="n">
        <v>-17922</v>
      </c>
      <c r="C71" s="5" t="n">
        <v>-16391</v>
      </c>
      <c r="D71" s="5" t="n">
        <v>-9691</v>
      </c>
    </row>
    <row r="72">
      <c r="A72" s="4" t="inlineStr">
        <is>
          <t>Selling, general and administrative</t>
        </is>
      </c>
      <c r="B72" s="5" t="n">
        <v>17922</v>
      </c>
      <c r="C72" s="5" t="n">
        <v>16391</v>
      </c>
      <c r="D72" s="5" t="n">
        <v>9691</v>
      </c>
    </row>
    <row r="73">
      <c r="A73" s="4" t="inlineStr">
        <is>
          <t>Mineral exploration and project evaluation</t>
        </is>
      </c>
      <c r="C73" s="5" t="n">
        <v>-3180</v>
      </c>
      <c r="D73" s="5" t="n">
        <v>-11</v>
      </c>
    </row>
    <row r="74">
      <c r="A74" s="4" t="inlineStr">
        <is>
          <t>Mineral exploration and project evaluation</t>
        </is>
      </c>
      <c r="C74" s="5" t="n">
        <v>3180</v>
      </c>
      <c r="D74" s="5" t="n">
        <v>11</v>
      </c>
    </row>
    <row r="75">
      <c r="A75" s="4" t="inlineStr">
        <is>
          <t>Other income and expenses, net</t>
        </is>
      </c>
      <c r="B75" s="5" t="n">
        <v>31802</v>
      </c>
      <c r="C75" s="5" t="n">
        <v>10029</v>
      </c>
      <c r="D75" s="5" t="n">
        <v>25318</v>
      </c>
    </row>
    <row r="76">
      <c r="A76" s="4" t="inlineStr">
        <is>
          <t>Operating (loss) income</t>
        </is>
      </c>
      <c r="B76" s="5" t="n">
        <v>-8992</v>
      </c>
      <c r="C76" s="5" t="n">
        <v>-8019</v>
      </c>
      <c r="D76" s="5" t="n">
        <v>-5690</v>
      </c>
    </row>
    <row r="77">
      <c r="A77" s="4" t="inlineStr">
        <is>
          <t>Depreciation and amortization</t>
        </is>
      </c>
      <c r="B77" s="5" t="n">
        <v>4959</v>
      </c>
      <c r="C77" s="5" t="n">
        <v>1291</v>
      </c>
      <c r="D77" s="5" t="n">
        <v>2047</v>
      </c>
    </row>
    <row r="78">
      <c r="A78" s="4" t="inlineStr">
        <is>
          <t>Adjusted EBITDA</t>
        </is>
      </c>
      <c r="B78" s="6" t="n">
        <v>-4033</v>
      </c>
      <c r="C78" s="6" t="n">
        <v>-6728</v>
      </c>
      <c r="D78" s="6" t="n">
        <v>-36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8" customWidth="1" min="1" max="1"/>
    <col width="80" customWidth="1" min="2" max="2"/>
    <col width="19" customWidth="1" min="3" max="3"/>
    <col width="14" customWidth="1" min="4" max="4"/>
  </cols>
  <sheetData>
    <row r="1">
      <c r="A1" s="1" t="inlineStr">
        <is>
          <t>Schedule of ownership percentages (Details)</t>
        </is>
      </c>
      <c r="C1" s="2" t="inlineStr">
        <is>
          <t>Dec. 31, 2021</t>
        </is>
      </c>
      <c r="D1" s="2" t="inlineStr">
        <is>
          <t>Dec. 31, 2020</t>
        </is>
      </c>
    </row>
    <row r="2">
      <c r="A2" s="4" t="inlineStr">
        <is>
          <t>Campos novos energia s.a. [member]</t>
        </is>
      </c>
    </row>
    <row r="3">
      <c r="A3" s="3" t="inlineStr">
        <is>
          <t>Disclosure of subsidiaries [line items]</t>
        </is>
      </c>
    </row>
    <row r="4">
      <c r="A4" s="4" t="inlineStr">
        <is>
          <t>Headquarter</t>
        </is>
      </c>
      <c r="C4" s="4" t="inlineStr">
        <is>
          <t>Brazil</t>
        </is>
      </c>
    </row>
    <row r="5">
      <c r="A5" s="4" t="inlineStr">
        <is>
          <t>Principal activity</t>
        </is>
      </c>
      <c r="C5" s="4" t="inlineStr">
        <is>
          <t>Energy</t>
        </is>
      </c>
    </row>
    <row r="6">
      <c r="A6" s="4" t="inlineStr">
        <is>
          <t>Percentage of shares in joint operation</t>
        </is>
      </c>
      <c r="C6" s="4" t="inlineStr">
        <is>
          <t>20.98%</t>
        </is>
      </c>
      <c r="D6" s="4" t="inlineStr">
        <is>
          <t>20.98%</t>
        </is>
      </c>
    </row>
    <row r="7">
      <c r="A7" s="4" t="inlineStr">
        <is>
          <t>Cia. minera shalipayco s.a.c [member]</t>
        </is>
      </c>
    </row>
    <row r="8">
      <c r="A8" s="3" t="inlineStr">
        <is>
          <t>Disclosure of subsidiaries [line items]</t>
        </is>
      </c>
    </row>
    <row r="9">
      <c r="A9" s="4" t="inlineStr">
        <is>
          <t>Headquarter</t>
        </is>
      </c>
      <c r="C9" s="4" t="inlineStr">
        <is>
          <t>Peru</t>
        </is>
      </c>
    </row>
    <row r="10">
      <c r="A10" s="4" t="inlineStr">
        <is>
          <t>Principal activity</t>
        </is>
      </c>
      <c r="C10" s="4" t="inlineStr">
        <is>
          <t>Mining projects</t>
        </is>
      </c>
    </row>
    <row r="11">
      <c r="A11" s="4" t="inlineStr">
        <is>
          <t>Percentage of shares in joint operation</t>
        </is>
      </c>
      <c r="C11" s="4" t="inlineStr">
        <is>
          <t>75.00%</t>
        </is>
      </c>
      <c r="D11" s="4" t="inlineStr">
        <is>
          <t>75.00%</t>
        </is>
      </c>
    </row>
    <row r="12">
      <c r="A12" s="4" t="inlineStr">
        <is>
          <t>L.d.o.s.p.e. empreendimentos e participaes ltda. [member]</t>
        </is>
      </c>
    </row>
    <row r="13">
      <c r="A13" s="3" t="inlineStr">
        <is>
          <t>Disclosure of subsidiaries [line items]</t>
        </is>
      </c>
    </row>
    <row r="14">
      <c r="A14" s="4" t="inlineStr">
        <is>
          <t>Percentage of shares in subsidiary</t>
        </is>
      </c>
      <c r="C14" s="4" t="inlineStr">
        <is>
          <t>100.00%</t>
        </is>
      </c>
      <c r="D14" s="4" t="inlineStr">
        <is>
          <t>100.00%</t>
        </is>
      </c>
    </row>
    <row r="15">
      <c r="A15" s="4" t="inlineStr">
        <is>
          <t>Type of control</t>
        </is>
      </c>
      <c r="C15" s="4" t="inlineStr">
        <is>
          <t>Indirectly</t>
        </is>
      </c>
    </row>
    <row r="16">
      <c r="A16" s="4" t="inlineStr">
        <is>
          <t>Headquarter</t>
        </is>
      </c>
      <c r="C16" s="4" t="inlineStr">
        <is>
          <t>Brazil</t>
        </is>
      </c>
    </row>
    <row r="17">
      <c r="A17" s="4" t="inlineStr">
        <is>
          <t>Principal activity</t>
        </is>
      </c>
      <c r="C17" s="4" t="inlineStr">
        <is>
          <t>Energy</t>
        </is>
      </c>
    </row>
    <row r="18">
      <c r="A18" s="4" t="inlineStr">
        <is>
          <t>L.d.q.s.p.e. empreendimentos e participaes ltda. [member]</t>
        </is>
      </c>
    </row>
    <row r="19">
      <c r="A19" s="3" t="inlineStr">
        <is>
          <t>Disclosure of subsidiaries [line items]</t>
        </is>
      </c>
    </row>
    <row r="20">
      <c r="A20" s="4" t="inlineStr">
        <is>
          <t>Percentage of shares in subsidiary</t>
        </is>
      </c>
      <c r="C20" s="4" t="inlineStr">
        <is>
          <t>100.00%</t>
        </is>
      </c>
      <c r="D20" s="4" t="inlineStr">
        <is>
          <t>100.00%</t>
        </is>
      </c>
    </row>
    <row r="21">
      <c r="A21" s="4" t="inlineStr">
        <is>
          <t>Type of control</t>
        </is>
      </c>
      <c r="C21" s="4" t="inlineStr">
        <is>
          <t>Indirectly</t>
        </is>
      </c>
    </row>
    <row r="22">
      <c r="A22" s="4" t="inlineStr">
        <is>
          <t>Headquarter</t>
        </is>
      </c>
      <c r="C22" s="4" t="inlineStr">
        <is>
          <t>Brazil</t>
        </is>
      </c>
    </row>
    <row r="23">
      <c r="A23" s="4" t="inlineStr">
        <is>
          <t>Principal activity</t>
        </is>
      </c>
      <c r="C23" s="4" t="inlineStr">
        <is>
          <t>Energy</t>
        </is>
      </c>
    </row>
    <row r="24">
      <c r="A24" s="4" t="inlineStr">
        <is>
          <t>L.d.r.s.p.e. empreendimentos e participaes ltda. [member]</t>
        </is>
      </c>
    </row>
    <row r="25">
      <c r="A25" s="3" t="inlineStr">
        <is>
          <t>Disclosure of subsidiaries [line items]</t>
        </is>
      </c>
    </row>
    <row r="26">
      <c r="A26" s="4" t="inlineStr">
        <is>
          <t>Percentage of shares in subsidiary</t>
        </is>
      </c>
      <c r="C26" s="4" t="inlineStr">
        <is>
          <t>100.00%</t>
        </is>
      </c>
      <c r="D26" s="4" t="inlineStr">
        <is>
          <t>100.00%</t>
        </is>
      </c>
    </row>
    <row r="27">
      <c r="A27" s="4" t="inlineStr">
        <is>
          <t>Type of control</t>
        </is>
      </c>
      <c r="C27" s="4" t="inlineStr">
        <is>
          <t>Indirectly</t>
        </is>
      </c>
    </row>
    <row r="28">
      <c r="A28" s="4" t="inlineStr">
        <is>
          <t>Headquarter</t>
        </is>
      </c>
      <c r="C28" s="4" t="inlineStr">
        <is>
          <t>Brazil</t>
        </is>
      </c>
    </row>
    <row r="29">
      <c r="A29" s="4" t="inlineStr">
        <is>
          <t>Principal activity</t>
        </is>
      </c>
      <c r="C29" s="4" t="inlineStr">
        <is>
          <t>Energy</t>
        </is>
      </c>
    </row>
    <row r="30">
      <c r="A30" s="4" t="inlineStr">
        <is>
          <t>Minerao dardanelos ltda. [member]</t>
        </is>
      </c>
    </row>
    <row r="31">
      <c r="A31" s="3" t="inlineStr">
        <is>
          <t>Disclosure of subsidiaries [line items]</t>
        </is>
      </c>
    </row>
    <row r="32">
      <c r="A32" s="4" t="inlineStr">
        <is>
          <t>Percentage of shares in subsidiary</t>
        </is>
      </c>
      <c r="C32" s="4" t="inlineStr">
        <is>
          <t>100.00%</t>
        </is>
      </c>
      <c r="D32" s="4" t="inlineStr">
        <is>
          <t>100.00%</t>
        </is>
      </c>
    </row>
    <row r="33">
      <c r="A33" s="4" t="inlineStr">
        <is>
          <t>Type of control</t>
        </is>
      </c>
      <c r="C33" s="4" t="inlineStr">
        <is>
          <t>Indirectly</t>
        </is>
      </c>
    </row>
    <row r="34">
      <c r="A34" s="4" t="inlineStr">
        <is>
          <t>Headquarter</t>
        </is>
      </c>
      <c r="C34" s="4" t="inlineStr">
        <is>
          <t>Brazil</t>
        </is>
      </c>
    </row>
    <row r="35">
      <c r="A35" s="4" t="inlineStr">
        <is>
          <t>Principal activity</t>
        </is>
      </c>
      <c r="C35" s="4" t="inlineStr">
        <is>
          <t>Mining projects</t>
        </is>
      </c>
    </row>
    <row r="36">
      <c r="A36" s="4" t="inlineStr">
        <is>
          <t>Nexa recursos minerais s.a. [member]</t>
        </is>
      </c>
    </row>
    <row r="37">
      <c r="A37" s="3" t="inlineStr">
        <is>
          <t>Disclosure of subsidiaries [line items]</t>
        </is>
      </c>
    </row>
    <row r="38">
      <c r="A38" s="4" t="inlineStr">
        <is>
          <t>Percentage of shares in subsidiary</t>
        </is>
      </c>
      <c r="C38" s="4" t="inlineStr">
        <is>
          <t>100.00%</t>
        </is>
      </c>
      <c r="D38" s="4" t="inlineStr">
        <is>
          <t>100.00%</t>
        </is>
      </c>
    </row>
    <row r="39">
      <c r="A39" s="4" t="inlineStr">
        <is>
          <t>Type of control</t>
        </is>
      </c>
      <c r="C39" s="4" t="inlineStr">
        <is>
          <t>Directly</t>
        </is>
      </c>
    </row>
    <row r="40">
      <c r="A40" s="4" t="inlineStr">
        <is>
          <t>Headquarter</t>
        </is>
      </c>
      <c r="C40" s="4" t="inlineStr">
        <is>
          <t>Brazil</t>
        </is>
      </c>
    </row>
    <row r="41">
      <c r="A41" s="4" t="inlineStr">
        <is>
          <t>Principal activity</t>
        </is>
      </c>
      <c r="C41" s="4" t="inlineStr">
        <is>
          <t>Mining / Smelting</t>
        </is>
      </c>
    </row>
    <row r="42">
      <c r="A42" s="4" t="inlineStr">
        <is>
          <t>Minerao santa maria ltda. [member]</t>
        </is>
      </c>
    </row>
    <row r="43">
      <c r="A43" s="3" t="inlineStr">
        <is>
          <t>Disclosure of subsidiaries [line items]</t>
        </is>
      </c>
    </row>
    <row r="44">
      <c r="A44" s="4" t="inlineStr">
        <is>
          <t>Percentage of shares in subsidiary</t>
        </is>
      </c>
      <c r="C44" s="4" t="inlineStr">
        <is>
          <t>99.99%</t>
        </is>
      </c>
      <c r="D44" s="4" t="inlineStr">
        <is>
          <t>99.99%</t>
        </is>
      </c>
    </row>
    <row r="45">
      <c r="A45" s="4" t="inlineStr">
        <is>
          <t>Type of control</t>
        </is>
      </c>
      <c r="C45" s="4" t="inlineStr">
        <is>
          <t>Indirectly</t>
        </is>
      </c>
    </row>
    <row r="46">
      <c r="A46" s="4" t="inlineStr">
        <is>
          <t>Headquarter</t>
        </is>
      </c>
      <c r="C46" s="4" t="inlineStr">
        <is>
          <t>Brazil</t>
        </is>
      </c>
    </row>
    <row r="47">
      <c r="A47" s="4" t="inlineStr">
        <is>
          <t>Principal activity</t>
        </is>
      </c>
      <c r="C47" s="4" t="inlineStr">
        <is>
          <t>Mining projects</t>
        </is>
      </c>
    </row>
    <row r="48">
      <c r="A48" s="4" t="inlineStr">
        <is>
          <t>Pollarix s. a. [member]</t>
        </is>
      </c>
    </row>
    <row r="49">
      <c r="A49" s="3" t="inlineStr">
        <is>
          <t>Disclosure of subsidiaries [line items]</t>
        </is>
      </c>
    </row>
    <row r="50">
      <c r="A50" s="4" t="inlineStr">
        <is>
          <t>Percentage of shares in subsidiary</t>
        </is>
      </c>
      <c r="B50" s="4" t="inlineStr">
        <is>
          <t>[1]</t>
        </is>
      </c>
      <c r="C50" s="4" t="inlineStr">
        <is>
          <t>33.33%</t>
        </is>
      </c>
      <c r="D50" s="4" t="inlineStr">
        <is>
          <t>33.33%</t>
        </is>
      </c>
    </row>
    <row r="51">
      <c r="A51" s="4" t="inlineStr">
        <is>
          <t>Type of control</t>
        </is>
      </c>
      <c r="B51" s="4" t="inlineStr">
        <is>
          <t>[1]</t>
        </is>
      </c>
      <c r="C51" s="4" t="inlineStr">
        <is>
          <t>Indirectly</t>
        </is>
      </c>
    </row>
    <row r="52">
      <c r="A52" s="4" t="inlineStr">
        <is>
          <t>Headquarter</t>
        </is>
      </c>
      <c r="B52" s="4" t="inlineStr">
        <is>
          <t>[1]</t>
        </is>
      </c>
      <c r="C52" s="4" t="inlineStr">
        <is>
          <t>Brazil</t>
        </is>
      </c>
    </row>
    <row r="53">
      <c r="A53" s="4" t="inlineStr">
        <is>
          <t>Principal activity</t>
        </is>
      </c>
      <c r="B53" s="4" t="inlineStr">
        <is>
          <t>[1]</t>
        </is>
      </c>
      <c r="C53" s="4" t="inlineStr">
        <is>
          <t>Holding and others</t>
        </is>
      </c>
    </row>
    <row r="54">
      <c r="A54" s="4" t="inlineStr">
        <is>
          <t>Karmin holding ltda [member]</t>
        </is>
      </c>
    </row>
    <row r="55">
      <c r="A55" s="3" t="inlineStr">
        <is>
          <t>Disclosure of subsidiaries [line items]</t>
        </is>
      </c>
    </row>
    <row r="56">
      <c r="A56" s="4" t="inlineStr">
        <is>
          <t>Percentage of shares in subsidiary</t>
        </is>
      </c>
      <c r="C56" s="4" t="inlineStr">
        <is>
          <t>100.00%</t>
        </is>
      </c>
      <c r="D56" s="4" t="inlineStr">
        <is>
          <t>100.00%</t>
        </is>
      </c>
    </row>
    <row r="57">
      <c r="A57" s="4" t="inlineStr">
        <is>
          <t>Type of control</t>
        </is>
      </c>
      <c r="C57" s="4" t="inlineStr">
        <is>
          <t>Indirectly</t>
        </is>
      </c>
    </row>
    <row r="58">
      <c r="A58" s="4" t="inlineStr">
        <is>
          <t>Headquarter</t>
        </is>
      </c>
      <c r="C58" s="4" t="inlineStr">
        <is>
          <t>Brazil</t>
        </is>
      </c>
    </row>
    <row r="59">
      <c r="A59" s="4" t="inlineStr">
        <is>
          <t>Principal activity</t>
        </is>
      </c>
      <c r="C59" s="4" t="inlineStr">
        <is>
          <t>Holding and others</t>
        </is>
      </c>
    </row>
    <row r="60">
      <c r="A60" s="4" t="inlineStr">
        <is>
          <t>Mineracao rio aripuana ltda [member]</t>
        </is>
      </c>
    </row>
    <row r="61">
      <c r="A61" s="3" t="inlineStr">
        <is>
          <t>Disclosure of subsidiaries [line items]</t>
        </is>
      </c>
    </row>
    <row r="62">
      <c r="A62" s="4" t="inlineStr">
        <is>
          <t>Percentage of shares in subsidiary</t>
        </is>
      </c>
      <c r="C62" s="4" t="inlineStr">
        <is>
          <t>100.00%</t>
        </is>
      </c>
      <c r="D62" s="4" t="inlineStr">
        <is>
          <t>100.00%</t>
        </is>
      </c>
    </row>
    <row r="63">
      <c r="A63" s="4" t="inlineStr">
        <is>
          <t>Type of control</t>
        </is>
      </c>
      <c r="C63" s="4" t="inlineStr">
        <is>
          <t>Indirectly</t>
        </is>
      </c>
    </row>
    <row r="64">
      <c r="A64" s="4" t="inlineStr">
        <is>
          <t>Headquarter</t>
        </is>
      </c>
      <c r="C64" s="4" t="inlineStr">
        <is>
          <t>Brazil</t>
        </is>
      </c>
    </row>
    <row r="65">
      <c r="A65" s="4" t="inlineStr">
        <is>
          <t>Principal activity</t>
        </is>
      </c>
      <c r="C65" s="4" t="inlineStr">
        <is>
          <t>Holding and others</t>
        </is>
      </c>
    </row>
    <row r="66">
      <c r="A66" s="4" t="inlineStr">
        <is>
          <t>Votorantim metals canada inc. [member]</t>
        </is>
      </c>
    </row>
    <row r="67">
      <c r="A67" s="3" t="inlineStr">
        <is>
          <t>Disclosure of subsidiaries [line items]</t>
        </is>
      </c>
    </row>
    <row r="68">
      <c r="A68" s="4" t="inlineStr">
        <is>
          <t>Percentage of shares in subsidiary</t>
        </is>
      </c>
      <c r="C68" s="4" t="inlineStr">
        <is>
          <t>100.00%</t>
        </is>
      </c>
      <c r="D68" s="4" t="inlineStr">
        <is>
          <t>100.00%</t>
        </is>
      </c>
    </row>
    <row r="69">
      <c r="A69" s="4" t="inlineStr">
        <is>
          <t>Type of control</t>
        </is>
      </c>
      <c r="C69" s="4" t="inlineStr">
        <is>
          <t>Indirectly</t>
        </is>
      </c>
    </row>
    <row r="70">
      <c r="A70" s="4" t="inlineStr">
        <is>
          <t>Headquarter</t>
        </is>
      </c>
      <c r="C70" s="4" t="inlineStr">
        <is>
          <t>Canada</t>
        </is>
      </c>
    </row>
    <row r="71">
      <c r="A71" s="4" t="inlineStr">
        <is>
          <t>Principal activity</t>
        </is>
      </c>
      <c r="C71" s="4" t="inlineStr">
        <is>
          <t>Holding and others</t>
        </is>
      </c>
    </row>
    <row r="72">
      <c r="A72" s="4" t="inlineStr">
        <is>
          <t>Nexa resources el porvenir s.a.c. [member]</t>
        </is>
      </c>
    </row>
    <row r="73">
      <c r="A73" s="3" t="inlineStr">
        <is>
          <t>Disclosure of subsidiaries [line items]</t>
        </is>
      </c>
    </row>
    <row r="74">
      <c r="A74" s="4" t="inlineStr">
        <is>
          <t>Percentage of shares in subsidiary</t>
        </is>
      </c>
      <c r="C74" s="4" t="inlineStr">
        <is>
          <t>99.99%</t>
        </is>
      </c>
      <c r="D74" s="4" t="inlineStr">
        <is>
          <t>99.99%</t>
        </is>
      </c>
    </row>
    <row r="75">
      <c r="A75" s="4" t="inlineStr">
        <is>
          <t>Type of control</t>
        </is>
      </c>
      <c r="C75" s="4" t="inlineStr">
        <is>
          <t>Indirectly</t>
        </is>
      </c>
    </row>
    <row r="76">
      <c r="A76" s="4" t="inlineStr">
        <is>
          <t>Headquarter</t>
        </is>
      </c>
      <c r="C76" s="4" t="inlineStr">
        <is>
          <t>Peru</t>
        </is>
      </c>
    </row>
    <row r="77">
      <c r="A77" s="4" t="inlineStr">
        <is>
          <t>Principal activity</t>
        </is>
      </c>
      <c r="C77" s="4" t="inlineStr">
        <is>
          <t>Mining</t>
        </is>
      </c>
    </row>
    <row r="78">
      <c r="A78" s="4" t="inlineStr">
        <is>
          <t>Minera pampa de cobre s.a.c [member]</t>
        </is>
      </c>
    </row>
    <row r="79">
      <c r="A79" s="3" t="inlineStr">
        <is>
          <t>Disclosure of subsidiaries [line items]</t>
        </is>
      </c>
    </row>
    <row r="80">
      <c r="A80" s="4" t="inlineStr">
        <is>
          <t>Percentage of shares in subsidiary</t>
        </is>
      </c>
      <c r="C80" s="4" t="inlineStr">
        <is>
          <t>99.99%</t>
        </is>
      </c>
      <c r="D80" s="4" t="inlineStr">
        <is>
          <t>99.99%</t>
        </is>
      </c>
    </row>
    <row r="81">
      <c r="A81" s="4" t="inlineStr">
        <is>
          <t>Type of control</t>
        </is>
      </c>
      <c r="C81" s="4" t="inlineStr">
        <is>
          <t>Indirectly</t>
        </is>
      </c>
    </row>
    <row r="82">
      <c r="A82" s="4" t="inlineStr">
        <is>
          <t>Headquarter</t>
        </is>
      </c>
      <c r="C82" s="4" t="inlineStr">
        <is>
          <t>Peru</t>
        </is>
      </c>
    </row>
    <row r="83">
      <c r="A83" s="4" t="inlineStr">
        <is>
          <t>Principal activity</t>
        </is>
      </c>
      <c r="C83" s="4" t="inlineStr">
        <is>
          <t>Mining</t>
        </is>
      </c>
    </row>
    <row r="84">
      <c r="A84" s="4" t="inlineStr">
        <is>
          <t>Nexa resources cajamarquilla s.a. [member]</t>
        </is>
      </c>
    </row>
    <row r="85">
      <c r="A85" s="3" t="inlineStr">
        <is>
          <t>Disclosure of subsidiaries [line items]</t>
        </is>
      </c>
    </row>
    <row r="86">
      <c r="A86" s="4" t="inlineStr">
        <is>
          <t>Percentage of shares in subsidiary</t>
        </is>
      </c>
      <c r="C86" s="4" t="inlineStr">
        <is>
          <t>99.99%</t>
        </is>
      </c>
      <c r="D86" s="4" t="inlineStr">
        <is>
          <t>99.99%</t>
        </is>
      </c>
    </row>
    <row r="87">
      <c r="A87" s="4" t="inlineStr">
        <is>
          <t>Type of control</t>
        </is>
      </c>
      <c r="C87" s="4" t="inlineStr">
        <is>
          <t>Directly</t>
        </is>
      </c>
    </row>
    <row r="88">
      <c r="A88" s="4" t="inlineStr">
        <is>
          <t>Headquarter</t>
        </is>
      </c>
      <c r="C88" s="4" t="inlineStr">
        <is>
          <t>Peru</t>
        </is>
      </c>
    </row>
    <row r="89">
      <c r="A89" s="4" t="inlineStr">
        <is>
          <t>Principal activity</t>
        </is>
      </c>
      <c r="C89" s="4" t="inlineStr">
        <is>
          <t>Smelting</t>
        </is>
      </c>
    </row>
    <row r="90">
      <c r="A90" s="4" t="inlineStr">
        <is>
          <t>Nexa resources peru s.a.a. [member]</t>
        </is>
      </c>
    </row>
    <row r="91">
      <c r="A91" s="3" t="inlineStr">
        <is>
          <t>Disclosure of subsidiaries [line items]</t>
        </is>
      </c>
    </row>
    <row r="92">
      <c r="A92" s="4" t="inlineStr">
        <is>
          <t>Percentage of shares in subsidiary</t>
        </is>
      </c>
      <c r="C92" s="4" t="inlineStr">
        <is>
          <t>83.55%</t>
        </is>
      </c>
      <c r="D92" s="4" t="inlineStr">
        <is>
          <t>83.55%</t>
        </is>
      </c>
    </row>
    <row r="93">
      <c r="A93" s="4" t="inlineStr">
        <is>
          <t>Type of control</t>
        </is>
      </c>
      <c r="C93" s="4" t="inlineStr">
        <is>
          <t>Indirectly</t>
        </is>
      </c>
    </row>
    <row r="94">
      <c r="A94" s="4" t="inlineStr">
        <is>
          <t>Headquarter</t>
        </is>
      </c>
      <c r="C94" s="4" t="inlineStr">
        <is>
          <t>Peru</t>
        </is>
      </c>
    </row>
    <row r="95">
      <c r="A95" s="4" t="inlineStr">
        <is>
          <t>Principal activity</t>
        </is>
      </c>
      <c r="C95" s="4" t="inlineStr">
        <is>
          <t>Mining</t>
        </is>
      </c>
    </row>
    <row r="96">
      <c r="A96" s="4" t="inlineStr">
        <is>
          <t>Nexa resources atacocha s.a.a. [member]</t>
        </is>
      </c>
    </row>
    <row r="97">
      <c r="A97" s="3" t="inlineStr">
        <is>
          <t>Disclosure of subsidiaries [line items]</t>
        </is>
      </c>
    </row>
    <row r="98">
      <c r="A98" s="4" t="inlineStr">
        <is>
          <t>Percentage of shares in subsidiary</t>
        </is>
      </c>
      <c r="C98" s="4" t="inlineStr">
        <is>
          <t>66.62%</t>
        </is>
      </c>
      <c r="D98" s="4" t="inlineStr">
        <is>
          <t>66.62%</t>
        </is>
      </c>
    </row>
    <row r="99">
      <c r="A99" s="4" t="inlineStr">
        <is>
          <t>Type of control</t>
        </is>
      </c>
      <c r="C99" s="4" t="inlineStr">
        <is>
          <t>Indirectly</t>
        </is>
      </c>
    </row>
    <row r="100">
      <c r="A100" s="4" t="inlineStr">
        <is>
          <t>Headquarter</t>
        </is>
      </c>
      <c r="C100" s="4" t="inlineStr">
        <is>
          <t>Peru</t>
        </is>
      </c>
    </row>
    <row r="101">
      <c r="A101" s="4" t="inlineStr">
        <is>
          <t>Principal activity</t>
        </is>
      </c>
      <c r="C101" s="4" t="inlineStr">
        <is>
          <t>Mining</t>
        </is>
      </c>
    </row>
    <row r="102">
      <c r="A102" s="4" t="inlineStr">
        <is>
          <t>Nexa resources uk ltd.nexa uk [member]</t>
        </is>
      </c>
    </row>
    <row r="103">
      <c r="A103" s="3" t="inlineStr">
        <is>
          <t>Disclosure of subsidiaries [line items]</t>
        </is>
      </c>
    </row>
    <row r="104">
      <c r="A104" s="4" t="inlineStr">
        <is>
          <t>Percentage of shares in subsidiary</t>
        </is>
      </c>
      <c r="C104" s="4" t="inlineStr">
        <is>
          <t>100.00%</t>
        </is>
      </c>
      <c r="D104" s="4" t="inlineStr">
        <is>
          <t>100.00%</t>
        </is>
      </c>
    </row>
    <row r="105">
      <c r="A105" s="4" t="inlineStr">
        <is>
          <t>Type of control</t>
        </is>
      </c>
      <c r="C105" s="4" t="inlineStr">
        <is>
          <t>Indirectly</t>
        </is>
      </c>
    </row>
    <row r="106">
      <c r="A106" s="4" t="inlineStr">
        <is>
          <t>Headquarter</t>
        </is>
      </c>
      <c r="C106" s="4" t="inlineStr">
        <is>
          <t>United Kingdom</t>
        </is>
      </c>
    </row>
    <row r="107">
      <c r="A107" s="4" t="inlineStr">
        <is>
          <t>Principal activity</t>
        </is>
      </c>
      <c r="C107" s="4" t="inlineStr">
        <is>
          <t>Mining</t>
        </is>
      </c>
    </row>
    <row r="108">
      <c r="A108" s="4" t="inlineStr">
        <is>
          <t>Nexa resources us. inc. [member]</t>
        </is>
      </c>
    </row>
    <row r="109">
      <c r="A109" s="3" t="inlineStr">
        <is>
          <t>Disclosure of subsidiaries [line items]</t>
        </is>
      </c>
    </row>
    <row r="110">
      <c r="A110" s="4" t="inlineStr">
        <is>
          <t>Percentage of shares in subsidiary</t>
        </is>
      </c>
      <c r="C110" s="4" t="inlineStr">
        <is>
          <t>100.00%</t>
        </is>
      </c>
      <c r="D110" s="4" t="inlineStr">
        <is>
          <t>100.00%</t>
        </is>
      </c>
    </row>
    <row r="111">
      <c r="A111" s="4" t="inlineStr">
        <is>
          <t>Type of control</t>
        </is>
      </c>
      <c r="C111" s="4" t="inlineStr">
        <is>
          <t>Directly</t>
        </is>
      </c>
    </row>
    <row r="112">
      <c r="A112" s="4" t="inlineStr">
        <is>
          <t>Headquarter</t>
        </is>
      </c>
      <c r="C112" s="4" t="inlineStr">
        <is>
          <t>United States</t>
        </is>
      </c>
    </row>
    <row r="113">
      <c r="A113" s="4" t="inlineStr">
        <is>
          <t>Principal activity</t>
        </is>
      </c>
      <c r="C113" s="4" t="inlineStr">
        <is>
          <t>Trading</t>
        </is>
      </c>
    </row>
    <row r="114">
      <c r="A114" s="4" t="inlineStr">
        <is>
          <t>Nexa resources uk ltd.nexa ecuador [member]</t>
        </is>
      </c>
    </row>
    <row r="115">
      <c r="A115" s="3" t="inlineStr">
        <is>
          <t>Disclosure of subsidiaries [line items]</t>
        </is>
      </c>
    </row>
    <row r="116">
      <c r="A116" s="4" t="inlineStr">
        <is>
          <t>Percentage of shares in subsidiary</t>
        </is>
      </c>
      <c r="C116" s="4" t="inlineStr">
        <is>
          <t>100.00%</t>
        </is>
      </c>
      <c r="D116" s="4" t="inlineStr">
        <is>
          <t>(0.00%)</t>
        </is>
      </c>
    </row>
    <row r="117">
      <c r="A117" s="4" t="inlineStr">
        <is>
          <t>Type of control</t>
        </is>
      </c>
      <c r="C117" s="4" t="inlineStr">
        <is>
          <t>Directly</t>
        </is>
      </c>
    </row>
    <row r="118">
      <c r="A118" s="4" t="inlineStr">
        <is>
          <t>Headquarter</t>
        </is>
      </c>
      <c r="C118" s="4" t="inlineStr">
        <is>
          <t>Ecuador</t>
        </is>
      </c>
    </row>
    <row r="119">
      <c r="A119" s="4" t="inlineStr">
        <is>
          <t>Principal activity</t>
        </is>
      </c>
      <c r="C119" s="4" t="inlineStr">
        <is>
          <t>Holding and others</t>
        </is>
      </c>
    </row>
    <row r="120"/>
    <row r="121">
      <c r="A121" s="4" t="inlineStr">
        <is>
          <t>[1]</t>
        </is>
      </c>
      <c r="B121" s="4" t="inlineStr">
        <is>
          <t>NEXA BR owns all the common shares of Pollarix, which represents 33.33% of its total
share capital. The remaining shares are preferred shares with limited voting rights, which are indirectly owned by NEXA’s
controlling shareholder, VSA.</t>
        </is>
      </c>
    </row>
  </sheetData>
  <mergeCells count="3">
    <mergeCell ref="A1:B1"/>
    <mergeCell ref="A120:C120"/>
    <mergeCell ref="B121:C1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changes in equity [abstract]</t>
        </is>
      </c>
    </row>
    <row r="4">
      <c r="A4" s="4" t="inlineStr">
        <is>
          <t>Dividend distribution per share</t>
        </is>
      </c>
      <c r="B4" s="7" t="n">
        <v>0.26</v>
      </c>
      <c r="C4" s="7" t="n">
        <v>0.38</v>
      </c>
      <c r="D4" s="7" t="n">
        <v>0.53</v>
      </c>
    </row>
    <row r="5">
      <c r="A5" s="4" t="inlineStr">
        <is>
          <t>Number of treasury shares cancelled</t>
        </is>
      </c>
      <c r="C5" s="5" t="n">
        <v>881902</v>
      </c>
    </row>
    <row r="6">
      <c r="A6" s="4" t="inlineStr">
        <is>
          <t>The amount of treasury stock cancelled during the period</t>
        </is>
      </c>
      <c r="C6" s="6" t="n">
        <v>9455</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net revenues by billing (Details) - USD ($)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Gross billing</t>
        </is>
      </c>
      <c r="B4" s="6" t="n">
        <v>2974850</v>
      </c>
      <c r="C4" s="6" t="n">
        <v>2138786</v>
      </c>
      <c r="D4" s="6" t="n">
        <v>2552275</v>
      </c>
    </row>
    <row r="5">
      <c r="A5" s="4" t="inlineStr">
        <is>
          <t xml:space="preserve">    Billing from products</t>
        </is>
      </c>
      <c r="B5" s="5" t="n">
        <v>2898210</v>
      </c>
      <c r="C5" s="5" t="n">
        <v>2074203</v>
      </c>
      <c r="D5" s="5" t="n">
        <v>2473534</v>
      </c>
    </row>
    <row r="6">
      <c r="A6" s="4" t="inlineStr">
        <is>
          <t xml:space="preserve">    Billing from freight and insurance services</t>
        </is>
      </c>
      <c r="B6" s="5" t="n">
        <v>76640</v>
      </c>
      <c r="C6" s="5" t="n">
        <v>64583</v>
      </c>
      <c r="D6" s="5" t="n">
        <v>78741</v>
      </c>
    </row>
    <row r="7">
      <c r="A7" s="4" t="inlineStr">
        <is>
          <t>Taxes on sales</t>
        </is>
      </c>
      <c r="B7" s="5" t="n">
        <v>-347311</v>
      </c>
      <c r="C7" s="5" t="n">
        <v>-184714</v>
      </c>
      <c r="D7" s="5" t="n">
        <v>-216141</v>
      </c>
    </row>
    <row r="8">
      <c r="A8" s="4" t="inlineStr">
        <is>
          <t>Return of products sales</t>
        </is>
      </c>
      <c r="B8" s="5" t="n">
        <v>-5429</v>
      </c>
      <c r="C8" s="5" t="n">
        <v>-3143</v>
      </c>
      <c r="D8" s="5" t="n">
        <v>-3419</v>
      </c>
    </row>
    <row r="9">
      <c r="A9" s="4" t="inlineStr">
        <is>
          <t>Net revenues</t>
        </is>
      </c>
      <c r="B9" s="6" t="n">
        <v>2622110</v>
      </c>
      <c r="C9" s="6" t="n">
        <v>1950929</v>
      </c>
      <c r="D9" s="6" t="n">
        <v>23327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net revenues from products (Details) - USD ($) $ in Thousands</t>
        </is>
      </c>
      <c r="B1" s="2" t="inlineStr">
        <is>
          <t>12 Months Ended</t>
        </is>
      </c>
    </row>
    <row r="2">
      <c r="B2" s="2" t="inlineStr">
        <is>
          <t>Dec. 31, 2021</t>
        </is>
      </c>
      <c r="C2" s="2" t="inlineStr">
        <is>
          <t>Dec. 31, 2020</t>
        </is>
      </c>
      <c r="D2" s="2" t="inlineStr">
        <is>
          <t>Dec. 31, 2019</t>
        </is>
      </c>
    </row>
    <row r="3">
      <c r="A3" s="3" t="inlineStr">
        <is>
          <t>NetRevenuesLineItems [Line Items]</t>
        </is>
      </c>
    </row>
    <row r="4">
      <c r="A4" s="4" t="inlineStr">
        <is>
          <t>Net revenues</t>
        </is>
      </c>
      <c r="B4" s="6" t="n">
        <v>2622110</v>
      </c>
      <c r="C4" s="6" t="n">
        <v>1950929</v>
      </c>
      <c r="D4" s="6" t="n">
        <v>2332715</v>
      </c>
    </row>
    <row r="5">
      <c r="A5" s="4" t="inlineStr">
        <is>
          <t>Taxes on sales</t>
        </is>
      </c>
      <c r="B5" s="5" t="n">
        <v>347311</v>
      </c>
      <c r="C5" s="5" t="n">
        <v>184714</v>
      </c>
      <c r="D5" s="5" t="n">
        <v>216141</v>
      </c>
    </row>
    <row r="6">
      <c r="A6" s="4" t="inlineStr">
        <is>
          <t>Return of products sales</t>
        </is>
      </c>
      <c r="B6" s="5" t="n">
        <v>5429</v>
      </c>
      <c r="C6" s="5" t="n">
        <v>3143</v>
      </c>
      <c r="D6" s="5" t="n">
        <v>3419</v>
      </c>
    </row>
    <row r="7">
      <c r="A7" s="4" t="inlineStr">
        <is>
          <t>Revenues from products</t>
        </is>
      </c>
      <c r="B7" s="5" t="n">
        <v>2974850</v>
      </c>
      <c r="C7" s="5" t="n">
        <v>2138786</v>
      </c>
      <c r="D7" s="5" t="n">
        <v>2552275</v>
      </c>
    </row>
    <row r="8">
      <c r="A8" s="4" t="inlineStr">
        <is>
          <t>Zinc [member]</t>
        </is>
      </c>
    </row>
    <row r="9">
      <c r="A9" s="3" t="inlineStr">
        <is>
          <t>NetRevenuesLineItems [Line Items]</t>
        </is>
      </c>
    </row>
    <row r="10">
      <c r="A10" s="4" t="inlineStr">
        <is>
          <t>Freight and insurance services</t>
        </is>
      </c>
      <c r="B10" s="5" t="n">
        <v>1844632</v>
      </c>
      <c r="C10" s="5" t="n">
        <v>1323287</v>
      </c>
      <c r="D10" s="5" t="n">
        <v>1592050</v>
      </c>
    </row>
    <row r="11">
      <c r="A11" s="4" t="inlineStr">
        <is>
          <t>Lead [member]</t>
        </is>
      </c>
    </row>
    <row r="12">
      <c r="A12" s="3" t="inlineStr">
        <is>
          <t>NetRevenuesLineItems [Line Items]</t>
        </is>
      </c>
    </row>
    <row r="13">
      <c r="A13" s="4" t="inlineStr">
        <is>
          <t>Net revenues</t>
        </is>
      </c>
      <c r="B13" s="5" t="n">
        <v>223341</v>
      </c>
      <c r="C13" s="5" t="n">
        <v>161964</v>
      </c>
      <c r="D13" s="5" t="n">
        <v>259238</v>
      </c>
    </row>
    <row r="14">
      <c r="A14" s="4" t="inlineStr">
        <is>
          <t>Copper [member]</t>
        </is>
      </c>
    </row>
    <row r="15">
      <c r="A15" s="3" t="inlineStr">
        <is>
          <t>NetRevenuesLineItems [Line Items]</t>
        </is>
      </c>
    </row>
    <row r="16">
      <c r="A16" s="4" t="inlineStr">
        <is>
          <t>Freight and insurance services</t>
        </is>
      </c>
      <c r="B16" s="5" t="n">
        <v>305793</v>
      </c>
      <c r="C16" s="5" t="n">
        <v>197756</v>
      </c>
      <c r="D16" s="5" t="n">
        <v>174697</v>
      </c>
    </row>
    <row r="17">
      <c r="A17" s="4" t="inlineStr">
        <is>
          <t>Silver [member]</t>
        </is>
      </c>
    </row>
    <row r="18">
      <c r="A18" s="3" t="inlineStr">
        <is>
          <t>NetRevenuesLineItems [Line Items]</t>
        </is>
      </c>
    </row>
    <row r="19">
      <c r="A19" s="4" t="inlineStr">
        <is>
          <t>Freight and insurance services</t>
        </is>
      </c>
      <c r="B19" s="5" t="n">
        <v>69691</v>
      </c>
      <c r="C19" s="5" t="n">
        <v>58568</v>
      </c>
      <c r="D19" s="5" t="n">
        <v>63867</v>
      </c>
    </row>
    <row r="20">
      <c r="A20" s="4" t="inlineStr">
        <is>
          <t>Other [member]</t>
        </is>
      </c>
    </row>
    <row r="21">
      <c r="A21" s="3" t="inlineStr">
        <is>
          <t>NetRevenuesLineItems [Line Items]</t>
        </is>
      </c>
    </row>
    <row r="22">
      <c r="A22" s="4" t="inlineStr">
        <is>
          <t>Freight and insurance services</t>
        </is>
      </c>
      <c r="B22" s="5" t="n">
        <v>102013</v>
      </c>
      <c r="C22" s="5" t="n">
        <v>144771</v>
      </c>
      <c r="D22" s="5" t="n">
        <v>164122</v>
      </c>
    </row>
    <row r="23">
      <c r="A23" s="4" t="inlineStr">
        <is>
          <t>Freight and insurance services [member]</t>
        </is>
      </c>
    </row>
    <row r="24">
      <c r="A24" s="3" t="inlineStr">
        <is>
          <t>NetRevenuesLineItems [Line Items]</t>
        </is>
      </c>
    </row>
    <row r="25">
      <c r="A25" s="4" t="inlineStr">
        <is>
          <t>Freight and insurance services</t>
        </is>
      </c>
      <c r="B25" s="6" t="n">
        <v>76640</v>
      </c>
      <c r="C25" s="6" t="n">
        <v>64583</v>
      </c>
      <c r="D25" s="6" t="n">
        <v>787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by geographical location (Details) - USD ($) $ in Thousands</t>
        </is>
      </c>
      <c r="B1" s="2" t="inlineStr">
        <is>
          <t>12 Months Ended</t>
        </is>
      </c>
    </row>
    <row r="2">
      <c r="B2" s="2" t="inlineStr">
        <is>
          <t>Dec. 31, 2021</t>
        </is>
      </c>
      <c r="C2" s="2" t="inlineStr">
        <is>
          <t>Dec. 31, 2020</t>
        </is>
      </c>
      <c r="D2" s="2" t="inlineStr">
        <is>
          <t>Dec. 31, 2019</t>
        </is>
      </c>
    </row>
    <row r="3">
      <c r="A3" s="3" t="inlineStr">
        <is>
          <t>NetRevenuesLineItems [Line Items]</t>
        </is>
      </c>
    </row>
    <row r="4">
      <c r="A4" s="4" t="inlineStr">
        <is>
          <t>Net revenues</t>
        </is>
      </c>
      <c r="B4" s="6" t="n">
        <v>2622110</v>
      </c>
      <c r="C4" s="6" t="n">
        <v>1950929</v>
      </c>
      <c r="D4" s="6" t="n">
        <v>2332715</v>
      </c>
    </row>
    <row r="5">
      <c r="A5" s="4" t="inlineStr">
        <is>
          <t>PE [member]</t>
        </is>
      </c>
    </row>
    <row r="6">
      <c r="A6" s="3" t="inlineStr">
        <is>
          <t>NetRevenuesLineItems [Line Items]</t>
        </is>
      </c>
    </row>
    <row r="7">
      <c r="A7" s="4" t="inlineStr">
        <is>
          <t>Net revenues</t>
        </is>
      </c>
      <c r="B7" s="5" t="n">
        <v>774735</v>
      </c>
      <c r="C7" s="5" t="n">
        <v>485850</v>
      </c>
      <c r="D7" s="5" t="n">
        <v>595601</v>
      </c>
    </row>
    <row r="8">
      <c r="A8" s="4" t="inlineStr">
        <is>
          <t>Brazil [member]</t>
        </is>
      </c>
    </row>
    <row r="9">
      <c r="A9" s="3" t="inlineStr">
        <is>
          <t>NetRevenuesLineItems [Line Items]</t>
        </is>
      </c>
    </row>
    <row r="10">
      <c r="A10" s="4" t="inlineStr">
        <is>
          <t>Net revenues</t>
        </is>
      </c>
      <c r="B10" s="5" t="n">
        <v>753280</v>
      </c>
      <c r="C10" s="5" t="n">
        <v>583141</v>
      </c>
      <c r="D10" s="5" t="n">
        <v>625033</v>
      </c>
    </row>
    <row r="11">
      <c r="A11" s="4" t="inlineStr">
        <is>
          <t>United state [member]</t>
        </is>
      </c>
    </row>
    <row r="12">
      <c r="A12" s="3" t="inlineStr">
        <is>
          <t>NetRevenuesLineItems [Line Items]</t>
        </is>
      </c>
    </row>
    <row r="13">
      <c r="A13" s="4" t="inlineStr">
        <is>
          <t>Net revenues</t>
        </is>
      </c>
      <c r="B13" s="5" t="n">
        <v>119564</v>
      </c>
      <c r="C13" s="5" t="n">
        <v>116717</v>
      </c>
      <c r="D13" s="5" t="n">
        <v>159672</v>
      </c>
    </row>
    <row r="14">
      <c r="A14" s="4" t="inlineStr">
        <is>
          <t>South korea [member]</t>
        </is>
      </c>
    </row>
    <row r="15">
      <c r="A15" s="3" t="inlineStr">
        <is>
          <t>NetRevenuesLineItems [Line Items]</t>
        </is>
      </c>
    </row>
    <row r="16">
      <c r="A16" s="4" t="inlineStr">
        <is>
          <t>Net revenues</t>
        </is>
      </c>
      <c r="B16" s="5" t="n">
        <v>118596</v>
      </c>
      <c r="C16" s="5" t="n">
        <v>77429</v>
      </c>
      <c r="D16" s="5" t="n">
        <v>95913</v>
      </c>
    </row>
    <row r="17">
      <c r="A17" s="4" t="inlineStr">
        <is>
          <t>Luxembourg [member]</t>
        </is>
      </c>
    </row>
    <row r="18">
      <c r="A18" s="3" t="inlineStr">
        <is>
          <t>NetRevenuesLineItems [Line Items]</t>
        </is>
      </c>
    </row>
    <row r="19">
      <c r="A19" s="4" t="inlineStr">
        <is>
          <t>Net revenues</t>
        </is>
      </c>
      <c r="B19" s="5" t="n">
        <v>97462</v>
      </c>
      <c r="C19" s="5" t="n">
        <v>76072</v>
      </c>
      <c r="D19" s="5" t="n">
        <v>145493</v>
      </c>
    </row>
    <row r="20">
      <c r="A20" s="4" t="inlineStr">
        <is>
          <t>Argentina [member]</t>
        </is>
      </c>
    </row>
    <row r="21">
      <c r="A21" s="3" t="inlineStr">
        <is>
          <t>NetRevenuesLineItems [Line Items]</t>
        </is>
      </c>
    </row>
    <row r="22">
      <c r="A22" s="4" t="inlineStr">
        <is>
          <t>Net revenues</t>
        </is>
      </c>
      <c r="B22" s="5" t="n">
        <v>93107</v>
      </c>
      <c r="C22" s="5" t="n">
        <v>56165</v>
      </c>
      <c r="D22" s="5" t="n">
        <v>60850</v>
      </c>
    </row>
    <row r="23">
      <c r="A23" s="4" t="inlineStr">
        <is>
          <t>Switzerland [member]</t>
        </is>
      </c>
    </row>
    <row r="24">
      <c r="A24" s="3" t="inlineStr">
        <is>
          <t>NetRevenuesLineItems [Line Items]</t>
        </is>
      </c>
    </row>
    <row r="25">
      <c r="A25" s="4" t="inlineStr">
        <is>
          <t>Net revenues</t>
        </is>
      </c>
      <c r="B25" s="5" t="n">
        <v>78770</v>
      </c>
      <c r="C25" s="5" t="n">
        <v>68912</v>
      </c>
      <c r="D25" s="5" t="n">
        <v>101636</v>
      </c>
    </row>
    <row r="26">
      <c r="A26" s="4" t="inlineStr">
        <is>
          <t>Japan [member]</t>
        </is>
      </c>
    </row>
    <row r="27">
      <c r="A27" s="3" t="inlineStr">
        <is>
          <t>NetRevenuesLineItems [Line Items]</t>
        </is>
      </c>
    </row>
    <row r="28">
      <c r="A28" s="4" t="inlineStr">
        <is>
          <t>Net revenues</t>
        </is>
      </c>
      <c r="B28" s="5" t="n">
        <v>58296</v>
      </c>
      <c r="C28" s="5" t="n">
        <v>46719</v>
      </c>
      <c r="D28" s="5" t="n">
        <v>71352</v>
      </c>
    </row>
    <row r="29">
      <c r="A29" s="4" t="inlineStr">
        <is>
          <t>Singapore [member]</t>
        </is>
      </c>
    </row>
    <row r="30">
      <c r="A30" s="3" t="inlineStr">
        <is>
          <t>NetRevenuesLineItems [Line Items]</t>
        </is>
      </c>
    </row>
    <row r="31">
      <c r="A31" s="4" t="inlineStr">
        <is>
          <t>Net revenues</t>
        </is>
      </c>
      <c r="B31" s="5" t="n">
        <v>56879</v>
      </c>
      <c r="C31" s="5" t="n">
        <v>76724</v>
      </c>
      <c r="D31" s="5" t="n">
        <v>99488</v>
      </c>
    </row>
    <row r="32">
      <c r="A32" s="4" t="inlineStr">
        <is>
          <t>Colombia [member]</t>
        </is>
      </c>
    </row>
    <row r="33">
      <c r="A33" s="3" t="inlineStr">
        <is>
          <t>NetRevenuesLineItems [Line Items]</t>
        </is>
      </c>
    </row>
    <row r="34">
      <c r="A34" s="4" t="inlineStr">
        <is>
          <t>Net revenues</t>
        </is>
      </c>
      <c r="B34" s="5" t="n">
        <v>54325</v>
      </c>
      <c r="C34" s="5" t="n">
        <v>34768</v>
      </c>
      <c r="D34" s="5" t="n">
        <v>37149</v>
      </c>
    </row>
    <row r="35">
      <c r="A35" s="4" t="inlineStr">
        <is>
          <t>Chile [member]</t>
        </is>
      </c>
    </row>
    <row r="36">
      <c r="A36" s="3" t="inlineStr">
        <is>
          <t>NetRevenuesLineItems [Line Items]</t>
        </is>
      </c>
    </row>
    <row r="37">
      <c r="A37" s="4" t="inlineStr">
        <is>
          <t>Net revenues</t>
        </is>
      </c>
      <c r="B37" s="5" t="n">
        <v>54044</v>
      </c>
      <c r="C37" s="5" t="n">
        <v>48969</v>
      </c>
      <c r="D37" s="5" t="n">
        <v>80849</v>
      </c>
    </row>
    <row r="38">
      <c r="A38" s="4" t="inlineStr">
        <is>
          <t>Taiwan [member]</t>
        </is>
      </c>
    </row>
    <row r="39">
      <c r="A39" s="3" t="inlineStr">
        <is>
          <t>NetRevenuesLineItems [Line Items]</t>
        </is>
      </c>
    </row>
    <row r="40">
      <c r="A40" s="4" t="inlineStr">
        <is>
          <t>Net revenues</t>
        </is>
      </c>
      <c r="B40" s="5" t="n">
        <v>53752</v>
      </c>
      <c r="C40" s="5" t="n">
        <v>28764</v>
      </c>
      <c r="D40" s="5" t="n">
        <v>33551</v>
      </c>
    </row>
    <row r="41">
      <c r="A41" s="4" t="inlineStr">
        <is>
          <t>Austria [member]</t>
        </is>
      </c>
    </row>
    <row r="42">
      <c r="A42" s="3" t="inlineStr">
        <is>
          <t>NetRevenuesLineItems [Line Items]</t>
        </is>
      </c>
    </row>
    <row r="43">
      <c r="A43" s="4" t="inlineStr">
        <is>
          <t>Net revenues</t>
        </is>
      </c>
      <c r="B43" s="5" t="n">
        <v>45057</v>
      </c>
      <c r="C43" s="5" t="n">
        <v>35197</v>
      </c>
      <c r="D43" s="5" t="n">
        <v>39897</v>
      </c>
    </row>
    <row r="44">
      <c r="A44" s="4" t="inlineStr">
        <is>
          <t>Turkey [member]</t>
        </is>
      </c>
    </row>
    <row r="45">
      <c r="A45" s="3" t="inlineStr">
        <is>
          <t>NetRevenuesLineItems [Line Items]</t>
        </is>
      </c>
    </row>
    <row r="46">
      <c r="A46" s="4" t="inlineStr">
        <is>
          <t>Net revenues</t>
        </is>
      </c>
      <c r="B46" s="5" t="n">
        <v>34493</v>
      </c>
      <c r="C46" s="5" t="n">
        <v>25005</v>
      </c>
      <c r="D46" s="5" t="n">
        <v>33905</v>
      </c>
    </row>
    <row r="47">
      <c r="A47" s="4" t="inlineStr">
        <is>
          <t>Malaysia [member]</t>
        </is>
      </c>
    </row>
    <row r="48">
      <c r="A48" s="3" t="inlineStr">
        <is>
          <t>NetRevenuesLineItems [Line Items]</t>
        </is>
      </c>
    </row>
    <row r="49">
      <c r="A49" s="4" t="inlineStr">
        <is>
          <t>Net revenues</t>
        </is>
      </c>
      <c r="B49" s="5" t="n">
        <v>25681</v>
      </c>
      <c r="C49" s="5" t="n">
        <v>13948</v>
      </c>
      <c r="D49" s="5" t="n">
        <v>6535</v>
      </c>
    </row>
    <row r="50">
      <c r="A50" s="4" t="inlineStr">
        <is>
          <t>South africa [member]</t>
        </is>
      </c>
    </row>
    <row r="51">
      <c r="A51" s="3" t="inlineStr">
        <is>
          <t>NetRevenuesLineItems [Line Items]</t>
        </is>
      </c>
    </row>
    <row r="52">
      <c r="A52" s="4" t="inlineStr">
        <is>
          <t>Net revenues</t>
        </is>
      </c>
      <c r="B52" s="5" t="n">
        <v>25126</v>
      </c>
      <c r="C52" s="4" t="inlineStr">
        <is>
          <t xml:space="preserve"> </t>
        </is>
      </c>
      <c r="D52" s="5" t="n">
        <v>1892</v>
      </c>
    </row>
    <row r="53">
      <c r="A53" s="4" t="inlineStr">
        <is>
          <t>Netherlands [member]</t>
        </is>
      </c>
    </row>
    <row r="54">
      <c r="A54" s="3" t="inlineStr">
        <is>
          <t>NetRevenuesLineItems [Line Items]</t>
        </is>
      </c>
    </row>
    <row r="55">
      <c r="A55" s="4" t="inlineStr">
        <is>
          <t>Net revenues</t>
        </is>
      </c>
      <c r="B55" s="5" t="n">
        <v>17693</v>
      </c>
      <c r="C55" s="5" t="n">
        <v>11740</v>
      </c>
      <c r="D55" s="5" t="n">
        <v>9381</v>
      </c>
    </row>
    <row r="56">
      <c r="A56" s="4" t="inlineStr">
        <is>
          <t>Ecuado [member]</t>
        </is>
      </c>
    </row>
    <row r="57">
      <c r="A57" s="3" t="inlineStr">
        <is>
          <t>NetRevenuesLineItems [Line Items]</t>
        </is>
      </c>
    </row>
    <row r="58">
      <c r="A58" s="4" t="inlineStr">
        <is>
          <t>Net revenues</t>
        </is>
      </c>
      <c r="B58" s="5" t="n">
        <v>15652</v>
      </c>
      <c r="C58" s="5" t="n">
        <v>9095</v>
      </c>
      <c r="D58" s="5" t="n">
        <v>13012</v>
      </c>
    </row>
    <row r="59">
      <c r="A59" s="4" t="inlineStr">
        <is>
          <t>Italy [member]</t>
        </is>
      </c>
    </row>
    <row r="60">
      <c r="A60" s="3" t="inlineStr">
        <is>
          <t>NetRevenuesLineItems [Line Items]</t>
        </is>
      </c>
    </row>
    <row r="61">
      <c r="A61" s="4" t="inlineStr">
        <is>
          <t>Net revenues</t>
        </is>
      </c>
      <c r="B61" s="5" t="n">
        <v>14834</v>
      </c>
      <c r="C61" s="5" t="n">
        <v>9895</v>
      </c>
      <c r="D61" s="5" t="n">
        <v>9000</v>
      </c>
    </row>
    <row r="62">
      <c r="A62" s="4" t="inlineStr">
        <is>
          <t>Vietnam [member]</t>
        </is>
      </c>
    </row>
    <row r="63">
      <c r="A63" s="3" t="inlineStr">
        <is>
          <t>NetRevenuesLineItems [Line Items]</t>
        </is>
      </c>
    </row>
    <row r="64">
      <c r="A64" s="4" t="inlineStr">
        <is>
          <t>Net revenues</t>
        </is>
      </c>
      <c r="B64" s="5" t="n">
        <v>14555</v>
      </c>
      <c r="C64" s="5" t="n">
        <v>10798</v>
      </c>
      <c r="D64" s="5" t="n">
        <v>3142</v>
      </c>
    </row>
    <row r="65">
      <c r="A65" s="4" t="inlineStr">
        <is>
          <t>Belgium [member]</t>
        </is>
      </c>
    </row>
    <row r="66">
      <c r="A66" s="3" t="inlineStr">
        <is>
          <t>NetRevenuesLineItems [Line Items]</t>
        </is>
      </c>
    </row>
    <row r="67">
      <c r="A67" s="4" t="inlineStr">
        <is>
          <t>Net revenues</t>
        </is>
      </c>
      <c r="B67" s="5" t="n">
        <v>13690</v>
      </c>
      <c r="C67" s="5" t="n">
        <v>30174</v>
      </c>
      <c r="D67" s="5" t="n">
        <v>25500</v>
      </c>
    </row>
    <row r="68">
      <c r="A68" s="4" t="inlineStr">
        <is>
          <t>Indonesia [member]</t>
        </is>
      </c>
    </row>
    <row r="69">
      <c r="A69" s="3" t="inlineStr">
        <is>
          <t>NetRevenuesLineItems [Line Items]</t>
        </is>
      </c>
    </row>
    <row r="70">
      <c r="A70" s="4" t="inlineStr">
        <is>
          <t>Net revenues</t>
        </is>
      </c>
      <c r="B70" s="5" t="n">
        <v>11774</v>
      </c>
      <c r="C70" s="5" t="n">
        <v>8609</v>
      </c>
      <c r="D70" s="5" t="n">
        <v>1098</v>
      </c>
    </row>
    <row r="71">
      <c r="A71" s="4" t="inlineStr">
        <is>
          <t>Guatemala [member]</t>
        </is>
      </c>
    </row>
    <row r="72">
      <c r="A72" s="3" t="inlineStr">
        <is>
          <t>NetRevenuesLineItems [Line Items]</t>
        </is>
      </c>
    </row>
    <row r="73">
      <c r="A73" s="4" t="inlineStr">
        <is>
          <t>Net revenues</t>
        </is>
      </c>
      <c r="B73" s="5" t="n">
        <v>11101</v>
      </c>
      <c r="C73" s="5" t="n">
        <v>4738</v>
      </c>
      <c r="D73" s="5" t="n">
        <v>7094</v>
      </c>
    </row>
    <row r="74">
      <c r="A74" s="4" t="inlineStr">
        <is>
          <t>Germany [member]</t>
        </is>
      </c>
    </row>
    <row r="75">
      <c r="A75" s="3" t="inlineStr">
        <is>
          <t>NetRevenuesLineItems [Line Items]</t>
        </is>
      </c>
    </row>
    <row r="76">
      <c r="A76" s="4" t="inlineStr">
        <is>
          <t>Net revenues</t>
        </is>
      </c>
      <c r="B76" s="5" t="n">
        <v>7297</v>
      </c>
      <c r="C76" s="5" t="n">
        <v>33869</v>
      </c>
      <c r="D76" s="5" t="n">
        <v>20749</v>
      </c>
    </row>
    <row r="77">
      <c r="A77" s="4" t="inlineStr">
        <is>
          <t>Other [member]</t>
        </is>
      </c>
    </row>
    <row r="78">
      <c r="A78" s="3" t="inlineStr">
        <is>
          <t>NetRevenuesLineItems [Line Items]</t>
        </is>
      </c>
    </row>
    <row r="79">
      <c r="A79" s="4" t="inlineStr">
        <is>
          <t>Net revenues</t>
        </is>
      </c>
      <c r="B79" s="6" t="n">
        <v>72347</v>
      </c>
      <c r="C79" s="6" t="n">
        <v>57631</v>
      </c>
      <c r="D79" s="6" t="n">
        <v>549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s by currency (Details) - USD ($) $ in Thousands</t>
        </is>
      </c>
      <c r="B1" s="2" t="inlineStr">
        <is>
          <t>12 Months Ended</t>
        </is>
      </c>
    </row>
    <row r="2">
      <c r="B2" s="2" t="inlineStr">
        <is>
          <t>Dec. 31, 2021</t>
        </is>
      </c>
      <c r="C2" s="2" t="inlineStr">
        <is>
          <t>Dec. 31, 2020</t>
        </is>
      </c>
      <c r="D2" s="2" t="inlineStr">
        <is>
          <t>Dec. 31, 2019</t>
        </is>
      </c>
    </row>
    <row r="3">
      <c r="A3" s="3" t="inlineStr">
        <is>
          <t>NetRevenuesLineItems [Line Items]</t>
        </is>
      </c>
    </row>
    <row r="4">
      <c r="A4" s="4" t="inlineStr">
        <is>
          <t>Net revenues</t>
        </is>
      </c>
      <c r="B4" s="6" t="n">
        <v>2622110</v>
      </c>
      <c r="C4" s="6" t="n">
        <v>1950929</v>
      </c>
      <c r="D4" s="6" t="n">
        <v>2332715</v>
      </c>
    </row>
    <row r="5">
      <c r="A5" s="4" t="inlineStr">
        <is>
          <t>United States of America, Dollars</t>
        </is>
      </c>
    </row>
    <row r="6">
      <c r="A6" s="3" t="inlineStr">
        <is>
          <t>NetRevenuesLineItems [Line Items]</t>
        </is>
      </c>
    </row>
    <row r="7">
      <c r="A7" s="4" t="inlineStr">
        <is>
          <t>Net revenues</t>
        </is>
      </c>
      <c r="B7" s="5" t="n">
        <v>1914905</v>
      </c>
      <c r="C7" s="5" t="n">
        <v>1388746</v>
      </c>
      <c r="D7" s="5" t="n">
        <v>1731765</v>
      </c>
    </row>
    <row r="8">
      <c r="A8" s="4" t="inlineStr">
        <is>
          <t>Brazil, Brazil Real</t>
        </is>
      </c>
    </row>
    <row r="9">
      <c r="A9" s="3" t="inlineStr">
        <is>
          <t>NetRevenuesLineItems [Line Items]</t>
        </is>
      </c>
    </row>
    <row r="10">
      <c r="A10" s="4" t="inlineStr">
        <is>
          <t>Net revenues</t>
        </is>
      </c>
      <c r="B10" s="6" t="n">
        <v>707205</v>
      </c>
      <c r="C10" s="6" t="n">
        <v>562183</v>
      </c>
      <c r="D10" s="6" t="n">
        <v>6009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5" customWidth="1" min="3" max="3"/>
    <col width="15" customWidth="1" min="4" max="4"/>
  </cols>
  <sheetData>
    <row r="1">
      <c r="A1" s="1" t="inlineStr">
        <is>
          <t>Net revenues (Details Narrative) - USD ($)</t>
        </is>
      </c>
      <c r="B1" s="2" t="inlineStr">
        <is>
          <t>12 Months Ended</t>
        </is>
      </c>
    </row>
    <row r="2">
      <c r="B2" s="2" t="inlineStr">
        <is>
          <t>Dec. 31, 2021</t>
        </is>
      </c>
      <c r="C2" s="2" t="inlineStr">
        <is>
          <t>Dec. 31, 2020</t>
        </is>
      </c>
      <c r="D2" s="2" t="inlineStr">
        <is>
          <t>Dec. 31, 2019</t>
        </is>
      </c>
    </row>
    <row r="3">
      <c r="A3" s="3" t="inlineStr">
        <is>
          <t>NetRevenuesLineItems [Line Items]</t>
        </is>
      </c>
    </row>
    <row r="4">
      <c r="A4" s="4" t="inlineStr">
        <is>
          <t>Billing from products</t>
        </is>
      </c>
      <c r="B4" s="6" t="n">
        <v>2898210000</v>
      </c>
      <c r="C4" s="6" t="n">
        <v>2074203000</v>
      </c>
      <c r="D4" s="6" t="n">
        <v>2473534000</v>
      </c>
    </row>
    <row r="5">
      <c r="A5" s="4" t="inlineStr">
        <is>
          <t>Percentage of billing from products</t>
        </is>
      </c>
      <c r="B5" s="4" t="inlineStr">
        <is>
          <t>10.00%</t>
        </is>
      </c>
    </row>
    <row r="6">
      <c r="A6" s="4" t="inlineStr">
        <is>
          <t>Other tax expenses</t>
        </is>
      </c>
      <c r="B6" s="6" t="n">
        <v>71949</v>
      </c>
    </row>
    <row r="7">
      <c r="A7" s="4" t="inlineStr">
        <is>
          <t>One customer [member]</t>
        </is>
      </c>
    </row>
    <row r="8">
      <c r="A8" s="3" t="inlineStr">
        <is>
          <t>NetRevenuesLineItems [Line Items]</t>
        </is>
      </c>
    </row>
    <row r="9">
      <c r="A9" s="4" t="inlineStr">
        <is>
          <t>Billing from products</t>
        </is>
      </c>
      <c r="B9" s="6" t="n">
        <v>3904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expense by nature (Details) - USD ($) $ in Thousands</t>
        </is>
      </c>
      <c r="B1" s="2" t="inlineStr">
        <is>
          <t>12 Months Ended</t>
        </is>
      </c>
    </row>
    <row r="2">
      <c r="B2" s="2" t="inlineStr">
        <is>
          <t>Dec. 31, 2021</t>
        </is>
      </c>
      <c r="C2" s="2" t="inlineStr">
        <is>
          <t>Dec. 31, 2020</t>
        </is>
      </c>
      <c r="D2" s="2" t="inlineStr">
        <is>
          <t>Dec. 31, 2019</t>
        </is>
      </c>
    </row>
    <row r="3">
      <c r="A3" s="3" t="inlineStr">
        <is>
          <t>ExpenseByNatureLineItems [Line Items]</t>
        </is>
      </c>
    </row>
    <row r="4">
      <c r="A4" s="4" t="inlineStr">
        <is>
          <t>Raw materials and consumables used</t>
        </is>
      </c>
      <c r="B4" s="6" t="n">
        <v>1189728</v>
      </c>
      <c r="C4" s="6" t="n">
        <v>856300</v>
      </c>
      <c r="D4" s="6" t="n">
        <v>1063094</v>
      </c>
    </row>
    <row r="5">
      <c r="A5" s="4" t="inlineStr">
        <is>
          <t>Third-party services</t>
        </is>
      </c>
      <c r="B5" s="5" t="n">
        <v>467071</v>
      </c>
      <c r="C5" s="5" t="n">
        <v>407695</v>
      </c>
      <c r="D5" s="5" t="n">
        <v>574228</v>
      </c>
    </row>
    <row r="6">
      <c r="A6" s="4" t="inlineStr">
        <is>
          <t>Depreciation and amortization</t>
        </is>
      </c>
      <c r="B6" s="5" t="n">
        <v>-258711</v>
      </c>
      <c r="C6" s="5" t="n">
        <v>-243925</v>
      </c>
      <c r="D6" s="5" t="n">
        <v>-317892</v>
      </c>
    </row>
    <row r="7">
      <c r="A7" s="4" t="inlineStr">
        <is>
          <t>Employee benefit expenses</t>
        </is>
      </c>
      <c r="B7" s="5" t="n">
        <v>223115</v>
      </c>
      <c r="C7" s="5" t="n">
        <v>213865</v>
      </c>
      <c r="D7" s="5" t="n">
        <v>254251</v>
      </c>
    </row>
    <row r="8">
      <c r="A8" s="4" t="inlineStr">
        <is>
          <t>Others</t>
        </is>
      </c>
      <c r="B8" s="5" t="n">
        <v>-69240</v>
      </c>
      <c r="C8" s="5" t="n">
        <v>-50966</v>
      </c>
      <c r="D8" s="5" t="n">
        <v>-73937</v>
      </c>
    </row>
    <row r="9">
      <c r="A9" s="4" t="inlineStr">
        <is>
          <t>Total</t>
        </is>
      </c>
      <c r="B9" s="5" t="n">
        <v>-2207865</v>
      </c>
      <c r="C9" s="6" t="n">
        <v>-1772751</v>
      </c>
      <c r="D9" s="6" t="n">
        <v>-2283402</v>
      </c>
    </row>
    <row r="10">
      <c r="A10" s="4" t="inlineStr">
        <is>
          <t>Expenses By Nature Cost Of Sales [Member]</t>
        </is>
      </c>
    </row>
    <row r="11">
      <c r="A11" s="3" t="inlineStr">
        <is>
          <t>ExpenseByNatureLineItems [Line Items]</t>
        </is>
      </c>
    </row>
    <row r="12">
      <c r="A12" s="4" t="inlineStr">
        <is>
          <t>Raw materials and consumables used</t>
        </is>
      </c>
      <c r="B12" s="5" t="n">
        <v>1188495</v>
      </c>
    </row>
    <row r="13">
      <c r="A13" s="4" t="inlineStr">
        <is>
          <t>Third-party services</t>
        </is>
      </c>
      <c r="B13" s="5" t="n">
        <v>373282</v>
      </c>
    </row>
    <row r="14">
      <c r="A14" s="4" t="inlineStr">
        <is>
          <t>Depreciation and amortization</t>
        </is>
      </c>
      <c r="B14" s="5" t="n">
        <v>-251657</v>
      </c>
    </row>
    <row r="15">
      <c r="A15" s="4" t="inlineStr">
        <is>
          <t>Employee benefit expenses</t>
        </is>
      </c>
      <c r="B15" s="5" t="n">
        <v>140418</v>
      </c>
    </row>
    <row r="16">
      <c r="A16" s="4" t="inlineStr">
        <is>
          <t>Others</t>
        </is>
      </c>
      <c r="B16" s="5" t="n">
        <v>-12184</v>
      </c>
    </row>
    <row r="17">
      <c r="A17" s="4" t="inlineStr">
        <is>
          <t>Total</t>
        </is>
      </c>
      <c r="B17" s="5" t="n">
        <v>-1966036</v>
      </c>
    </row>
    <row r="18">
      <c r="A18" s="4" t="inlineStr">
        <is>
          <t>Expenses By Nature Selling General And Administrative [Member]</t>
        </is>
      </c>
    </row>
    <row r="19">
      <c r="A19" s="3" t="inlineStr">
        <is>
          <t>ExpenseByNatureLineItems [Line Items]</t>
        </is>
      </c>
    </row>
    <row r="20">
      <c r="A20" s="4" t="inlineStr">
        <is>
          <t>Raw materials and consumables used</t>
        </is>
      </c>
      <c r="B20" s="5" t="n">
        <v>1233</v>
      </c>
    </row>
    <row r="21">
      <c r="A21" s="4" t="inlineStr">
        <is>
          <t>Third-party services</t>
        </is>
      </c>
      <c r="B21" s="5" t="n">
        <v>40839</v>
      </c>
    </row>
    <row r="22">
      <c r="A22" s="4" t="inlineStr">
        <is>
          <t>Depreciation and amortization</t>
        </is>
      </c>
      <c r="B22" s="5" t="n">
        <v>-7019</v>
      </c>
    </row>
    <row r="23">
      <c r="A23" s="4" t="inlineStr">
        <is>
          <t>Employee benefit expenses</t>
        </is>
      </c>
      <c r="B23" s="5" t="n">
        <v>65009</v>
      </c>
    </row>
    <row r="24">
      <c r="A24" s="4" t="inlineStr">
        <is>
          <t>Others</t>
        </is>
      </c>
      <c r="B24" s="5" t="n">
        <v>-42686</v>
      </c>
    </row>
    <row r="25">
      <c r="A25" s="4" t="inlineStr">
        <is>
          <t>Total</t>
        </is>
      </c>
      <c r="B25" s="5" t="n">
        <v>-156786</v>
      </c>
    </row>
    <row r="26">
      <c r="A26" s="4" t="inlineStr">
        <is>
          <t>Expenses By Nature Mineral Exploration And Project Development [Member]</t>
        </is>
      </c>
    </row>
    <row r="27">
      <c r="A27" s="3" t="inlineStr">
        <is>
          <t>ExpenseByNatureLineItems [Line Items]</t>
        </is>
      </c>
    </row>
    <row r="28">
      <c r="A28" s="4" t="inlineStr">
        <is>
          <t>Raw materials and consumables used</t>
        </is>
      </c>
      <c r="B28" s="4" t="inlineStr">
        <is>
          <t xml:space="preserve"> </t>
        </is>
      </c>
    </row>
    <row r="29">
      <c r="A29" s="4" t="inlineStr">
        <is>
          <t>Third-party services</t>
        </is>
      </c>
      <c r="B29" s="5" t="n">
        <v>52950</v>
      </c>
    </row>
    <row r="30">
      <c r="A30" s="4" t="inlineStr">
        <is>
          <t>Depreciation and amortization</t>
        </is>
      </c>
      <c r="B30" s="5" t="n">
        <v>-35</v>
      </c>
    </row>
    <row r="31">
      <c r="A31" s="4" t="inlineStr">
        <is>
          <t>Employee benefit expenses</t>
        </is>
      </c>
      <c r="B31" s="5" t="n">
        <v>17688</v>
      </c>
    </row>
    <row r="32">
      <c r="A32" s="4" t="inlineStr">
        <is>
          <t>Others</t>
        </is>
      </c>
      <c r="B32" s="5" t="n">
        <v>-14370</v>
      </c>
    </row>
    <row r="33">
      <c r="A33" s="4" t="inlineStr">
        <is>
          <t>Total</t>
        </is>
      </c>
      <c r="B33" s="6" t="n">
        <v>-850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ineral exploration and project evaluation costs (Details) - USD ($) $ in Thousands</t>
        </is>
      </c>
      <c r="B1" s="2" t="inlineStr">
        <is>
          <t>12 Months Ended</t>
        </is>
      </c>
    </row>
    <row r="2">
      <c r="B2" s="2" t="inlineStr">
        <is>
          <t>Dec. 31, 2021</t>
        </is>
      </c>
      <c r="C2" s="2" t="inlineStr">
        <is>
          <t>Dec. 31, 2020</t>
        </is>
      </c>
      <c r="D2" s="2" t="inlineStr">
        <is>
          <t>Dec. 31, 2019</t>
        </is>
      </c>
    </row>
    <row r="3">
      <c r="A3" s="3" t="inlineStr">
        <is>
          <t>Schedule Of Mineral Exploration And Project Evaluation Costs</t>
        </is>
      </c>
    </row>
    <row r="4">
      <c r="A4" s="4" t="inlineStr">
        <is>
          <t>Mineral exploration</t>
        </is>
      </c>
      <c r="B4" s="6" t="n">
        <v>-55594</v>
      </c>
      <c r="C4" s="6" t="n">
        <v>-38519</v>
      </c>
      <c r="D4" s="6" t="n">
        <v>-79838</v>
      </c>
    </row>
    <row r="5">
      <c r="A5" s="4" t="inlineStr">
        <is>
          <t>Project evaluation</t>
        </is>
      </c>
      <c r="B5" s="5" t="n">
        <v>-29449</v>
      </c>
      <c r="C5" s="5" t="n">
        <v>-18682</v>
      </c>
      <c r="D5" s="5" t="n">
        <v>-39225</v>
      </c>
    </row>
    <row r="6">
      <c r="A6" s="4" t="inlineStr">
        <is>
          <t>Mineral exploration and Project development</t>
        </is>
      </c>
      <c r="B6" s="6" t="n">
        <v>-85043</v>
      </c>
      <c r="C6" s="6" t="n">
        <v>-57201</v>
      </c>
      <c r="D6" s="6" t="n">
        <v>-1190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chedule of other income and expenses, net (Details) - USD ($) $ in Thousands</t>
        </is>
      </c>
      <c r="C1" s="2" t="inlineStr">
        <is>
          <t>12 Months Ended</t>
        </is>
      </c>
    </row>
    <row r="2">
      <c r="C2" s="2" t="inlineStr">
        <is>
          <t>Dec. 31, 2021</t>
        </is>
      </c>
      <c r="D2" s="2" t="inlineStr">
        <is>
          <t>Dec. 31, 2020</t>
        </is>
      </c>
      <c r="E2" s="2" t="inlineStr">
        <is>
          <t>Dec. 31, 2019</t>
        </is>
      </c>
    </row>
    <row r="3">
      <c r="A3" s="3" t="inlineStr">
        <is>
          <t>Schedule Of Other Income And Expenses Net</t>
        </is>
      </c>
    </row>
    <row r="4">
      <c r="A4" s="4" t="inlineStr">
        <is>
          <t>Remeasurement of asset retirement and environmental obligations – note 26</t>
        </is>
      </c>
      <c r="C4" s="6" t="n">
        <v>-6664</v>
      </c>
      <c r="D4" s="6" t="n">
        <v>-900</v>
      </c>
      <c r="E4" s="6" t="n">
        <v>4810</v>
      </c>
    </row>
    <row r="5">
      <c r="A5" s="4" t="inlineStr">
        <is>
          <t>Provision of legal claims – note 27</t>
        </is>
      </c>
      <c r="C5" s="5" t="n">
        <v>-13173</v>
      </c>
      <c r="D5" s="5" t="n">
        <v>-10912</v>
      </c>
      <c r="E5" s="5" t="n">
        <v>-4424</v>
      </c>
    </row>
    <row r="6">
      <c r="A6" s="4" t="inlineStr">
        <is>
          <t>Contribution to communities</t>
        </is>
      </c>
      <c r="C6" s="5" t="n">
        <v>-7070</v>
      </c>
      <c r="D6" s="5" t="n">
        <v>-2773</v>
      </c>
      <c r="E6" s="5" t="n">
        <v>-3893</v>
      </c>
    </row>
    <row r="7">
      <c r="A7" s="4" t="inlineStr">
        <is>
          <t>Derivative financial instruments - note 16 (b)</t>
        </is>
      </c>
      <c r="C7" s="5" t="n">
        <v>7486</v>
      </c>
      <c r="D7" s="5" t="n">
        <v>948</v>
      </c>
      <c r="E7" s="5" t="n">
        <v>-833</v>
      </c>
    </row>
    <row r="8">
      <c r="A8" s="4" t="inlineStr">
        <is>
          <t>Loss on sale of property, plant and equipment and intangible assets</t>
        </is>
      </c>
      <c r="C8" s="5" t="n">
        <v>-4891</v>
      </c>
      <c r="D8" s="5" t="n">
        <v>-2268</v>
      </c>
      <c r="E8" s="5" t="n">
        <v>-857</v>
      </c>
    </row>
    <row r="9">
      <c r="A9" s="4" t="inlineStr">
        <is>
          <t xml:space="preserve">Pre-operating expenses related to Aripuanã </t>
        </is>
      </c>
      <c r="C9" s="5" t="n">
        <v>-8753</v>
      </c>
      <c r="D9" s="5" t="n">
        <v>-1885</v>
      </c>
      <c r="E9" s="5" t="n">
        <v>-1312</v>
      </c>
    </row>
    <row r="10">
      <c r="A10" s="4" t="inlineStr">
        <is>
          <t>ICMS tax incentives</t>
        </is>
      </c>
      <c r="B10" s="4" t="inlineStr">
        <is>
          <t>[1]</t>
        </is>
      </c>
      <c r="C10" s="5" t="n">
        <v>71949</v>
      </c>
      <c r="D10" s="4" t="inlineStr">
        <is>
          <t xml:space="preserve"> </t>
        </is>
      </c>
      <c r="E10" s="4" t="inlineStr">
        <is>
          <t xml:space="preserve"> </t>
        </is>
      </c>
    </row>
    <row r="11">
      <c r="A11" s="4" t="inlineStr">
        <is>
          <t>Others</t>
        </is>
      </c>
      <c r="C11" s="5" t="n">
        <v>-6936</v>
      </c>
      <c r="D11" s="5" t="n">
        <v>-1374</v>
      </c>
      <c r="E11" s="5" t="n">
        <v>-11697</v>
      </c>
    </row>
    <row r="12">
      <c r="A12" s="4" t="inlineStr">
        <is>
          <t>Total other income and expenses, net</t>
        </is>
      </c>
      <c r="C12" s="6" t="n">
        <v>31948</v>
      </c>
      <c r="D12" s="6" t="n">
        <v>-19164</v>
      </c>
      <c r="E12" s="6" t="n">
        <v>-18206</v>
      </c>
    </row>
    <row r="13"/>
    <row r="14">
      <c r="A14" s="4" t="inlineStr">
        <is>
          <t>[1]</t>
        </is>
      </c>
      <c r="B14" s="4" t="inlineStr">
        <is>
          <t>The Brazilian Complementary Law No. 160/2017, which amended Law No. 12.973/2014, states that government
grants of ICMS tax incentives are considered investment subsidies and excluded from taxable income for the purpose of calculating the
corporate income taxes IRPJ and CSLL. In 2021, the Company, supported by the opinion of its external legal advisors, concluded that the
ICMS tax incentives obtained in 2021 and 2020 for a total amount of US$ 71,949 could be excluded from the corporate income taxes basis
for the fiscal year ended on December 31, 2021 and recognized ICMS taxes in Taxes on Sales and ICMS tax incentives in Other income and
expense, net. The ICMS tax incentives are a permanent difference and the related corporate income tax effect in the amount of USD 24,463
reduced the current tax expense in 2021 as shown in note 11 (a).</t>
        </is>
      </c>
    </row>
  </sheetData>
  <mergeCells count="4">
    <mergeCell ref="A1:B2"/>
    <mergeCell ref="C1:E1"/>
    <mergeCell ref="A13:D13"/>
    <mergeCell ref="B14:D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Schedule of net financial results (Details) - USD ($) $ in Thousands</t>
        </is>
      </c>
      <c r="C1" s="2" t="inlineStr">
        <is>
          <t>12 Months Ended</t>
        </is>
      </c>
    </row>
    <row r="2">
      <c r="C2" s="2" t="inlineStr">
        <is>
          <t>Dec. 31, 2021</t>
        </is>
      </c>
      <c r="D2" s="2" t="inlineStr">
        <is>
          <t>Dec. 31, 2020</t>
        </is>
      </c>
      <c r="E2" s="2" t="inlineStr">
        <is>
          <t>Dec. 31, 2019</t>
        </is>
      </c>
    </row>
    <row r="3">
      <c r="A3" s="3" t="inlineStr">
        <is>
          <t>Financial income</t>
        </is>
      </c>
    </row>
    <row r="4">
      <c r="A4" s="4" t="inlineStr">
        <is>
          <t>Interest income on financial investments and cash equivalents</t>
        </is>
      </c>
      <c r="C4" s="6" t="n">
        <v>6074</v>
      </c>
      <c r="D4" s="6" t="n">
        <v>7295</v>
      </c>
      <c r="E4" s="6" t="n">
        <v>20909</v>
      </c>
    </row>
    <row r="5">
      <c r="A5" s="4" t="inlineStr">
        <is>
          <t>Interest on tax credits</t>
        </is>
      </c>
      <c r="C5" s="5" t="n">
        <v>1377</v>
      </c>
      <c r="D5" s="5" t="n">
        <v>854</v>
      </c>
      <c r="E5" s="5" t="n">
        <v>5498</v>
      </c>
    </row>
    <row r="6">
      <c r="A6" s="4" t="inlineStr">
        <is>
          <t>Other financial income</t>
        </is>
      </c>
      <c r="C6" s="5" t="n">
        <v>4021</v>
      </c>
      <c r="D6" s="5" t="n">
        <v>3019</v>
      </c>
      <c r="E6" s="5" t="n">
        <v>4647</v>
      </c>
    </row>
    <row r="7">
      <c r="A7" s="4" t="inlineStr">
        <is>
          <t>Total financial income</t>
        </is>
      </c>
      <c r="C7" s="5" t="n">
        <v>11472</v>
      </c>
      <c r="D7" s="5" t="n">
        <v>11168</v>
      </c>
      <c r="E7" s="5" t="n">
        <v>31054</v>
      </c>
    </row>
    <row r="8">
      <c r="A8" s="3" t="inlineStr">
        <is>
          <t>Financial expenses</t>
        </is>
      </c>
    </row>
    <row r="9">
      <c r="A9" s="4" t="inlineStr">
        <is>
          <t>Interest on loans and financings</t>
        </is>
      </c>
      <c r="C9" s="5" t="n">
        <v>96565</v>
      </c>
      <c r="D9" s="5" t="n">
        <v>97422</v>
      </c>
      <c r="E9" s="5" t="n">
        <v>67369</v>
      </c>
    </row>
    <row r="10">
      <c r="A10" s="4" t="inlineStr">
        <is>
          <t>Premium paid on bonds repurchase – note 24 (c)</t>
        </is>
      </c>
      <c r="C10" s="4" t="inlineStr">
        <is>
          <t xml:space="preserve"> </t>
        </is>
      </c>
      <c r="D10" s="5" t="n">
        <v>-14481</v>
      </c>
      <c r="E10" s="4" t="inlineStr">
        <is>
          <t xml:space="preserve"> </t>
        </is>
      </c>
    </row>
    <row r="11">
      <c r="A11" s="4" t="inlineStr">
        <is>
          <t>Interest on other liabilities</t>
        </is>
      </c>
      <c r="C11" s="5" t="n">
        <v>12371</v>
      </c>
      <c r="D11" s="5" t="n">
        <v>8051</v>
      </c>
      <c r="E11" s="5" t="n">
        <v>10864</v>
      </c>
    </row>
    <row r="12">
      <c r="A12" s="4" t="inlineStr">
        <is>
          <t>Interest on contractual obligations</t>
        </is>
      </c>
      <c r="C12" s="5" t="n">
        <v>-6936</v>
      </c>
      <c r="D12" s="5" t="n">
        <v>-6182</v>
      </c>
      <c r="E12" s="5" t="n">
        <v>-6526</v>
      </c>
    </row>
    <row r="13">
      <c r="A13" s="4" t="inlineStr">
        <is>
          <t>Interest on lease liabilities – note 23 (b)</t>
        </is>
      </c>
      <c r="C13" s="5" t="n">
        <v>1272</v>
      </c>
      <c r="D13" s="5" t="n">
        <v>1757</v>
      </c>
      <c r="E13" s="5" t="n">
        <v>3416</v>
      </c>
    </row>
    <row r="14">
      <c r="A14" s="4" t="inlineStr">
        <is>
          <t>Other financial expenses</t>
        </is>
      </c>
      <c r="C14" s="5" t="n">
        <v>25131</v>
      </c>
      <c r="D14" s="5" t="n">
        <v>31866</v>
      </c>
      <c r="E14" s="5" t="n">
        <v>29224</v>
      </c>
    </row>
    <row r="15">
      <c r="A15" s="4" t="inlineStr">
        <is>
          <t>Total financial expenses</t>
        </is>
      </c>
      <c r="C15" s="5" t="n">
        <v>-142275</v>
      </c>
      <c r="D15" s="5" t="n">
        <v>-159759</v>
      </c>
      <c r="E15" s="5" t="n">
        <v>-117399</v>
      </c>
    </row>
    <row r="16">
      <c r="A16" s="3" t="inlineStr">
        <is>
          <t>Other financial items, net</t>
        </is>
      </c>
    </row>
    <row r="17">
      <c r="A17" s="4" t="inlineStr">
        <is>
          <t>Fair value of loans and financings – note 24 (c)</t>
        </is>
      </c>
      <c r="C17" s="5" t="n">
        <v>19380</v>
      </c>
      <c r="D17" s="5" t="n">
        <v>-8058</v>
      </c>
      <c r="E17" s="5" t="n">
        <v>-6640</v>
      </c>
    </row>
    <row r="18">
      <c r="A18" s="4" t="inlineStr">
        <is>
          <t>Derivative financial instruments - note 16 (b)</t>
        </is>
      </c>
      <c r="C18" s="5" t="n">
        <v>5640</v>
      </c>
      <c r="D18" s="5" t="n">
        <v>717</v>
      </c>
      <c r="E18" s="5" t="n">
        <v>-1024</v>
      </c>
    </row>
    <row r="19">
      <c r="A19" s="4" t="inlineStr">
        <is>
          <t>Foreign exchange losses</t>
        </is>
      </c>
      <c r="B19" s="4" t="inlineStr">
        <is>
          <t>[1]</t>
        </is>
      </c>
      <c r="C19" s="5" t="n">
        <v>-19839</v>
      </c>
      <c r="D19" s="5" t="n">
        <v>-120809</v>
      </c>
      <c r="E19" s="5" t="n">
        <v>-12893</v>
      </c>
    </row>
    <row r="20">
      <c r="A20" s="4" t="inlineStr">
        <is>
          <t>Other financial items, net</t>
        </is>
      </c>
      <c r="C20" s="5" t="n">
        <v>-6099</v>
      </c>
      <c r="D20" s="5" t="n">
        <v>-129584</v>
      </c>
      <c r="E20" s="5" t="n">
        <v>-18509</v>
      </c>
    </row>
    <row r="21">
      <c r="A21" s="4" t="inlineStr">
        <is>
          <t xml:space="preserve">  Net financial results</t>
        </is>
      </c>
      <c r="C21" s="6" t="n">
        <v>-136902</v>
      </c>
      <c r="D21" s="6" t="n">
        <v>-278175</v>
      </c>
      <c r="E21" s="6" t="n">
        <v>-104854</v>
      </c>
    </row>
    <row r="22"/>
    <row r="23">
      <c r="A23" s="4" t="inlineStr">
        <is>
          <t>[1]</t>
        </is>
      </c>
      <c r="B23" s="4" t="inlineStr">
        <is>
          <t>The Company’s activities are subject to the income tax regime of each country
where it operates. However, NEXA’s Cerro Lindo mining unit had a lower income tax rate in comparison with that of other
Peruvian operations because it was taxed under the laws and guarantees of a stability agreement signed by NEXA PERU, which was
valid until the end of 2021. The deferred taxes of NEXA’s Cerro Lindo unit, however, are calculated considering the statutory
income tax rate of 29.5</t>
        </is>
      </c>
    </row>
  </sheetData>
  <mergeCells count="4">
    <mergeCell ref="A1:B2"/>
    <mergeCell ref="C1:E1"/>
    <mergeCell ref="A22:D22"/>
    <mergeCell ref="B23:D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conciliation of income tax benefit (expense) (Details) - USD ($) $ in Thousands</t>
        </is>
      </c>
      <c r="C1" s="2" t="inlineStr">
        <is>
          <t>12 Months Ended</t>
        </is>
      </c>
    </row>
    <row r="2">
      <c r="C2" s="2" t="inlineStr">
        <is>
          <t>Dec. 31, 2021</t>
        </is>
      </c>
      <c r="D2" s="2" t="inlineStr">
        <is>
          <t>Dec. 31, 2020</t>
        </is>
      </c>
      <c r="E2" s="2" t="inlineStr">
        <is>
          <t>Dec. 31, 2019</t>
        </is>
      </c>
    </row>
    <row r="3">
      <c r="A3" s="3" t="inlineStr">
        <is>
          <t>IncomeTaxDisclosureLineItems [Line Items]</t>
        </is>
      </c>
    </row>
    <row r="4">
      <c r="A4" s="4" t="inlineStr">
        <is>
          <t xml:space="preserve">  Income (loss) before income tax  </t>
        </is>
      </c>
      <c r="C4" s="6" t="n">
        <v>309291</v>
      </c>
      <c r="D4" s="6" t="n">
        <v>-676658</v>
      </c>
      <c r="E4" s="6" t="n">
        <v>-215880</v>
      </c>
    </row>
    <row r="5">
      <c r="A5" s="4" t="inlineStr">
        <is>
          <t xml:space="preserve">  Statutory income tax rate</t>
        </is>
      </c>
      <c r="C5" s="4" t="inlineStr">
        <is>
          <t>24.94%</t>
        </is>
      </c>
      <c r="D5" s="4" t="inlineStr">
        <is>
          <t>24.94%</t>
        </is>
      </c>
      <c r="E5" s="4" t="inlineStr">
        <is>
          <t>24.94%</t>
        </is>
      </c>
    </row>
    <row r="6">
      <c r="A6" s="4" t="inlineStr">
        <is>
          <t xml:space="preserve">  Income tax (expense) benefit at statutory rate</t>
        </is>
      </c>
      <c r="C6" s="6" t="n">
        <v>-77137</v>
      </c>
      <c r="D6" s="6" t="n">
        <v>168759</v>
      </c>
      <c r="E6" s="6" t="n">
        <v>53840</v>
      </c>
    </row>
    <row r="7">
      <c r="A7" s="4" t="inlineStr">
        <is>
          <t>Tax effects of translation of non-monetary assets/liabilities to functional currency</t>
        </is>
      </c>
      <c r="C7" s="5" t="n">
        <v>-32998</v>
      </c>
      <c r="D7" s="5" t="n">
        <v>-28174</v>
      </c>
      <c r="E7" s="5" t="n">
        <v>-3575</v>
      </c>
    </row>
    <row r="8">
      <c r="A8" s="4" t="inlineStr">
        <is>
          <t xml:space="preserve">  Unrecognized deferred tax benefit on net operating losses  </t>
        </is>
      </c>
      <c r="C8" s="5" t="n">
        <v>-35735</v>
      </c>
      <c r="D8" s="5" t="n">
        <v>-35849</v>
      </c>
      <c r="E8" s="4" t="inlineStr">
        <is>
          <t xml:space="preserve"> </t>
        </is>
      </c>
    </row>
    <row r="9">
      <c r="A9" s="4" t="inlineStr">
        <is>
          <t xml:space="preserve">  Special mining levy and special mining tax  </t>
        </is>
      </c>
      <c r="C9" s="5" t="n">
        <v>-17279</v>
      </c>
      <c r="D9" s="5" t="n">
        <v>-5909</v>
      </c>
      <c r="E9" s="5" t="n">
        <v>-7431</v>
      </c>
    </row>
    <row r="10">
      <c r="A10" s="4" t="inlineStr">
        <is>
          <t xml:space="preserve">  Withholding tax on dividends paid by subsidiaries</t>
        </is>
      </c>
      <c r="C10" s="4" t="inlineStr">
        <is>
          <t xml:space="preserve"> </t>
        </is>
      </c>
      <c r="D10" s="4" t="inlineStr">
        <is>
          <t xml:space="preserve"> </t>
        </is>
      </c>
      <c r="E10" s="5" t="n">
        <v>-9764</v>
      </c>
    </row>
    <row r="11">
      <c r="A11" s="4" t="inlineStr">
        <is>
          <t xml:space="preserve">  Difference in tax rate of subsidiaries outside Luxembourg</t>
        </is>
      </c>
      <c r="B11" s="4" t="inlineStr">
        <is>
          <t>[1]</t>
        </is>
      </c>
      <c r="C11" s="5" t="n">
        <v>-3179</v>
      </c>
      <c r="D11" s="5" t="n">
        <v>36390</v>
      </c>
      <c r="E11" s="5" t="n">
        <v>24698</v>
      </c>
    </row>
    <row r="12">
      <c r="A12" s="4" t="inlineStr">
        <is>
          <t xml:space="preserve">  Withholding tax over subsidiary capital reduction   </t>
        </is>
      </c>
      <c r="B12" s="4" t="inlineStr">
        <is>
          <t>[2]</t>
        </is>
      </c>
      <c r="C12" s="5" t="n">
        <v>-10526</v>
      </c>
      <c r="D12" s="4" t="inlineStr">
        <is>
          <t xml:space="preserve"> </t>
        </is>
      </c>
      <c r="E12" s="4" t="inlineStr">
        <is>
          <t xml:space="preserve"> </t>
        </is>
      </c>
    </row>
    <row r="13">
      <c r="A13" s="4" t="inlineStr">
        <is>
          <t xml:space="preserve">  Impairment of goodwill  </t>
        </is>
      </c>
      <c r="C13" s="4" t="inlineStr">
        <is>
          <t xml:space="preserve"> </t>
        </is>
      </c>
      <c r="D13" s="5" t="n">
        <v>-78866</v>
      </c>
      <c r="E13" s="4" t="inlineStr">
        <is>
          <t xml:space="preserve"> </t>
        </is>
      </c>
    </row>
    <row r="14">
      <c r="A14" s="4" t="inlineStr">
        <is>
          <t xml:space="preserve">  ICMS tax incentives</t>
        </is>
      </c>
      <c r="B14" s="4" t="inlineStr">
        <is>
          <t>[3]</t>
        </is>
      </c>
      <c r="C14" s="5" t="n">
        <v>24463</v>
      </c>
      <c r="D14" s="4" t="inlineStr">
        <is>
          <t xml:space="preserve"> </t>
        </is>
      </c>
    </row>
    <row r="15">
      <c r="A15" s="4" t="inlineStr">
        <is>
          <t xml:space="preserve">  Other permanent tax differences</t>
        </is>
      </c>
      <c r="C15" s="5" t="n">
        <v>-813</v>
      </c>
      <c r="D15" s="5" t="n">
        <v>-32199</v>
      </c>
      <c r="E15" s="5" t="n">
        <v>596</v>
      </c>
    </row>
    <row r="16">
      <c r="A16" s="4" t="inlineStr">
        <is>
          <t xml:space="preserve"> Income tax (expense) benefit</t>
        </is>
      </c>
      <c r="C16" s="5" t="n">
        <v>-153204</v>
      </c>
      <c r="D16" s="5" t="n">
        <v>24152</v>
      </c>
      <c r="E16" s="5" t="n">
        <v>58364</v>
      </c>
    </row>
    <row r="17">
      <c r="A17" s="4" t="inlineStr">
        <is>
          <t xml:space="preserve"> Current</t>
        </is>
      </c>
      <c r="C17" s="5" t="n">
        <v>-122081</v>
      </c>
      <c r="D17" s="5" t="n">
        <v>-63192</v>
      </c>
      <c r="E17" s="5" t="n">
        <v>-46382</v>
      </c>
    </row>
    <row r="18">
      <c r="A18" s="4" t="inlineStr">
        <is>
          <t xml:space="preserve"> Deferred</t>
        </is>
      </c>
      <c r="C18" s="6" t="n">
        <v>-31123</v>
      </c>
      <c r="D18" s="6" t="n">
        <v>87344</v>
      </c>
      <c r="E18" s="6" t="n">
        <v>104746</v>
      </c>
    </row>
    <row r="19">
      <c r="A19" s="4" t="inlineStr">
        <is>
          <t>Parent [member]</t>
        </is>
      </c>
    </row>
    <row r="20">
      <c r="A20" s="3" t="inlineStr">
        <is>
          <t>IncomeTaxDisclosureLineItems [Line Items]</t>
        </is>
      </c>
    </row>
    <row r="21">
      <c r="A21" s="4" t="inlineStr">
        <is>
          <t>Income tax rate</t>
        </is>
      </c>
      <c r="C21" s="4" t="inlineStr">
        <is>
          <t>29.50%</t>
        </is>
      </c>
    </row>
    <row r="22">
      <c r="A22" s="4" t="inlineStr">
        <is>
          <t>Capital reduction</t>
        </is>
      </c>
      <c r="C22" s="6" t="n">
        <v>10526</v>
      </c>
    </row>
    <row r="23"/>
    <row r="24">
      <c r="A24" s="4" t="inlineStr">
        <is>
          <t>[1]</t>
        </is>
      </c>
      <c r="B24" s="4" t="inlineStr">
        <is>
          <t>The Company’s activities are subject to the income tax regime of each country
where it operates. However, NEXA’s Cerro Lindo mining unit had a lower income tax rate in comparison with that of other
Peruvian operations because it was taxed under the laws and guarantees of a stability agreement signed by NEXA PERU, which was
valid until the end of 2021. The deferred taxes of NEXA’s Cerro Lindo unit, however, are calculated considering the statutory
income tax rate of 29.5</t>
        </is>
      </c>
    </row>
    <row r="25">
      <c r="A25" s="4" t="inlineStr">
        <is>
          <t>[2]</t>
        </is>
      </c>
      <c r="B25" s="4" t="inlineStr">
        <is>
          <t>On June 10, 2021, NEXA and the other shareholders of NEXA CJM approved a capital reduction
of USD 210,703 which was paid on July 27, 2021. Given this capital reduction, the Company recognized USD 10,526</t>
        </is>
      </c>
    </row>
    <row r="26">
      <c r="A26" s="4" t="inlineStr">
        <is>
          <t>[3]</t>
        </is>
      </c>
      <c r="B26" s="4" t="inlineStr">
        <is>
          <t>See note 9.</t>
        </is>
      </c>
    </row>
  </sheetData>
  <mergeCells count="6">
    <mergeCell ref="A1:B2"/>
    <mergeCell ref="C1:E1"/>
    <mergeCell ref="A23:D23"/>
    <mergeCell ref="B24:D24"/>
    <mergeCell ref="B25:D25"/>
    <mergeCell ref="B26:D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Nexa Resources S.A. (“NEXA”) is a public
limited liability company (société anonyme) incorporated and domiciled in the Grand Duchy of Luxembourg. Its shares are
publicly traded on the New York Stock Exchange (“NYSE”). As a result of a voluntary delisting, November 30, 2021 was the
last trading day of the Company’s shares on the Toronto Stock Exchange (“TSX”), and NEXA intends to cease to be a reporting
issuer under Canadian securities laws, when applicable. The Company’s registered office is located at 37A, Avenue J. F. Kennedy
in the city of Luxembourg in the Grand Duchy of Luxembourg. NEXA and its subsidiaries (the “Company”) have
operations that comprise large-scale, mechanized underground and open pit mines and smelters. The Company owns and operates three polymetallic
mines in Peru, and two polymetallic mines in Brazil and is completing the development of its third polymetallic mine in Brazil. The Company
also owns and operates a zinc smelter in Peru and two zinc smelters in Brazil. The Company’s majority shareholder is Votorantim S.A.
(“VSA”), which holds 64.68 COVID-19 outbreak impacts on NEXA´s
financial statements and operations In March 2020, the World Health Organization characterized
the current COVID-19 disease (“COVID- 19”) as a pandemic. Since then, COVID-19 spread across the world, through different
waves, with severe effects that impacted the global economy in general and the Company’s business. Throughout this pandemic, government authorities in the
countries in which the Company operates responded and continue to respond in different ways to deal with this global outbreak. In Peru,
for example, during the first and second quarters of 2020, the Company’s Peruvian mines were suspended, and its Peruvian smelter
reduced production in response to the Peruvian Government mandated health and safety measures. No other material impacts have occurred
within the Company since the beginning of the pandemic. As a result of a combination of factors, including suspended
and reduced production, the decrease in short- and mid-term commodities prices, discontinued projects, and increased operating costs,
in 2020, the Company recognized an impairment loss of non-current assets of USD 557,497 Currently, although the Peruvian and Brazilian subsidiaries
continue to operate subject to additional measures to control and mitigate the spread of COVID-19, they have returned to their pre-pandemic
production levels, with the exception of the Atacocha underground mine in Peru, which continues suspended under care and maintenance given
its higher operating costs. Ultimately, the impact of the COVID-19 global outbreak on the Company’s financial condition depends
on the pandemic’s continuing duration and severity, on the efforts to contain its spread, on the abilities of countries to continue
advancing in the distribution of effective vaccines against it, on the recovery of global and regional economies, and on the impact of
response measures taken by the Company, governments, and oth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of analysis of deferred income tax assets and liabilities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IncomeTaxDisclosureLineItems [Line Items]</t>
        </is>
      </c>
    </row>
    <row r="4">
      <c r="A4" s="4" t="inlineStr">
        <is>
          <t>Deferred income tax assets</t>
        </is>
      </c>
      <c r="C4" s="6" t="n">
        <v>168205</v>
      </c>
      <c r="D4" s="6" t="n">
        <v>221580</v>
      </c>
    </row>
    <row r="5">
      <c r="A5" s="4" t="inlineStr">
        <is>
          <t>Deferred income tax liabilities</t>
        </is>
      </c>
      <c r="C5" s="5" t="n">
        <v>208583</v>
      </c>
      <c r="D5" s="5" t="n">
        <v>218392</v>
      </c>
    </row>
    <row r="6">
      <c r="A6" s="4" t="inlineStr">
        <is>
          <t>Total</t>
        </is>
      </c>
      <c r="C6" s="5" t="n">
        <v>-40378</v>
      </c>
      <c r="D6" s="5" t="n">
        <v>3188</v>
      </c>
      <c r="E6" s="6" t="n">
        <v>-48212</v>
      </c>
      <c r="F6" s="6" t="n">
        <v>104746</v>
      </c>
    </row>
    <row r="7">
      <c r="A7" s="4" t="inlineStr">
        <is>
          <t>Balace of tax losses</t>
        </is>
      </c>
      <c r="C7" s="5" t="n">
        <v>11996</v>
      </c>
    </row>
    <row r="8">
      <c r="A8" s="4" t="inlineStr">
        <is>
          <t>Unused tax losses [member]</t>
        </is>
      </c>
    </row>
    <row r="9">
      <c r="A9" s="3" t="inlineStr">
        <is>
          <t>IncomeTaxDisclosureLineItems [Line Items]</t>
        </is>
      </c>
    </row>
    <row r="10">
      <c r="A10" s="4" t="inlineStr">
        <is>
          <t>Tax credits</t>
        </is>
      </c>
      <c r="B10" s="4" t="inlineStr">
        <is>
          <t>[1]</t>
        </is>
      </c>
      <c r="C10" s="5" t="n">
        <v>116284</v>
      </c>
      <c r="D10" s="5" t="n">
        <v>108767</v>
      </c>
    </row>
    <row r="11">
      <c r="A11" s="4" t="inlineStr">
        <is>
          <t>Unrealised foreign exchange gains (losses) [member]</t>
        </is>
      </c>
    </row>
    <row r="12">
      <c r="A12" s="3" t="inlineStr">
        <is>
          <t>IncomeTaxDisclosureLineItems [Line Items]</t>
        </is>
      </c>
    </row>
    <row r="13">
      <c r="A13" s="4" t="inlineStr">
        <is>
          <t>Tax credits</t>
        </is>
      </c>
      <c r="C13" s="4" t="inlineStr">
        <is>
          <t xml:space="preserve"> </t>
        </is>
      </c>
      <c r="D13" s="5" t="n">
        <v>33123</v>
      </c>
    </row>
    <row r="14">
      <c r="A14" s="4" t="inlineStr">
        <is>
          <t>Other environment related provision [member]</t>
        </is>
      </c>
    </row>
    <row r="15">
      <c r="A15" s="3" t="inlineStr">
        <is>
          <t>IncomeTaxDisclosureLineItems [Line Items]</t>
        </is>
      </c>
    </row>
    <row r="16">
      <c r="A16" s="4" t="inlineStr">
        <is>
          <t>Tax credits</t>
        </is>
      </c>
      <c r="C16" s="5" t="n">
        <v>13923</v>
      </c>
      <c r="D16" s="5" t="n">
        <v>16611</v>
      </c>
    </row>
    <row r="17">
      <c r="A17" s="4" t="inlineStr">
        <is>
          <t>Provision for decommissioning, restoration and rehabilitation costs [member]</t>
        </is>
      </c>
    </row>
    <row r="18">
      <c r="A18" s="3" t="inlineStr">
        <is>
          <t>IncomeTaxDisclosureLineItems [Line Items]</t>
        </is>
      </c>
    </row>
    <row r="19">
      <c r="A19" s="4" t="inlineStr">
        <is>
          <t>Tax credits</t>
        </is>
      </c>
      <c r="C19" s="5" t="n">
        <v>17698</v>
      </c>
      <c r="D19" s="5" t="n">
        <v>20507</v>
      </c>
    </row>
    <row r="20">
      <c r="A20" s="4" t="inlineStr">
        <is>
          <t>Temporary differences tax civil and labor provisions [member]</t>
        </is>
      </c>
    </row>
    <row r="21">
      <c r="A21" s="3" t="inlineStr">
        <is>
          <t>IncomeTaxDisclosureLineItems [Line Items]</t>
        </is>
      </c>
    </row>
    <row r="22">
      <c r="A22" s="4" t="inlineStr">
        <is>
          <t>Tax credits</t>
        </is>
      </c>
      <c r="C22" s="5" t="n">
        <v>7797</v>
      </c>
      <c r="D22" s="5" t="n">
        <v>7162</v>
      </c>
    </row>
    <row r="23">
      <c r="A23" s="4" t="inlineStr">
        <is>
          <t>Miscellaneous other provisions [member]</t>
        </is>
      </c>
    </row>
    <row r="24">
      <c r="A24" s="3" t="inlineStr">
        <is>
          <t>IncomeTaxDisclosureLineItems [Line Items]</t>
        </is>
      </c>
    </row>
    <row r="25">
      <c r="A25" s="4" t="inlineStr">
        <is>
          <t>Tax credits</t>
        </is>
      </c>
      <c r="C25" s="5" t="n">
        <v>8613</v>
      </c>
      <c r="D25" s="5" t="n">
        <v>9825</v>
      </c>
    </row>
    <row r="26">
      <c r="A26" s="4" t="inlineStr">
        <is>
          <t>Temporary differences provision for inventory losses [member]</t>
        </is>
      </c>
    </row>
    <row r="27">
      <c r="A27" s="3" t="inlineStr">
        <is>
          <t>IncomeTaxDisclosureLineItems [Line Items]</t>
        </is>
      </c>
    </row>
    <row r="28">
      <c r="A28" s="4" t="inlineStr">
        <is>
          <t>Tax credits</t>
        </is>
      </c>
      <c r="C28" s="5" t="n">
        <v>7224</v>
      </c>
      <c r="D28" s="5" t="n">
        <v>6813</v>
      </c>
    </row>
    <row r="29">
      <c r="A29" s="4" t="inlineStr">
        <is>
          <t>Temporary differences provision for employee benefits [member]</t>
        </is>
      </c>
    </row>
    <row r="30">
      <c r="A30" s="3" t="inlineStr">
        <is>
          <t>IncomeTaxDisclosureLineItems [Line Items]</t>
        </is>
      </c>
    </row>
    <row r="31">
      <c r="A31" s="4" t="inlineStr">
        <is>
          <t>Tax credits</t>
        </is>
      </c>
      <c r="C31" s="5" t="n">
        <v>7138</v>
      </c>
      <c r="D31" s="5" t="n">
        <v>5299</v>
      </c>
    </row>
    <row r="32">
      <c r="A32" s="4" t="inlineStr">
        <is>
          <t>Derivatives [member]</t>
        </is>
      </c>
    </row>
    <row r="33">
      <c r="A33" s="3" t="inlineStr">
        <is>
          <t>IncomeTaxDisclosureLineItems [Line Items]</t>
        </is>
      </c>
    </row>
    <row r="34">
      <c r="A34" s="4" t="inlineStr">
        <is>
          <t>Tax credits</t>
        </is>
      </c>
      <c r="C34" s="5" t="n">
        <v>506</v>
      </c>
      <c r="D34" s="5" t="n">
        <v>3056</v>
      </c>
    </row>
    <row r="35">
      <c r="A35" s="4" t="inlineStr">
        <is>
          <t>Other temporary differences [member]</t>
        </is>
      </c>
    </row>
    <row r="36">
      <c r="A36" s="3" t="inlineStr">
        <is>
          <t>IncomeTaxDisclosureLineItems [Line Items]</t>
        </is>
      </c>
    </row>
    <row r="37">
      <c r="A37" s="4" t="inlineStr">
        <is>
          <t>Tax credits</t>
        </is>
      </c>
      <c r="C37" s="5" t="n">
        <v>7039</v>
      </c>
      <c r="D37" s="5" t="n">
        <v>6513</v>
      </c>
    </row>
    <row r="38">
      <c r="A38" s="4" t="inlineStr">
        <is>
          <t>Tax debits</t>
        </is>
      </c>
      <c r="C38" s="6" t="n">
        <v>-3951</v>
      </c>
      <c r="D38" s="6" t="n">
        <v>-6444</v>
      </c>
    </row>
    <row r="39"/>
    <row r="40">
      <c r="A40" s="4" t="inlineStr">
        <is>
          <t>[1]</t>
        </is>
      </c>
      <c r="B40" s="4" t="inlineStr">
        <is>
          <t>As a result of adopting Complementary Law No. 160/2017, as described in note 9, there
was also an increase in the amount of USD 11,996</t>
        </is>
      </c>
    </row>
  </sheetData>
  <mergeCells count="3">
    <mergeCell ref="A1:B2"/>
    <mergeCell ref="A39:E39"/>
    <mergeCell ref="B40:E4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s of deferred tax and taxes on profit or loss an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Current And Deferred Income Tax</t>
        </is>
      </c>
    </row>
    <row r="4">
      <c r="A4" s="4" t="inlineStr">
        <is>
          <t>Balance at beginning of the year</t>
        </is>
      </c>
      <c r="B4" s="6" t="n">
        <v>3188</v>
      </c>
      <c r="C4" s="6" t="n">
        <v>-48212</v>
      </c>
      <c r="D4" s="6" t="n">
        <v>104746</v>
      </c>
    </row>
    <row r="5">
      <c r="A5" s="4" t="inlineStr">
        <is>
          <t>Effect on (loss) income for the year</t>
        </is>
      </c>
      <c r="B5" s="5" t="n">
        <v>-31123</v>
      </c>
      <c r="C5" s="5" t="n">
        <v>87344</v>
      </c>
      <c r="D5" s="5" t="n">
        <v>104746</v>
      </c>
    </row>
    <row r="6">
      <c r="A6" s="4" t="inlineStr">
        <is>
          <t>Effect on other comprehensive income (loss) - Fair value adjustment</t>
        </is>
      </c>
      <c r="B6" s="5" t="n">
        <v>-2536</v>
      </c>
      <c r="C6" s="5" t="n">
        <v>13</v>
      </c>
      <c r="D6" s="5" t="n">
        <v>453</v>
      </c>
    </row>
    <row r="7">
      <c r="A7" s="4" t="inlineStr">
        <is>
          <t>Prior years uncertain income tax treatment payment</t>
        </is>
      </c>
      <c r="C7" s="5" t="n">
        <v>4706</v>
      </c>
    </row>
    <row r="8">
      <c r="A8" s="4" t="inlineStr">
        <is>
          <t>Impact of the adoption of IFRIC 23</t>
        </is>
      </c>
      <c r="C8" s="4" t="inlineStr">
        <is>
          <t xml:space="preserve"> </t>
        </is>
      </c>
      <c r="D8" s="5" t="n">
        <v>-10070</v>
      </c>
    </row>
    <row r="9">
      <c r="A9" s="4" t="inlineStr">
        <is>
          <t>Foreign exchange (loss) gain</t>
        </is>
      </c>
      <c r="B9" s="5" t="n">
        <v>-9907</v>
      </c>
      <c r="C9" s="5" t="n">
        <v>-40663</v>
      </c>
      <c r="D9" s="5" t="n">
        <v>-6531</v>
      </c>
    </row>
    <row r="10">
      <c r="A10" s="4" t="inlineStr">
        <is>
          <t>Balance at end of the year</t>
        </is>
      </c>
      <c r="B10" s="6" t="n">
        <v>-40378</v>
      </c>
      <c r="C10" s="6" t="n">
        <v>3188</v>
      </c>
      <c r="D10" s="6" t="n">
        <v>-482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Current and deferred income tax (Details Narrative) - USD ($)</t>
        </is>
      </c>
      <c r="B1" s="2" t="inlineStr">
        <is>
          <t>12 Months Ended</t>
        </is>
      </c>
    </row>
    <row r="2">
      <c r="B2" s="2" t="inlineStr">
        <is>
          <t>Dec. 31, 2021</t>
        </is>
      </c>
      <c r="C2" s="2" t="inlineStr">
        <is>
          <t>Dec. 31, 2020</t>
        </is>
      </c>
    </row>
    <row r="3">
      <c r="A3" s="3" t="inlineStr">
        <is>
          <t>Current And Deferred Income Tax</t>
        </is>
      </c>
    </row>
    <row r="4">
      <c r="A4" s="4" t="inlineStr">
        <is>
          <t>contingent liabilities</t>
        </is>
      </c>
      <c r="B4" s="6" t="n">
        <v>134804</v>
      </c>
      <c r="C4" s="6" t="n">
        <v>163670</v>
      </c>
    </row>
    <row r="5">
      <c r="A5" s="4" t="inlineStr">
        <is>
          <t>Description of contingent liabilities on income taxes</t>
        </is>
      </c>
      <c r="B5" s="4" t="inlineStr">
        <is>
          <t>As
a result of this procedure, SUNAT determined an amount to be paid by the Company of USD 47,575 (including principal, penalties and interest)
arguing that NEXA PERU’s income tax expense should be calculated considering the Peruvian statutory income tax rate for 2014 fiscal
year of 30% instead of the 20% income tax rate that the stability agreement granted to Cerro Lindo’s operations. According to SUNAT,
the Company should separate the income coming from the facilities built under the approved feasibility study (which includes a plant with
a production capacity of 5,000 tpd) from that coming from the other facilities and since this is not possible, SUNAT disregarded the stabilized
rat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1" customWidth="1" min="2" max="2"/>
  </cols>
  <sheetData>
    <row r="1">
      <c r="A1" s="1" t="inlineStr">
        <is>
          <t>Schedule of sensitivity analysis risk factors affecting price of financial instrument (Details) $ in Thousands</t>
        </is>
      </c>
      <c r="B1" s="2" t="inlineStr">
        <is>
          <t>Dec. 31, 2021USD ($)</t>
        </is>
      </c>
    </row>
    <row r="2">
      <c r="A2" s="4" t="inlineStr">
        <is>
          <t>Currency risk b r l [member]</t>
        </is>
      </c>
    </row>
    <row r="3">
      <c r="A3" s="3" t="inlineStr">
        <is>
          <t>Disclosure of financial assets [line items]</t>
        </is>
      </c>
    </row>
    <row r="4">
      <c r="A4" s="4" t="inlineStr">
        <is>
          <t>Exchange rate exposure</t>
        </is>
      </c>
      <c r="B4" s="8" t="n">
        <v>5.5805</v>
      </c>
    </row>
    <row r="5">
      <c r="A5" s="4" t="inlineStr">
        <is>
          <t>Cash and cash equivalents and financial investments</t>
        </is>
      </c>
      <c r="B5" s="6" t="n">
        <v>65403</v>
      </c>
    </row>
    <row r="6">
      <c r="A6" s="4" t="inlineStr">
        <is>
          <t>Loans and financing</t>
        </is>
      </c>
      <c r="B6" s="5" t="n">
        <v>272323</v>
      </c>
    </row>
    <row r="7">
      <c r="A7" s="4" t="inlineStr">
        <is>
          <t>Derivative financial instruments</t>
        </is>
      </c>
      <c r="B7" s="6" t="n">
        <v>-66</v>
      </c>
    </row>
    <row r="8">
      <c r="A8" s="4" t="inlineStr">
        <is>
          <t>Currency risk b r l [member] | Income statement [member]</t>
        </is>
      </c>
    </row>
    <row r="9">
      <c r="A9" s="3" t="inlineStr">
        <is>
          <t>Disclosure of financial assets [line items]</t>
        </is>
      </c>
    </row>
    <row r="10">
      <c r="A10" s="4" t="inlineStr">
        <is>
          <t>Interest rates</t>
        </is>
      </c>
      <c r="B10" s="4" t="inlineStr">
        <is>
          <t>1.46%</t>
        </is>
      </c>
    </row>
    <row r="11">
      <c r="A11" s="4" t="inlineStr">
        <is>
          <t>Exchange rate at scenario1</t>
        </is>
      </c>
      <c r="B11" s="6" t="n">
        <v>-1</v>
      </c>
    </row>
    <row r="12">
      <c r="A12" s="4" t="inlineStr">
        <is>
          <t>Exchange price at negative25</t>
        </is>
      </c>
      <c r="B12" s="5" t="n">
        <v>19</v>
      </c>
    </row>
    <row r="13">
      <c r="A13" s="4" t="inlineStr">
        <is>
          <t>Exchange price at negative50</t>
        </is>
      </c>
      <c r="B13" s="5" t="n">
        <v>38</v>
      </c>
    </row>
    <row r="14">
      <c r="A14" s="4" t="inlineStr">
        <is>
          <t>Exchange price at positive25</t>
        </is>
      </c>
      <c r="B14" s="5" t="n">
        <v>-19</v>
      </c>
    </row>
    <row r="15">
      <c r="A15" s="4" t="inlineStr">
        <is>
          <t>Exchange price at positive50</t>
        </is>
      </c>
      <c r="B15" s="5" t="n">
        <v>-38</v>
      </c>
    </row>
    <row r="16">
      <c r="A16" s="4" t="inlineStr">
        <is>
          <t>Currency risk b r l [member] | Comprehensive income1 [member]</t>
        </is>
      </c>
    </row>
    <row r="17">
      <c r="A17" s="3" t="inlineStr">
        <is>
          <t>Disclosure of financial assets [line items]</t>
        </is>
      </c>
    </row>
    <row r="18">
      <c r="A18" s="4" t="inlineStr">
        <is>
          <t>Exchange rate at scenario1</t>
        </is>
      </c>
      <c r="B18" s="5" t="n">
        <v>-3029</v>
      </c>
    </row>
    <row r="19">
      <c r="A19" s="4" t="inlineStr">
        <is>
          <t>Exchange price at negative25</t>
        </is>
      </c>
      <c r="B19" s="5" t="n">
        <v>51730</v>
      </c>
    </row>
    <row r="20">
      <c r="A20" s="4" t="inlineStr">
        <is>
          <t>Exchange price at negative50</t>
        </is>
      </c>
      <c r="B20" s="5" t="n">
        <v>103460</v>
      </c>
    </row>
    <row r="21">
      <c r="A21" s="4" t="inlineStr">
        <is>
          <t>Exchange price at positive25</t>
        </is>
      </c>
      <c r="B21" s="5" t="n">
        <v>-51730</v>
      </c>
    </row>
    <row r="22">
      <c r="A22" s="4" t="inlineStr">
        <is>
          <t>Exchange price at positive50</t>
        </is>
      </c>
      <c r="B22" s="6" t="n">
        <v>-103460</v>
      </c>
    </row>
    <row r="23">
      <c r="A23" s="4" t="inlineStr">
        <is>
          <t>Currency risk e u r [member]</t>
        </is>
      </c>
    </row>
    <row r="24">
      <c r="A24" s="3" t="inlineStr">
        <is>
          <t>Disclosure of financial assets [line items]</t>
        </is>
      </c>
    </row>
    <row r="25">
      <c r="A25" s="4" t="inlineStr">
        <is>
          <t>Exchange rate exposure</t>
        </is>
      </c>
      <c r="B25" s="8" t="n">
        <v>1.1327</v>
      </c>
    </row>
    <row r="26">
      <c r="A26" s="4" t="inlineStr">
        <is>
          <t>Cash and cash equivalents and financial investments</t>
        </is>
      </c>
      <c r="B26" s="6" t="n">
        <v>3604</v>
      </c>
    </row>
    <row r="27">
      <c r="A27" s="4" t="inlineStr">
        <is>
          <t>Loans and financing</t>
        </is>
      </c>
      <c r="B27" s="4" t="inlineStr">
        <is>
          <t xml:space="preserve"> </t>
        </is>
      </c>
    </row>
    <row r="28">
      <c r="A28" s="4" t="inlineStr">
        <is>
          <t>Derivative financial instruments</t>
        </is>
      </c>
      <c r="B28" s="4" t="inlineStr">
        <is>
          <t xml:space="preserve"> </t>
        </is>
      </c>
    </row>
    <row r="29">
      <c r="A29" s="4" t="inlineStr">
        <is>
          <t>Currency risk e u r [member] | Income statement [member]</t>
        </is>
      </c>
    </row>
    <row r="30">
      <c r="A30" s="3" t="inlineStr">
        <is>
          <t>Disclosure of financial assets [line items]</t>
        </is>
      </c>
    </row>
    <row r="31">
      <c r="A31" s="4" t="inlineStr">
        <is>
          <t>Interest rates</t>
        </is>
      </c>
      <c r="B31" s="4" t="inlineStr">
        <is>
          <t>1.53%</t>
        </is>
      </c>
    </row>
    <row r="32">
      <c r="A32" s="4" t="inlineStr">
        <is>
          <t>Exchange rate at scenario1</t>
        </is>
      </c>
      <c r="B32" s="6" t="n">
        <v>55</v>
      </c>
    </row>
    <row r="33">
      <c r="A33" s="4" t="inlineStr">
        <is>
          <t>Exchange price at negative25</t>
        </is>
      </c>
      <c r="B33" s="5" t="n">
        <v>-901</v>
      </c>
    </row>
    <row r="34">
      <c r="A34" s="4" t="inlineStr">
        <is>
          <t>Exchange price at negative50</t>
        </is>
      </c>
      <c r="B34" s="5" t="n">
        <v>-1802</v>
      </c>
    </row>
    <row r="35">
      <c r="A35" s="4" t="inlineStr">
        <is>
          <t>Exchange price at positive25</t>
        </is>
      </c>
      <c r="B35" s="5" t="n">
        <v>901</v>
      </c>
    </row>
    <row r="36">
      <c r="A36" s="4" t="inlineStr">
        <is>
          <t>Exchange price at positive50</t>
        </is>
      </c>
      <c r="B36" s="5" t="n">
        <v>1802</v>
      </c>
    </row>
    <row r="37">
      <c r="A37" s="4" t="inlineStr">
        <is>
          <t>Currency risk e u r [member] | Comprehensive income1 [member]</t>
        </is>
      </c>
    </row>
    <row r="38">
      <c r="A38" s="3" t="inlineStr">
        <is>
          <t>Disclosure of financial assets [line items]</t>
        </is>
      </c>
    </row>
    <row r="39">
      <c r="A39" s="4" t="inlineStr">
        <is>
          <t>Exchange rate at scenario1</t>
        </is>
      </c>
      <c r="B39" s="4" t="inlineStr">
        <is>
          <t xml:space="preserve"> </t>
        </is>
      </c>
    </row>
    <row r="40">
      <c r="A40" s="4" t="inlineStr">
        <is>
          <t>Exchange price at negative25</t>
        </is>
      </c>
      <c r="B40" s="4" t="inlineStr">
        <is>
          <t xml:space="preserve"> </t>
        </is>
      </c>
    </row>
    <row r="41">
      <c r="A41" s="4" t="inlineStr">
        <is>
          <t>Exchange price at negative50</t>
        </is>
      </c>
      <c r="B41" s="4" t="inlineStr">
        <is>
          <t xml:space="preserve"> </t>
        </is>
      </c>
    </row>
    <row r="42">
      <c r="A42" s="4" t="inlineStr">
        <is>
          <t>Exchange price at positive25</t>
        </is>
      </c>
      <c r="B42" s="4" t="inlineStr">
        <is>
          <t xml:space="preserve"> </t>
        </is>
      </c>
    </row>
    <row r="43">
      <c r="A43" s="4" t="inlineStr">
        <is>
          <t>Exchange price at positive50</t>
        </is>
      </c>
      <c r="B43" s="4" t="inlineStr">
        <is>
          <t xml:space="preserve"> </t>
        </is>
      </c>
    </row>
    <row r="44">
      <c r="A44" s="4" t="inlineStr">
        <is>
          <t>Currency risk p e n [member]</t>
        </is>
      </c>
    </row>
    <row r="45">
      <c r="A45" s="3" t="inlineStr">
        <is>
          <t>Disclosure of financial assets [line items]</t>
        </is>
      </c>
    </row>
    <row r="46">
      <c r="A46" s="4" t="inlineStr">
        <is>
          <t>Exchange rate exposure</t>
        </is>
      </c>
      <c r="B46" s="8" t="n">
        <v>4.0069</v>
      </c>
    </row>
    <row r="47">
      <c r="A47" s="4" t="inlineStr">
        <is>
          <t>Cash and cash equivalents and financial investments</t>
        </is>
      </c>
      <c r="B47" s="6" t="n">
        <v>23846</v>
      </c>
    </row>
    <row r="48">
      <c r="A48" s="4" t="inlineStr">
        <is>
          <t>Loans and financing</t>
        </is>
      </c>
      <c r="B48" s="5" t="n">
        <v>1783</v>
      </c>
    </row>
    <row r="49">
      <c r="A49" s="4" t="inlineStr">
        <is>
          <t>Derivative financial instruments</t>
        </is>
      </c>
      <c r="B49" s="4" t="inlineStr">
        <is>
          <t xml:space="preserve"> </t>
        </is>
      </c>
    </row>
    <row r="50">
      <c r="A50" s="4" t="inlineStr">
        <is>
          <t>Currency risk p e n [member] | Income statement [member]</t>
        </is>
      </c>
    </row>
    <row r="51">
      <c r="A51" s="3" t="inlineStr">
        <is>
          <t>Disclosure of financial assets [line items]</t>
        </is>
      </c>
    </row>
    <row r="52">
      <c r="A52" s="4" t="inlineStr">
        <is>
          <t>Interest rates</t>
        </is>
      </c>
      <c r="B52" s="4" t="inlineStr">
        <is>
          <t>(0.33%)</t>
        </is>
      </c>
    </row>
    <row r="53">
      <c r="A53" s="4" t="inlineStr">
        <is>
          <t>Exchange rate at scenario1</t>
        </is>
      </c>
      <c r="B53" s="6" t="n">
        <v>-72</v>
      </c>
    </row>
    <row r="54">
      <c r="A54" s="4" t="inlineStr">
        <is>
          <t>Exchange price at negative25</t>
        </is>
      </c>
      <c r="B54" s="5" t="n">
        <v>-5515</v>
      </c>
    </row>
    <row r="55">
      <c r="A55" s="4" t="inlineStr">
        <is>
          <t>Exchange price at negative50</t>
        </is>
      </c>
      <c r="B55" s="5" t="n">
        <v>-11031</v>
      </c>
    </row>
    <row r="56">
      <c r="A56" s="4" t="inlineStr">
        <is>
          <t>Exchange price at positive25</t>
        </is>
      </c>
      <c r="B56" s="5" t="n">
        <v>5515</v>
      </c>
    </row>
    <row r="57">
      <c r="A57" s="4" t="inlineStr">
        <is>
          <t>Exchange price at positive50</t>
        </is>
      </c>
      <c r="B57" s="5" t="n">
        <v>11031</v>
      </c>
    </row>
    <row r="58">
      <c r="A58" s="4" t="inlineStr">
        <is>
          <t>Currency risk p e n [member] | Comprehensive income1 [member]</t>
        </is>
      </c>
    </row>
    <row r="59">
      <c r="A59" s="3" t="inlineStr">
        <is>
          <t>Disclosure of financial assets [line items]</t>
        </is>
      </c>
    </row>
    <row r="60">
      <c r="A60" s="4" t="inlineStr">
        <is>
          <t>Exchange rate at scenario1</t>
        </is>
      </c>
      <c r="B60" s="4" t="inlineStr">
        <is>
          <t xml:space="preserve"> </t>
        </is>
      </c>
    </row>
    <row r="61">
      <c r="A61" s="4" t="inlineStr">
        <is>
          <t>Exchange price at negative25</t>
        </is>
      </c>
      <c r="B61" s="4" t="inlineStr">
        <is>
          <t xml:space="preserve"> </t>
        </is>
      </c>
    </row>
    <row r="62">
      <c r="A62" s="4" t="inlineStr">
        <is>
          <t>Exchange price at negative50</t>
        </is>
      </c>
      <c r="B62" s="4" t="inlineStr">
        <is>
          <t xml:space="preserve"> </t>
        </is>
      </c>
    </row>
    <row r="63">
      <c r="A63" s="4" t="inlineStr">
        <is>
          <t>Exchange price at positive25</t>
        </is>
      </c>
      <c r="B63" s="4" t="inlineStr">
        <is>
          <t xml:space="preserve"> </t>
        </is>
      </c>
    </row>
    <row r="64">
      <c r="A64" s="4" t="inlineStr">
        <is>
          <t>Exchange price at positive50</t>
        </is>
      </c>
      <c r="B64" s="4" t="inlineStr">
        <is>
          <t xml:space="preserve"> </t>
        </is>
      </c>
    </row>
    <row r="65">
      <c r="A65" s="4" t="inlineStr">
        <is>
          <t>Currency risk c a d [member]</t>
        </is>
      </c>
    </row>
    <row r="66">
      <c r="A66" s="3" t="inlineStr">
        <is>
          <t>Disclosure of financial assets [line items]</t>
        </is>
      </c>
    </row>
    <row r="67">
      <c r="A67" s="4" t="inlineStr">
        <is>
          <t>Exchange rate exposure</t>
        </is>
      </c>
      <c r="B67" s="8" t="n">
        <v>1.2718</v>
      </c>
    </row>
    <row r="68">
      <c r="A68" s="4" t="inlineStr">
        <is>
          <t>Cash and cash equivalents and financial investments</t>
        </is>
      </c>
      <c r="B68" s="6" t="n">
        <v>1040</v>
      </c>
    </row>
    <row r="69">
      <c r="A69" s="4" t="inlineStr">
        <is>
          <t>Loans and financing</t>
        </is>
      </c>
      <c r="B69" s="4" t="inlineStr">
        <is>
          <t xml:space="preserve"> </t>
        </is>
      </c>
    </row>
    <row r="70">
      <c r="A70" s="4" t="inlineStr">
        <is>
          <t>Derivative financial instruments</t>
        </is>
      </c>
      <c r="B70" s="4" t="inlineStr">
        <is>
          <t xml:space="preserve"> </t>
        </is>
      </c>
    </row>
    <row r="71">
      <c r="A71" s="4" t="inlineStr">
        <is>
          <t>Currency risk c a d [member] | Income statement [member]</t>
        </is>
      </c>
    </row>
    <row r="72">
      <c r="A72" s="3" t="inlineStr">
        <is>
          <t>Disclosure of financial assets [line items]</t>
        </is>
      </c>
    </row>
    <row r="73">
      <c r="A73" s="4" t="inlineStr">
        <is>
          <t>Interest rates</t>
        </is>
      </c>
      <c r="B73" s="4" t="inlineStr">
        <is>
          <t>0.94%</t>
        </is>
      </c>
    </row>
    <row r="74">
      <c r="A74" s="4" t="inlineStr">
        <is>
          <t>Exchange rate at scenario1</t>
        </is>
      </c>
      <c r="B74" s="4" t="inlineStr">
        <is>
          <t xml:space="preserve"> </t>
        </is>
      </c>
    </row>
    <row r="75">
      <c r="A75" s="4" t="inlineStr">
        <is>
          <t>Exchange price at negative25</t>
        </is>
      </c>
      <c r="B75" s="4" t="inlineStr">
        <is>
          <t xml:space="preserve"> </t>
        </is>
      </c>
    </row>
    <row r="76">
      <c r="A76" s="4" t="inlineStr">
        <is>
          <t>Exchange price at negative50</t>
        </is>
      </c>
      <c r="B76" s="4" t="inlineStr">
        <is>
          <t xml:space="preserve"> </t>
        </is>
      </c>
    </row>
    <row r="77">
      <c r="A77" s="4" t="inlineStr">
        <is>
          <t>Exchange price at positive25</t>
        </is>
      </c>
      <c r="B77" s="4" t="inlineStr">
        <is>
          <t xml:space="preserve"> </t>
        </is>
      </c>
    </row>
    <row r="78">
      <c r="A78" s="4" t="inlineStr">
        <is>
          <t>Exchange price at positive50</t>
        </is>
      </c>
      <c r="B78" s="4" t="inlineStr">
        <is>
          <t xml:space="preserve"> </t>
        </is>
      </c>
    </row>
    <row r="79">
      <c r="A79" s="4" t="inlineStr">
        <is>
          <t>Currency risk c a d [member] | Comprehensive income1 [member]</t>
        </is>
      </c>
    </row>
    <row r="80">
      <c r="A80" s="3" t="inlineStr">
        <is>
          <t>Disclosure of financial assets [line items]</t>
        </is>
      </c>
    </row>
    <row r="81">
      <c r="A81" s="4" t="inlineStr">
        <is>
          <t>Exchange rate at scenario1</t>
        </is>
      </c>
      <c r="B81" s="5" t="n">
        <v>10</v>
      </c>
    </row>
    <row r="82">
      <c r="A82" s="4" t="inlineStr">
        <is>
          <t>Exchange price at negative25</t>
        </is>
      </c>
      <c r="B82" s="5" t="n">
        <v>-260</v>
      </c>
    </row>
    <row r="83">
      <c r="A83" s="4" t="inlineStr">
        <is>
          <t>Exchange price at negative50</t>
        </is>
      </c>
      <c r="B83" s="5" t="n">
        <v>-520</v>
      </c>
    </row>
    <row r="84">
      <c r="A84" s="4" t="inlineStr">
        <is>
          <t>Exchange price at positive25</t>
        </is>
      </c>
      <c r="B84" s="5" t="n">
        <v>260</v>
      </c>
    </row>
    <row r="85">
      <c r="A85" s="4" t="inlineStr">
        <is>
          <t>Exchange price at positive50</t>
        </is>
      </c>
      <c r="B85" s="6" t="n">
        <v>520</v>
      </c>
    </row>
    <row r="86">
      <c r="A86" s="4" t="inlineStr">
        <is>
          <t>Currency risk n a d [member]</t>
        </is>
      </c>
    </row>
    <row r="87">
      <c r="A87" s="3" t="inlineStr">
        <is>
          <t>Disclosure of financial assets [line items]</t>
        </is>
      </c>
    </row>
    <row r="88">
      <c r="A88" s="4" t="inlineStr">
        <is>
          <t>Exchange rate exposure</t>
        </is>
      </c>
      <c r="B88" s="8" t="n">
        <v>15.96</v>
      </c>
    </row>
    <row r="89">
      <c r="A89" s="4" t="inlineStr">
        <is>
          <t>Cash and cash equivalents and financial investments</t>
        </is>
      </c>
      <c r="B89" s="6" t="n">
        <v>1427</v>
      </c>
    </row>
    <row r="90">
      <c r="A90" s="4" t="inlineStr">
        <is>
          <t>Loans and financing</t>
        </is>
      </c>
      <c r="B90" s="4" t="inlineStr">
        <is>
          <t xml:space="preserve"> </t>
        </is>
      </c>
    </row>
    <row r="91">
      <c r="A91" s="4" t="inlineStr">
        <is>
          <t>Derivative financial instruments</t>
        </is>
      </c>
      <c r="B91" s="4" t="inlineStr">
        <is>
          <t xml:space="preserve"> </t>
        </is>
      </c>
    </row>
    <row r="92">
      <c r="A92" s="4" t="inlineStr">
        <is>
          <t>Currency risk n a d [member] | Income statement [member]</t>
        </is>
      </c>
    </row>
    <row r="93">
      <c r="A93" s="3" t="inlineStr">
        <is>
          <t>Disclosure of financial assets [line items]</t>
        </is>
      </c>
    </row>
    <row r="94">
      <c r="A94" s="4" t="inlineStr">
        <is>
          <t>Interest rates</t>
        </is>
      </c>
      <c r="B94" s="4" t="inlineStr">
        <is>
          <t>(6.08%)</t>
        </is>
      </c>
    </row>
    <row r="95">
      <c r="A95" s="4" t="inlineStr">
        <is>
          <t>Exchange rate at scenario1</t>
        </is>
      </c>
      <c r="B95" s="4" t="inlineStr">
        <is>
          <t xml:space="preserve"> </t>
        </is>
      </c>
    </row>
    <row r="96">
      <c r="A96" s="4" t="inlineStr">
        <is>
          <t>Exchange price at negative25</t>
        </is>
      </c>
      <c r="B96" s="4" t="inlineStr">
        <is>
          <t xml:space="preserve"> </t>
        </is>
      </c>
    </row>
    <row r="97">
      <c r="A97" s="4" t="inlineStr">
        <is>
          <t>Exchange price at negative50</t>
        </is>
      </c>
      <c r="B97" s="4" t="inlineStr">
        <is>
          <t xml:space="preserve"> </t>
        </is>
      </c>
    </row>
    <row r="98">
      <c r="A98" s="4" t="inlineStr">
        <is>
          <t>Exchange price at positive25</t>
        </is>
      </c>
      <c r="B98" s="4" t="inlineStr">
        <is>
          <t xml:space="preserve"> </t>
        </is>
      </c>
    </row>
    <row r="99">
      <c r="A99" s="4" t="inlineStr">
        <is>
          <t>Exchange price at positive50</t>
        </is>
      </c>
      <c r="B99" s="4" t="inlineStr">
        <is>
          <t xml:space="preserve"> </t>
        </is>
      </c>
    </row>
    <row r="100">
      <c r="A100" s="4" t="inlineStr">
        <is>
          <t>Currency risk n a d [member] | Comprehensive income1 [member]</t>
        </is>
      </c>
    </row>
    <row r="101">
      <c r="A101" s="3" t="inlineStr">
        <is>
          <t>Disclosure of financial assets [line items]</t>
        </is>
      </c>
    </row>
    <row r="102">
      <c r="A102" s="4" t="inlineStr">
        <is>
          <t>Exchange rate at scenario1</t>
        </is>
      </c>
      <c r="B102" s="5" t="n">
        <v>-87</v>
      </c>
    </row>
    <row r="103">
      <c r="A103" s="4" t="inlineStr">
        <is>
          <t>Exchange price at negative25</t>
        </is>
      </c>
      <c r="B103" s="5" t="n">
        <v>-357</v>
      </c>
    </row>
    <row r="104">
      <c r="A104" s="4" t="inlineStr">
        <is>
          <t>Exchange price at negative50</t>
        </is>
      </c>
      <c r="B104" s="5" t="n">
        <v>-713</v>
      </c>
    </row>
    <row r="105">
      <c r="A105" s="4" t="inlineStr">
        <is>
          <t>Exchange price at positive25</t>
        </is>
      </c>
      <c r="B105" s="5" t="n">
        <v>357</v>
      </c>
    </row>
    <row r="106">
      <c r="A106" s="4" t="inlineStr">
        <is>
          <t>Exchange price at positive50</t>
        </is>
      </c>
      <c r="B106" s="5" t="n">
        <v>713</v>
      </c>
    </row>
    <row r="107">
      <c r="A107" s="4" t="inlineStr">
        <is>
          <t>Currency risk BRLCDISELIC [member]</t>
        </is>
      </c>
    </row>
    <row r="108">
      <c r="A108" s="3" t="inlineStr">
        <is>
          <t>Disclosure of financial assets [line items]</t>
        </is>
      </c>
    </row>
    <row r="109">
      <c r="A109" s="4" t="inlineStr">
        <is>
          <t>Loans and financing</t>
        </is>
      </c>
      <c r="B109" s="5" t="n">
        <v>81473</v>
      </c>
    </row>
    <row r="110">
      <c r="A110" s="4" t="inlineStr">
        <is>
          <t>Derivative financial instruments</t>
        </is>
      </c>
      <c r="B110" s="6" t="n">
        <v>-66</v>
      </c>
    </row>
    <row r="111">
      <c r="A111" s="4" t="inlineStr">
        <is>
          <t>Interest rates</t>
        </is>
      </c>
      <c r="B111" s="4" t="inlineStr">
        <is>
          <t>9.15%</t>
        </is>
      </c>
    </row>
    <row r="112">
      <c r="A112" s="4" t="inlineStr">
        <is>
          <t>Cash cash equivalents and short term investments commodity price1</t>
        </is>
      </c>
      <c r="B112" s="6" t="n">
        <v>64871</v>
      </c>
    </row>
    <row r="113">
      <c r="A113" s="4" t="inlineStr">
        <is>
          <t>Currency risk BRLCDISELIC [member] | Income statement [member]</t>
        </is>
      </c>
    </row>
    <row r="114">
      <c r="A114" s="3" t="inlineStr">
        <is>
          <t>Disclosure of financial assets [line items]</t>
        </is>
      </c>
    </row>
    <row r="115">
      <c r="A115" s="4" t="inlineStr">
        <is>
          <t>Interest rates</t>
        </is>
      </c>
      <c r="B115" s="4" t="inlineStr">
        <is>
          <t>191.00%</t>
        </is>
      </c>
    </row>
    <row r="116">
      <c r="A116" s="4" t="inlineStr">
        <is>
          <t>Exchange price at negative50</t>
        </is>
      </c>
      <c r="B116" s="6" t="n">
        <v>3083</v>
      </c>
    </row>
    <row r="117">
      <c r="A117" s="4" t="inlineStr">
        <is>
          <t>Exchange price at positive25</t>
        </is>
      </c>
      <c r="B117" s="5" t="n">
        <v>-1339</v>
      </c>
    </row>
    <row r="118">
      <c r="A118" s="4" t="inlineStr">
        <is>
          <t>Exchange price at positive50</t>
        </is>
      </c>
      <c r="B118" s="5" t="n">
        <v>-2570</v>
      </c>
    </row>
    <row r="119">
      <c r="A119" s="4" t="inlineStr">
        <is>
          <t>Interest rate at scenario1</t>
        </is>
      </c>
      <c r="B119" s="5" t="n">
        <v>-40</v>
      </c>
    </row>
    <row r="120">
      <c r="A120" s="4" t="inlineStr">
        <is>
          <t>Interest price at negative25</t>
        </is>
      </c>
      <c r="B120" s="5" t="n">
        <v>1466</v>
      </c>
    </row>
    <row r="121">
      <c r="A121" s="4" t="inlineStr">
        <is>
          <t>Currency risk BRLCDISELIC [member] | Comprehensive income1 [member]</t>
        </is>
      </c>
    </row>
    <row r="122">
      <c r="A122" s="3" t="inlineStr">
        <is>
          <t>Disclosure of financial assets [line items]</t>
        </is>
      </c>
    </row>
    <row r="123">
      <c r="A123" s="4" t="inlineStr">
        <is>
          <t>Exchange price at negative50</t>
        </is>
      </c>
      <c r="B123" s="4" t="inlineStr">
        <is>
          <t xml:space="preserve"> </t>
        </is>
      </c>
    </row>
    <row r="124">
      <c r="A124" s="4" t="inlineStr">
        <is>
          <t>Exchange price at positive25</t>
        </is>
      </c>
      <c r="B124" s="4" t="inlineStr">
        <is>
          <t xml:space="preserve"> </t>
        </is>
      </c>
    </row>
    <row r="125">
      <c r="A125" s="4" t="inlineStr">
        <is>
          <t>Exchange price at positive50</t>
        </is>
      </c>
      <c r="B125" s="4" t="inlineStr">
        <is>
          <t xml:space="preserve"> </t>
        </is>
      </c>
    </row>
    <row r="126">
      <c r="A126" s="4" t="inlineStr">
        <is>
          <t>Interest rate at scenario1</t>
        </is>
      </c>
      <c r="B126" s="4" t="inlineStr">
        <is>
          <t xml:space="preserve"> </t>
        </is>
      </c>
    </row>
    <row r="127">
      <c r="A127" s="4" t="inlineStr">
        <is>
          <t>Interest price at negative25</t>
        </is>
      </c>
      <c r="B127" s="4" t="inlineStr">
        <is>
          <t xml:space="preserve"> </t>
        </is>
      </c>
    </row>
    <row r="128">
      <c r="A128" s="4" t="inlineStr">
        <is>
          <t>Currency risk USD LIBOR [member]</t>
        </is>
      </c>
    </row>
    <row r="129">
      <c r="A129" s="3" t="inlineStr">
        <is>
          <t>Disclosure of financial assets [line items]</t>
        </is>
      </c>
    </row>
    <row r="130">
      <c r="A130" s="4" t="inlineStr">
        <is>
          <t>Loans and financing</t>
        </is>
      </c>
      <c r="B130" s="5" t="n">
        <v>88677</v>
      </c>
    </row>
    <row r="131">
      <c r="A131" s="4" t="inlineStr">
        <is>
          <t>Derivative financial instruments</t>
        </is>
      </c>
      <c r="B131" s="6" t="n">
        <v>-6465</v>
      </c>
    </row>
    <row r="132">
      <c r="A132" s="4" t="inlineStr">
        <is>
          <t>Interest rates</t>
        </is>
      </c>
      <c r="B132" s="4" t="inlineStr">
        <is>
          <t>0.22%</t>
        </is>
      </c>
    </row>
    <row r="133">
      <c r="A133" s="4" t="inlineStr">
        <is>
          <t>Cash cash equivalents and short term investments commodity price1</t>
        </is>
      </c>
      <c r="B133" s="4" t="inlineStr">
        <is>
          <t xml:space="preserve"> </t>
        </is>
      </c>
    </row>
    <row r="134">
      <c r="A134" s="4" t="inlineStr">
        <is>
          <t>Currency risk USD LIBOR [member] | Income statement [member]</t>
        </is>
      </c>
    </row>
    <row r="135">
      <c r="A135" s="3" t="inlineStr">
        <is>
          <t>Disclosure of financial assets [line items]</t>
        </is>
      </c>
    </row>
    <row r="136">
      <c r="A136" s="4" t="inlineStr">
        <is>
          <t>Interest rates</t>
        </is>
      </c>
      <c r="B136" s="4" t="inlineStr">
        <is>
          <t>2.00%</t>
        </is>
      </c>
    </row>
    <row r="137">
      <c r="A137" s="4" t="inlineStr">
        <is>
          <t>Exchange price at negative50</t>
        </is>
      </c>
      <c r="B137" s="6" t="n">
        <v>107</v>
      </c>
    </row>
    <row r="138">
      <c r="A138" s="4" t="inlineStr">
        <is>
          <t>Exchange price at positive25</t>
        </is>
      </c>
      <c r="B138" s="5" t="n">
        <v>-53</v>
      </c>
    </row>
    <row r="139">
      <c r="A139" s="4" t="inlineStr">
        <is>
          <t>Exchange price at positive50</t>
        </is>
      </c>
      <c r="B139" s="5" t="n">
        <v>-107</v>
      </c>
    </row>
    <row r="140">
      <c r="A140" s="4" t="inlineStr">
        <is>
          <t>Interest rate at scenario1</t>
        </is>
      </c>
      <c r="B140" s="5" t="n">
        <v>-24</v>
      </c>
    </row>
    <row r="141">
      <c r="A141" s="4" t="inlineStr">
        <is>
          <t>Interest price at negative25</t>
        </is>
      </c>
      <c r="B141" s="5" t="n">
        <v>53</v>
      </c>
    </row>
    <row r="142">
      <c r="A142" s="4" t="inlineStr">
        <is>
          <t>Currency risk USD LIBOR [member] | Comprehensive income1 [member]</t>
        </is>
      </c>
    </row>
    <row r="143">
      <c r="A143" s="3" t="inlineStr">
        <is>
          <t>Disclosure of financial assets [line items]</t>
        </is>
      </c>
    </row>
    <row r="144">
      <c r="A144" s="4" t="inlineStr">
        <is>
          <t>Exchange price at negative50</t>
        </is>
      </c>
      <c r="B144" s="5" t="n">
        <v>-10</v>
      </c>
    </row>
    <row r="145">
      <c r="A145" s="4" t="inlineStr">
        <is>
          <t>Exchange price at positive25</t>
        </is>
      </c>
      <c r="B145" s="5" t="n">
        <v>5</v>
      </c>
    </row>
    <row r="146">
      <c r="A146" s="4" t="inlineStr">
        <is>
          <t>Exchange price at positive50</t>
        </is>
      </c>
      <c r="B146" s="5" t="n">
        <v>10</v>
      </c>
    </row>
    <row r="147">
      <c r="A147" s="4" t="inlineStr">
        <is>
          <t>Interest rate at scenario1</t>
        </is>
      </c>
      <c r="B147" s="5" t="n">
        <v>4</v>
      </c>
    </row>
    <row r="148">
      <c r="A148" s="4" t="inlineStr">
        <is>
          <t>Interest price at negative25</t>
        </is>
      </c>
      <c r="B148" s="5" t="n">
        <v>-5</v>
      </c>
    </row>
    <row r="149">
      <c r="A149" s="4" t="inlineStr">
        <is>
          <t>Currency risk IPCATLP [member]</t>
        </is>
      </c>
    </row>
    <row r="150">
      <c r="A150" s="3" t="inlineStr">
        <is>
          <t>Disclosure of financial assets [line items]</t>
        </is>
      </c>
    </row>
    <row r="151">
      <c r="A151" s="4" t="inlineStr">
        <is>
          <t>Loans and financing</t>
        </is>
      </c>
      <c r="B151" s="5" t="n">
        <v>171346</v>
      </c>
    </row>
    <row r="152">
      <c r="A152" s="4" t="inlineStr">
        <is>
          <t>Derivative financial instruments</t>
        </is>
      </c>
      <c r="B152" s="4" t="inlineStr">
        <is>
          <t xml:space="preserve"> </t>
        </is>
      </c>
    </row>
    <row r="153">
      <c r="A153" s="4" t="inlineStr">
        <is>
          <t>Interest rates</t>
        </is>
      </c>
      <c r="B153" s="4" t="inlineStr">
        <is>
          <t>10.06%</t>
        </is>
      </c>
    </row>
    <row r="154">
      <c r="A154" s="4" t="inlineStr">
        <is>
          <t>Cash cash equivalents and short term investments commodity price1</t>
        </is>
      </c>
      <c r="B154" s="4" t="inlineStr">
        <is>
          <t xml:space="preserve"> </t>
        </is>
      </c>
    </row>
    <row r="155">
      <c r="A155" s="4" t="inlineStr">
        <is>
          <t>Currency risk IPCATLP [member] | Income statement [member]</t>
        </is>
      </c>
    </row>
    <row r="156">
      <c r="A156" s="3" t="inlineStr">
        <is>
          <t>Disclosure of financial assets [line items]</t>
        </is>
      </c>
    </row>
    <row r="157">
      <c r="A157" s="4" t="inlineStr">
        <is>
          <t>Interest rates</t>
        </is>
      </c>
      <c r="B157" s="4" t="inlineStr">
        <is>
          <t>(456.00%)</t>
        </is>
      </c>
    </row>
    <row r="158">
      <c r="A158" s="4" t="inlineStr">
        <is>
          <t>Exchange price at negative50</t>
        </is>
      </c>
      <c r="B158" s="6" t="n">
        <v>8619</v>
      </c>
    </row>
    <row r="159">
      <c r="A159" s="4" t="inlineStr">
        <is>
          <t>Exchange price at positive25</t>
        </is>
      </c>
      <c r="B159" s="5" t="n">
        <v>-4309</v>
      </c>
    </row>
    <row r="160">
      <c r="A160" s="4" t="inlineStr">
        <is>
          <t>Exchange price at positive50</t>
        </is>
      </c>
      <c r="B160" s="5" t="n">
        <v>-8619</v>
      </c>
    </row>
    <row r="161">
      <c r="A161" s="4" t="inlineStr">
        <is>
          <t>Interest rate at scenario1</t>
        </is>
      </c>
      <c r="B161" s="5" t="n">
        <v>7813</v>
      </c>
    </row>
    <row r="162">
      <c r="A162" s="4" t="inlineStr">
        <is>
          <t>Interest price at negative25</t>
        </is>
      </c>
      <c r="B162" s="5" t="n">
        <v>4309</v>
      </c>
    </row>
    <row r="163">
      <c r="A163" s="4" t="inlineStr">
        <is>
          <t>Currency risk IPCATLP [member] | Comprehensive income1 [member]</t>
        </is>
      </c>
    </row>
    <row r="164">
      <c r="A164" s="3" t="inlineStr">
        <is>
          <t>Disclosure of financial assets [line items]</t>
        </is>
      </c>
    </row>
    <row r="165">
      <c r="A165" s="4" t="inlineStr">
        <is>
          <t>Exchange price at negative50</t>
        </is>
      </c>
      <c r="B165" s="4" t="inlineStr">
        <is>
          <t xml:space="preserve"> </t>
        </is>
      </c>
    </row>
    <row r="166">
      <c r="A166" s="4" t="inlineStr">
        <is>
          <t>Exchange price at positive25</t>
        </is>
      </c>
      <c r="B166" s="4" t="inlineStr">
        <is>
          <t xml:space="preserve"> </t>
        </is>
      </c>
    </row>
    <row r="167">
      <c r="A167" s="4" t="inlineStr">
        <is>
          <t>Exchange price at positive50</t>
        </is>
      </c>
      <c r="B167" s="4" t="inlineStr">
        <is>
          <t xml:space="preserve"> </t>
        </is>
      </c>
    </row>
    <row r="168">
      <c r="A168" s="4" t="inlineStr">
        <is>
          <t>Interest rate at scenario1</t>
        </is>
      </c>
      <c r="B168" s="4" t="inlineStr">
        <is>
          <t xml:space="preserve"> </t>
        </is>
      </c>
    </row>
    <row r="169">
      <c r="A169" s="4" t="inlineStr">
        <is>
          <t>Interest price at negative25</t>
        </is>
      </c>
      <c r="B169" s="4" t="inlineStr">
        <is>
          <t xml:space="preserve"> </t>
        </is>
      </c>
    </row>
    <row r="170">
      <c r="A170" s="4" t="inlineStr">
        <is>
          <t>Currency risk TJLP [member]</t>
        </is>
      </c>
    </row>
    <row r="171">
      <c r="A171" s="3" t="inlineStr">
        <is>
          <t>Disclosure of financial assets [line items]</t>
        </is>
      </c>
    </row>
    <row r="172">
      <c r="A172" s="4" t="inlineStr">
        <is>
          <t>Loans and financing</t>
        </is>
      </c>
      <c r="B172" s="5" t="n">
        <v>19325</v>
      </c>
    </row>
    <row r="173">
      <c r="A173" s="4" t="inlineStr">
        <is>
          <t>Derivative financial instruments</t>
        </is>
      </c>
      <c r="B173" s="4" t="inlineStr">
        <is>
          <t xml:space="preserve"> </t>
        </is>
      </c>
    </row>
    <row r="174">
      <c r="A174" s="4" t="inlineStr">
        <is>
          <t>Interest rates</t>
        </is>
      </c>
      <c r="B174" s="4" t="inlineStr">
        <is>
          <t>5.32%</t>
        </is>
      </c>
    </row>
    <row r="175">
      <c r="A175" s="4" t="inlineStr">
        <is>
          <t>Cash cash equivalents and short term investments commodity price1</t>
        </is>
      </c>
      <c r="B175" s="4" t="inlineStr">
        <is>
          <t xml:space="preserve"> </t>
        </is>
      </c>
    </row>
    <row r="176">
      <c r="A176" s="4" t="inlineStr">
        <is>
          <t>Currency risk TJLP [member] | Income statement [member]</t>
        </is>
      </c>
    </row>
    <row r="177">
      <c r="A177" s="3" t="inlineStr">
        <is>
          <t>Disclosure of financial assets [line items]</t>
        </is>
      </c>
    </row>
    <row r="178">
      <c r="A178" s="4" t="inlineStr">
        <is>
          <t>Interest rates</t>
        </is>
      </c>
      <c r="B178" s="4" t="inlineStr">
        <is>
          <t>44.00%</t>
        </is>
      </c>
    </row>
    <row r="179">
      <c r="A179" s="4" t="inlineStr">
        <is>
          <t>Exchange price at negative50</t>
        </is>
      </c>
      <c r="B179" s="6" t="n">
        <v>514</v>
      </c>
    </row>
    <row r="180">
      <c r="A180" s="4" t="inlineStr">
        <is>
          <t>Exchange price at positive25</t>
        </is>
      </c>
      <c r="B180" s="5" t="n">
        <v>-257</v>
      </c>
    </row>
    <row r="181">
      <c r="A181" s="4" t="inlineStr">
        <is>
          <t>Exchange price at positive50</t>
        </is>
      </c>
      <c r="B181" s="5" t="n">
        <v>-514</v>
      </c>
    </row>
    <row r="182">
      <c r="A182" s="4" t="inlineStr">
        <is>
          <t>Interest rate at scenario1</t>
        </is>
      </c>
      <c r="B182" s="5" t="n">
        <v>-85</v>
      </c>
    </row>
    <row r="183">
      <c r="A183" s="4" t="inlineStr">
        <is>
          <t>Interest price at negative25</t>
        </is>
      </c>
      <c r="B183" s="5" t="n">
        <v>257</v>
      </c>
    </row>
    <row r="184">
      <c r="A184" s="4" t="inlineStr">
        <is>
          <t>Currency risk TJLP [member] | Comprehensive income1 [member]</t>
        </is>
      </c>
    </row>
    <row r="185">
      <c r="A185" s="3" t="inlineStr">
        <is>
          <t>Disclosure of financial assets [line items]</t>
        </is>
      </c>
    </row>
    <row r="186">
      <c r="A186" s="4" t="inlineStr">
        <is>
          <t>Exchange price at negative50</t>
        </is>
      </c>
      <c r="B186" s="4" t="inlineStr">
        <is>
          <t xml:space="preserve"> </t>
        </is>
      </c>
    </row>
    <row r="187">
      <c r="A187" s="4" t="inlineStr">
        <is>
          <t>Exchange price at positive25</t>
        </is>
      </c>
      <c r="B187" s="4" t="inlineStr">
        <is>
          <t xml:space="preserve"> </t>
        </is>
      </c>
    </row>
    <row r="188">
      <c r="A188" s="4" t="inlineStr">
        <is>
          <t>Exchange price at positive50</t>
        </is>
      </c>
      <c r="B188" s="4" t="inlineStr">
        <is>
          <t xml:space="preserve"> </t>
        </is>
      </c>
    </row>
    <row r="189">
      <c r="A189" s="4" t="inlineStr">
        <is>
          <t>Interest rate at scenario1</t>
        </is>
      </c>
      <c r="B189" s="4" t="inlineStr">
        <is>
          <t xml:space="preserve"> </t>
        </is>
      </c>
    </row>
    <row r="190">
      <c r="A190" s="4" t="inlineStr">
        <is>
          <t>Interest price at negative25</t>
        </is>
      </c>
      <c r="B190" s="4" t="inlineStr">
        <is>
          <t xml:space="preserve"> </t>
        </is>
      </c>
    </row>
    <row r="191">
      <c r="A191" s="4" t="inlineStr">
        <is>
          <t>Zinc [member]</t>
        </is>
      </c>
    </row>
    <row r="192">
      <c r="A192" s="3" t="inlineStr">
        <is>
          <t>Disclosure of financial assets [line items]</t>
        </is>
      </c>
    </row>
    <row r="193">
      <c r="A193" s="4" t="inlineStr">
        <is>
          <t>Loans and financing</t>
        </is>
      </c>
      <c r="B193" s="4" t="inlineStr">
        <is>
          <t xml:space="preserve"> </t>
        </is>
      </c>
    </row>
    <row r="194">
      <c r="A194" s="4" t="inlineStr">
        <is>
          <t>Derivative financial instruments</t>
        </is>
      </c>
      <c r="B194" s="5" t="n">
        <v>-6465</v>
      </c>
    </row>
    <row r="195">
      <c r="A195" s="4" t="inlineStr">
        <is>
          <t>Cash cash equivalents and short term investments commodity price1</t>
        </is>
      </c>
      <c r="B195" s="4" t="inlineStr">
        <is>
          <t xml:space="preserve"> </t>
        </is>
      </c>
    </row>
    <row r="196">
      <c r="A196" s="4" t="inlineStr">
        <is>
          <t>Commodities price</t>
        </is>
      </c>
      <c r="B196" s="5" t="n">
        <v>3630</v>
      </c>
    </row>
    <row r="197">
      <c r="A197" s="4" t="inlineStr">
        <is>
          <t>Zinc [member] | Income statement [member]</t>
        </is>
      </c>
    </row>
    <row r="198">
      <c r="A198" s="3" t="inlineStr">
        <is>
          <t>Disclosure of financial assets [line items]</t>
        </is>
      </c>
    </row>
    <row r="199">
      <c r="A199" s="4" t="inlineStr">
        <is>
          <t>Exchange price at negative50</t>
        </is>
      </c>
      <c r="B199" s="5" t="n">
        <v>47481</v>
      </c>
    </row>
    <row r="200">
      <c r="A200" s="4" t="inlineStr">
        <is>
          <t>Exchange price at positive25</t>
        </is>
      </c>
      <c r="B200" s="5" t="n">
        <v>-23740</v>
      </c>
    </row>
    <row r="201">
      <c r="A201" s="4" t="inlineStr">
        <is>
          <t>Exchange price at positive50</t>
        </is>
      </c>
      <c r="B201" s="6" t="n">
        <v>-47481</v>
      </c>
    </row>
    <row r="202">
      <c r="A202" s="4" t="inlineStr">
        <is>
          <t>Commodities price</t>
        </is>
      </c>
      <c r="B202" s="4" t="inlineStr">
        <is>
          <t>(18.73%)</t>
        </is>
      </c>
    </row>
    <row r="203">
      <c r="A203" s="4" t="inlineStr">
        <is>
          <t>Commodity rate at scenario1</t>
        </is>
      </c>
      <c r="B203" s="6" t="n">
        <v>33485</v>
      </c>
    </row>
    <row r="204">
      <c r="A204" s="4" t="inlineStr">
        <is>
          <t>Commodity price at negative25</t>
        </is>
      </c>
      <c r="B204" s="5" t="n">
        <v>23740</v>
      </c>
    </row>
    <row r="205">
      <c r="A205" s="4" t="inlineStr">
        <is>
          <t>Zinc [member] | Comprehensive income1 [member]</t>
        </is>
      </c>
    </row>
    <row r="206">
      <c r="A206" s="3" t="inlineStr">
        <is>
          <t>Disclosure of financial assets [line items]</t>
        </is>
      </c>
    </row>
    <row r="207">
      <c r="A207" s="4" t="inlineStr">
        <is>
          <t>Exchange price at negative50</t>
        </is>
      </c>
      <c r="B207" s="5" t="n">
        <v>-9378</v>
      </c>
    </row>
    <row r="208">
      <c r="A208" s="4" t="inlineStr">
        <is>
          <t>Exchange price at positive25</t>
        </is>
      </c>
      <c r="B208" s="5" t="n">
        <v>4689</v>
      </c>
    </row>
    <row r="209">
      <c r="A209" s="4" t="inlineStr">
        <is>
          <t>Exchange price at positive50</t>
        </is>
      </c>
      <c r="B209" s="5" t="n">
        <v>9378</v>
      </c>
    </row>
    <row r="210">
      <c r="A210" s="4" t="inlineStr">
        <is>
          <t>Commodity rate at scenario1</t>
        </is>
      </c>
      <c r="B210" s="5" t="n">
        <v>-6613</v>
      </c>
    </row>
    <row r="211">
      <c r="A211" s="4" t="inlineStr">
        <is>
          <t>Commodity price at negative25</t>
        </is>
      </c>
      <c r="B211" s="6" t="n">
        <v>-46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inancial assets and liabilities in foreign currency (Details) - USD ($) $ in Thousands</t>
        </is>
      </c>
      <c r="B1" s="2" t="inlineStr">
        <is>
          <t>Dec. 31, 2021</t>
        </is>
      </c>
      <c r="C1" s="2" t="inlineStr">
        <is>
          <t>Jul. 09, 2021</t>
        </is>
      </c>
      <c r="D1" s="2" t="inlineStr">
        <is>
          <t>Dec. 31, 2020</t>
        </is>
      </c>
      <c r="E1" s="2" t="inlineStr">
        <is>
          <t>Dec. 31, 2019</t>
        </is>
      </c>
    </row>
    <row r="2">
      <c r="A2" s="3" t="inlineStr">
        <is>
          <t>Disclosure of financial assets [line items]</t>
        </is>
      </c>
    </row>
    <row r="3">
      <c r="A3" s="4" t="inlineStr">
        <is>
          <t xml:space="preserve"> Trade accounts receivables</t>
        </is>
      </c>
      <c r="B3" s="6" t="n">
        <v>231174</v>
      </c>
      <c r="D3" s="6" t="n">
        <v>229032</v>
      </c>
    </row>
    <row r="4">
      <c r="A4" s="4" t="inlineStr">
        <is>
          <t>Total assets</t>
        </is>
      </c>
      <c r="B4" s="5" t="n">
        <v>4904836</v>
      </c>
      <c r="D4" s="5" t="n">
        <v>5064226</v>
      </c>
    </row>
    <row r="5">
      <c r="A5" s="4" t="inlineStr">
        <is>
          <t xml:space="preserve"> Loans and financings</t>
        </is>
      </c>
      <c r="B5" s="5" t="n">
        <v>1699315</v>
      </c>
      <c r="C5" s="6" t="n">
        <v>102042</v>
      </c>
      <c r="D5" s="5" t="n">
        <v>2024314</v>
      </c>
      <c r="E5" s="6" t="n">
        <v>1508557</v>
      </c>
    </row>
    <row r="6">
      <c r="A6" s="4" t="inlineStr">
        <is>
          <t xml:space="preserve"> Trade payables</t>
        </is>
      </c>
      <c r="B6" s="5" t="n">
        <v>411818</v>
      </c>
      <c r="D6" s="5" t="n">
        <v>370122</v>
      </c>
    </row>
    <row r="7">
      <c r="A7" s="4" t="inlineStr">
        <is>
          <t xml:space="preserve"> Lease liabilities</t>
        </is>
      </c>
      <c r="B7" s="5" t="n">
        <v>19639</v>
      </c>
      <c r="D7" s="5" t="n">
        <v>25689</v>
      </c>
      <c r="E7" s="6" t="n">
        <v>34384</v>
      </c>
    </row>
    <row r="8">
      <c r="A8" s="4" t="inlineStr">
        <is>
          <t xml:space="preserve"> Total liabilities</t>
        </is>
      </c>
      <c r="B8" s="5" t="n">
        <v>3260556</v>
      </c>
      <c r="D8" s="5" t="n">
        <v>3442982</v>
      </c>
    </row>
    <row r="9">
      <c r="A9" s="4" t="inlineStr">
        <is>
          <t>Foreign currencies [member]</t>
        </is>
      </c>
    </row>
    <row r="10">
      <c r="A10" s="3" t="inlineStr">
        <is>
          <t>Disclosure of financial assets [line items]</t>
        </is>
      </c>
    </row>
    <row r="11">
      <c r="A11" s="4" t="inlineStr">
        <is>
          <t xml:space="preserve"> Cash, cash equivalents and financial investments</t>
        </is>
      </c>
      <c r="B11" s="5" t="n">
        <v>95320</v>
      </c>
      <c r="D11" s="5" t="n">
        <v>257706</v>
      </c>
    </row>
    <row r="12">
      <c r="A12" s="4" t="inlineStr">
        <is>
          <t xml:space="preserve"> Derivative financial instruments</t>
        </is>
      </c>
      <c r="B12" s="5" t="n">
        <v>314</v>
      </c>
      <c r="D12" s="5" t="n">
        <v>22376</v>
      </c>
    </row>
    <row r="13">
      <c r="A13" s="4" t="inlineStr">
        <is>
          <t xml:space="preserve"> Trade accounts receivables</t>
        </is>
      </c>
      <c r="B13" s="5" t="n">
        <v>34858</v>
      </c>
      <c r="D13" s="5" t="n">
        <v>42612</v>
      </c>
    </row>
    <row r="14">
      <c r="A14" s="4" t="inlineStr">
        <is>
          <t>Total assets</t>
        </is>
      </c>
      <c r="B14" s="5" t="n">
        <v>130492</v>
      </c>
      <c r="D14" s="5" t="n">
        <v>322694</v>
      </c>
    </row>
    <row r="15">
      <c r="A15" s="4" t="inlineStr">
        <is>
          <t xml:space="preserve"> Loans and financings</t>
        </is>
      </c>
      <c r="B15" s="5" t="n">
        <v>272353</v>
      </c>
      <c r="D15" s="5" t="n">
        <v>454372</v>
      </c>
    </row>
    <row r="16">
      <c r="A16" s="4" t="inlineStr">
        <is>
          <t xml:space="preserve"> Derivative financial instruments</t>
        </is>
      </c>
      <c r="B16" s="5" t="n">
        <v>380</v>
      </c>
      <c r="D16" s="5" t="n">
        <v>21484</v>
      </c>
    </row>
    <row r="17">
      <c r="A17" s="4" t="inlineStr">
        <is>
          <t xml:space="preserve"> Trade payables</t>
        </is>
      </c>
      <c r="B17" s="5" t="n">
        <v>200983</v>
      </c>
      <c r="D17" s="5" t="n">
        <v>165019</v>
      </c>
    </row>
    <row r="18">
      <c r="A18" s="4" t="inlineStr">
        <is>
          <t xml:space="preserve"> Lease liabilities</t>
        </is>
      </c>
      <c r="B18" s="5" t="n">
        <v>7921</v>
      </c>
      <c r="D18" s="5" t="n">
        <v>20792</v>
      </c>
    </row>
    <row r="19">
      <c r="A19" s="4" t="inlineStr">
        <is>
          <t xml:space="preserve"> Use of public assets</t>
        </is>
      </c>
      <c r="B19" s="5" t="n">
        <v>24384</v>
      </c>
      <c r="D19" s="5" t="n">
        <v>20787</v>
      </c>
    </row>
    <row r="20">
      <c r="A20" s="4" t="inlineStr">
        <is>
          <t xml:space="preserve"> Total liabilities</t>
        </is>
      </c>
      <c r="B20" s="5" t="n">
        <v>506021</v>
      </c>
      <c r="D20" s="5" t="n">
        <v>682454</v>
      </c>
    </row>
    <row r="21">
      <c r="A21" s="4" t="inlineStr">
        <is>
          <t xml:space="preserve"> Net exposure</t>
        </is>
      </c>
      <c r="B21" s="6" t="n">
        <v>-375529</v>
      </c>
      <c r="D21" s="6" t="n">
        <v>-3597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chedule of credit quality of financial assets (Details) - USD ($) $ in Thousands</t>
        </is>
      </c>
      <c r="C1" s="2" t="inlineStr">
        <is>
          <t>Dec. 31, 2021</t>
        </is>
      </c>
      <c r="D1" s="2" t="inlineStr">
        <is>
          <t>Dec. 31, 2020</t>
        </is>
      </c>
    </row>
    <row r="2">
      <c r="A2" s="3" t="inlineStr">
        <is>
          <t>Disclosure of financial assets [line items]</t>
        </is>
      </c>
    </row>
    <row r="3">
      <c r="A3" s="4" t="inlineStr">
        <is>
          <t>Financial assets</t>
        </is>
      </c>
      <c r="C3" s="6" t="n">
        <v>1014312</v>
      </c>
      <c r="D3" s="6" t="n">
        <v>1382221</v>
      </c>
    </row>
    <row r="4">
      <c r="A4" s="4" t="inlineStr">
        <is>
          <t>Ifrs cash and cash equivalents [member]</t>
        </is>
      </c>
    </row>
    <row r="5">
      <c r="A5" s="3" t="inlineStr">
        <is>
          <t>Disclosure of financial assets [line items]</t>
        </is>
      </c>
    </row>
    <row r="6">
      <c r="A6" s="4" t="inlineStr">
        <is>
          <t>Financial assets</t>
        </is>
      </c>
      <c r="C6" s="5" t="n">
        <v>743817</v>
      </c>
      <c r="D6" s="5" t="n">
        <v>1086163</v>
      </c>
      <c r="E6" s="4" t="inlineStr">
        <is>
          <t>[1]</t>
        </is>
      </c>
    </row>
    <row r="7">
      <c r="A7" s="4" t="inlineStr">
        <is>
          <t>Ifrs cash and cash equivalents [member] | Local [member]</t>
        </is>
      </c>
    </row>
    <row r="8">
      <c r="A8" s="3" t="inlineStr">
        <is>
          <t>Disclosure of financial assets [line items]</t>
        </is>
      </c>
    </row>
    <row r="9">
      <c r="A9" s="4" t="inlineStr">
        <is>
          <t>Financial assets</t>
        </is>
      </c>
      <c r="C9" s="5" t="n">
        <v>181395</v>
      </c>
      <c r="D9" s="5" t="n">
        <v>408264</v>
      </c>
    </row>
    <row r="10">
      <c r="A10" s="4" t="inlineStr">
        <is>
          <t>Ifrs cash and cash equivalents [member] | Global [member]</t>
        </is>
      </c>
    </row>
    <row r="11">
      <c r="A11" s="3" t="inlineStr">
        <is>
          <t>Disclosure of financial assets [line items]</t>
        </is>
      </c>
    </row>
    <row r="12">
      <c r="A12" s="4" t="inlineStr">
        <is>
          <t>Financial assets</t>
        </is>
      </c>
      <c r="C12" s="5" t="n">
        <v>562422</v>
      </c>
      <c r="D12" s="5" t="n">
        <v>677899</v>
      </c>
    </row>
    <row r="13">
      <c r="A13" s="4" t="inlineStr">
        <is>
          <t>Ifrs cash and cash equivalents [member] | Credit rating aaa [member]</t>
        </is>
      </c>
    </row>
    <row r="14">
      <c r="A14" s="3" t="inlineStr">
        <is>
          <t>Disclosure of financial assets [line items]</t>
        </is>
      </c>
    </row>
    <row r="15">
      <c r="A15" s="4" t="inlineStr">
        <is>
          <t>Financial assets</t>
        </is>
      </c>
      <c r="C15" s="5" t="n">
        <v>117439</v>
      </c>
      <c r="D15" s="5" t="n">
        <v>131489</v>
      </c>
      <c r="E15" s="4" t="inlineStr">
        <is>
          <t>[1]</t>
        </is>
      </c>
    </row>
    <row r="16">
      <c r="A16" s="4" t="inlineStr">
        <is>
          <t>Ifrs cash and cash equivalents [member] | Credit rating aaa [member] | Local [member]</t>
        </is>
      </c>
    </row>
    <row r="17">
      <c r="A17" s="3" t="inlineStr">
        <is>
          <t>Disclosure of financial assets [line items]</t>
        </is>
      </c>
    </row>
    <row r="18">
      <c r="A18" s="4" t="inlineStr">
        <is>
          <t>Financial assets</t>
        </is>
      </c>
      <c r="C18" s="5" t="n">
        <v>117439</v>
      </c>
      <c r="D18" s="5" t="n">
        <v>131489</v>
      </c>
    </row>
    <row r="19">
      <c r="A19" s="4" t="inlineStr">
        <is>
          <t>Ifrs cash and cash equivalents [member] | Credit rating aa plus [member]</t>
        </is>
      </c>
    </row>
    <row r="20">
      <c r="A20" s="3" t="inlineStr">
        <is>
          <t>Disclosure of financial assets [line items]</t>
        </is>
      </c>
    </row>
    <row r="21">
      <c r="A21" s="4" t="inlineStr">
        <is>
          <t>Financial assets</t>
        </is>
      </c>
      <c r="B21" s="4" t="inlineStr">
        <is>
          <t>[1]</t>
        </is>
      </c>
      <c r="D21" s="5" t="n">
        <v>1959</v>
      </c>
    </row>
    <row r="22">
      <c r="A22" s="4" t="inlineStr">
        <is>
          <t>Ifrs cash and cash equivalents [member] | Credit rating aa plus [member] | Local [member]</t>
        </is>
      </c>
    </row>
    <row r="23">
      <c r="A23" s="3" t="inlineStr">
        <is>
          <t>Disclosure of financial assets [line items]</t>
        </is>
      </c>
    </row>
    <row r="24">
      <c r="A24" s="4" t="inlineStr">
        <is>
          <t>Financial assets</t>
        </is>
      </c>
      <c r="D24" s="5" t="n">
        <v>1959</v>
      </c>
    </row>
    <row r="25">
      <c r="A25" s="4" t="inlineStr">
        <is>
          <t>Ifrs cash and cash equivalents [member] | Credit rating aa [member]</t>
        </is>
      </c>
    </row>
    <row r="26">
      <c r="A26" s="3" t="inlineStr">
        <is>
          <t>Disclosure of financial assets [line items]</t>
        </is>
      </c>
    </row>
    <row r="27">
      <c r="A27" s="4" t="inlineStr">
        <is>
          <t>Financial assets</t>
        </is>
      </c>
      <c r="C27" s="5" t="n">
        <v>19</v>
      </c>
      <c r="D27" s="5" t="n">
        <v>30178</v>
      </c>
      <c r="E27" s="4" t="inlineStr">
        <is>
          <t>[1]</t>
        </is>
      </c>
    </row>
    <row r="28">
      <c r="A28" s="4" t="inlineStr">
        <is>
          <t>Ifrs cash and cash equivalents [member] | Credit rating aa [member] | Local [member]</t>
        </is>
      </c>
    </row>
    <row r="29">
      <c r="A29" s="3" t="inlineStr">
        <is>
          <t>Disclosure of financial assets [line items]</t>
        </is>
      </c>
    </row>
    <row r="30">
      <c r="A30" s="4" t="inlineStr">
        <is>
          <t>Financial assets</t>
        </is>
      </c>
      <c r="C30" s="5" t="n">
        <v>19</v>
      </c>
      <c r="D30" s="5" t="n">
        <v>30178</v>
      </c>
    </row>
    <row r="31">
      <c r="A31" s="4" t="inlineStr">
        <is>
          <t>Ifrs cash and cash equivalents [member] | Credit rating aa minus [member]</t>
        </is>
      </c>
    </row>
    <row r="32">
      <c r="A32" s="3" t="inlineStr">
        <is>
          <t>Disclosure of financial assets [line items]</t>
        </is>
      </c>
    </row>
    <row r="33">
      <c r="A33" s="4" t="inlineStr">
        <is>
          <t>Financial assets</t>
        </is>
      </c>
      <c r="C33" s="5" t="n">
        <v>21252</v>
      </c>
      <c r="D33" s="5" t="n">
        <v>30386</v>
      </c>
      <c r="E33" s="4" t="inlineStr">
        <is>
          <t>[1]</t>
        </is>
      </c>
    </row>
    <row r="34">
      <c r="A34" s="4" t="inlineStr">
        <is>
          <t>Ifrs cash and cash equivalents [member] | Credit rating aa minus [member] | Local [member]</t>
        </is>
      </c>
    </row>
    <row r="35">
      <c r="A35" s="3" t="inlineStr">
        <is>
          <t>Disclosure of financial assets [line items]</t>
        </is>
      </c>
    </row>
    <row r="36">
      <c r="A36" s="4" t="inlineStr">
        <is>
          <t>Financial assets</t>
        </is>
      </c>
      <c r="D36" s="5" t="n">
        <v>8754</v>
      </c>
    </row>
    <row r="37">
      <c r="A37" s="4" t="inlineStr">
        <is>
          <t>Ifrs cash and cash equivalents [member] | Credit rating aa minus [member] | Global [member]</t>
        </is>
      </c>
    </row>
    <row r="38">
      <c r="A38" s="3" t="inlineStr">
        <is>
          <t>Disclosure of financial assets [line items]</t>
        </is>
      </c>
    </row>
    <row r="39">
      <c r="A39" s="4" t="inlineStr">
        <is>
          <t>Financial assets</t>
        </is>
      </c>
      <c r="C39" s="5" t="n">
        <v>21252</v>
      </c>
      <c r="D39" s="5" t="n">
        <v>21632</v>
      </c>
    </row>
    <row r="40">
      <c r="A40" s="4" t="inlineStr">
        <is>
          <t>Ifrs cash and cash equivalents [member] | Credit rating aplus [member]</t>
        </is>
      </c>
    </row>
    <row r="41">
      <c r="A41" s="3" t="inlineStr">
        <is>
          <t>Disclosure of financial assets [line items]</t>
        </is>
      </c>
    </row>
    <row r="42">
      <c r="A42" s="4" t="inlineStr">
        <is>
          <t>Financial assets</t>
        </is>
      </c>
      <c r="C42" s="5" t="n">
        <v>354043</v>
      </c>
      <c r="D42" s="5" t="n">
        <v>414184</v>
      </c>
      <c r="E42" s="4" t="inlineStr">
        <is>
          <t>[1]</t>
        </is>
      </c>
    </row>
    <row r="43">
      <c r="A43" s="4" t="inlineStr">
        <is>
          <t>Ifrs cash and cash equivalents [member] | Credit rating aplus [member] | Local [member]</t>
        </is>
      </c>
    </row>
    <row r="44">
      <c r="A44" s="3" t="inlineStr">
        <is>
          <t>Disclosure of financial assets [line items]</t>
        </is>
      </c>
    </row>
    <row r="45">
      <c r="A45" s="4" t="inlineStr">
        <is>
          <t>Financial assets</t>
        </is>
      </c>
      <c r="C45" s="5" t="n">
        <v>35923</v>
      </c>
      <c r="D45" s="5" t="n">
        <v>164987</v>
      </c>
    </row>
    <row r="46">
      <c r="A46" s="4" t="inlineStr">
        <is>
          <t>Ifrs cash and cash equivalents [member] | Credit rating aplus [member] | Global [member]</t>
        </is>
      </c>
    </row>
    <row r="47">
      <c r="A47" s="3" t="inlineStr">
        <is>
          <t>Disclosure of financial assets [line items]</t>
        </is>
      </c>
    </row>
    <row r="48">
      <c r="A48" s="4" t="inlineStr">
        <is>
          <t>Financial assets</t>
        </is>
      </c>
      <c r="C48" s="5" t="n">
        <v>318120</v>
      </c>
      <c r="D48" s="5" t="n">
        <v>249197</v>
      </c>
    </row>
    <row r="49">
      <c r="A49" s="4" t="inlineStr">
        <is>
          <t>Ifrs cash and cash equivalents [member] | Credit ratinga [member]</t>
        </is>
      </c>
    </row>
    <row r="50">
      <c r="A50" s="3" t="inlineStr">
        <is>
          <t>Disclosure of financial assets [line items]</t>
        </is>
      </c>
    </row>
    <row r="51">
      <c r="A51" s="4" t="inlineStr">
        <is>
          <t>Financial assets</t>
        </is>
      </c>
      <c r="C51" s="5" t="n">
        <v>141007</v>
      </c>
      <c r="D51" s="5" t="n">
        <v>327607</v>
      </c>
      <c r="E51" s="4" t="inlineStr">
        <is>
          <t>[1]</t>
        </is>
      </c>
    </row>
    <row r="52">
      <c r="A52" s="4" t="inlineStr">
        <is>
          <t>Ifrs cash and cash equivalents [member] | Credit ratinga [member] | Local [member]</t>
        </is>
      </c>
    </row>
    <row r="53">
      <c r="A53" s="3" t="inlineStr">
        <is>
          <t>Disclosure of financial assets [line items]</t>
        </is>
      </c>
    </row>
    <row r="54">
      <c r="A54" s="4" t="inlineStr">
        <is>
          <t>Financial assets</t>
        </is>
      </c>
      <c r="C54" s="5" t="n">
        <v>25354</v>
      </c>
      <c r="D54" s="5" t="n">
        <v>69608</v>
      </c>
    </row>
    <row r="55">
      <c r="A55" s="4" t="inlineStr">
        <is>
          <t>Ifrs cash and cash equivalents [member] | Credit ratinga [member] | Global [member]</t>
        </is>
      </c>
    </row>
    <row r="56">
      <c r="A56" s="3" t="inlineStr">
        <is>
          <t>Disclosure of financial assets [line items]</t>
        </is>
      </c>
    </row>
    <row r="57">
      <c r="A57" s="4" t="inlineStr">
        <is>
          <t>Financial assets</t>
        </is>
      </c>
      <c r="C57" s="5" t="n">
        <v>115653</v>
      </c>
      <c r="D57" s="5" t="n">
        <v>257999</v>
      </c>
    </row>
    <row r="58">
      <c r="A58" s="4" t="inlineStr">
        <is>
          <t>Ifrs cash and cash equivalents [member] | Credit rating aminus [member]</t>
        </is>
      </c>
    </row>
    <row r="59">
      <c r="A59" s="3" t="inlineStr">
        <is>
          <t>Disclosure of financial assets [line items]</t>
        </is>
      </c>
    </row>
    <row r="60">
      <c r="A60" s="4" t="inlineStr">
        <is>
          <t>Financial assets</t>
        </is>
      </c>
      <c r="C60" s="5" t="n">
        <v>104528</v>
      </c>
      <c r="D60" s="5" t="n">
        <v>116992</v>
      </c>
      <c r="E60" s="4" t="inlineStr">
        <is>
          <t>[1]</t>
        </is>
      </c>
    </row>
    <row r="61">
      <c r="A61" s="4" t="inlineStr">
        <is>
          <t>Ifrs cash and cash equivalents [member] | Credit rating aminus [member] | Global [member]</t>
        </is>
      </c>
    </row>
    <row r="62">
      <c r="A62" s="3" t="inlineStr">
        <is>
          <t>Disclosure of financial assets [line items]</t>
        </is>
      </c>
    </row>
    <row r="63">
      <c r="A63" s="4" t="inlineStr">
        <is>
          <t>Financial assets</t>
        </is>
      </c>
      <c r="C63" s="5" t="n">
        <v>104528</v>
      </c>
      <c r="D63" s="5" t="n">
        <v>116992</v>
      </c>
    </row>
    <row r="64">
      <c r="A64" s="4" t="inlineStr">
        <is>
          <t>Ifrs cash and cash equivalents [member] | Credit rating bbb plus [member]</t>
        </is>
      </c>
    </row>
    <row r="65">
      <c r="A65" s="3" t="inlineStr">
        <is>
          <t>Disclosure of financial assets [line items]</t>
        </is>
      </c>
    </row>
    <row r="66">
      <c r="A66" s="4" t="inlineStr">
        <is>
          <t>Financial assets</t>
        </is>
      </c>
      <c r="B66" s="4" t="inlineStr">
        <is>
          <t>[1]</t>
        </is>
      </c>
      <c r="D66" s="5" t="n">
        <v>30706</v>
      </c>
    </row>
    <row r="67">
      <c r="A67" s="4" t="inlineStr">
        <is>
          <t>Ifrs cash and cash equivalents [member] | Credit rating bbb plus [member] | Global [member]</t>
        </is>
      </c>
    </row>
    <row r="68">
      <c r="A68" s="3" t="inlineStr">
        <is>
          <t>Disclosure of financial assets [line items]</t>
        </is>
      </c>
    </row>
    <row r="69">
      <c r="A69" s="4" t="inlineStr">
        <is>
          <t>Financial assets</t>
        </is>
      </c>
      <c r="D69" s="5" t="n">
        <v>30706</v>
      </c>
    </row>
    <row r="70">
      <c r="A70" s="4" t="inlineStr">
        <is>
          <t>Ifrs cash and cash equivalents [member] | Credit rating no rating [member]</t>
        </is>
      </c>
    </row>
    <row r="71">
      <c r="A71" s="3" t="inlineStr">
        <is>
          <t>Disclosure of financial assets [line items]</t>
        </is>
      </c>
    </row>
    <row r="72">
      <c r="A72" s="4" t="inlineStr">
        <is>
          <t>Financial assets</t>
        </is>
      </c>
      <c r="B72" s="4" t="inlineStr">
        <is>
          <t>[2]</t>
        </is>
      </c>
      <c r="C72" s="5" t="n">
        <v>5529</v>
      </c>
      <c r="D72" s="5" t="n">
        <v>2662</v>
      </c>
      <c r="E72" s="4" t="inlineStr">
        <is>
          <t>[1]</t>
        </is>
      </c>
    </row>
    <row r="73">
      <c r="A73" s="4" t="inlineStr">
        <is>
          <t>Ifrs cash and cash equivalents [member] | Credit rating no rating [member] | Local [member]</t>
        </is>
      </c>
    </row>
    <row r="74">
      <c r="A74" s="3" t="inlineStr">
        <is>
          <t>Disclosure of financial assets [line items]</t>
        </is>
      </c>
    </row>
    <row r="75">
      <c r="A75" s="4" t="inlineStr">
        <is>
          <t>Financial assets</t>
        </is>
      </c>
      <c r="B75" s="4" t="inlineStr">
        <is>
          <t>[2]</t>
        </is>
      </c>
      <c r="C75" s="5" t="n">
        <v>2660</v>
      </c>
      <c r="D75" s="5" t="n">
        <v>1289</v>
      </c>
    </row>
    <row r="76">
      <c r="A76" s="4" t="inlineStr">
        <is>
          <t>Ifrs cash and cash equivalents [member] | Credit rating no rating [member] | Global [member]</t>
        </is>
      </c>
    </row>
    <row r="77">
      <c r="A77" s="3" t="inlineStr">
        <is>
          <t>Disclosure of financial assets [line items]</t>
        </is>
      </c>
    </row>
    <row r="78">
      <c r="A78" s="4" t="inlineStr">
        <is>
          <t>Financial assets</t>
        </is>
      </c>
      <c r="B78" s="4" t="inlineStr">
        <is>
          <t>[2]</t>
        </is>
      </c>
      <c r="C78" s="5" t="n">
        <v>2869</v>
      </c>
      <c r="D78" s="5" t="n">
        <v>1373</v>
      </c>
    </row>
    <row r="79">
      <c r="A79" s="4" t="inlineStr">
        <is>
          <t>Financial investments [member]</t>
        </is>
      </c>
    </row>
    <row r="80">
      <c r="A80" s="3" t="inlineStr">
        <is>
          <t>Disclosure of financial assets [line items]</t>
        </is>
      </c>
    </row>
    <row r="81">
      <c r="A81" s="4" t="inlineStr">
        <is>
          <t>Financial assets</t>
        </is>
      </c>
      <c r="C81" s="5" t="n">
        <v>19202</v>
      </c>
      <c r="D81" s="5" t="n">
        <v>35044</v>
      </c>
      <c r="E81" s="4" t="inlineStr">
        <is>
          <t>[1]</t>
        </is>
      </c>
    </row>
    <row r="82">
      <c r="A82" s="4" t="inlineStr">
        <is>
          <t>Financial investments [member] | Local [member]</t>
        </is>
      </c>
    </row>
    <row r="83">
      <c r="A83" s="3" t="inlineStr">
        <is>
          <t>Disclosure of financial assets [line items]</t>
        </is>
      </c>
    </row>
    <row r="84">
      <c r="A84" s="4" t="inlineStr">
        <is>
          <t>Financial assets</t>
        </is>
      </c>
      <c r="C84" s="5" t="n">
        <v>19202</v>
      </c>
      <c r="D84" s="5" t="n">
        <v>35044</v>
      </c>
    </row>
    <row r="85">
      <c r="A85" s="4" t="inlineStr">
        <is>
          <t>Financial investments [member] | Credit rating aaa [member]</t>
        </is>
      </c>
    </row>
    <row r="86">
      <c r="A86" s="3" t="inlineStr">
        <is>
          <t>Disclosure of financial assets [line items]</t>
        </is>
      </c>
    </row>
    <row r="87">
      <c r="A87" s="4" t="inlineStr">
        <is>
          <t>Financial assets</t>
        </is>
      </c>
      <c r="C87" s="5" t="n">
        <v>16849</v>
      </c>
      <c r="D87" s="5" t="n">
        <v>32411</v>
      </c>
      <c r="E87" s="4" t="inlineStr">
        <is>
          <t>[1]</t>
        </is>
      </c>
    </row>
    <row r="88">
      <c r="A88" s="4" t="inlineStr">
        <is>
          <t>Financial investments [member] | Credit rating aaa [member] | Local [member]</t>
        </is>
      </c>
    </row>
    <row r="89">
      <c r="A89" s="3" t="inlineStr">
        <is>
          <t>Disclosure of financial assets [line items]</t>
        </is>
      </c>
    </row>
    <row r="90">
      <c r="A90" s="4" t="inlineStr">
        <is>
          <t>Financial assets</t>
        </is>
      </c>
      <c r="C90" s="5" t="n">
        <v>16849</v>
      </c>
      <c r="D90" s="5" t="n">
        <v>32411</v>
      </c>
    </row>
    <row r="91">
      <c r="A91" s="4" t="inlineStr">
        <is>
          <t>Financial investments [member] | Credit rating aa plus [member]</t>
        </is>
      </c>
    </row>
    <row r="92">
      <c r="A92" s="3" t="inlineStr">
        <is>
          <t>Disclosure of financial assets [line items]</t>
        </is>
      </c>
    </row>
    <row r="93">
      <c r="A93" s="4" t="inlineStr">
        <is>
          <t>Financial assets</t>
        </is>
      </c>
      <c r="B93" s="4" t="inlineStr">
        <is>
          <t>[1]</t>
        </is>
      </c>
      <c r="D93" s="5" t="n">
        <v>2257</v>
      </c>
    </row>
    <row r="94">
      <c r="A94" s="4" t="inlineStr">
        <is>
          <t>Financial investments [member] | Credit rating aa plus [member] | Local [member]</t>
        </is>
      </c>
    </row>
    <row r="95">
      <c r="A95" s="3" t="inlineStr">
        <is>
          <t>Disclosure of financial assets [line items]</t>
        </is>
      </c>
    </row>
    <row r="96">
      <c r="A96" s="4" t="inlineStr">
        <is>
          <t>Financial assets</t>
        </is>
      </c>
      <c r="D96" s="5" t="n">
        <v>2257</v>
      </c>
    </row>
    <row r="97">
      <c r="A97" s="4" t="inlineStr">
        <is>
          <t>Financial investments [member] | Credit rating aa [member]</t>
        </is>
      </c>
    </row>
    <row r="98">
      <c r="A98" s="3" t="inlineStr">
        <is>
          <t>Disclosure of financial assets [line items]</t>
        </is>
      </c>
    </row>
    <row r="99">
      <c r="A99" s="4" t="inlineStr">
        <is>
          <t>Financial assets</t>
        </is>
      </c>
      <c r="C99" s="5" t="n">
        <v>2353</v>
      </c>
      <c r="D99" s="5" t="n">
        <v>46</v>
      </c>
      <c r="E99" s="4" t="inlineStr">
        <is>
          <t>[1]</t>
        </is>
      </c>
    </row>
    <row r="100">
      <c r="A100" s="4" t="inlineStr">
        <is>
          <t>Financial investments [member] | Credit rating aa [member] | Local [member]</t>
        </is>
      </c>
    </row>
    <row r="101">
      <c r="A101" s="3" t="inlineStr">
        <is>
          <t>Disclosure of financial assets [line items]</t>
        </is>
      </c>
    </row>
    <row r="102">
      <c r="A102" s="4" t="inlineStr">
        <is>
          <t>Financial assets</t>
        </is>
      </c>
      <c r="C102" s="5" t="n">
        <v>2353</v>
      </c>
      <c r="D102" s="5" t="n">
        <v>46</v>
      </c>
    </row>
    <row r="103">
      <c r="A103" s="4" t="inlineStr">
        <is>
          <t>Financial investments [member] | Credit rating aa minus [member]</t>
        </is>
      </c>
    </row>
    <row r="104">
      <c r="A104" s="3" t="inlineStr">
        <is>
          <t>Disclosure of financial assets [line items]</t>
        </is>
      </c>
    </row>
    <row r="105">
      <c r="A105" s="4" t="inlineStr">
        <is>
          <t>Financial assets</t>
        </is>
      </c>
      <c r="B105" s="4" t="inlineStr">
        <is>
          <t>[1]</t>
        </is>
      </c>
      <c r="D105" s="5" t="n">
        <v>330</v>
      </c>
    </row>
    <row r="106">
      <c r="A106" s="4" t="inlineStr">
        <is>
          <t>Financial investments [member] | Credit rating aa minus [member] | Local [member]</t>
        </is>
      </c>
    </row>
    <row r="107">
      <c r="A107" s="3" t="inlineStr">
        <is>
          <t>Disclosure of financial assets [line items]</t>
        </is>
      </c>
    </row>
    <row r="108">
      <c r="A108" s="4" t="inlineStr">
        <is>
          <t>Financial assets</t>
        </is>
      </c>
      <c r="D108" s="5" t="n">
        <v>330</v>
      </c>
    </row>
    <row r="109">
      <c r="A109" s="4" t="inlineStr">
        <is>
          <t>Derivatives [member]</t>
        </is>
      </c>
    </row>
    <row r="110">
      <c r="A110" s="3" t="inlineStr">
        <is>
          <t>Disclosure of financial assets [line items]</t>
        </is>
      </c>
    </row>
    <row r="111">
      <c r="A111" s="4" t="inlineStr">
        <is>
          <t>Financial assets</t>
        </is>
      </c>
      <c r="C111" s="5" t="n">
        <v>16394</v>
      </c>
      <c r="D111" s="5" t="n">
        <v>31980</v>
      </c>
      <c r="E111" s="4" t="inlineStr">
        <is>
          <t>[1]</t>
        </is>
      </c>
    </row>
    <row r="112">
      <c r="A112" s="4" t="inlineStr">
        <is>
          <t>Derivatives [member] | Local [member]</t>
        </is>
      </c>
    </row>
    <row r="113">
      <c r="A113" s="3" t="inlineStr">
        <is>
          <t>Disclosure of financial assets [line items]</t>
        </is>
      </c>
    </row>
    <row r="114">
      <c r="A114" s="4" t="inlineStr">
        <is>
          <t>Financial assets</t>
        </is>
      </c>
      <c r="C114" s="5" t="n">
        <v>314</v>
      </c>
      <c r="D114" s="5" t="n">
        <v>2068</v>
      </c>
    </row>
    <row r="115">
      <c r="A115" s="4" t="inlineStr">
        <is>
          <t>Derivatives [member] | Global [member]</t>
        </is>
      </c>
    </row>
    <row r="116">
      <c r="A116" s="3" t="inlineStr">
        <is>
          <t>Disclosure of financial assets [line items]</t>
        </is>
      </c>
    </row>
    <row r="117">
      <c r="A117" s="4" t="inlineStr">
        <is>
          <t>Financial assets</t>
        </is>
      </c>
      <c r="C117" s="5" t="n">
        <v>16080</v>
      </c>
      <c r="D117" s="5" t="n">
        <v>29912</v>
      </c>
    </row>
    <row r="118">
      <c r="A118" s="4" t="inlineStr">
        <is>
          <t>Derivatives [member] | Credit rating aaa [member]</t>
        </is>
      </c>
    </row>
    <row r="119">
      <c r="A119" s="3" t="inlineStr">
        <is>
          <t>Disclosure of financial assets [line items]</t>
        </is>
      </c>
    </row>
    <row r="120">
      <c r="A120" s="4" t="inlineStr">
        <is>
          <t>Financial assets</t>
        </is>
      </c>
      <c r="C120" s="5" t="n">
        <v>314</v>
      </c>
      <c r="D120" s="5" t="n">
        <v>2068</v>
      </c>
      <c r="E120" s="4" t="inlineStr">
        <is>
          <t>[1]</t>
        </is>
      </c>
    </row>
    <row r="121">
      <c r="A121" s="4" t="inlineStr">
        <is>
          <t>Derivatives [member] | Credit rating aaa [member] | Local [member]</t>
        </is>
      </c>
    </row>
    <row r="122">
      <c r="A122" s="3" t="inlineStr">
        <is>
          <t>Disclosure of financial assets [line items]</t>
        </is>
      </c>
    </row>
    <row r="123">
      <c r="A123" s="4" t="inlineStr">
        <is>
          <t>Financial assets</t>
        </is>
      </c>
      <c r="C123" s="5" t="n">
        <v>314</v>
      </c>
      <c r="D123" s="5" t="n">
        <v>2068</v>
      </c>
    </row>
    <row r="124">
      <c r="A124" s="4" t="inlineStr">
        <is>
          <t>Derivatives [member] | Credit rating aplus [member]</t>
        </is>
      </c>
    </row>
    <row r="125">
      <c r="A125" s="3" t="inlineStr">
        <is>
          <t>Disclosure of financial assets [line items]</t>
        </is>
      </c>
    </row>
    <row r="126">
      <c r="A126" s="4" t="inlineStr">
        <is>
          <t>Financial assets</t>
        </is>
      </c>
      <c r="C126" s="5" t="n">
        <v>8491</v>
      </c>
      <c r="D126" s="5" t="n">
        <v>1977</v>
      </c>
      <c r="E126" s="4" t="inlineStr">
        <is>
          <t>[1]</t>
        </is>
      </c>
    </row>
    <row r="127">
      <c r="A127" s="4" t="inlineStr">
        <is>
          <t>Derivatives [member] | Credit rating aplus [member] | Global [member]</t>
        </is>
      </c>
    </row>
    <row r="128">
      <c r="A128" s="3" t="inlineStr">
        <is>
          <t>Disclosure of financial assets [line items]</t>
        </is>
      </c>
    </row>
    <row r="129">
      <c r="A129" s="4" t="inlineStr">
        <is>
          <t>Financial assets</t>
        </is>
      </c>
      <c r="C129" s="5" t="n">
        <v>8491</v>
      </c>
      <c r="D129" s="5" t="n">
        <v>1977</v>
      </c>
    </row>
    <row r="130">
      <c r="A130" s="4" t="inlineStr">
        <is>
          <t>Derivatives [member] | Credit rating aminus [member]</t>
        </is>
      </c>
    </row>
    <row r="131">
      <c r="A131" s="3" t="inlineStr">
        <is>
          <t>Disclosure of financial assets [line items]</t>
        </is>
      </c>
    </row>
    <row r="132">
      <c r="A132" s="4" t="inlineStr">
        <is>
          <t>Financial assets</t>
        </is>
      </c>
      <c r="C132" s="5" t="n">
        <v>7589</v>
      </c>
      <c r="D132" s="5" t="n">
        <v>27935</v>
      </c>
      <c r="E132" s="4" t="inlineStr">
        <is>
          <t>[1]</t>
        </is>
      </c>
    </row>
    <row r="133">
      <c r="A133" s="4" t="inlineStr">
        <is>
          <t>Derivatives [member] | Credit rating aminus [member] | Global [member]</t>
        </is>
      </c>
    </row>
    <row r="134">
      <c r="A134" s="3" t="inlineStr">
        <is>
          <t>Disclosure of financial assets [line items]</t>
        </is>
      </c>
    </row>
    <row r="135">
      <c r="A135" s="4" t="inlineStr">
        <is>
          <t>Financial assets</t>
        </is>
      </c>
      <c r="C135" s="6" t="n">
        <v>7589</v>
      </c>
      <c r="D135" s="6" t="n">
        <v>27935</v>
      </c>
    </row>
    <row r="136"/>
    <row r="137">
      <c r="A137" s="4" t="inlineStr">
        <is>
          <t>[1]</t>
        </is>
      </c>
      <c r="B137" s="4" t="inlineStr">
        <is>
          <t>As mentioned in note 5 (c), in 2021, the Company modified its Financial Risk Management Policy,
allowing the use of local ratings available from local agencies in Peru, for assessing the credit risks of financial institutions in
Peru. Therefore, the Company is presenting the 2020 comparative balances according to the updated policy.</t>
        </is>
      </c>
    </row>
    <row r="138">
      <c r="A138" s="4" t="inlineStr">
        <is>
          <t>[2]</t>
        </is>
      </c>
      <c r="B138" s="4" t="inlineStr">
        <is>
          <t>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t>
        </is>
      </c>
    </row>
  </sheetData>
  <mergeCells count="5">
    <mergeCell ref="A1:B1"/>
    <mergeCell ref="D1:E1"/>
    <mergeCell ref="A136:D136"/>
    <mergeCell ref="B137:D137"/>
    <mergeCell ref="B138:D1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uture cash flow (Details) - USD ($) $ in Thousands</t>
        </is>
      </c>
      <c r="B1" s="2" t="inlineStr">
        <is>
          <t>Dec. 31, 2021</t>
        </is>
      </c>
      <c r="C1" s="2" t="inlineStr">
        <is>
          <t>Dec. 31, 2020</t>
        </is>
      </c>
    </row>
    <row r="2">
      <c r="A2" s="3" t="inlineStr">
        <is>
          <t>Disclosure of financial assets [line items]</t>
        </is>
      </c>
    </row>
    <row r="3">
      <c r="A3" s="4" t="inlineStr">
        <is>
          <t>Non-derivative financial liabilities, undiscounted cash flows</t>
        </is>
      </c>
      <c r="B3" s="6" t="n">
        <v>3476004</v>
      </c>
      <c r="C3" s="6" t="n">
        <v>3685310</v>
      </c>
    </row>
    <row r="4">
      <c r="A4" s="4" t="inlineStr">
        <is>
          <t>Loans and financing [member]</t>
        </is>
      </c>
    </row>
    <row r="5">
      <c r="A5" s="3" t="inlineStr">
        <is>
          <t>Disclosure of financial assets [line items]</t>
        </is>
      </c>
    </row>
    <row r="6">
      <c r="A6" s="4" t="inlineStr">
        <is>
          <t>Non-derivative financial liabilities, undiscounted cash flows</t>
        </is>
      </c>
      <c r="B6" s="5" t="n">
        <v>2244541</v>
      </c>
      <c r="C6" s="5" t="n">
        <v>2648661</v>
      </c>
    </row>
    <row r="7">
      <c r="A7" s="4" t="inlineStr">
        <is>
          <t>Lease liabilities [member]</t>
        </is>
      </c>
    </row>
    <row r="8">
      <c r="A8" s="3" t="inlineStr">
        <is>
          <t>Disclosure of financial assets [line items]</t>
        </is>
      </c>
    </row>
    <row r="9">
      <c r="A9" s="4" t="inlineStr">
        <is>
          <t>Non-derivative financial liabilities, undiscounted cash flows</t>
        </is>
      </c>
      <c r="B9" s="5" t="n">
        <v>21084</v>
      </c>
      <c r="C9" s="5" t="n">
        <v>25689</v>
      </c>
    </row>
    <row r="10">
      <c r="A10" s="4" t="inlineStr">
        <is>
          <t>Derivatives [member]</t>
        </is>
      </c>
    </row>
    <row r="11">
      <c r="A11" s="3" t="inlineStr">
        <is>
          <t>Disclosure of financial assets [line items]</t>
        </is>
      </c>
    </row>
    <row r="12">
      <c r="A12" s="4" t="inlineStr">
        <is>
          <t>Non-derivative financial liabilities, undiscounted cash flows</t>
        </is>
      </c>
      <c r="B12" s="5" t="n">
        <v>22925</v>
      </c>
      <c r="C12" s="5" t="n">
        <v>26874</v>
      </c>
    </row>
    <row r="13">
      <c r="A13" s="4" t="inlineStr">
        <is>
          <t>Trade payables [member]</t>
        </is>
      </c>
    </row>
    <row r="14">
      <c r="A14" s="3" t="inlineStr">
        <is>
          <t>Disclosure of financial assets [line items]</t>
        </is>
      </c>
    </row>
    <row r="15">
      <c r="A15" s="4" t="inlineStr">
        <is>
          <t>Non-derivative financial liabilities, undiscounted cash flows</t>
        </is>
      </c>
      <c r="B15" s="5" t="n">
        <v>411818</v>
      </c>
      <c r="C15" s="5" t="n">
        <v>370122</v>
      </c>
    </row>
    <row r="16">
      <c r="A16" s="4" t="inlineStr">
        <is>
          <t>Confirming payable [member]</t>
        </is>
      </c>
    </row>
    <row r="17">
      <c r="A17" s="3" t="inlineStr">
        <is>
          <t>Disclosure of financial assets [line items]</t>
        </is>
      </c>
    </row>
    <row r="18">
      <c r="A18" s="4" t="inlineStr">
        <is>
          <t>Non-derivative financial liabilities, undiscounted cash flows</t>
        </is>
      </c>
      <c r="B18" s="5" t="n">
        <v>232860</v>
      </c>
      <c r="C18" s="5" t="n">
        <v>145295</v>
      </c>
    </row>
    <row r="19">
      <c r="A19" s="4" t="inlineStr">
        <is>
          <t>Salaries and payroll charges [member]</t>
        </is>
      </c>
    </row>
    <row r="20">
      <c r="A20" s="3" t="inlineStr">
        <is>
          <t>Disclosure of financial assets [line items]</t>
        </is>
      </c>
    </row>
    <row r="21">
      <c r="A21" s="4" t="inlineStr">
        <is>
          <t>Non-derivative financial liabilities, undiscounted cash flows</t>
        </is>
      </c>
      <c r="B21" s="5" t="n">
        <v>76031</v>
      </c>
      <c r="C21" s="5" t="n">
        <v>56107</v>
      </c>
    </row>
    <row r="22">
      <c r="A22" s="4" t="inlineStr">
        <is>
          <t>Dividends payable [member]</t>
        </is>
      </c>
    </row>
    <row r="23">
      <c r="A23" s="3" t="inlineStr">
        <is>
          <t>Disclosure of financial assets [line items]</t>
        </is>
      </c>
    </row>
    <row r="24">
      <c r="A24" s="4" t="inlineStr">
        <is>
          <t>Non-derivative financial liabilities, undiscounted cash flows</t>
        </is>
      </c>
      <c r="B24" s="5" t="n">
        <v>11441</v>
      </c>
      <c r="C24" s="5" t="n">
        <v>4557</v>
      </c>
    </row>
    <row r="25">
      <c r="A25" s="4" t="inlineStr">
        <is>
          <t>Related parties [member]</t>
        </is>
      </c>
    </row>
    <row r="26">
      <c r="A26" s="3" t="inlineStr">
        <is>
          <t>Disclosure of financial assets [line items]</t>
        </is>
      </c>
    </row>
    <row r="27">
      <c r="A27" s="4" t="inlineStr">
        <is>
          <t>Non-derivative financial liabilities, undiscounted cash flows</t>
        </is>
      </c>
      <c r="B27" s="5" t="n">
        <v>392</v>
      </c>
      <c r="C27" s="5" t="n">
        <v>561</v>
      </c>
    </row>
    <row r="28">
      <c r="A28" s="4" t="inlineStr">
        <is>
          <t>Provision for decommissioning, restoration and rehabilitation costs [member]</t>
        </is>
      </c>
    </row>
    <row r="29">
      <c r="A29" s="3" t="inlineStr">
        <is>
          <t>Disclosure of financial assets [line items]</t>
        </is>
      </c>
    </row>
    <row r="30">
      <c r="A30" s="4" t="inlineStr">
        <is>
          <t>Non-derivative financial liabilities, undiscounted cash flows</t>
        </is>
      </c>
      <c r="B30" s="5" t="n">
        <v>424803</v>
      </c>
      <c r="C30" s="5" t="n">
        <v>377900</v>
      </c>
    </row>
    <row r="31">
      <c r="A31" s="4" t="inlineStr">
        <is>
          <t>Service concession arrangements [member]</t>
        </is>
      </c>
    </row>
    <row r="32">
      <c r="A32" s="3" t="inlineStr">
        <is>
          <t>Disclosure of financial assets [line items]</t>
        </is>
      </c>
    </row>
    <row r="33">
      <c r="A33" s="4" t="inlineStr">
        <is>
          <t>Non-derivative financial liabilities, undiscounted cash flows</t>
        </is>
      </c>
      <c r="B33" s="5" t="n">
        <v>30109</v>
      </c>
      <c r="C33" s="5" t="n">
        <v>29544</v>
      </c>
    </row>
    <row r="34">
      <c r="A34" s="4" t="inlineStr">
        <is>
          <t>Not later than one year [member]</t>
        </is>
      </c>
    </row>
    <row r="35">
      <c r="A35" s="3" t="inlineStr">
        <is>
          <t>Disclosure of financial assets [line items]</t>
        </is>
      </c>
    </row>
    <row r="36">
      <c r="A36" s="4" t="inlineStr">
        <is>
          <t>Non-derivative financial liabilities, undiscounted cash flows</t>
        </is>
      </c>
      <c r="B36" s="5" t="n">
        <v>920056</v>
      </c>
      <c r="C36" s="5" t="n">
        <v>847068</v>
      </c>
    </row>
    <row r="37">
      <c r="A37" s="4" t="inlineStr">
        <is>
          <t>Not later than one year [member] | Loans and financing [member]</t>
        </is>
      </c>
    </row>
    <row r="38">
      <c r="A38" s="3" t="inlineStr">
        <is>
          <t>Disclosure of financial assets [line items]</t>
        </is>
      </c>
    </row>
    <row r="39">
      <c r="A39" s="4" t="inlineStr">
        <is>
          <t>Non-derivative financial liabilities, undiscounted cash flows</t>
        </is>
      </c>
      <c r="B39" s="5" t="n">
        <v>114240</v>
      </c>
      <c r="C39" s="5" t="n">
        <v>214614</v>
      </c>
    </row>
    <row r="40">
      <c r="A40" s="4" t="inlineStr">
        <is>
          <t>Not later than one year [member] | Lease liabilities [member]</t>
        </is>
      </c>
    </row>
    <row r="41">
      <c r="A41" s="3" t="inlineStr">
        <is>
          <t>Disclosure of financial assets [line items]</t>
        </is>
      </c>
    </row>
    <row r="42">
      <c r="A42" s="4" t="inlineStr">
        <is>
          <t>Non-derivative financial liabilities, undiscounted cash flows</t>
        </is>
      </c>
      <c r="B42" s="5" t="n">
        <v>17340</v>
      </c>
      <c r="C42" s="5" t="n">
        <v>15999</v>
      </c>
    </row>
    <row r="43">
      <c r="A43" s="4" t="inlineStr">
        <is>
          <t>Not later than one year [member] | Derivatives [member]</t>
        </is>
      </c>
    </row>
    <row r="44">
      <c r="A44" s="3" t="inlineStr">
        <is>
          <t>Disclosure of financial assets [line items]</t>
        </is>
      </c>
    </row>
    <row r="45">
      <c r="A45" s="4" t="inlineStr">
        <is>
          <t>Non-derivative financial liabilities, undiscounted cash flows</t>
        </is>
      </c>
      <c r="B45" s="5" t="n">
        <v>22684</v>
      </c>
      <c r="C45" s="5" t="n">
        <v>5390</v>
      </c>
    </row>
    <row r="46">
      <c r="A46" s="4" t="inlineStr">
        <is>
          <t>Not later than one year [member] | Trade payables [member]</t>
        </is>
      </c>
    </row>
    <row r="47">
      <c r="A47" s="3" t="inlineStr">
        <is>
          <t>Disclosure of financial assets [line items]</t>
        </is>
      </c>
    </row>
    <row r="48">
      <c r="A48" s="4" t="inlineStr">
        <is>
          <t>Non-derivative financial liabilities, undiscounted cash flows</t>
        </is>
      </c>
      <c r="B48" s="5" t="n">
        <v>411818</v>
      </c>
      <c r="C48" s="5" t="n">
        <v>370122</v>
      </c>
    </row>
    <row r="49">
      <c r="A49" s="4" t="inlineStr">
        <is>
          <t>Not later than one year [member] | Confirming payable [member]</t>
        </is>
      </c>
    </row>
    <row r="50">
      <c r="A50" s="3" t="inlineStr">
        <is>
          <t>Disclosure of financial assets [line items]</t>
        </is>
      </c>
    </row>
    <row r="51">
      <c r="A51" s="4" t="inlineStr">
        <is>
          <t>Non-derivative financial liabilities, undiscounted cash flows</t>
        </is>
      </c>
      <c r="B51" s="5" t="n">
        <v>232860</v>
      </c>
      <c r="C51" s="5" t="n">
        <v>145295</v>
      </c>
    </row>
    <row r="52">
      <c r="A52" s="4" t="inlineStr">
        <is>
          <t>Not later than one year [member] | Salaries and payroll charges [member]</t>
        </is>
      </c>
    </row>
    <row r="53">
      <c r="A53" s="3" t="inlineStr">
        <is>
          <t>Disclosure of financial assets [line items]</t>
        </is>
      </c>
    </row>
    <row r="54">
      <c r="A54" s="4" t="inlineStr">
        <is>
          <t>Non-derivative financial liabilities, undiscounted cash flows</t>
        </is>
      </c>
      <c r="B54" s="5" t="n">
        <v>76031</v>
      </c>
      <c r="C54" s="5" t="n">
        <v>56107</v>
      </c>
    </row>
    <row r="55">
      <c r="A55" s="4" t="inlineStr">
        <is>
          <t>Not later than one year [member] | Dividends payable [member]</t>
        </is>
      </c>
    </row>
    <row r="56">
      <c r="A56" s="3" t="inlineStr">
        <is>
          <t>Disclosure of financial assets [line items]</t>
        </is>
      </c>
    </row>
    <row r="57">
      <c r="A57" s="4" t="inlineStr">
        <is>
          <t>Non-derivative financial liabilities, undiscounted cash flows</t>
        </is>
      </c>
      <c r="B57" s="5" t="n">
        <v>11441</v>
      </c>
      <c r="C57" s="5" t="n">
        <v>4557</v>
      </c>
    </row>
    <row r="58">
      <c r="A58" s="4" t="inlineStr">
        <is>
          <t>Not later than one year [member] | Related parties [member]</t>
        </is>
      </c>
    </row>
    <row r="59">
      <c r="A59" s="3" t="inlineStr">
        <is>
          <t>Disclosure of financial assets [line items]</t>
        </is>
      </c>
    </row>
    <row r="60">
      <c r="A60" s="4" t="inlineStr">
        <is>
          <t>Non-derivative financial liabilities, undiscounted cash flows</t>
        </is>
      </c>
      <c r="B60" s="5" t="n">
        <v>321</v>
      </c>
    </row>
    <row r="61">
      <c r="A61" s="4" t="inlineStr">
        <is>
          <t>Not later than one year [member] | Provision for decommissioning, restoration and rehabilitation costs [member]</t>
        </is>
      </c>
    </row>
    <row r="62">
      <c r="A62" s="3" t="inlineStr">
        <is>
          <t>Disclosure of financial assets [line items]</t>
        </is>
      </c>
    </row>
    <row r="63">
      <c r="A63" s="4" t="inlineStr">
        <is>
          <t>Non-derivative financial liabilities, undiscounted cash flows</t>
        </is>
      </c>
      <c r="B63" s="5" t="n">
        <v>31953</v>
      </c>
      <c r="C63" s="5" t="n">
        <v>33714</v>
      </c>
    </row>
    <row r="64">
      <c r="A64" s="4" t="inlineStr">
        <is>
          <t>Not later than one year [member] | Service concession arrangements [member]</t>
        </is>
      </c>
    </row>
    <row r="65">
      <c r="A65" s="3" t="inlineStr">
        <is>
          <t>Disclosure of financial assets [line items]</t>
        </is>
      </c>
    </row>
    <row r="66">
      <c r="A66" s="4" t="inlineStr">
        <is>
          <t>Non-derivative financial liabilities, undiscounted cash flows</t>
        </is>
      </c>
      <c r="B66" s="5" t="n">
        <v>1368</v>
      </c>
      <c r="C66" s="5" t="n">
        <v>1270</v>
      </c>
    </row>
    <row r="67">
      <c r="A67" s="4" t="inlineStr">
        <is>
          <t>Later than one year and not later than three years [member]</t>
        </is>
      </c>
    </row>
    <row r="68">
      <c r="A68" s="3" t="inlineStr">
        <is>
          <t>Disclosure of financial assets [line items]</t>
        </is>
      </c>
    </row>
    <row r="69">
      <c r="A69" s="4" t="inlineStr">
        <is>
          <t>Non-derivative financial liabilities, undiscounted cash flows</t>
        </is>
      </c>
      <c r="B69" s="5" t="n">
        <v>515737</v>
      </c>
      <c r="C69" s="5" t="n">
        <v>551325</v>
      </c>
    </row>
    <row r="70">
      <c r="A70" s="4" t="inlineStr">
        <is>
          <t>Later than one year and not later than three years [member] | Loans and financing [member]</t>
        </is>
      </c>
    </row>
    <row r="71">
      <c r="A71" s="3" t="inlineStr">
        <is>
          <t>Disclosure of financial assets [line items]</t>
        </is>
      </c>
    </row>
    <row r="72">
      <c r="A72" s="4" t="inlineStr">
        <is>
          <t>Non-derivative financial liabilities, undiscounted cash flows</t>
        </is>
      </c>
      <c r="B72" s="5" t="n">
        <v>443780</v>
      </c>
      <c r="C72" s="5" t="n">
        <v>484579</v>
      </c>
    </row>
    <row r="73">
      <c r="A73" s="4" t="inlineStr">
        <is>
          <t>Later than one year and not later than three years [member] | Lease liabilities [member]</t>
        </is>
      </c>
    </row>
    <row r="74">
      <c r="A74" s="3" t="inlineStr">
        <is>
          <t>Disclosure of financial assets [line items]</t>
        </is>
      </c>
    </row>
    <row r="75">
      <c r="A75" s="4" t="inlineStr">
        <is>
          <t>Non-derivative financial liabilities, undiscounted cash flows</t>
        </is>
      </c>
      <c r="B75" s="5" t="n">
        <v>3744</v>
      </c>
      <c r="C75" s="5" t="n">
        <v>9690</v>
      </c>
    </row>
    <row r="76">
      <c r="A76" s="4" t="inlineStr">
        <is>
          <t>Later than one year and not later than three years [member] | Derivatives [member]</t>
        </is>
      </c>
    </row>
    <row r="77">
      <c r="A77" s="3" t="inlineStr">
        <is>
          <t>Disclosure of financial assets [line items]</t>
        </is>
      </c>
    </row>
    <row r="78">
      <c r="A78" s="4" t="inlineStr">
        <is>
          <t>Non-derivative financial liabilities, undiscounted cash flows</t>
        </is>
      </c>
      <c r="B78" s="5" t="n">
        <v>146</v>
      </c>
      <c r="C78" s="5" t="n">
        <v>51</v>
      </c>
    </row>
    <row r="79">
      <c r="A79" s="4" t="inlineStr">
        <is>
          <t>Later than one year and not later than three years [member] | Related parties [member]</t>
        </is>
      </c>
    </row>
    <row r="80">
      <c r="A80" s="3" t="inlineStr">
        <is>
          <t>Disclosure of financial assets [line items]</t>
        </is>
      </c>
    </row>
    <row r="81">
      <c r="A81" s="4" t="inlineStr">
        <is>
          <t>Non-derivative financial liabilities, undiscounted cash flows</t>
        </is>
      </c>
      <c r="B81" s="5" t="n">
        <v>71</v>
      </c>
      <c r="C81" s="5" t="n">
        <v>561</v>
      </c>
    </row>
    <row r="82">
      <c r="A82" s="4" t="inlineStr">
        <is>
          <t>Later than one year and not later than three years [member] | Provision for decommissioning, restoration and rehabilitation costs [member]</t>
        </is>
      </c>
    </row>
    <row r="83">
      <c r="A83" s="3" t="inlineStr">
        <is>
          <t>Disclosure of financial assets [line items]</t>
        </is>
      </c>
    </row>
    <row r="84">
      <c r="A84" s="4" t="inlineStr">
        <is>
          <t>Non-derivative financial liabilities, undiscounted cash flows</t>
        </is>
      </c>
      <c r="B84" s="5" t="n">
        <v>64752</v>
      </c>
      <c r="C84" s="5" t="n">
        <v>53501</v>
      </c>
    </row>
    <row r="85">
      <c r="A85" s="4" t="inlineStr">
        <is>
          <t>Later than one year and not later than three years [member] | Service concession arrangements [member]</t>
        </is>
      </c>
    </row>
    <row r="86">
      <c r="A86" s="3" t="inlineStr">
        <is>
          <t>Disclosure of financial assets [line items]</t>
        </is>
      </c>
    </row>
    <row r="87">
      <c r="A87" s="4" t="inlineStr">
        <is>
          <t>Non-derivative financial liabilities, undiscounted cash flows</t>
        </is>
      </c>
      <c r="B87" s="5" t="n">
        <v>3244</v>
      </c>
      <c r="C87" s="5" t="n">
        <v>2943</v>
      </c>
    </row>
    <row r="88">
      <c r="A88" s="4" t="inlineStr">
        <is>
          <t>Later than three years and not later than five years [member]</t>
        </is>
      </c>
    </row>
    <row r="89">
      <c r="A89" s="3" t="inlineStr">
        <is>
          <t>Disclosure of financial assets [line items]</t>
        </is>
      </c>
    </row>
    <row r="90">
      <c r="A90" s="4" t="inlineStr">
        <is>
          <t>Non-derivative financial liabilities, undiscounted cash flows</t>
        </is>
      </c>
      <c r="B90" s="5" t="n">
        <v>335975</v>
      </c>
      <c r="C90" s="5" t="n">
        <v>556164</v>
      </c>
    </row>
    <row r="91">
      <c r="A91" s="4" t="inlineStr">
        <is>
          <t>Later than three years and not later than five years [member] | Loans and financing [member]</t>
        </is>
      </c>
    </row>
    <row r="92">
      <c r="A92" s="3" t="inlineStr">
        <is>
          <t>Disclosure of financial assets [line items]</t>
        </is>
      </c>
    </row>
    <row r="93">
      <c r="A93" s="4" t="inlineStr">
        <is>
          <t>Non-derivative financial liabilities, undiscounted cash flows</t>
        </is>
      </c>
      <c r="B93" s="5" t="n">
        <v>247226</v>
      </c>
      <c r="C93" s="5" t="n">
        <v>459215</v>
      </c>
    </row>
    <row r="94">
      <c r="A94" s="4" t="inlineStr">
        <is>
          <t>Later than three years and not later than five years [member] | Derivatives [member]</t>
        </is>
      </c>
    </row>
    <row r="95">
      <c r="A95" s="3" t="inlineStr">
        <is>
          <t>Disclosure of financial assets [line items]</t>
        </is>
      </c>
    </row>
    <row r="96">
      <c r="A96" s="4" t="inlineStr">
        <is>
          <t>Non-derivative financial liabilities, undiscounted cash flows</t>
        </is>
      </c>
      <c r="B96" s="5" t="n">
        <v>71</v>
      </c>
      <c r="C96" s="5" t="n">
        <v>21374</v>
      </c>
    </row>
    <row r="97">
      <c r="A97" s="4" t="inlineStr">
        <is>
          <t>Later than three years and not later than five years [member] | Provision for decommissioning, restoration and rehabilitation costs [member]</t>
        </is>
      </c>
    </row>
    <row r="98">
      <c r="A98" s="3" t="inlineStr">
        <is>
          <t>Disclosure of financial assets [line items]</t>
        </is>
      </c>
    </row>
    <row r="99">
      <c r="A99" s="4" t="inlineStr">
        <is>
          <t>Non-derivative financial liabilities, undiscounted cash flows</t>
        </is>
      </c>
      <c r="B99" s="5" t="n">
        <v>85021</v>
      </c>
      <c r="C99" s="5" t="n">
        <v>70444</v>
      </c>
    </row>
    <row r="100">
      <c r="A100" s="4" t="inlineStr">
        <is>
          <t>Later than three years and not later than five years [member] | Service concession arrangements [member]</t>
        </is>
      </c>
    </row>
    <row r="101">
      <c r="A101" s="3" t="inlineStr">
        <is>
          <t>Disclosure of financial assets [line items]</t>
        </is>
      </c>
    </row>
    <row r="102">
      <c r="A102" s="4" t="inlineStr">
        <is>
          <t>Non-derivative financial liabilities, undiscounted cash flows</t>
        </is>
      </c>
      <c r="B102" s="5" t="n">
        <v>3657</v>
      </c>
      <c r="C102" s="5" t="n">
        <v>5131</v>
      </c>
    </row>
    <row r="103">
      <c r="A103" s="4" t="inlineStr">
        <is>
          <t>Later than five years [member]</t>
        </is>
      </c>
    </row>
    <row r="104">
      <c r="A104" s="3" t="inlineStr">
        <is>
          <t>Disclosure of financial assets [line items]</t>
        </is>
      </c>
    </row>
    <row r="105">
      <c r="A105" s="4" t="inlineStr">
        <is>
          <t>Non-derivative financial liabilities, undiscounted cash flows</t>
        </is>
      </c>
      <c r="B105" s="5" t="n">
        <v>1704235</v>
      </c>
      <c r="C105" s="5" t="n">
        <v>1730753</v>
      </c>
    </row>
    <row r="106">
      <c r="A106" s="4" t="inlineStr">
        <is>
          <t>Later than five years [member] | Loans and financing [member]</t>
        </is>
      </c>
    </row>
    <row r="107">
      <c r="A107" s="3" t="inlineStr">
        <is>
          <t>Disclosure of financial assets [line items]</t>
        </is>
      </c>
    </row>
    <row r="108">
      <c r="A108" s="4" t="inlineStr">
        <is>
          <t>Non-derivative financial liabilities, undiscounted cash flows</t>
        </is>
      </c>
      <c r="B108" s="5" t="n">
        <v>1439295</v>
      </c>
      <c r="C108" s="5" t="n">
        <v>1490253</v>
      </c>
    </row>
    <row r="109">
      <c r="A109" s="4" t="inlineStr">
        <is>
          <t>Later than five years [member] | Derivatives [member]</t>
        </is>
      </c>
    </row>
    <row r="110">
      <c r="A110" s="3" t="inlineStr">
        <is>
          <t>Disclosure of financial assets [line items]</t>
        </is>
      </c>
    </row>
    <row r="111">
      <c r="A111" s="4" t="inlineStr">
        <is>
          <t>Non-derivative financial liabilities, undiscounted cash flows</t>
        </is>
      </c>
      <c r="B111" s="5" t="n">
        <v>24</v>
      </c>
      <c r="C111" s="5" t="n">
        <v>59</v>
      </c>
    </row>
    <row r="112">
      <c r="A112" s="4" t="inlineStr">
        <is>
          <t>Later than five years [member] | Provision for decommissioning, restoration and rehabilitation costs [member]</t>
        </is>
      </c>
    </row>
    <row r="113">
      <c r="A113" s="3" t="inlineStr">
        <is>
          <t>Disclosure of financial assets [line items]</t>
        </is>
      </c>
    </row>
    <row r="114">
      <c r="A114" s="4" t="inlineStr">
        <is>
          <t>Non-derivative financial liabilities, undiscounted cash flows</t>
        </is>
      </c>
      <c r="B114" s="5" t="n">
        <v>243076</v>
      </c>
      <c r="C114" s="5" t="n">
        <v>220241</v>
      </c>
    </row>
    <row r="115">
      <c r="A115" s="4" t="inlineStr">
        <is>
          <t>Later than five years [member] | Service concession arrangements [member]</t>
        </is>
      </c>
    </row>
    <row r="116">
      <c r="A116" s="3" t="inlineStr">
        <is>
          <t>Disclosure of financial assets [line items]</t>
        </is>
      </c>
    </row>
    <row r="117">
      <c r="A117" s="4" t="inlineStr">
        <is>
          <t>Non-derivative financial liabilities, undiscounted cash flows</t>
        </is>
      </c>
      <c r="B117" s="6" t="n">
        <v>21840</v>
      </c>
      <c r="C117" s="6" t="n">
        <v>20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s>
  <sheetData>
    <row r="1">
      <c r="A1" s="1" t="inlineStr">
        <is>
          <t>Summary of leverage ratio (Details) $ in Thousands</t>
        </is>
      </c>
      <c r="B1" s="2" t="inlineStr">
        <is>
          <t>12 Months Ended</t>
        </is>
      </c>
    </row>
    <row r="2">
      <c r="B2" s="2" t="inlineStr">
        <is>
          <t>Dec. 31, 2021USD ($)</t>
        </is>
      </c>
      <c r="C2" s="2" t="inlineStr">
        <is>
          <t>Dec. 31, 2020USD ($)</t>
        </is>
      </c>
      <c r="D2" s="2" t="inlineStr">
        <is>
          <t>Dec. 31, 2019USD ($)</t>
        </is>
      </c>
      <c r="E2" s="2" t="inlineStr">
        <is>
          <t>Jul. 09, 2021USD ($)</t>
        </is>
      </c>
      <c r="F2" s="2" t="inlineStr">
        <is>
          <t>Dec. 31, 2018USD ($)</t>
        </is>
      </c>
    </row>
    <row r="3">
      <c r="A3" s="3" t="inlineStr">
        <is>
          <t>Disclosure of financial assets [abstract]</t>
        </is>
      </c>
    </row>
    <row r="4">
      <c r="A4" s="4" t="inlineStr">
        <is>
          <t>Loans and financings</t>
        </is>
      </c>
      <c r="B4" s="6" t="n">
        <v>1699315</v>
      </c>
      <c r="C4" s="6" t="n">
        <v>2024314</v>
      </c>
      <c r="D4" s="6" t="n">
        <v>1508557</v>
      </c>
      <c r="E4" s="6" t="n">
        <v>102042</v>
      </c>
    </row>
    <row r="5">
      <c r="A5" s="4" t="inlineStr">
        <is>
          <t>Derivative financial instruments</t>
        </is>
      </c>
      <c r="B5" s="5" t="n">
        <v>6531</v>
      </c>
      <c r="C5" s="5" t="n">
        <v>-5106</v>
      </c>
      <c r="D5" s="5" t="n">
        <v>2294</v>
      </c>
    </row>
    <row r="6">
      <c r="A6" s="4" t="inlineStr">
        <is>
          <t>Lease liabilities</t>
        </is>
      </c>
      <c r="B6" s="5" t="n">
        <v>19639</v>
      </c>
      <c r="C6" s="5" t="n">
        <v>25689</v>
      </c>
      <c r="D6" s="5" t="n">
        <v>34384</v>
      </c>
    </row>
    <row r="7">
      <c r="A7" s="4" t="inlineStr">
        <is>
          <t>Cash and cash equivalents</t>
        </is>
      </c>
      <c r="B7" s="5" t="n">
        <v>-743817</v>
      </c>
      <c r="C7" s="5" t="n">
        <v>-1086163</v>
      </c>
      <c r="D7" s="5" t="n">
        <v>-698618</v>
      </c>
      <c r="F7" s="6" t="n">
        <v>-1032938</v>
      </c>
    </row>
    <row r="8">
      <c r="A8" s="4" t="inlineStr">
        <is>
          <t>Financial investments</t>
        </is>
      </c>
      <c r="B8" s="5" t="n">
        <v>-19202</v>
      </c>
      <c r="C8" s="5" t="n">
        <v>-35044</v>
      </c>
      <c r="D8" s="5" t="n">
        <v>-58775</v>
      </c>
    </row>
    <row r="9">
      <c r="A9" s="4" t="inlineStr">
        <is>
          <t>Net debt</t>
        </is>
      </c>
      <c r="B9" s="5" t="n">
        <v>962466</v>
      </c>
      <c r="C9" s="5" t="n">
        <v>923690</v>
      </c>
      <c r="D9" s="5" t="n">
        <v>787842</v>
      </c>
    </row>
    <row r="10">
      <c r="A10" s="4" t="inlineStr">
        <is>
          <t>Net income (loss) for the period</t>
        </is>
      </c>
      <c r="B10" s="5" t="n">
        <v>156087</v>
      </c>
      <c r="C10" s="5" t="n">
        <v>-652506</v>
      </c>
      <c r="D10" s="5" t="n">
        <v>-157516</v>
      </c>
    </row>
    <row r="11">
      <c r="A11" s="4" t="inlineStr">
        <is>
          <t>Depreciation and amortization</t>
        </is>
      </c>
      <c r="B11" s="5" t="n">
        <v>258711</v>
      </c>
      <c r="C11" s="5" t="n">
        <v>243925</v>
      </c>
      <c r="D11" s="5" t="n">
        <v>317892</v>
      </c>
    </row>
    <row r="12">
      <c r="A12" s="4" t="inlineStr">
        <is>
          <t>Net financial results</t>
        </is>
      </c>
      <c r="B12" s="5" t="n">
        <v>-136902</v>
      </c>
      <c r="C12" s="5" t="n">
        <v>-278175</v>
      </c>
      <c r="D12" s="5" t="n">
        <v>-104854</v>
      </c>
    </row>
    <row r="13">
      <c r="A13" s="4" t="inlineStr">
        <is>
          <t>Income tax expense (benefit)</t>
        </is>
      </c>
      <c r="B13" s="5" t="n">
        <v>153204</v>
      </c>
      <c r="C13" s="5" t="n">
        <v>-24152</v>
      </c>
      <c r="D13" s="5" t="n">
        <v>-58364</v>
      </c>
    </row>
    <row r="14">
      <c r="A14" s="4" t="inlineStr">
        <is>
          <t>EBITDA</t>
        </is>
      </c>
      <c r="B14" s="5" t="n">
        <v>704904</v>
      </c>
      <c r="C14" s="5" t="n">
        <v>-154558</v>
      </c>
      <c r="D14" s="5" t="n">
        <v>206866</v>
      </c>
    </row>
    <row r="15">
      <c r="A15" s="4" t="inlineStr">
        <is>
          <t>Impairment of non-current assets</t>
        </is>
      </c>
      <c r="B15" s="4" t="inlineStr">
        <is>
          <t xml:space="preserve"> </t>
        </is>
      </c>
      <c r="C15" s="5" t="n">
        <v>557497</v>
      </c>
      <c r="D15" s="5" t="n">
        <v>142133</v>
      </c>
    </row>
    <row r="16">
      <c r="A16" s="4" t="inlineStr">
        <is>
          <t>Miscellaneous adjustments</t>
        </is>
      </c>
      <c r="B16" s="5" t="n">
        <v>-664</v>
      </c>
    </row>
    <row r="17">
      <c r="A17" s="4" t="inlineStr">
        <is>
          <t>Adjusted EBITDA</t>
        </is>
      </c>
      <c r="B17" s="6" t="n">
        <v>704240</v>
      </c>
      <c r="C17" s="6" t="n">
        <v>402939</v>
      </c>
      <c r="D17" s="6" t="n">
        <v>348999</v>
      </c>
    </row>
    <row r="18">
      <c r="A18" s="4" t="inlineStr">
        <is>
          <t>Leverage ratio (Net debt/Adjusted EBITDA)</t>
        </is>
      </c>
      <c r="B18" s="9" t="n">
        <v>1.37</v>
      </c>
      <c r="C18" s="9" t="n">
        <v>2.29</v>
      </c>
      <c r="D18" s="9" t="n">
        <v>2.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financial instruments breakdown by category (Details) - USD ($) $ in Thousands</t>
        </is>
      </c>
      <c r="B1" s="2" t="inlineStr">
        <is>
          <t>Dec. 31, 2021</t>
        </is>
      </c>
      <c r="C1" s="2" t="inlineStr">
        <is>
          <t>Dec. 31, 2020</t>
        </is>
      </c>
    </row>
    <row r="2">
      <c r="A2" s="3" t="inlineStr">
        <is>
          <t>Disclosure of detailed information about financial instruments [line items]</t>
        </is>
      </c>
    </row>
    <row r="3">
      <c r="A3" s="4" t="inlineStr">
        <is>
          <t>Financial assets</t>
        </is>
      </c>
      <c r="B3" s="6" t="n">
        <v>1014312</v>
      </c>
      <c r="C3" s="6" t="n">
        <v>1382221</v>
      </c>
    </row>
    <row r="4">
      <c r="A4" s="4" t="inlineStr">
        <is>
          <t>Financial liabilities</t>
        </is>
      </c>
      <c r="B4" s="5" t="n">
        <v>2411333</v>
      </c>
      <c r="C4" s="5" t="n">
        <v>2612070</v>
      </c>
    </row>
    <row r="5">
      <c r="A5" s="4" t="inlineStr">
        <is>
          <t>Loans and financing [member]</t>
        </is>
      </c>
    </row>
    <row r="6">
      <c r="A6" s="3" t="inlineStr">
        <is>
          <t>Disclosure of detailed information about financial instruments [line items]</t>
        </is>
      </c>
    </row>
    <row r="7">
      <c r="A7" s="4" t="inlineStr">
        <is>
          <t>Financial liabilities</t>
        </is>
      </c>
      <c r="B7" s="5" t="n">
        <v>1699315</v>
      </c>
      <c r="C7" s="5" t="n">
        <v>2024314</v>
      </c>
    </row>
    <row r="8">
      <c r="A8" s="4" t="inlineStr">
        <is>
          <t>Lease liabilities [member]</t>
        </is>
      </c>
    </row>
    <row r="9">
      <c r="A9" s="3" t="inlineStr">
        <is>
          <t>Disclosure of detailed information about financial instruments [line items]</t>
        </is>
      </c>
    </row>
    <row r="10">
      <c r="A10" s="4" t="inlineStr">
        <is>
          <t>Financial liabilities</t>
        </is>
      </c>
      <c r="B10" s="5" t="n">
        <v>19639</v>
      </c>
      <c r="C10" s="5" t="n">
        <v>25689</v>
      </c>
    </row>
    <row r="11">
      <c r="A11" s="4" t="inlineStr">
        <is>
          <t>Derivatives [member]</t>
        </is>
      </c>
    </row>
    <row r="12">
      <c r="A12" s="3" t="inlineStr">
        <is>
          <t>Disclosure of detailed information about financial instruments [line items]</t>
        </is>
      </c>
    </row>
    <row r="13">
      <c r="A13" s="4" t="inlineStr">
        <is>
          <t>Financial liabilities</t>
        </is>
      </c>
      <c r="B13" s="5" t="n">
        <v>22925</v>
      </c>
      <c r="C13" s="5" t="n">
        <v>26874</v>
      </c>
    </row>
    <row r="14">
      <c r="A14" s="4" t="inlineStr">
        <is>
          <t>Trade payables [member]</t>
        </is>
      </c>
    </row>
    <row r="15">
      <c r="A15" s="3" t="inlineStr">
        <is>
          <t>Disclosure of detailed information about financial instruments [line items]</t>
        </is>
      </c>
    </row>
    <row r="16">
      <c r="A16" s="4" t="inlineStr">
        <is>
          <t>Financial liabilities</t>
        </is>
      </c>
      <c r="B16" s="5" t="n">
        <v>411818</v>
      </c>
      <c r="C16" s="5" t="n">
        <v>370122</v>
      </c>
    </row>
    <row r="17">
      <c r="A17" s="4" t="inlineStr">
        <is>
          <t>Confirming payable [member]</t>
        </is>
      </c>
    </row>
    <row r="18">
      <c r="A18" s="3" t="inlineStr">
        <is>
          <t>Disclosure of detailed information about financial instruments [line items]</t>
        </is>
      </c>
    </row>
    <row r="19">
      <c r="A19" s="4" t="inlineStr">
        <is>
          <t>Financial liabilities</t>
        </is>
      </c>
      <c r="B19" s="5" t="n">
        <v>232860</v>
      </c>
      <c r="C19" s="5" t="n">
        <v>145295</v>
      </c>
    </row>
    <row r="20">
      <c r="A20" s="4" t="inlineStr">
        <is>
          <t>Use of public assets [member]</t>
        </is>
      </c>
    </row>
    <row r="21">
      <c r="A21" s="3" t="inlineStr">
        <is>
          <t>Disclosure of detailed information about financial instruments [line items]</t>
        </is>
      </c>
    </row>
    <row r="22">
      <c r="A22" s="4" t="inlineStr">
        <is>
          <t>Financial liabilities</t>
        </is>
      </c>
      <c r="C22" s="5" t="n">
        <v>19215</v>
      </c>
    </row>
    <row r="23">
      <c r="A23" s="4" t="inlineStr">
        <is>
          <t>Service concession arrangements [member]</t>
        </is>
      </c>
    </row>
    <row r="24">
      <c r="A24" s="3" t="inlineStr">
        <is>
          <t>Disclosure of detailed information about financial instruments [line items]</t>
        </is>
      </c>
    </row>
    <row r="25">
      <c r="A25" s="4" t="inlineStr">
        <is>
          <t>Financial liabilities</t>
        </is>
      </c>
      <c r="B25" s="5" t="n">
        <v>24384</v>
      </c>
    </row>
    <row r="26">
      <c r="A26" s="4" t="inlineStr">
        <is>
          <t>Related parties [member]</t>
        </is>
      </c>
    </row>
    <row r="27">
      <c r="A27" s="3" t="inlineStr">
        <is>
          <t>Disclosure of detailed information about financial instruments [line items]</t>
        </is>
      </c>
    </row>
    <row r="28">
      <c r="A28" s="4" t="inlineStr">
        <is>
          <t>Financial liabilities</t>
        </is>
      </c>
      <c r="B28" s="5" t="n">
        <v>392</v>
      </c>
      <c r="C28" s="5" t="n">
        <v>561</v>
      </c>
    </row>
    <row r="29">
      <c r="A29" s="4" t="inlineStr">
        <is>
          <t>Financial liabilities at amortised cost, category [member]</t>
        </is>
      </c>
    </row>
    <row r="30">
      <c r="A30" s="3" t="inlineStr">
        <is>
          <t>Disclosure of detailed information about financial instruments [line items]</t>
        </is>
      </c>
    </row>
    <row r="31">
      <c r="A31" s="4" t="inlineStr">
        <is>
          <t>Financial liabilities</t>
        </is>
      </c>
      <c r="B31" s="5" t="n">
        <v>2299731</v>
      </c>
      <c r="C31" s="5" t="n">
        <v>2383638</v>
      </c>
    </row>
    <row r="32">
      <c r="A32" s="4" t="inlineStr">
        <is>
          <t>Financial liabilities at amortised cost, category [member] | Loans and financing [member]</t>
        </is>
      </c>
    </row>
    <row r="33">
      <c r="A33" s="3" t="inlineStr">
        <is>
          <t>Disclosure of detailed information about financial instruments [line items]</t>
        </is>
      </c>
    </row>
    <row r="34">
      <c r="A34" s="4" t="inlineStr">
        <is>
          <t>Financial liabilities</t>
        </is>
      </c>
      <c r="B34" s="5" t="n">
        <v>1610638</v>
      </c>
      <c r="C34" s="5" t="n">
        <v>1822756</v>
      </c>
    </row>
    <row r="35">
      <c r="A35" s="4" t="inlineStr">
        <is>
          <t>Financial liabilities at amortised cost, category [member] | Lease liabilities [member]</t>
        </is>
      </c>
    </row>
    <row r="36">
      <c r="A36" s="3" t="inlineStr">
        <is>
          <t>Disclosure of detailed information about financial instruments [line items]</t>
        </is>
      </c>
    </row>
    <row r="37">
      <c r="A37" s="4" t="inlineStr">
        <is>
          <t>Financial liabilities</t>
        </is>
      </c>
      <c r="B37" s="5" t="n">
        <v>19639</v>
      </c>
      <c r="C37" s="5" t="n">
        <v>25689</v>
      </c>
    </row>
    <row r="38">
      <c r="A38" s="4" t="inlineStr">
        <is>
          <t>Financial liabilities at amortised cost, category [member] | Trade payables [member]</t>
        </is>
      </c>
    </row>
    <row r="39">
      <c r="A39" s="3" t="inlineStr">
        <is>
          <t>Disclosure of detailed information about financial instruments [line items]</t>
        </is>
      </c>
    </row>
    <row r="40">
      <c r="A40" s="4" t="inlineStr">
        <is>
          <t>Financial liabilities</t>
        </is>
      </c>
      <c r="B40" s="5" t="n">
        <v>411818</v>
      </c>
      <c r="C40" s="5" t="n">
        <v>370122</v>
      </c>
    </row>
    <row r="41">
      <c r="A41" s="4" t="inlineStr">
        <is>
          <t>Financial liabilities at amortised cost, category [member] | Confirming payable [member]</t>
        </is>
      </c>
    </row>
    <row r="42">
      <c r="A42" s="3" t="inlineStr">
        <is>
          <t>Disclosure of detailed information about financial instruments [line items]</t>
        </is>
      </c>
    </row>
    <row r="43">
      <c r="A43" s="4" t="inlineStr">
        <is>
          <t>Financial liabilities</t>
        </is>
      </c>
      <c r="B43" s="5" t="n">
        <v>232860</v>
      </c>
      <c r="C43" s="5" t="n">
        <v>145295</v>
      </c>
    </row>
    <row r="44">
      <c r="A44" s="4" t="inlineStr">
        <is>
          <t>Financial liabilities at amortised cost, category [member] | Use of public assets [member]</t>
        </is>
      </c>
    </row>
    <row r="45">
      <c r="A45" s="3" t="inlineStr">
        <is>
          <t>Disclosure of detailed information about financial instruments [line items]</t>
        </is>
      </c>
    </row>
    <row r="46">
      <c r="A46" s="4" t="inlineStr">
        <is>
          <t>Financial liabilities</t>
        </is>
      </c>
      <c r="B46" s="5" t="n">
        <v>24384</v>
      </c>
      <c r="C46" s="5" t="n">
        <v>19215</v>
      </c>
    </row>
    <row r="47">
      <c r="A47" s="4" t="inlineStr">
        <is>
          <t>Financial liabilities at amortised cost, category [member] | Related parties [member]</t>
        </is>
      </c>
    </row>
    <row r="48">
      <c r="A48" s="3" t="inlineStr">
        <is>
          <t>Disclosure of detailed information about financial instruments [line items]</t>
        </is>
      </c>
    </row>
    <row r="49">
      <c r="A49" s="4" t="inlineStr">
        <is>
          <t>Financial liabilities</t>
        </is>
      </c>
      <c r="B49" s="5" t="n">
        <v>392</v>
      </c>
      <c r="C49" s="5" t="n">
        <v>561</v>
      </c>
    </row>
    <row r="50">
      <c r="A50" s="4" t="inlineStr">
        <is>
          <t>Financial liabilities at fair value through profit or loss, category [member]</t>
        </is>
      </c>
    </row>
    <row r="51">
      <c r="A51" s="3" t="inlineStr">
        <is>
          <t>Disclosure of detailed information about financial instruments [line items]</t>
        </is>
      </c>
    </row>
    <row r="52">
      <c r="A52" s="4" t="inlineStr">
        <is>
          <t>Financial liabilities</t>
        </is>
      </c>
      <c r="B52" s="5" t="n">
        <v>111602</v>
      </c>
      <c r="C52" s="5" t="n">
        <v>228432</v>
      </c>
    </row>
    <row r="53">
      <c r="A53" s="4" t="inlineStr">
        <is>
          <t>Financial liabilities at fair value through profit or loss, category [member] | Loans and financing [member]</t>
        </is>
      </c>
    </row>
    <row r="54">
      <c r="A54" s="3" t="inlineStr">
        <is>
          <t>Disclosure of detailed information about financial instruments [line items]</t>
        </is>
      </c>
    </row>
    <row r="55">
      <c r="A55" s="4" t="inlineStr">
        <is>
          <t>Financial liabilities</t>
        </is>
      </c>
      <c r="B55" s="5" t="n">
        <v>88677</v>
      </c>
      <c r="C55" s="5" t="n">
        <v>201558</v>
      </c>
    </row>
    <row r="56">
      <c r="A56" s="4" t="inlineStr">
        <is>
          <t>Financial liabilities at fair value through profit or loss, category [member] | Derivatives [member]</t>
        </is>
      </c>
    </row>
    <row r="57">
      <c r="A57" s="3" t="inlineStr">
        <is>
          <t>Disclosure of detailed information about financial instruments [line items]</t>
        </is>
      </c>
    </row>
    <row r="58">
      <c r="A58" s="4" t="inlineStr">
        <is>
          <t>Financial liabilities</t>
        </is>
      </c>
      <c r="B58" s="5" t="n">
        <v>22925</v>
      </c>
      <c r="C58" s="5" t="n">
        <v>26874</v>
      </c>
    </row>
    <row r="59">
      <c r="A59" s="4" t="inlineStr">
        <is>
          <t>Financial assets at fair value through other comprehensive income, category [member] | Loans and financing [member]</t>
        </is>
      </c>
    </row>
    <row r="60">
      <c r="A60" s="3" t="inlineStr">
        <is>
          <t>Disclosure of detailed information about financial instruments [line items]</t>
        </is>
      </c>
    </row>
    <row r="61">
      <c r="A61" s="4" t="inlineStr">
        <is>
          <t>Financial liabilities</t>
        </is>
      </c>
      <c r="B61" s="4" t="inlineStr">
        <is>
          <t xml:space="preserve"> </t>
        </is>
      </c>
    </row>
    <row r="62">
      <c r="A62" s="4" t="inlineStr">
        <is>
          <t>Ifrs cash and cash equivalents [member]</t>
        </is>
      </c>
    </row>
    <row r="63">
      <c r="A63" s="3" t="inlineStr">
        <is>
          <t>Disclosure of detailed information about financial instruments [line items]</t>
        </is>
      </c>
    </row>
    <row r="64">
      <c r="A64" s="4" t="inlineStr">
        <is>
          <t>Financial assets</t>
        </is>
      </c>
      <c r="B64" s="5" t="n">
        <v>743817</v>
      </c>
      <c r="C64" s="5" t="n">
        <v>1086163</v>
      </c>
      <c r="D64" s="4" t="inlineStr">
        <is>
          <t>[1]</t>
        </is>
      </c>
    </row>
    <row r="65">
      <c r="A65" s="4" t="inlineStr">
        <is>
          <t>Financial investments [member]</t>
        </is>
      </c>
    </row>
    <row r="66">
      <c r="A66" s="3" t="inlineStr">
        <is>
          <t>Disclosure of detailed information about financial instruments [line items]</t>
        </is>
      </c>
    </row>
    <row r="67">
      <c r="A67" s="4" t="inlineStr">
        <is>
          <t>Financial assets</t>
        </is>
      </c>
      <c r="B67" s="5" t="n">
        <v>19202</v>
      </c>
      <c r="C67" s="5" t="n">
        <v>35044</v>
      </c>
      <c r="D67" s="4" t="inlineStr">
        <is>
          <t>[1]</t>
        </is>
      </c>
    </row>
    <row r="68">
      <c r="A68" s="4" t="inlineStr">
        <is>
          <t>Derivatives [member]</t>
        </is>
      </c>
    </row>
    <row r="69">
      <c r="A69" s="3" t="inlineStr">
        <is>
          <t>Disclosure of detailed information about financial instruments [line items]</t>
        </is>
      </c>
    </row>
    <row r="70">
      <c r="A70" s="4" t="inlineStr">
        <is>
          <t>Financial assets</t>
        </is>
      </c>
      <c r="B70" s="5" t="n">
        <v>16394</v>
      </c>
      <c r="C70" s="5" t="n">
        <v>31980</v>
      </c>
      <c r="D70" s="4" t="inlineStr">
        <is>
          <t>[1]</t>
        </is>
      </c>
    </row>
    <row r="71">
      <c r="A71" s="4" t="inlineStr">
        <is>
          <t>Trade receivables [member]</t>
        </is>
      </c>
    </row>
    <row r="72">
      <c r="A72" s="3" t="inlineStr">
        <is>
          <t>Disclosure of detailed information about financial instruments [line items]</t>
        </is>
      </c>
    </row>
    <row r="73">
      <c r="A73" s="4" t="inlineStr">
        <is>
          <t>Financial assets</t>
        </is>
      </c>
      <c r="B73" s="5" t="n">
        <v>231174</v>
      </c>
      <c r="C73" s="5" t="n">
        <v>229032</v>
      </c>
    </row>
    <row r="74">
      <c r="A74" s="4" t="inlineStr">
        <is>
          <t>Equity investments [member]</t>
        </is>
      </c>
    </row>
    <row r="75">
      <c r="A75" s="3" t="inlineStr">
        <is>
          <t>Disclosure of detailed information about financial instruments [line items]</t>
        </is>
      </c>
    </row>
    <row r="76">
      <c r="A76" s="4" t="inlineStr">
        <is>
          <t>Financial assets</t>
        </is>
      </c>
      <c r="B76" s="5" t="n">
        <v>3723</v>
      </c>
    </row>
    <row r="77">
      <c r="A77" s="4" t="inlineStr">
        <is>
          <t>Related parties [member]</t>
        </is>
      </c>
    </row>
    <row r="78">
      <c r="A78" s="3" t="inlineStr">
        <is>
          <t>Disclosure of detailed information about financial instruments [line items]</t>
        </is>
      </c>
    </row>
    <row r="79">
      <c r="A79" s="4" t="inlineStr">
        <is>
          <t>Financial assets</t>
        </is>
      </c>
      <c r="B79" s="5" t="n">
        <v>2</v>
      </c>
      <c r="C79" s="5" t="n">
        <v>2</v>
      </c>
    </row>
    <row r="80">
      <c r="A80" s="4" t="inlineStr">
        <is>
          <t>Financial assets at amortised cost, category [member]</t>
        </is>
      </c>
    </row>
    <row r="81">
      <c r="A81" s="3" t="inlineStr">
        <is>
          <t>Disclosure of detailed information about financial instruments [line items]</t>
        </is>
      </c>
    </row>
    <row r="82">
      <c r="A82" s="4" t="inlineStr">
        <is>
          <t>Financial assets</t>
        </is>
      </c>
      <c r="B82" s="5" t="n">
        <v>847990</v>
      </c>
      <c r="C82" s="5" t="n">
        <v>1185471</v>
      </c>
    </row>
    <row r="83">
      <c r="A83" s="4" t="inlineStr">
        <is>
          <t>Financial assets at amortised cost, category [member] | Ifrs cash and cash equivalents [member]</t>
        </is>
      </c>
    </row>
    <row r="84">
      <c r="A84" s="3" t="inlineStr">
        <is>
          <t>Disclosure of detailed information about financial instruments [line items]</t>
        </is>
      </c>
    </row>
    <row r="85">
      <c r="A85" s="4" t="inlineStr">
        <is>
          <t>Financial assets</t>
        </is>
      </c>
      <c r="B85" s="5" t="n">
        <v>743817</v>
      </c>
      <c r="C85" s="5" t="n">
        <v>1086163</v>
      </c>
    </row>
    <row r="86">
      <c r="A86" s="4" t="inlineStr">
        <is>
          <t>Financial assets at amortised cost, category [member] | Financial investments [member]</t>
        </is>
      </c>
    </row>
    <row r="87">
      <c r="A87" s="3" t="inlineStr">
        <is>
          <t>Disclosure of detailed information about financial instruments [line items]</t>
        </is>
      </c>
    </row>
    <row r="88">
      <c r="A88" s="4" t="inlineStr">
        <is>
          <t>Financial assets</t>
        </is>
      </c>
      <c r="B88" s="5" t="n">
        <v>19202</v>
      </c>
      <c r="C88" s="5" t="n">
        <v>35044</v>
      </c>
    </row>
    <row r="89">
      <c r="A89" s="4" t="inlineStr">
        <is>
          <t>Financial assets at amortised cost, category [member] | Trade receivables [member]</t>
        </is>
      </c>
    </row>
    <row r="90">
      <c r="A90" s="3" t="inlineStr">
        <is>
          <t>Disclosure of detailed information about financial instruments [line items]</t>
        </is>
      </c>
    </row>
    <row r="91">
      <c r="A91" s="4" t="inlineStr">
        <is>
          <t>Financial assets</t>
        </is>
      </c>
      <c r="B91" s="5" t="n">
        <v>84969</v>
      </c>
      <c r="C91" s="5" t="n">
        <v>64262</v>
      </c>
    </row>
    <row r="92">
      <c r="A92" s="4" t="inlineStr">
        <is>
          <t>Financial assets at amortised cost, category [member] | Related parties [member]</t>
        </is>
      </c>
    </row>
    <row r="93">
      <c r="A93" s="3" t="inlineStr">
        <is>
          <t>Disclosure of detailed information about financial instruments [line items]</t>
        </is>
      </c>
    </row>
    <row r="94">
      <c r="A94" s="4" t="inlineStr">
        <is>
          <t>Financial assets</t>
        </is>
      </c>
      <c r="B94" s="5" t="n">
        <v>2</v>
      </c>
      <c r="C94" s="5" t="n">
        <v>2</v>
      </c>
    </row>
    <row r="95">
      <c r="A95" s="4" t="inlineStr">
        <is>
          <t>Financial assets at fair value through profit or loss, category [member]</t>
        </is>
      </c>
    </row>
    <row r="96">
      <c r="A96" s="3" t="inlineStr">
        <is>
          <t>Disclosure of detailed information about financial instruments [line items]</t>
        </is>
      </c>
    </row>
    <row r="97">
      <c r="A97" s="4" t="inlineStr">
        <is>
          <t>Financial assets</t>
        </is>
      </c>
      <c r="B97" s="5" t="n">
        <v>162599</v>
      </c>
      <c r="C97" s="5" t="n">
        <v>196750</v>
      </c>
    </row>
    <row r="98">
      <c r="A98" s="4" t="inlineStr">
        <is>
          <t>Financial assets at fair value through profit or loss, category [member] | Derivatives [member]</t>
        </is>
      </c>
    </row>
    <row r="99">
      <c r="A99" s="3" t="inlineStr">
        <is>
          <t>Disclosure of detailed information about financial instruments [line items]</t>
        </is>
      </c>
    </row>
    <row r="100">
      <c r="A100" s="4" t="inlineStr">
        <is>
          <t>Financial assets</t>
        </is>
      </c>
      <c r="B100" s="5" t="n">
        <v>16394</v>
      </c>
      <c r="C100" s="5" t="n">
        <v>31980</v>
      </c>
    </row>
    <row r="101">
      <c r="A101" s="4" t="inlineStr">
        <is>
          <t>Financial assets at fair value through profit or loss, category [member] | Trade receivables [member]</t>
        </is>
      </c>
    </row>
    <row r="102">
      <c r="A102" s="3" t="inlineStr">
        <is>
          <t>Disclosure of detailed information about financial instruments [line items]</t>
        </is>
      </c>
    </row>
    <row r="103">
      <c r="A103" s="4" t="inlineStr">
        <is>
          <t>Financial assets</t>
        </is>
      </c>
      <c r="B103" s="5" t="n">
        <v>146205</v>
      </c>
      <c r="C103" s="6" t="n">
        <v>164770</v>
      </c>
    </row>
    <row r="104">
      <c r="A104" s="4" t="inlineStr">
        <is>
          <t>Financial assets at fair value through other comprehensive income, category [member]</t>
        </is>
      </c>
    </row>
    <row r="105">
      <c r="A105" s="3" t="inlineStr">
        <is>
          <t>Disclosure of detailed information about financial instruments [line items]</t>
        </is>
      </c>
    </row>
    <row r="106">
      <c r="A106" s="4" t="inlineStr">
        <is>
          <t>Financial assets</t>
        </is>
      </c>
      <c r="B106" s="5" t="n">
        <v>3723</v>
      </c>
    </row>
    <row r="107">
      <c r="A107" s="4" t="inlineStr">
        <is>
          <t>Financial assets at fair value through other comprehensive income, category [member] | Equity investments [member]</t>
        </is>
      </c>
    </row>
    <row r="108">
      <c r="A108" s="3" t="inlineStr">
        <is>
          <t>Disclosure of detailed information about financial instruments [line items]</t>
        </is>
      </c>
    </row>
    <row r="109">
      <c r="A109" s="4" t="inlineStr">
        <is>
          <t>Financial assets</t>
        </is>
      </c>
      <c r="B109" s="6" t="n">
        <v>3723</v>
      </c>
    </row>
    <row r="110"/>
    <row r="111">
      <c r="A111" s="4" t="inlineStr">
        <is>
          <t>[1]</t>
        </is>
      </c>
      <c r="B111" s="4" t="inlineStr">
        <is>
          <t>As mentioned in note 5 (c), in 2021, the Company modified its Financial Risk Management Policy,
allowing the use of local ratings available from local agencies in Peru, for assessing the credit risks of financial institutions in
Peru. Therefore, the Company is presenting the 2020 comparative balances according to the updated policy.</t>
        </is>
      </c>
    </row>
  </sheetData>
  <mergeCells count="3">
    <mergeCell ref="C1:D1"/>
    <mergeCell ref="A110:D110"/>
    <mergeCell ref="B111:D1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Details Narrative) - USD ($)</t>
        </is>
      </c>
      <c r="B1" s="2" t="inlineStr">
        <is>
          <t>Apr. 16, 2021</t>
        </is>
      </c>
      <c r="C1" s="2" t="inlineStr">
        <is>
          <t>Mar. 17, 2021</t>
        </is>
      </c>
      <c r="D1" s="2" t="inlineStr">
        <is>
          <t>Mar. 17, 2021</t>
        </is>
      </c>
      <c r="E1" s="2" t="inlineStr">
        <is>
          <t>Dec. 31, 2021</t>
        </is>
      </c>
      <c r="F1" s="2" t="inlineStr">
        <is>
          <t>Dec. 31, 2020</t>
        </is>
      </c>
      <c r="G1" s="2" t="inlineStr">
        <is>
          <t>Dec. 31, 2019</t>
        </is>
      </c>
    </row>
    <row r="2">
      <c r="A2" s="3" t="inlineStr">
        <is>
          <t>Disclosure of detailed information about financial instruments [abstract]</t>
        </is>
      </c>
    </row>
    <row r="3">
      <c r="A3" s="4" t="inlineStr">
        <is>
          <t>Additional shares acquired</t>
        </is>
      </c>
      <c r="B3" s="5" t="n">
        <v>654758</v>
      </c>
      <c r="C3" s="5" t="n">
        <v>29895754000</v>
      </c>
    </row>
    <row r="4">
      <c r="A4" s="4" t="inlineStr">
        <is>
          <t>Payments to acquire or redeem entity's shares</t>
        </is>
      </c>
      <c r="B4" s="6" t="n">
        <v>136</v>
      </c>
      <c r="D4" s="6" t="n">
        <v>6220000</v>
      </c>
      <c r="E4" s="4" t="inlineStr">
        <is>
          <t xml:space="preserve"> </t>
        </is>
      </c>
      <c r="F4" s="4" t="inlineStr">
        <is>
          <t xml:space="preserve"> </t>
        </is>
      </c>
      <c r="G4" s="6" t="n">
        <v>810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1</t>
        </is>
      </c>
    </row>
    <row r="3">
      <c r="A3" s="4" t="inlineStr">
        <is>
          <t>Information by business segment</t>
        </is>
      </c>
      <c r="B3" s="4" t="inlineStr">
        <is>
          <t xml:space="preserve">2 Information by business segment Business segment definition The Company’s Chief Executive Officer has been identified
as the chief operating decision maker (“CODM”) since the role encompasses authority over resource allocation decisions and
performance assessment. The CODM analyzes performance mainly from the production obtained in the operations. The Company has identified
two reportable segments: • Mining: consists
of five long-life polymetallic mines, three located in the Central Andes of Peru and two located in the state of Minas Gerais in Brazil.
In addition to zinc, the Company produces substantial amounts of copper, lead, silver, and gold as by-products, which reduce the overall
cost to produce mined zinc. • Smelting: consists
of three operating units, one located in Cajamarquilla in Peru and two located in the state of Minas Gerais in Brazil. The facilities
recover and produce metallic zinc (SHG zinc and zinc alloys), zinc oxide and by-products, such as sulfuric acid. Accounting policy Segment performance is assessed based on Adjusted EBITDA, since
financial results, comprising financial income and expenses and other financial items, and income tax are managed at the corporate level
and are not allocated to operating segments. Adjusted EBITDA is defined as net income (loss) for the year, adjusted by (i) share in the
results of associates, (ii) depreciation and amortization, (iii) net financial results, (iv) income tax, (v) (loss) gain on sale of investments,
and (vi) impairment and impairment reversals. In addition, management may adjust the effect of certain types of transactions that in its
judgment are not indicative of the Company´s normal operating activities or do not necessarily occur on a regular basis. The internal information used for making decisions is prepared
using International Financial Reporting Standards (“IFRS”) based on accounting measurements and management reclassifications
between income statement lines items, which are reconciled to the consolidated financial statements in the column “Adjustments”.
These adjustments include reclassifications of the effects of derivative financial instruments from Other income and expenses, net to
Net revenues and Cost of sales; and, of certain overhead costs from Other income and expenses, net to Cost of sales and/or Selling, general
and administrative expenses. The Company uses customary market terms for intersegment
sales. The Company’s corporate headquarters expenses are allocated to the reportable segments to the extent they are included in
the measures of performance used by the CODM. The presentation of segment results and reconciliation to income
(loss) before income tax in the consolidated income statement is as follows: Schedule of segment results and reconciliation to (loss) income before income tax
2021
Mining Smelting Intersegment sales Adjustments Consolidated
Net revenues 1,165,584 2,028,831 (636,212) 63,907 2,622,110
Cost of sales (719,358) (1,796,111) 636,212 (86,779) (1,966,036)
Gross profit 446,226 232,720 - (22,872) 656,074
Selling, general and administrative (70,271) (68,593) - (17,922) (156,786)
Mineral exploration and project evaluation (75,549) (9,494) - - (85,043)
Other income and expenses, net (34,050) 34,196 - 31,802 31,948
Operating income (loss) 266,356 188,829 - (8,992) 446,193
Depreciation and amortization 174,891 78,861 - 4,959 258,711
Miscellaneous adjustments (i) (664) - - - (664)
Adjusted EBITDA 440,583 267,690 - (4,033) 704,240
Miscellaneous adjustments (i) 664
Depreciation and amortization (258,711)
Net financial results (136,902)
Income before income tax 309,291 (i) Related to minor impairment reversals of equipment costs previously impaired
and that were sold in 2021. Due to the low amounts, these are included as Other income and expenses, net.
2020
Mining Smelting Intersegment sales Adjustments Consolidated
Net revenues 748,462 1,550,323 (375,402) 27,546 1,950,929
Cost of sales (625,408) (1,287,902) 375,402 (26,023) (1,563,931)
Gross profit 123,054 262,421 - 1,523 386,998
Selling, general and administrative (70,354) (64,874) - (16,391) (151,619)
Mineral exploration and project evaluation (48,555) (5,466) - (3,180) (57,201)
Impairment of non-current assets (512,706) (44,791) - - (557,497)
Other income and expenses, net (23,648) (5,545) - 10,029 (19,164)
Operating (loss) income (532,209) 141,745 - (8,019) (398,483)
Depreciation and amortization 159,984 82,650 - 1,291 243,925
Impairment of non-current assets 512,706 44,791 - - 557,497
Adjusted EBITDA 140,481 269,186 - (6,728) 402,939
Impairment of non-current assets (557,497)
Depreciation and amortization (243,925)
Net financial results (278,175)
Loss before income tax (676,658)
2019
Mining Smelting Intersegment sales Adjustments Consolidated
Net revenues 1,000,580 1,865,733 (535,776) 2,178 2,332,715
Cost of sales (805,058) (1,655,062) 535,776 (23,484) (1,947,828)
Gross profit 195,522 210,671 - (21,306) 384,887
Selling, general and administrative (117,280) (89,540) - (9,691) (216,511)
Mineral exploration and project evaluation (109,549) (9,503) - (11) (119,063)
Impairment of non-current assets (142,133) - - - (142,133)
Other income and expenses, net (13,955) (29,569) - 25,318 (18,206)
Operating (loss) income (187,395) 82,059 - (5,690) (111,026)
Depreciation and amortization 217,870 97,975 - 2,047 317,892
Impairment of non-current assets 142,133 - - - 142,133
Adjusted EBITDA 172,608 180,034 - (3,643) 348,999
Impairment of non-current assets (142,133)
Depreciation and amortization (317,892)
Net financial results (104,854)
Loss before income tax (215,8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lassification of financial assets and liabilities in the fair value hierarchy (Details) - At fair value [member] - USD ($) $ in Thousands</t>
        </is>
      </c>
      <c r="C1" s="2" t="inlineStr">
        <is>
          <t>Dec. 31, 2021</t>
        </is>
      </c>
      <c r="D1" s="2" t="inlineStr">
        <is>
          <t>Dec. 31, 2020</t>
        </is>
      </c>
    </row>
    <row r="2">
      <c r="A2" s="3" t="inlineStr">
        <is>
          <t>Disclosure of detailed information about financial instruments [line items]</t>
        </is>
      </c>
    </row>
    <row r="3">
      <c r="A3" s="4" t="inlineStr">
        <is>
          <t>Financial assets, at fair value</t>
        </is>
      </c>
      <c r="C3" s="6" t="n">
        <v>166322</v>
      </c>
      <c r="D3" s="6" t="n">
        <v>196750</v>
      </c>
    </row>
    <row r="4">
      <c r="A4" s="4" t="inlineStr">
        <is>
          <t>Financial liabilities, at fair value</t>
        </is>
      </c>
      <c r="C4" s="5" t="n">
        <v>111602</v>
      </c>
      <c r="D4" s="5" t="n">
        <v>228432</v>
      </c>
    </row>
    <row r="5">
      <c r="A5" s="4" t="inlineStr">
        <is>
          <t>Loans and financing [member]</t>
        </is>
      </c>
    </row>
    <row r="6">
      <c r="A6" s="3" t="inlineStr">
        <is>
          <t>Disclosure of detailed information about financial instruments [line items]</t>
        </is>
      </c>
    </row>
    <row r="7">
      <c r="A7" s="4" t="inlineStr">
        <is>
          <t>Financial liabilities, at fair value</t>
        </is>
      </c>
      <c r="C7" s="5" t="n">
        <v>88677</v>
      </c>
      <c r="D7" s="5" t="n">
        <v>201558</v>
      </c>
      <c r="E7" s="4" t="inlineStr">
        <is>
          <t>[1]</t>
        </is>
      </c>
    </row>
    <row r="8">
      <c r="A8" s="4" t="inlineStr">
        <is>
          <t>Level 2 of fair value hierarchy [member]</t>
        </is>
      </c>
    </row>
    <row r="9">
      <c r="A9" s="3" t="inlineStr">
        <is>
          <t>Disclosure of detailed information about financial instruments [line items]</t>
        </is>
      </c>
    </row>
    <row r="10">
      <c r="A10" s="4" t="inlineStr">
        <is>
          <t>Financial assets, at fair value</t>
        </is>
      </c>
      <c r="C10" s="5" t="n">
        <v>162599</v>
      </c>
      <c r="D10" s="5" t="n">
        <v>196750</v>
      </c>
    </row>
    <row r="11">
      <c r="A11" s="4" t="inlineStr">
        <is>
          <t>Financial liabilities, at fair value</t>
        </is>
      </c>
      <c r="C11" s="5" t="n">
        <v>111602</v>
      </c>
      <c r="D11" s="5" t="n">
        <v>228432</v>
      </c>
    </row>
    <row r="12">
      <c r="A12" s="4" t="inlineStr">
        <is>
          <t>Level 2 of fair value hierarchy [member] | Derivatives [member]</t>
        </is>
      </c>
    </row>
    <row r="13">
      <c r="A13" s="3" t="inlineStr">
        <is>
          <t>Disclosure of detailed information about financial instruments [line items]</t>
        </is>
      </c>
    </row>
    <row r="14">
      <c r="A14" s="4" t="inlineStr">
        <is>
          <t>Financial liabilities, at fair value</t>
        </is>
      </c>
      <c r="C14" s="5" t="n">
        <v>22925</v>
      </c>
      <c r="D14" s="5" t="n">
        <v>26874</v>
      </c>
    </row>
    <row r="15">
      <c r="A15" s="4" t="inlineStr">
        <is>
          <t>Derivatives [member]</t>
        </is>
      </c>
    </row>
    <row r="16">
      <c r="A16" s="3" t="inlineStr">
        <is>
          <t>Disclosure of detailed information about financial instruments [line items]</t>
        </is>
      </c>
    </row>
    <row r="17">
      <c r="A17" s="4" t="inlineStr">
        <is>
          <t>Financial assets, at fair value</t>
        </is>
      </c>
      <c r="C17" s="5" t="n">
        <v>16394</v>
      </c>
      <c r="D17" s="5" t="n">
        <v>31980</v>
      </c>
    </row>
    <row r="18">
      <c r="A18" s="4" t="inlineStr">
        <is>
          <t>Derivatives [member] | Level 2 of fair value hierarchy [member]</t>
        </is>
      </c>
    </row>
    <row r="19">
      <c r="A19" s="3" t="inlineStr">
        <is>
          <t>Disclosure of detailed information about financial instruments [line items]</t>
        </is>
      </c>
    </row>
    <row r="20">
      <c r="A20" s="4" t="inlineStr">
        <is>
          <t>Financial assets, at fair value</t>
        </is>
      </c>
      <c r="C20" s="5" t="n">
        <v>16394</v>
      </c>
      <c r="D20" s="5" t="n">
        <v>31980</v>
      </c>
    </row>
    <row r="21">
      <c r="A21" s="4" t="inlineStr">
        <is>
          <t>Trade receivables [member]</t>
        </is>
      </c>
    </row>
    <row r="22">
      <c r="A22" s="3" t="inlineStr">
        <is>
          <t>Disclosure of detailed information about financial instruments [line items]</t>
        </is>
      </c>
    </row>
    <row r="23">
      <c r="A23" s="4" t="inlineStr">
        <is>
          <t>Financial assets, at fair value</t>
        </is>
      </c>
      <c r="C23" s="5" t="n">
        <v>146205</v>
      </c>
      <c r="D23" s="5" t="n">
        <v>164770</v>
      </c>
    </row>
    <row r="24">
      <c r="A24" s="4" t="inlineStr">
        <is>
          <t>Trade receivables [member] | Level 2 of fair value hierarchy [member]</t>
        </is>
      </c>
    </row>
    <row r="25">
      <c r="A25" s="3" t="inlineStr">
        <is>
          <t>Disclosure of detailed information about financial instruments [line items]</t>
        </is>
      </c>
    </row>
    <row r="26">
      <c r="A26" s="4" t="inlineStr">
        <is>
          <t>Financial assets, at fair value</t>
        </is>
      </c>
      <c r="C26" s="5" t="n">
        <v>146205</v>
      </c>
      <c r="D26" s="6" t="n">
        <v>164770</v>
      </c>
    </row>
    <row r="27">
      <c r="A27" s="4" t="inlineStr">
        <is>
          <t>Investment in equity instruments [member]</t>
        </is>
      </c>
    </row>
    <row r="28">
      <c r="A28" s="3" t="inlineStr">
        <is>
          <t>Disclosure of detailed information about financial instruments [line items]</t>
        </is>
      </c>
    </row>
    <row r="29">
      <c r="A29" s="4" t="inlineStr">
        <is>
          <t>Financial assets, at fair value</t>
        </is>
      </c>
      <c r="B29" s="4" t="inlineStr">
        <is>
          <t>[2]</t>
        </is>
      </c>
      <c r="C29" s="5" t="n">
        <v>3723</v>
      </c>
    </row>
    <row r="30">
      <c r="A30" s="4" t="inlineStr">
        <is>
          <t>Investment in equity instruments [member] | Level 1 of fair value hierarchy [member]</t>
        </is>
      </c>
    </row>
    <row r="31">
      <c r="A31" s="3" t="inlineStr">
        <is>
          <t>Disclosure of detailed information about financial instruments [line items]</t>
        </is>
      </c>
    </row>
    <row r="32">
      <c r="A32" s="4" t="inlineStr">
        <is>
          <t>Financial assets, at fair value</t>
        </is>
      </c>
      <c r="B32" s="4" t="inlineStr">
        <is>
          <t>[2]</t>
        </is>
      </c>
      <c r="C32" s="6" t="n">
        <v>3723</v>
      </c>
    </row>
    <row r="33"/>
    <row r="34">
      <c r="A34" s="4" t="inlineStr">
        <is>
          <t>[1]</t>
        </is>
      </c>
      <c r="B34" s="4" t="inlineStr">
        <is>
          <t>As explained above, certain loans and financings are measured at fair value. The carrying
amount of other financial instruments measured at amortized cost do not differ significantly from their fair value.</t>
        </is>
      </c>
    </row>
    <row r="35">
      <c r="A35" s="4" t="inlineStr">
        <is>
          <t>[2]</t>
        </is>
      </c>
      <c r="B35" s="4" t="inlineStr">
        <is>
          <t>The Level 1 fair value amount of the investments in equity instruments is determined using
the share´s quotation as of the last day of the reporting period.</t>
        </is>
      </c>
    </row>
  </sheetData>
  <mergeCells count="5">
    <mergeCell ref="A1:B1"/>
    <mergeCell ref="D1:E1"/>
    <mergeCell ref="A33:D33"/>
    <mergeCell ref="B34:D34"/>
    <mergeCell ref="B35:D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 xml:space="preserve"> Cash and banks</t>
        </is>
      </c>
      <c r="B3" s="6" t="n">
        <v>276761</v>
      </c>
      <c r="C3" s="6" t="n">
        <v>113017</v>
      </c>
    </row>
    <row r="4">
      <c r="A4" s="4" t="inlineStr">
        <is>
          <t xml:space="preserve"> Term deposits</t>
        </is>
      </c>
      <c r="B4" s="5" t="n">
        <v>467056</v>
      </c>
      <c r="C4" s="5" t="n">
        <v>973146</v>
      </c>
    </row>
    <row r="5">
      <c r="A5" s="4" t="inlineStr">
        <is>
          <t>Total cash and cash equivalents</t>
        </is>
      </c>
      <c r="B5" s="6" t="n">
        <v>743817</v>
      </c>
      <c r="C5" s="6" t="n">
        <v>1086163</v>
      </c>
      <c r="D5" s="6" t="n">
        <v>698618</v>
      </c>
      <c r="E5" s="6" t="n">
        <v>10329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operating assets and liabilities (Details) - USD ($) $ in Thousands</t>
        </is>
      </c>
      <c r="B1" s="2" t="inlineStr">
        <is>
          <t>12 Months Ended</t>
        </is>
      </c>
    </row>
    <row r="2">
      <c r="B2" s="2" t="inlineStr">
        <is>
          <t>Dec. 31, 2021</t>
        </is>
      </c>
      <c r="C2" s="2" t="inlineStr">
        <is>
          <t>Dec. 31, 2020</t>
        </is>
      </c>
      <c r="D2" s="2" t="inlineStr">
        <is>
          <t>Dec. 31, 2019</t>
        </is>
      </c>
    </row>
    <row r="3">
      <c r="A3" s="3" t="inlineStr">
        <is>
          <t xml:space="preserve"> Decrease (increase) in assets</t>
        </is>
      </c>
    </row>
    <row r="4">
      <c r="A4" s="4" t="inlineStr">
        <is>
          <t xml:space="preserve">  Trade accounts receivables</t>
        </is>
      </c>
      <c r="B4" s="6" t="n">
        <v>-9375</v>
      </c>
      <c r="C4" s="6" t="n">
        <v>-68896</v>
      </c>
      <c r="D4" s="6" t="n">
        <v>-8634</v>
      </c>
    </row>
    <row r="5">
      <c r="A5" s="4" t="inlineStr">
        <is>
          <t xml:space="preserve">  Inventory</t>
        </is>
      </c>
      <c r="B5" s="5" t="n">
        <v>-102068</v>
      </c>
      <c r="C5" s="5" t="n">
        <v>8883</v>
      </c>
      <c r="D5" s="5" t="n">
        <v>-35425</v>
      </c>
    </row>
    <row r="6">
      <c r="A6" s="4" t="inlineStr">
        <is>
          <t xml:space="preserve">  Derivative financial instruments</t>
        </is>
      </c>
      <c r="B6" s="5" t="n">
        <v>-14936</v>
      </c>
      <c r="C6" s="5" t="n">
        <v>-7809</v>
      </c>
      <c r="D6" s="5" t="n">
        <v>-4649</v>
      </c>
    </row>
    <row r="7">
      <c r="A7" s="4" t="inlineStr">
        <is>
          <t xml:space="preserve">  Other assets</t>
        </is>
      </c>
      <c r="B7" s="5" t="n">
        <v>-47312</v>
      </c>
      <c r="C7" s="5" t="n">
        <v>30557</v>
      </c>
      <c r="D7" s="5" t="n">
        <v>-45872</v>
      </c>
    </row>
    <row r="8">
      <c r="A8" s="4" t="inlineStr">
        <is>
          <t xml:space="preserve">  Trade payables</t>
        </is>
      </c>
      <c r="B8" s="5" t="n">
        <v>44880</v>
      </c>
      <c r="C8" s="5" t="n">
        <v>21589</v>
      </c>
      <c r="D8" s="5" t="n">
        <v>18823</v>
      </c>
    </row>
    <row r="9">
      <c r="A9" s="4" t="inlineStr">
        <is>
          <t xml:space="preserve">  Confirming payables</t>
        </is>
      </c>
      <c r="B9" s="5" t="n">
        <v>87565</v>
      </c>
      <c r="C9" s="5" t="n">
        <v>62525</v>
      </c>
      <c r="D9" s="5" t="n">
        <v>12278</v>
      </c>
    </row>
    <row r="10">
      <c r="A10" s="4" t="inlineStr">
        <is>
          <t xml:space="preserve">  Other liabilities</t>
        </is>
      </c>
      <c r="B10" s="5" t="n">
        <v>2759</v>
      </c>
      <c r="C10" s="5" t="n">
        <v>58481</v>
      </c>
      <c r="D10" s="5" t="n">
        <v>12856</v>
      </c>
    </row>
    <row r="11">
      <c r="A11" s="4" t="inlineStr">
        <is>
          <t>Changes in operating assets and liabilities</t>
        </is>
      </c>
      <c r="B11" s="6" t="n">
        <v>-38487</v>
      </c>
      <c r="C11" s="6" t="n">
        <v>105330</v>
      </c>
      <c r="D11" s="6" t="n">
        <v>-506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sh and cash equivalents (Details Narrative) - USD ($) $ in Thousands</t>
        </is>
      </c>
      <c r="B1" s="2" t="inlineStr">
        <is>
          <t>12 Months Ended</t>
        </is>
      </c>
    </row>
    <row r="2">
      <c r="B2" s="2" t="inlineStr">
        <is>
          <t>Dec. 31, 2021</t>
        </is>
      </c>
      <c r="C2" s="2" t="inlineStr">
        <is>
          <t>Dec. 31, 2020</t>
        </is>
      </c>
    </row>
    <row r="3">
      <c r="A3" s="3" t="inlineStr">
        <is>
          <t>CashAndCashEquivalentsLineItems [Line Items]</t>
        </is>
      </c>
    </row>
    <row r="4">
      <c r="A4" s="4" t="inlineStr">
        <is>
          <t>Additions to right-of-use assets</t>
        </is>
      </c>
      <c r="B4" s="6" t="n">
        <v>5174</v>
      </c>
      <c r="C4" s="6" t="n">
        <v>5785</v>
      </c>
    </row>
    <row r="5">
      <c r="A5" s="4" t="inlineStr">
        <is>
          <t>Write-offs amount of property, plant and equipment</t>
        </is>
      </c>
      <c r="B5" s="5" t="n">
        <v>3343</v>
      </c>
    </row>
    <row r="6">
      <c r="A6" s="4" t="inlineStr">
        <is>
          <t>Remeasurement of asset retirement obligation</t>
        </is>
      </c>
      <c r="C6" s="6" t="n">
        <v>14314</v>
      </c>
    </row>
    <row r="7">
      <c r="A7" s="4" t="inlineStr">
        <is>
          <t>Decrease in the fair value amount</t>
        </is>
      </c>
      <c r="B7" s="5" t="n">
        <v>19380</v>
      </c>
    </row>
    <row r="8">
      <c r="A8" s="4" t="inlineStr">
        <is>
          <t>Additions in intangible assets</t>
        </is>
      </c>
      <c r="B8" s="5" t="n">
        <v>19407</v>
      </c>
    </row>
    <row r="9">
      <c r="A9" s="4" t="inlineStr">
        <is>
          <t>Credit risk [member]</t>
        </is>
      </c>
    </row>
    <row r="10">
      <c r="A10" s="3" t="inlineStr">
        <is>
          <t>CashAndCashEquivalentsLineItems [Line Items]</t>
        </is>
      </c>
    </row>
    <row r="11">
      <c r="A11" s="4" t="inlineStr">
        <is>
          <t>Amount of credit risk</t>
        </is>
      </c>
      <c r="B11" s="6" t="n">
        <v>50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fair value by strategy (Details) - USD ($) $ in Thousands</t>
        </is>
      </c>
      <c r="C1" s="2" t="inlineStr">
        <is>
          <t>Dec. 31, 2021</t>
        </is>
      </c>
      <c r="D1" s="2" t="inlineStr">
        <is>
          <t>Dec. 31, 2020</t>
        </is>
      </c>
      <c r="E1" s="2" t="inlineStr">
        <is>
          <t>Dec. 31, 2019</t>
        </is>
      </c>
    </row>
    <row r="2">
      <c r="A2" s="3" t="inlineStr">
        <is>
          <t>Disclosure of detailed information about hedging instruments [line items]</t>
        </is>
      </c>
    </row>
    <row r="3">
      <c r="A3" s="4" t="inlineStr">
        <is>
          <t>Fair value</t>
        </is>
      </c>
      <c r="C3" s="6" t="n">
        <v>-6531</v>
      </c>
      <c r="D3" s="6" t="n">
        <v>5106</v>
      </c>
      <c r="E3" s="6" t="n">
        <v>-2294</v>
      </c>
    </row>
    <row r="4">
      <c r="A4" s="4" t="inlineStr">
        <is>
          <t>Current assets</t>
        </is>
      </c>
      <c r="C4" s="5" t="n">
        <v>16292</v>
      </c>
      <c r="D4" s="5" t="n">
        <v>16329</v>
      </c>
    </row>
    <row r="5">
      <c r="A5" s="4" t="inlineStr">
        <is>
          <t>Non-current assets</t>
        </is>
      </c>
      <c r="C5" s="5" t="n">
        <v>102</v>
      </c>
      <c r="D5" s="5" t="n">
        <v>15651</v>
      </c>
    </row>
    <row r="6">
      <c r="A6" s="4" t="inlineStr">
        <is>
          <t>Current liabilities</t>
        </is>
      </c>
      <c r="C6" s="5" t="n">
        <v>22684</v>
      </c>
      <c r="D6" s="5" t="n">
        <v>5390</v>
      </c>
    </row>
    <row r="7">
      <c r="A7" s="4" t="inlineStr">
        <is>
          <t>Non-current liabilities</t>
        </is>
      </c>
      <c r="C7" s="5" t="n">
        <v>241</v>
      </c>
      <c r="D7" s="5" t="n">
        <v>21484</v>
      </c>
    </row>
    <row r="8">
      <c r="A8" s="4" t="inlineStr">
        <is>
          <t>Hedging programs for mismatches of quotation periods [member]</t>
        </is>
      </c>
    </row>
    <row r="9">
      <c r="A9" s="3" t="inlineStr">
        <is>
          <t>Disclosure of detailed information about hedging instruments [line items]</t>
        </is>
      </c>
    </row>
    <row r="10">
      <c r="A10" s="4" t="inlineStr">
        <is>
          <t>Fair value</t>
        </is>
      </c>
      <c r="C10" s="5" t="n">
        <v>-9898</v>
      </c>
      <c r="D10" s="5" t="n">
        <v>2398</v>
      </c>
    </row>
    <row r="11">
      <c r="A11" s="4" t="inlineStr">
        <is>
          <t>Hedging programs for sales of zinc at fixed price [member]</t>
        </is>
      </c>
    </row>
    <row r="12">
      <c r="A12" s="3" t="inlineStr">
        <is>
          <t>Disclosure of detailed information about hedging instruments [line items]</t>
        </is>
      </c>
    </row>
    <row r="13">
      <c r="A13" s="4" t="inlineStr">
        <is>
          <t>Fair value</t>
        </is>
      </c>
      <c r="C13" s="5" t="n">
        <v>3433</v>
      </c>
      <c r="D13" s="5" t="n">
        <v>1815</v>
      </c>
    </row>
    <row r="14">
      <c r="A14" s="4" t="inlineStr">
        <is>
          <t>Hedging programs for inflation risks [member]</t>
        </is>
      </c>
    </row>
    <row r="15">
      <c r="A15" s="3" t="inlineStr">
        <is>
          <t>Disclosure of detailed information about hedging instruments [line items]</t>
        </is>
      </c>
    </row>
    <row r="16">
      <c r="A16" s="4" t="inlineStr">
        <is>
          <t>Fair value</t>
        </is>
      </c>
      <c r="C16" s="5" t="n">
        <v>-66</v>
      </c>
      <c r="D16" s="5" t="n">
        <v>1310</v>
      </c>
    </row>
    <row r="17">
      <c r="A17" s="4" t="inlineStr">
        <is>
          <t>Hedging of changes in foreign exchange rates [member]</t>
        </is>
      </c>
    </row>
    <row r="18">
      <c r="A18" s="3" t="inlineStr">
        <is>
          <t>Disclosure of detailed information about hedging instruments [line items]</t>
        </is>
      </c>
    </row>
    <row r="19">
      <c r="A19" s="4" t="inlineStr">
        <is>
          <t>Fair value</t>
        </is>
      </c>
      <c r="D19" s="5" t="n">
        <v>-417</v>
      </c>
    </row>
    <row r="20">
      <c r="A20" s="4" t="inlineStr">
        <is>
          <t>Zinc forward [member] | Hedging programs for mismatches of quotation periods [member]</t>
        </is>
      </c>
    </row>
    <row r="21">
      <c r="A21" s="3" t="inlineStr">
        <is>
          <t>Disclosure of detailed information about hedging instruments [line items]</t>
        </is>
      </c>
    </row>
    <row r="22">
      <c r="A22" s="4" t="inlineStr">
        <is>
          <t>Nominal</t>
        </is>
      </c>
      <c r="C22" s="5" t="n">
        <v>215809</v>
      </c>
      <c r="D22" s="5" t="n">
        <v>204394</v>
      </c>
    </row>
    <row r="23">
      <c r="A23" s="4" t="inlineStr">
        <is>
          <t>Fair value</t>
        </is>
      </c>
      <c r="C23" s="5" t="n">
        <v>-9898</v>
      </c>
      <c r="D23" s="5" t="n">
        <v>2398</v>
      </c>
    </row>
    <row r="24">
      <c r="A24" s="4" t="inlineStr">
        <is>
          <t>Zinc forward [member] | Hedging programs for sales of zinc at fixed price [member]</t>
        </is>
      </c>
    </row>
    <row r="25">
      <c r="A25" s="3" t="inlineStr">
        <is>
          <t>Disclosure of detailed information about hedging instruments [line items]</t>
        </is>
      </c>
    </row>
    <row r="26">
      <c r="A26" s="4" t="inlineStr">
        <is>
          <t>Nominal</t>
        </is>
      </c>
      <c r="C26" s="5" t="n">
        <v>8787</v>
      </c>
      <c r="D26" s="5" t="n">
        <v>15695</v>
      </c>
    </row>
    <row r="27">
      <c r="A27" s="4" t="inlineStr">
        <is>
          <t>Fair value</t>
        </is>
      </c>
      <c r="C27" s="5" t="n">
        <v>3433</v>
      </c>
      <c r="D27" s="5" t="n">
        <v>1815</v>
      </c>
    </row>
    <row r="28">
      <c r="A28" s="4" t="inlineStr">
        <is>
          <t>Brazilian inflation versus brazilian interbank interest rate swap [member] | Hedging programs for inflation risks [member]</t>
        </is>
      </c>
    </row>
    <row r="29">
      <c r="A29" s="3" t="inlineStr">
        <is>
          <t>Disclosure of detailed information about hedging instruments [line items]</t>
        </is>
      </c>
    </row>
    <row r="30">
      <c r="A30" s="4" t="inlineStr">
        <is>
          <t>Nominal</t>
        </is>
      </c>
      <c r="C30" s="5" t="n">
        <v>226880</v>
      </c>
      <c r="D30" s="5" t="n">
        <v>226880</v>
      </c>
    </row>
    <row r="31">
      <c r="A31" s="4" t="inlineStr">
        <is>
          <t>Fair value</t>
        </is>
      </c>
      <c r="C31" s="5" t="n">
        <v>-66</v>
      </c>
      <c r="D31" s="5" t="n">
        <v>1310</v>
      </c>
    </row>
    <row r="32">
      <c r="A32" s="4" t="inlineStr">
        <is>
          <t>Brl vs. usd [member] | Hedging of changes in foreign exchange rates [member]</t>
        </is>
      </c>
    </row>
    <row r="33">
      <c r="A33" s="3" t="inlineStr">
        <is>
          <t>Disclosure of detailed information about hedging instruments [line items]</t>
        </is>
      </c>
    </row>
    <row r="34">
      <c r="A34" s="4" t="inlineStr">
        <is>
          <t>Nominal</t>
        </is>
      </c>
      <c r="B34" s="4" t="inlineStr">
        <is>
          <t>[1]</t>
        </is>
      </c>
      <c r="C34" s="4" t="inlineStr">
        <is>
          <t xml:space="preserve"> </t>
        </is>
      </c>
      <c r="D34" s="5" t="n">
        <v>477000</v>
      </c>
    </row>
    <row r="35">
      <c r="A35" s="4" t="inlineStr">
        <is>
          <t>Fair value</t>
        </is>
      </c>
      <c r="B35" s="4" t="inlineStr">
        <is>
          <t>[1]</t>
        </is>
      </c>
      <c r="C35" s="4" t="inlineStr">
        <is>
          <t xml:space="preserve"> </t>
        </is>
      </c>
      <c r="D35" s="6" t="n">
        <v>-417</v>
      </c>
    </row>
    <row r="36"/>
    <row r="37">
      <c r="A37" s="4" t="inlineStr">
        <is>
          <t>[1]</t>
        </is>
      </c>
      <c r="B37" s="4" t="inlineStr">
        <is>
          <t>Related to a derivative financial instrument entered into at the same time of a debt contract (a term
loan in NEXA PERU) in order to manage some of the risks of such debt contract. As explained in note 24 (c), both the debt and the related
derivative were prepaid on July 09, 2021</t>
        </is>
      </c>
    </row>
  </sheetData>
  <mergeCells count="3">
    <mergeCell ref="A1:B1"/>
    <mergeCell ref="A36:D36"/>
    <mergeCell ref="B37:D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changes in fair value (Details) - USD ($) $ in Thousands</t>
        </is>
      </c>
      <c r="C1" s="2" t="inlineStr">
        <is>
          <t>12 Months Ended</t>
        </is>
      </c>
    </row>
    <row r="2">
      <c r="C2" s="2" t="inlineStr">
        <is>
          <t>Dec. 31, 2021</t>
        </is>
      </c>
      <c r="D2" s="2" t="inlineStr">
        <is>
          <t>Dec. 31, 2020</t>
        </is>
      </c>
      <c r="E2" s="2" t="inlineStr">
        <is>
          <t>Dec. 31, 2019</t>
        </is>
      </c>
    </row>
    <row r="3">
      <c r="A3" s="3" t="inlineStr">
        <is>
          <t>Disclosure of detailed information about hedging instruments [line items]</t>
        </is>
      </c>
    </row>
    <row r="4">
      <c r="A4" s="4" t="inlineStr">
        <is>
          <t>Inventory</t>
        </is>
      </c>
      <c r="C4" s="6" t="n">
        <v>1146</v>
      </c>
    </row>
    <row r="5">
      <c r="A5" s="4" t="inlineStr">
        <is>
          <t>Cost of sales</t>
        </is>
      </c>
      <c r="C5" s="5" t="n">
        <v>-37963</v>
      </c>
    </row>
    <row r="6">
      <c r="A6" s="4" t="inlineStr">
        <is>
          <t>Net revenues</t>
        </is>
      </c>
      <c r="C6" s="5" t="n">
        <v>9709</v>
      </c>
    </row>
    <row r="7">
      <c r="A7" s="4" t="inlineStr">
        <is>
          <t>Other income and expenses, net</t>
        </is>
      </c>
      <c r="C7" s="5" t="n">
        <v>7486</v>
      </c>
    </row>
    <row r="8">
      <c r="A8" s="4" t="inlineStr">
        <is>
          <t>Other comprehensive (loss) income</t>
        </is>
      </c>
      <c r="C8" s="5" t="n">
        <v>488</v>
      </c>
    </row>
    <row r="9">
      <c r="A9" s="4" t="inlineStr">
        <is>
          <t>Realized (loss) gain</t>
        </is>
      </c>
      <c r="C9" s="5" t="n">
        <v>-13137</v>
      </c>
    </row>
    <row r="10">
      <c r="A10" s="4" t="inlineStr">
        <is>
          <t>Net financial results</t>
        </is>
      </c>
      <c r="C10" s="5" t="n">
        <v>-5640</v>
      </c>
      <c r="D10" s="6" t="n">
        <v>-717</v>
      </c>
      <c r="E10" s="6" t="n">
        <v>1024</v>
      </c>
    </row>
    <row r="11">
      <c r="A11" s="4" t="inlineStr">
        <is>
          <t>Zinc forward [member] | Hedging programs for mismatches of quotation periods [member]</t>
        </is>
      </c>
    </row>
    <row r="12">
      <c r="A12" s="3" t="inlineStr">
        <is>
          <t>Disclosure of detailed information about hedging instruments [line items]</t>
        </is>
      </c>
    </row>
    <row r="13">
      <c r="A13" s="4" t="inlineStr">
        <is>
          <t>Inventory</t>
        </is>
      </c>
      <c r="C13" s="5" t="n">
        <v>1146</v>
      </c>
    </row>
    <row r="14">
      <c r="A14" s="4" t="inlineStr">
        <is>
          <t>Cost of sales</t>
        </is>
      </c>
      <c r="C14" s="5" t="n">
        <v>-37963</v>
      </c>
    </row>
    <row r="15">
      <c r="A15" s="4" t="inlineStr">
        <is>
          <t>Net revenues</t>
        </is>
      </c>
      <c r="C15" s="5" t="n">
        <v>9709</v>
      </c>
    </row>
    <row r="16">
      <c r="A16" s="4" t="inlineStr">
        <is>
          <t>Other income and expenses, net</t>
        </is>
      </c>
      <c r="C16" s="5" t="n">
        <v>1820</v>
      </c>
    </row>
    <row r="17">
      <c r="A17" s="4" t="inlineStr">
        <is>
          <t>Other comprehensive (loss) income</t>
        </is>
      </c>
      <c r="C17" s="5" t="n">
        <v>454</v>
      </c>
    </row>
    <row r="18">
      <c r="A18" s="4" t="inlineStr">
        <is>
          <t>Realized (loss) gain</t>
        </is>
      </c>
      <c r="C18" s="5" t="n">
        <v>-12538</v>
      </c>
    </row>
    <row r="19">
      <c r="A19" s="4" t="inlineStr">
        <is>
          <t>Zinc forward [member] | Hedging programs for sales of zinc at fixed price [member]</t>
        </is>
      </c>
    </row>
    <row r="20">
      <c r="A20" s="3" t="inlineStr">
        <is>
          <t>Disclosure of detailed information about hedging instruments [line items]</t>
        </is>
      </c>
    </row>
    <row r="21">
      <c r="A21" s="4" t="inlineStr">
        <is>
          <t>Other income and expenses, net</t>
        </is>
      </c>
      <c r="C21" s="5" t="n">
        <v>5666</v>
      </c>
    </row>
    <row r="22">
      <c r="A22" s="4" t="inlineStr">
        <is>
          <t>Other comprehensive (loss) income</t>
        </is>
      </c>
      <c r="C22" s="5" t="n">
        <v>34</v>
      </c>
    </row>
    <row r="23">
      <c r="A23" s="4" t="inlineStr">
        <is>
          <t>Realized (loss) gain</t>
        </is>
      </c>
      <c r="C23" s="5" t="n">
        <v>4082</v>
      </c>
    </row>
    <row r="24">
      <c r="A24" s="4" t="inlineStr">
        <is>
          <t>Brazilian inflation versus brazilian interbank interest rate swap [member] | Hedging programs for inflation risks [member]</t>
        </is>
      </c>
    </row>
    <row r="25">
      <c r="A25" s="3" t="inlineStr">
        <is>
          <t>Disclosure of detailed information about hedging instruments [line items]</t>
        </is>
      </c>
    </row>
    <row r="26">
      <c r="A26" s="4" t="inlineStr">
        <is>
          <t>Realized (loss) gain</t>
        </is>
      </c>
      <c r="C26" s="5" t="n">
        <v>2587</v>
      </c>
    </row>
    <row r="27">
      <c r="A27" s="4" t="inlineStr">
        <is>
          <t>Net financial results</t>
        </is>
      </c>
      <c r="C27" s="5" t="n">
        <v>1211</v>
      </c>
    </row>
    <row r="28">
      <c r="A28" s="4" t="inlineStr">
        <is>
          <t>Brl vs. usd [member] | Hedging of changes in foreign exchange rates [member]</t>
        </is>
      </c>
    </row>
    <row r="29">
      <c r="A29" s="3" t="inlineStr">
        <is>
          <t>Disclosure of detailed information about hedging instruments [line items]</t>
        </is>
      </c>
    </row>
    <row r="30">
      <c r="A30" s="4" t="inlineStr">
        <is>
          <t>Realized (loss) gain</t>
        </is>
      </c>
      <c r="B30" s="4" t="inlineStr">
        <is>
          <t>[1]</t>
        </is>
      </c>
      <c r="C30" s="5" t="n">
        <v>-7268</v>
      </c>
    </row>
    <row r="31">
      <c r="A31" s="4" t="inlineStr">
        <is>
          <t>Net financial results</t>
        </is>
      </c>
      <c r="B31" s="4" t="inlineStr">
        <is>
          <t>[1]</t>
        </is>
      </c>
      <c r="C31" s="6" t="n">
        <v>-6851</v>
      </c>
    </row>
    <row r="32"/>
    <row r="33">
      <c r="A33" s="4" t="inlineStr">
        <is>
          <t>[1]</t>
        </is>
      </c>
      <c r="B33" s="4" t="inlineStr">
        <is>
          <t>Related to a derivative financial instrument entered into at the same time of a debt contract (a term
loan in NEXA PERU) in order to manage some of the risks of such debt contract. As explained in note 24 (c), both the debt and the related
derivative were prepaid on July 09, 2021.</t>
        </is>
      </c>
    </row>
  </sheetData>
  <mergeCells count="4">
    <mergeCell ref="A1:B2"/>
    <mergeCell ref="C1:E1"/>
    <mergeCell ref="A32:D32"/>
    <mergeCell ref="B33:D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trade accounts receivables (Details) - USD ($) $ in Thousands</t>
        </is>
      </c>
      <c r="B1" s="2" t="inlineStr">
        <is>
          <t>Dec. 31, 2021</t>
        </is>
      </c>
      <c r="C1" s="2" t="inlineStr">
        <is>
          <t>Dec. 31, 2020</t>
        </is>
      </c>
    </row>
    <row r="2">
      <c r="A2" s="3" t="inlineStr">
        <is>
          <t>Disclosure of detailed information about hedging instruments [line items]</t>
        </is>
      </c>
    </row>
    <row r="3">
      <c r="A3" s="4" t="inlineStr">
        <is>
          <t>Related parties</t>
        </is>
      </c>
      <c r="B3" s="6" t="n">
        <v>1016</v>
      </c>
      <c r="C3" s="6" t="n">
        <v>2411</v>
      </c>
    </row>
    <row r="4">
      <c r="A4" s="4" t="inlineStr">
        <is>
          <t>Total trade accounts receivables</t>
        </is>
      </c>
      <c r="B4" s="5" t="n">
        <v>231174</v>
      </c>
      <c r="C4" s="5" t="n">
        <v>229032</v>
      </c>
    </row>
    <row r="5">
      <c r="A5" s="4" t="inlineStr">
        <is>
          <t>Gross carrying amount [member]</t>
        </is>
      </c>
    </row>
    <row r="6">
      <c r="A6" s="3" t="inlineStr">
        <is>
          <t>Disclosure of detailed information about hedging instruments [line items]</t>
        </is>
      </c>
    </row>
    <row r="7">
      <c r="A7" s="4" t="inlineStr">
        <is>
          <t>Trade accounts receivables</t>
        </is>
      </c>
      <c r="B7" s="5" t="n">
        <v>233623</v>
      </c>
      <c r="C7" s="5" t="n">
        <v>229800</v>
      </c>
    </row>
    <row r="8">
      <c r="A8" s="4" t="inlineStr">
        <is>
          <t>Related parties</t>
        </is>
      </c>
      <c r="B8" s="5" t="n">
        <v>1016</v>
      </c>
      <c r="C8" s="5" t="n">
        <v>2411</v>
      </c>
    </row>
    <row r="9">
      <c r="A9" s="4" t="inlineStr">
        <is>
          <t>Total trade accounts receivables</t>
        </is>
      </c>
      <c r="B9" s="5" t="n">
        <v>234639</v>
      </c>
      <c r="C9" s="5" t="n">
        <v>232211</v>
      </c>
    </row>
    <row r="10">
      <c r="A10" s="4" t="inlineStr">
        <is>
          <t>Accumulated impairment [member]</t>
        </is>
      </c>
    </row>
    <row r="11">
      <c r="A11" s="3" t="inlineStr">
        <is>
          <t>Disclosure of detailed information about hedging instruments [line items]</t>
        </is>
      </c>
    </row>
    <row r="12">
      <c r="A12" s="4" t="inlineStr">
        <is>
          <t>Total trade accounts receivables</t>
        </is>
      </c>
      <c r="B12" s="6" t="n">
        <v>-3465</v>
      </c>
      <c r="C12" s="6" t="n">
        <v>-31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impairment of trade accounts receivables (Details) - Accumulated impairment [member] - Trade receivables [member] - USD ($) $ in Thousand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Trade receivables impairment provision at the beginning of the year</t>
        </is>
      </c>
      <c r="B4" s="6" t="n">
        <v>-3179</v>
      </c>
      <c r="C4" s="6" t="n">
        <v>-2337</v>
      </c>
    </row>
    <row r="5">
      <c r="A5" s="4" t="inlineStr">
        <is>
          <t>Additions</t>
        </is>
      </c>
      <c r="B5" s="5" t="n">
        <v>-1586</v>
      </c>
      <c r="C5" s="5" t="n">
        <v>-2643</v>
      </c>
    </row>
    <row r="6">
      <c r="A6" s="4" t="inlineStr">
        <is>
          <t>Reversals</t>
        </is>
      </c>
      <c r="B6" s="5" t="n">
        <v>1206</v>
      </c>
      <c r="C6" s="5" t="n">
        <v>1288</v>
      </c>
    </row>
    <row r="7">
      <c r="A7" s="4" t="inlineStr">
        <is>
          <t>Foreign exchange gains</t>
        </is>
      </c>
      <c r="B7" s="5" t="n">
        <v>94</v>
      </c>
      <c r="C7" s="5" t="n">
        <v>513</v>
      </c>
    </row>
    <row r="8">
      <c r="A8" s="4" t="inlineStr">
        <is>
          <t>Trade receivable impairment provision at the end of the year</t>
        </is>
      </c>
      <c r="B8" s="6" t="n">
        <v>-3465</v>
      </c>
      <c r="C8" s="6" t="n">
        <v>-31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alysis of trade accounts receivables by currency (Details) - USD ($) $ in Thousands</t>
        </is>
      </c>
      <c r="B1" s="2" t="inlineStr">
        <is>
          <t>Dec. 31, 2021</t>
        </is>
      </c>
      <c r="C1" s="2" t="inlineStr">
        <is>
          <t>Dec. 31, 2020</t>
        </is>
      </c>
    </row>
    <row r="2">
      <c r="A2" s="3" t="inlineStr">
        <is>
          <t>Disclosure of detailed information about hedging instruments [line items]</t>
        </is>
      </c>
    </row>
    <row r="3">
      <c r="A3" s="4" t="inlineStr">
        <is>
          <t>Trade accounts receivables</t>
        </is>
      </c>
      <c r="B3" s="6" t="n">
        <v>231174</v>
      </c>
      <c r="C3" s="6" t="n">
        <v>229032</v>
      </c>
    </row>
    <row r="4">
      <c r="A4" s="4" t="inlineStr">
        <is>
          <t>United States of America, Dollars</t>
        </is>
      </c>
    </row>
    <row r="5">
      <c r="A5" s="3" t="inlineStr">
        <is>
          <t>Disclosure of detailed information about hedging instruments [line items]</t>
        </is>
      </c>
    </row>
    <row r="6">
      <c r="A6" s="4" t="inlineStr">
        <is>
          <t>Trade accounts receivables</t>
        </is>
      </c>
      <c r="B6" s="5" t="n">
        <v>196316</v>
      </c>
      <c r="C6" s="5" t="n">
        <v>186420</v>
      </c>
    </row>
    <row r="7">
      <c r="A7" s="4" t="inlineStr">
        <is>
          <t>Brazil, Brazil Real</t>
        </is>
      </c>
    </row>
    <row r="8">
      <c r="A8" s="3" t="inlineStr">
        <is>
          <t>Disclosure of detailed information about hedging instruments [line items]</t>
        </is>
      </c>
    </row>
    <row r="9">
      <c r="A9" s="4" t="inlineStr">
        <is>
          <t>Trade accounts receivables</t>
        </is>
      </c>
      <c r="B9" s="5" t="n">
        <v>34464</v>
      </c>
      <c r="C9" s="5" t="n">
        <v>41601</v>
      </c>
    </row>
    <row r="10">
      <c r="A10" s="4" t="inlineStr">
        <is>
          <t>Other currencies [member]</t>
        </is>
      </c>
    </row>
    <row r="11">
      <c r="A11" s="3" t="inlineStr">
        <is>
          <t>Disclosure of detailed information about hedging instruments [line items]</t>
        </is>
      </c>
    </row>
    <row r="12">
      <c r="A12" s="4" t="inlineStr">
        <is>
          <t>Trade accounts receivables</t>
        </is>
      </c>
      <c r="B12" s="6" t="n">
        <v>394</v>
      </c>
      <c r="C12" s="6" t="n">
        <v>10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trade accounts receivables (Details) - USD ($) $ in Thousands</t>
        </is>
      </c>
      <c r="B1" s="2" t="inlineStr">
        <is>
          <t>Dec. 31, 2021</t>
        </is>
      </c>
      <c r="C1" s="2" t="inlineStr">
        <is>
          <t>Dec. 31, 2020</t>
        </is>
      </c>
    </row>
    <row r="2">
      <c r="A2" s="3" t="inlineStr">
        <is>
          <t>Disclosure of detailed information about hedging instruments [line items]</t>
        </is>
      </c>
    </row>
    <row r="3">
      <c r="A3" s="4" t="inlineStr">
        <is>
          <t>Trade accounts receivables</t>
        </is>
      </c>
      <c r="B3" s="6" t="n">
        <v>231174</v>
      </c>
      <c r="C3" s="6" t="n">
        <v>229032</v>
      </c>
    </row>
    <row r="4">
      <c r="A4" s="4" t="inlineStr">
        <is>
          <t>Gross carrying amount [member]</t>
        </is>
      </c>
    </row>
    <row r="5">
      <c r="A5" s="3" t="inlineStr">
        <is>
          <t>Disclosure of detailed information about hedging instruments [line items]</t>
        </is>
      </c>
    </row>
    <row r="6">
      <c r="A6" s="4" t="inlineStr">
        <is>
          <t>Trade accounts receivables</t>
        </is>
      </c>
      <c r="B6" s="5" t="n">
        <v>234639</v>
      </c>
      <c r="C6" s="5" t="n">
        <v>232211</v>
      </c>
    </row>
    <row r="7">
      <c r="A7" s="4" t="inlineStr">
        <is>
          <t>Gross carrying amount [member] | Current [member]</t>
        </is>
      </c>
    </row>
    <row r="8">
      <c r="A8" s="3" t="inlineStr">
        <is>
          <t>Disclosure of detailed information about hedging instruments [line items]</t>
        </is>
      </c>
    </row>
    <row r="9">
      <c r="A9" s="4" t="inlineStr">
        <is>
          <t>Trade accounts receivables</t>
        </is>
      </c>
      <c r="B9" s="5" t="n">
        <v>222083</v>
      </c>
      <c r="C9" s="5" t="n">
        <v>222670</v>
      </c>
    </row>
    <row r="10">
      <c r="A10" s="4" t="inlineStr">
        <is>
          <t>Gross carrying amount [member] | Not later than three months [member]</t>
        </is>
      </c>
    </row>
    <row r="11">
      <c r="A11" s="3" t="inlineStr">
        <is>
          <t>Disclosure of detailed information about hedging instruments [line items]</t>
        </is>
      </c>
    </row>
    <row r="12">
      <c r="A12" s="4" t="inlineStr">
        <is>
          <t>Trade accounts receivables</t>
        </is>
      </c>
      <c r="B12" s="5" t="n">
        <v>9201</v>
      </c>
      <c r="C12" s="5" t="n">
        <v>6728</v>
      </c>
    </row>
    <row r="13">
      <c r="A13" s="4" t="inlineStr">
        <is>
          <t>Gross carrying amount [member] | Later than three months and not later than six months [member]</t>
        </is>
      </c>
    </row>
    <row r="14">
      <c r="A14" s="3" t="inlineStr">
        <is>
          <t>Disclosure of detailed information about hedging instruments [line items]</t>
        </is>
      </c>
    </row>
    <row r="15">
      <c r="A15" s="4" t="inlineStr">
        <is>
          <t>Trade accounts receivables</t>
        </is>
      </c>
      <c r="B15" s="5" t="n">
        <v>51</v>
      </c>
      <c r="C15" s="5" t="n">
        <v>102</v>
      </c>
    </row>
    <row r="16">
      <c r="A16" s="4" t="inlineStr">
        <is>
          <t>Gross carrying amount [member] | Later than six months [member]</t>
        </is>
      </c>
    </row>
    <row r="17">
      <c r="A17" s="3" t="inlineStr">
        <is>
          <t>Disclosure of detailed information about hedging instruments [line items]</t>
        </is>
      </c>
    </row>
    <row r="18">
      <c r="A18" s="4" t="inlineStr">
        <is>
          <t>Trade accounts receivables</t>
        </is>
      </c>
      <c r="B18" s="5" t="n">
        <v>3304</v>
      </c>
      <c r="C18" s="5" t="n">
        <v>2711</v>
      </c>
    </row>
    <row r="19">
      <c r="A19" s="4" t="inlineStr">
        <is>
          <t>Accumulated impairment [member]</t>
        </is>
      </c>
    </row>
    <row r="20">
      <c r="A20" s="3" t="inlineStr">
        <is>
          <t>Disclosure of detailed information about hedging instruments [line items]</t>
        </is>
      </c>
    </row>
    <row r="21">
      <c r="A21" s="4" t="inlineStr">
        <is>
          <t>Trade accounts receivables</t>
        </is>
      </c>
      <c r="B21" s="6" t="n">
        <v>-3465</v>
      </c>
      <c r="C21" s="6" t="n">
        <v>-3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42:18Z</dcterms:created>
  <dcterms:modified xmlns:dcterms="http://purl.org/dc/terms/" xmlns:xsi="http://www.w3.org/2001/XMLSchema-instance" xsi:type="dcterms:W3CDTF">2022-03-17T20:42:18Z</dcterms:modified>
</cp:coreProperties>
</file>